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Correction of an Immaterial Err" sheetId="8" state="visible" r:id="rId8"/>
    <sheet xmlns:r="http://schemas.openxmlformats.org/officeDocument/2006/relationships" name="Restrictions on Cash" sheetId="9" state="visible" r:id="rId9"/>
    <sheet xmlns:r="http://schemas.openxmlformats.org/officeDocument/2006/relationships" name="Investment in Life Insurance Po" sheetId="10" state="visible" r:id="rId10"/>
    <sheet xmlns:r="http://schemas.openxmlformats.org/officeDocument/2006/relationships" name="Fair Value Definition and Hiera" sheetId="11" state="visible" r:id="rId11"/>
    <sheet xmlns:r="http://schemas.openxmlformats.org/officeDocument/2006/relationships" name="Financing Receivables from Affi" sheetId="12" state="visible" r:id="rId12"/>
    <sheet xmlns:r="http://schemas.openxmlformats.org/officeDocument/2006/relationships" name="Equity Method Investment" sheetId="13" state="visible" r:id="rId13"/>
    <sheet xmlns:r="http://schemas.openxmlformats.org/officeDocument/2006/relationships" name="Variable Interest Entities" sheetId="14" state="visible" r:id="rId14"/>
    <sheet xmlns:r="http://schemas.openxmlformats.org/officeDocument/2006/relationships" name="Credit Facility - LNV Corporati" sheetId="15" state="visible" r:id="rId15"/>
    <sheet xmlns:r="http://schemas.openxmlformats.org/officeDocument/2006/relationships" name="L Bonds" sheetId="16" state="visible" r:id="rId16"/>
    <sheet xmlns:r="http://schemas.openxmlformats.org/officeDocument/2006/relationships" name="Seller Trust L Bonds" sheetId="17" state="visible" r:id="rId17"/>
    <sheet xmlns:r="http://schemas.openxmlformats.org/officeDocument/2006/relationships" name="Redeemable Preferred Stock" sheetId="18" state="visible" r:id="rId18"/>
    <sheet xmlns:r="http://schemas.openxmlformats.org/officeDocument/2006/relationships" name="Series 2 Redeemable Preferred S" sheetId="19" state="visible" r:id="rId19"/>
    <sheet xmlns:r="http://schemas.openxmlformats.org/officeDocument/2006/relationships" name="Series B Convertible Preferred " sheetId="20" state="visible" r:id="rId20"/>
    <sheet xmlns:r="http://schemas.openxmlformats.org/officeDocument/2006/relationships" name="Income Taxes" sheetId="21" state="visible" r:id="rId21"/>
    <sheet xmlns:r="http://schemas.openxmlformats.org/officeDocument/2006/relationships" name="Common Stock" sheetId="22" state="visible" r:id="rId22"/>
    <sheet xmlns:r="http://schemas.openxmlformats.org/officeDocument/2006/relationships" name="Stock Incentive Plan" sheetId="23" state="visible" r:id="rId23"/>
    <sheet xmlns:r="http://schemas.openxmlformats.org/officeDocument/2006/relationships" name="Other Expenses" sheetId="24" state="visible" r:id="rId24"/>
    <sheet xmlns:r="http://schemas.openxmlformats.org/officeDocument/2006/relationships" name="Net Loss Attributable to Common" sheetId="25" state="visible" r:id="rId25"/>
    <sheet xmlns:r="http://schemas.openxmlformats.org/officeDocument/2006/relationships" name="Segment Reporting" sheetId="26" state="visible" r:id="rId26"/>
    <sheet xmlns:r="http://schemas.openxmlformats.org/officeDocument/2006/relationships" name="Leases" sheetId="27" state="visible" r:id="rId27"/>
    <sheet xmlns:r="http://schemas.openxmlformats.org/officeDocument/2006/relationships" name="Contingencies" sheetId="28" state="visible" r:id="rId28"/>
    <sheet xmlns:r="http://schemas.openxmlformats.org/officeDocument/2006/relationships" name="Guarantee of L Bonds and Seller" sheetId="29" state="visible" r:id="rId29"/>
    <sheet xmlns:r="http://schemas.openxmlformats.org/officeDocument/2006/relationships" name="Concentration" sheetId="30" state="visible" r:id="rId30"/>
    <sheet xmlns:r="http://schemas.openxmlformats.org/officeDocument/2006/relationships" name="Subsequent Events" sheetId="31" state="visible" r:id="rId31"/>
    <sheet xmlns:r="http://schemas.openxmlformats.org/officeDocument/2006/relationships" name="Nature of Business and Summar_2" sheetId="32" state="visible" r:id="rId32"/>
    <sheet xmlns:r="http://schemas.openxmlformats.org/officeDocument/2006/relationships" name="Investment in Life Insurance _2" sheetId="33" state="visible" r:id="rId33"/>
    <sheet xmlns:r="http://schemas.openxmlformats.org/officeDocument/2006/relationships" name="Fair Value Definition and Hie_2" sheetId="34" state="visible" r:id="rId34"/>
    <sheet xmlns:r="http://schemas.openxmlformats.org/officeDocument/2006/relationships" name="Financing Receivables from Af_2" sheetId="35" state="visible" r:id="rId35"/>
    <sheet xmlns:r="http://schemas.openxmlformats.org/officeDocument/2006/relationships" name="Equity Method Investment (Table" sheetId="36" state="visible" r:id="rId36"/>
    <sheet xmlns:r="http://schemas.openxmlformats.org/officeDocument/2006/relationships" name="Variable Interest Entities (Tab" sheetId="37" state="visible" r:id="rId37"/>
    <sheet xmlns:r="http://schemas.openxmlformats.org/officeDocument/2006/relationships" name="L Bonds (Tables)" sheetId="38" state="visible" r:id="rId38"/>
    <sheet xmlns:r="http://schemas.openxmlformats.org/officeDocument/2006/relationships" name="Income Taxes (Tables)" sheetId="39" state="visible" r:id="rId39"/>
    <sheet xmlns:r="http://schemas.openxmlformats.org/officeDocument/2006/relationships" name="Common Stock (Tables)" sheetId="40" state="visible" r:id="rId40"/>
    <sheet xmlns:r="http://schemas.openxmlformats.org/officeDocument/2006/relationships" name="Stock Incentive Plan (Tables)" sheetId="41" state="visible" r:id="rId41"/>
    <sheet xmlns:r="http://schemas.openxmlformats.org/officeDocument/2006/relationships" name="Other Expenses (Tables)" sheetId="42" state="visible" r:id="rId42"/>
    <sheet xmlns:r="http://schemas.openxmlformats.org/officeDocument/2006/relationships" name="Segment Reporting (Tables)" sheetId="43" state="visible" r:id="rId43"/>
    <sheet xmlns:r="http://schemas.openxmlformats.org/officeDocument/2006/relationships" name="Leases (Tables)" sheetId="44" state="visible" r:id="rId44"/>
    <sheet xmlns:r="http://schemas.openxmlformats.org/officeDocument/2006/relationships" name="Guarantee of L Bonds and Sell_2" sheetId="45" state="visible" r:id="rId45"/>
    <sheet xmlns:r="http://schemas.openxmlformats.org/officeDocument/2006/relationships" name="Concentration (Tables)" sheetId="46" state="visible" r:id="rId46"/>
    <sheet xmlns:r="http://schemas.openxmlformats.org/officeDocument/2006/relationships" name="Nature of Business and Summar_3" sheetId="47" state="visible" r:id="rId47"/>
    <sheet xmlns:r="http://schemas.openxmlformats.org/officeDocument/2006/relationships" name="Correction of an Immaterial E_2" sheetId="48" state="visible" r:id="rId48"/>
    <sheet xmlns:r="http://schemas.openxmlformats.org/officeDocument/2006/relationships" name="Restrictions on Cash (Details)" sheetId="49" state="visible" r:id="rId49"/>
    <sheet xmlns:r="http://schemas.openxmlformats.org/officeDocument/2006/relationships" name="Investment in Life Insurance _3" sheetId="50" state="visible" r:id="rId50"/>
    <sheet xmlns:r="http://schemas.openxmlformats.org/officeDocument/2006/relationships" name="Investment in Life Insurance _4" sheetId="51" state="visible" r:id="rId51"/>
    <sheet xmlns:r="http://schemas.openxmlformats.org/officeDocument/2006/relationships" name="Investment in Life Insurance _5" sheetId="52" state="visible" r:id="rId52"/>
    <sheet xmlns:r="http://schemas.openxmlformats.org/officeDocument/2006/relationships" name="Investment in Life Insurance _6" sheetId="53" state="visible" r:id="rId53"/>
    <sheet xmlns:r="http://schemas.openxmlformats.org/officeDocument/2006/relationships" name="Investment in Life Insurance _7" sheetId="54" state="visible" r:id="rId54"/>
    <sheet xmlns:r="http://schemas.openxmlformats.org/officeDocument/2006/relationships" name="Fair Value Definition and Hie_3" sheetId="55" state="visible" r:id="rId55"/>
    <sheet xmlns:r="http://schemas.openxmlformats.org/officeDocument/2006/relationships" name="Fair Value Definition and Hie_4" sheetId="56" state="visible" r:id="rId56"/>
    <sheet xmlns:r="http://schemas.openxmlformats.org/officeDocument/2006/relationships" name="Fair Value Definition and Hie_5" sheetId="57" state="visible" r:id="rId57"/>
    <sheet xmlns:r="http://schemas.openxmlformats.org/officeDocument/2006/relationships" name="Fair Value Definition and Hie_6" sheetId="58" state="visible" r:id="rId58"/>
    <sheet xmlns:r="http://schemas.openxmlformats.org/officeDocument/2006/relationships" name="Fair Value Definition and Hie_7" sheetId="59" state="visible" r:id="rId59"/>
    <sheet xmlns:r="http://schemas.openxmlformats.org/officeDocument/2006/relationships" name="Financing Receivables from Af_3" sheetId="60" state="visible" r:id="rId60"/>
    <sheet xmlns:r="http://schemas.openxmlformats.org/officeDocument/2006/relationships" name="Financing Receivables from Af_4" sheetId="61" state="visible" r:id="rId61"/>
    <sheet xmlns:r="http://schemas.openxmlformats.org/officeDocument/2006/relationships" name="Equity Method Investment (Detai" sheetId="62" state="visible" r:id="rId62"/>
    <sheet xmlns:r="http://schemas.openxmlformats.org/officeDocument/2006/relationships" name="Equity Method Investment (Det_2" sheetId="63" state="visible" r:id="rId63"/>
    <sheet xmlns:r="http://schemas.openxmlformats.org/officeDocument/2006/relationships" name="Variable Interest Entities (Det" sheetId="64" state="visible" r:id="rId64"/>
    <sheet xmlns:r="http://schemas.openxmlformats.org/officeDocument/2006/relationships" name="Variable Interest Entities (D_2" sheetId="65" state="visible" r:id="rId65"/>
    <sheet xmlns:r="http://schemas.openxmlformats.org/officeDocument/2006/relationships" name="Credit Facility - LNV Corpora_2" sheetId="66" state="visible" r:id="rId66"/>
    <sheet xmlns:r="http://schemas.openxmlformats.org/officeDocument/2006/relationships" name="L Bonds (Details)" sheetId="67" state="visible" r:id="rId67"/>
    <sheet xmlns:r="http://schemas.openxmlformats.org/officeDocument/2006/relationships" name="L Bonds (Details Textual)" sheetId="68" state="visible" r:id="rId68"/>
    <sheet xmlns:r="http://schemas.openxmlformats.org/officeDocument/2006/relationships" name="Seller Trust L Bonds (Details)" sheetId="69" state="visible" r:id="rId69"/>
    <sheet xmlns:r="http://schemas.openxmlformats.org/officeDocument/2006/relationships" name="Redeemable Preferred Stock (Det" sheetId="70" state="visible" r:id="rId70"/>
    <sheet xmlns:r="http://schemas.openxmlformats.org/officeDocument/2006/relationships" name="Series 2 Redeemable Preferred_2" sheetId="71" state="visible" r:id="rId71"/>
    <sheet xmlns:r="http://schemas.openxmlformats.org/officeDocument/2006/relationships" name="Series B Convertible Preferre_2" sheetId="72" state="visible" r:id="rId72"/>
    <sheet xmlns:r="http://schemas.openxmlformats.org/officeDocument/2006/relationships" name="Income Taxes (Details)" sheetId="73" state="visible" r:id="rId73"/>
    <sheet xmlns:r="http://schemas.openxmlformats.org/officeDocument/2006/relationships" name="Income Taxes (Details 1)" sheetId="74" state="visible" r:id="rId74"/>
    <sheet xmlns:r="http://schemas.openxmlformats.org/officeDocument/2006/relationships" name="Income Taxes (Details Textual)" sheetId="75" state="visible" r:id="rId75"/>
    <sheet xmlns:r="http://schemas.openxmlformats.org/officeDocument/2006/relationships" name="Common Stock (Details)" sheetId="76" state="visible" r:id="rId76"/>
    <sheet xmlns:r="http://schemas.openxmlformats.org/officeDocument/2006/relationships" name="Common Stock (Details Textual)" sheetId="77" state="visible" r:id="rId77"/>
    <sheet xmlns:r="http://schemas.openxmlformats.org/officeDocument/2006/relationships" name="Stock Incentive Plan (Details)" sheetId="78" state="visible" r:id="rId78"/>
    <sheet xmlns:r="http://schemas.openxmlformats.org/officeDocument/2006/relationships" name="Stock Incentive Plan (Details 1" sheetId="79" state="visible" r:id="rId79"/>
    <sheet xmlns:r="http://schemas.openxmlformats.org/officeDocument/2006/relationships" name="Stock Incentive Plan (Details 2" sheetId="80" state="visible" r:id="rId80"/>
    <sheet xmlns:r="http://schemas.openxmlformats.org/officeDocument/2006/relationships" name="Stock Incentive Plan (Details T" sheetId="81" state="visible" r:id="rId81"/>
    <sheet xmlns:r="http://schemas.openxmlformats.org/officeDocument/2006/relationships" name="Other Expenses (Details)" sheetId="82" state="visible" r:id="rId82"/>
    <sheet xmlns:r="http://schemas.openxmlformats.org/officeDocument/2006/relationships" name="Segment Reporting (Details)" sheetId="83" state="visible" r:id="rId83"/>
    <sheet xmlns:r="http://schemas.openxmlformats.org/officeDocument/2006/relationships" name="Segment Reporting (Details 1)" sheetId="84" state="visible" r:id="rId84"/>
    <sheet xmlns:r="http://schemas.openxmlformats.org/officeDocument/2006/relationships" name="Segment Reporting (Details 2)" sheetId="85" state="visible" r:id="rId85"/>
    <sheet xmlns:r="http://schemas.openxmlformats.org/officeDocument/2006/relationships" name="Segment Reporting (Details Text" sheetId="86" state="visible" r:id="rId86"/>
    <sheet xmlns:r="http://schemas.openxmlformats.org/officeDocument/2006/relationships" name="Leases (Details)" sheetId="87" state="visible" r:id="rId87"/>
    <sheet xmlns:r="http://schemas.openxmlformats.org/officeDocument/2006/relationships" name="Leases (Details 1)" sheetId="88" state="visible" r:id="rId88"/>
    <sheet xmlns:r="http://schemas.openxmlformats.org/officeDocument/2006/relationships" name="Leases (Details 2)" sheetId="89" state="visible" r:id="rId89"/>
    <sheet xmlns:r="http://schemas.openxmlformats.org/officeDocument/2006/relationships" name="Leases (Details Textual)" sheetId="90" state="visible" r:id="rId90"/>
    <sheet xmlns:r="http://schemas.openxmlformats.org/officeDocument/2006/relationships" name="Guarantee of L Bonds and Sell_3" sheetId="91" state="visible" r:id="rId91"/>
    <sheet xmlns:r="http://schemas.openxmlformats.org/officeDocument/2006/relationships" name="Guarantee of L Bonds and Sell_4" sheetId="92" state="visible" r:id="rId92"/>
    <sheet xmlns:r="http://schemas.openxmlformats.org/officeDocument/2006/relationships" name="Guarantee of L Bonds and Sell_5" sheetId="93" state="visible" r:id="rId93"/>
    <sheet xmlns:r="http://schemas.openxmlformats.org/officeDocument/2006/relationships" name="Guarantee of L Bonds and Sell_6" sheetId="94" state="visible" r:id="rId94"/>
    <sheet xmlns:r="http://schemas.openxmlformats.org/officeDocument/2006/relationships" name="Concentration (Details)" sheetId="95" state="visible" r:id="rId95"/>
    <sheet xmlns:r="http://schemas.openxmlformats.org/officeDocument/2006/relationships" name="Concentration (Details 1)" sheetId="96" state="visible" r:id="rId96"/>
    <sheet xmlns:r="http://schemas.openxmlformats.org/officeDocument/2006/relationships" name="Concentration (Details Textual)" sheetId="97" state="visible" r:id="rId97"/>
    <sheet xmlns:r="http://schemas.openxmlformats.org/officeDocument/2006/relationships" name="Subsequent Events (Details)" sheetId="98" state="visible" r:id="rId98"/>
  </sheets>
  <definedNames/>
  <calcPr calcId="124519" fullCalcOnLoad="1"/>
</workbook>
</file>

<file path=xl/sharedStrings.xml><?xml version="1.0" encoding="utf-8"?>
<sst xmlns="http://schemas.openxmlformats.org/spreadsheetml/2006/main" uniqueCount="957">
  <si>
    <t>Document and Entity Information - shares</t>
  </si>
  <si>
    <t>6 Months Ended</t>
  </si>
  <si>
    <t>Jun. 30, 2019</t>
  </si>
  <si>
    <t>Aug. 30, 2019</t>
  </si>
  <si>
    <t>Document and Entity Information [Abstract]</t>
  </si>
  <si>
    <t>Entity Registrant Name</t>
  </si>
  <si>
    <t>GWG Holdings, Inc.</t>
  </si>
  <si>
    <t>Entity Central Index Key</t>
  </si>
  <si>
    <t>0001522690</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Current Reporting Status</t>
  </si>
  <si>
    <t>Yes</t>
  </si>
  <si>
    <t>Entity Filer Category</t>
  </si>
  <si>
    <t>Non-accelerated Filer</t>
  </si>
  <si>
    <t>Entity Shell Company</t>
  </si>
  <si>
    <t>Entity Ex Transition Period</t>
  </si>
  <si>
    <t>Entity Small Business</t>
  </si>
  <si>
    <t>true</t>
  </si>
  <si>
    <t>Entity Emerging Growth Company</t>
  </si>
  <si>
    <t>Entity Interactive Data Current</t>
  </si>
  <si>
    <t>Entity Incorporation State Country Code</t>
  </si>
  <si>
    <t>DE</t>
  </si>
  <si>
    <t>Entity Common Stock Shares Outstanding</t>
  </si>
  <si>
    <t>Entity File Number</t>
  </si>
  <si>
    <t>001-36615</t>
  </si>
  <si>
    <t>Condensed Consolidated Balance Sheets - USD ($)</t>
  </si>
  <si>
    <t>Dec. 31, 2018</t>
  </si>
  <si>
    <t>ASSETS</t>
  </si>
  <si>
    <t>Cash and cash equivalents</t>
  </si>
  <si>
    <t>Restricted cash</t>
  </si>
  <si>
    <t>Investment in life insurance policies, at fair value</t>
  </si>
  <si>
    <t>Life insurance policy benefits receivable, net</t>
  </si>
  <si>
    <t>Financing receivables from affiliates</t>
  </si>
  <si>
    <t>Equity method investment</t>
  </si>
  <si>
    <t>Other assets</t>
  </si>
  <si>
    <t>TOTAL ASSETS</t>
  </si>
  <si>
    <t>LIABILITIES</t>
  </si>
  <si>
    <t>Senior credit facility with LNV Corporation</t>
  </si>
  <si>
    <t>L Bonds</t>
  </si>
  <si>
    <t>Seller Trust L Bonds</t>
  </si>
  <si>
    <t>Accounts payable</t>
  </si>
  <si>
    <t>Interest and dividends payable</t>
  </si>
  <si>
    <t>Other accrued expenses</t>
  </si>
  <si>
    <t>TOTAL LIABILITIES</t>
  </si>
  <si>
    <t>STOCKHOLDERS' EQUITY</t>
  </si>
  <si>
    <t>REDEEMABLE PREFERRED STOCK (par value $0.001; shares authorized 100,000; shares outstanding 94,803 and 97,524; liquidation preference of $95,355,000 and $98,093,000 as of June 30, 2019 and December 31, 2018, respectively)</t>
  </si>
  <si>
    <t>SERIES 2 REDEEMABLE PREFERRED STOCK (par value $0.001; shares authorized 150,000; shares outstanding 147,845 and 148,359; liquidation preference of $148,708,000 and $149,225,000 as of June 30, 2019 and December 31, 2018, respectively)</t>
  </si>
  <si>
    <t>COMMON STOCK (par value $0.001; shares authorized 210,000,000; shares issued and outstanding 33,033,416 as of June 30, 2019 and 33,018,161 as of December 31, 2018)</t>
  </si>
  <si>
    <t>Additional paid-in capital</t>
  </si>
  <si>
    <t>Accumulated deficit</t>
  </si>
  <si>
    <t>TOTAL STOCKHOLDERS' EQUITY</t>
  </si>
  <si>
    <t>TOTAL LIABILITIES &amp; EQUITY</t>
  </si>
  <si>
    <t>Condensed Consolidated Balance Sheets (Parenthetical) - USD ($)</t>
  </si>
  <si>
    <t>Common stock, par value</t>
  </si>
  <si>
    <t>Common stock, shares authorized</t>
  </si>
  <si>
    <t>Common stock, shares issued</t>
  </si>
  <si>
    <t>Common stock, shares outstanding</t>
  </si>
  <si>
    <t>Redeemable Preferred Stock [Member]</t>
  </si>
  <si>
    <t>Redeemable preferred stock, par value</t>
  </si>
  <si>
    <t>Redeemable preferred stock, shares authorized</t>
  </si>
  <si>
    <t>Redeemable preferred stock, shares outstanding</t>
  </si>
  <si>
    <t>Redeemable preferred stock, liquidation preference</t>
  </si>
  <si>
    <t>Series 2 Redeemable Preferred Stock [Member]</t>
  </si>
  <si>
    <t>Condensed Consolidated Statements of Operations (Unaudited) - USD ($)</t>
  </si>
  <si>
    <t>3 Months Ended</t>
  </si>
  <si>
    <t>Jun. 30, 2018</t>
  </si>
  <si>
    <t>REVENUE</t>
  </si>
  <si>
    <t>Gain (loss) on life insurance policies, net</t>
  </si>
  <si>
    <t>Interest and other income</t>
  </si>
  <si>
    <t>TOTAL REVENUE</t>
  </si>
  <si>
    <t>EXPENSES</t>
  </si>
  <si>
    <t>Interest expense</t>
  </si>
  <si>
    <t>Employee compensation and benefits</t>
  </si>
  <si>
    <t>Legal and professional fees</t>
  </si>
  <si>
    <t>Other expenses</t>
  </si>
  <si>
    <t>TOTAL EXPENSES</t>
  </si>
  <si>
    <t>INCOME (LOSS) BEFORE INCOME TAXES</t>
  </si>
  <si>
    <t>INCOME TAX EXPENSE (BENEFIT)</t>
  </si>
  <si>
    <t xml:space="preserve"> </t>
  </si>
  <si>
    <t>NET INCOME (LOSS) BEFORE EARNINGS (LOSS) FROM EQUITY METHOD INVESTMENT</t>
  </si>
  <si>
    <t>Earnings (loss) from equity method investment</t>
  </si>
  <si>
    <t>NET INCOME (LOSS)</t>
  </si>
  <si>
    <t>Preferred stock dividends</t>
  </si>
  <si>
    <t>NET INCOME (LOSS) ATTRIBUTABLE TO COMMON SHAREHOLDERS</t>
  </si>
  <si>
    <t>NET INCOME (LOSS) PER COMMON SHARE</t>
  </si>
  <si>
    <t>Basic</t>
  </si>
  <si>
    <t>Diluted</t>
  </si>
  <si>
    <t>WEIGHTED AVERAGE COMMON SHARES OUTSTANDING</t>
  </si>
  <si>
    <t>Condensed Consolidated Statements of Cash Flows (Unaudited) - USD ($)</t>
  </si>
  <si>
    <t>CASH FLOWS FROM OPERATING ACTIVITIES</t>
  </si>
  <si>
    <t>Net income (loss)</t>
  </si>
  <si>
    <t>Adjustments to reconcile net income (loss) to net cash flows from operating activities:</t>
  </si>
  <si>
    <t>Change in fair value of life insurance policies</t>
  </si>
  <si>
    <t>Amortization of deferred financing and issuance costs</t>
  </si>
  <si>
    <t>Accretion of discount on financing receivables from affiliates</t>
  </si>
  <si>
    <t>(Earnings) loss from equity method investment</t>
  </si>
  <si>
    <t>Stock-based compensation</t>
  </si>
  <si>
    <t>(Increase) decrease in operating assets:</t>
  </si>
  <si>
    <t>Life insurance policy benefits receivable</t>
  </si>
  <si>
    <t>Accrued interest on financing receivables</t>
  </si>
  <si>
    <t>Increase (decrease) in operating liabilities:</t>
  </si>
  <si>
    <t>Accounts payable and other accrued expenses</t>
  </si>
  <si>
    <t>NET CASH FLOWS USED IN OPERATING ACTIVITIES</t>
  </si>
  <si>
    <t>CASH FLOWS FROM INVESTING ACTIVITIES</t>
  </si>
  <si>
    <t>Investment in life insurance policies</t>
  </si>
  <si>
    <t>Carrying value of matured life insurance policies</t>
  </si>
  <si>
    <t>Financing receivables from affiliates issued</t>
  </si>
  <si>
    <t>Equity method investment acquired</t>
  </si>
  <si>
    <t>NET CASH FLOWS USED IN INVESTING ACTIVITIES</t>
  </si>
  <si>
    <t>CASH FLOWS FROM FINANCING ACTIVITIES</t>
  </si>
  <si>
    <t>Borrowings on senior debt</t>
  </si>
  <si>
    <t>Repayments of senior debt</t>
  </si>
  <si>
    <t>Proceeds from issuance of L Bonds</t>
  </si>
  <si>
    <t>Payments for issuance and redemption of L Bonds</t>
  </si>
  <si>
    <t>Issuance (repurchase) of common stock</t>
  </si>
  <si>
    <t>Proceeds from issuance of preferred stock</t>
  </si>
  <si>
    <t>Payments for issuance of preferred stock</t>
  </si>
  <si>
    <t>Payments for redemption of preferred stock</t>
  </si>
  <si>
    <t>NET CASH FLOWS PROVIDED BY (USED IN) FINANCING ACTIVITIES</t>
  </si>
  <si>
    <t>NET INCREASE (DECREASE) IN CASH, CASH EQUIVALENTS AND RESTRICTED CASH</t>
  </si>
  <si>
    <t>CASH, CASH EQUIVALENTS AND RESTRICTED CASH</t>
  </si>
  <si>
    <t>BEGINNING OF PERIOD</t>
  </si>
  <si>
    <t>END OF PERIOD</t>
  </si>
  <si>
    <t>SUPPLEMENTAL DISCLOSURES OF CASH FLOW INFORMATION</t>
  </si>
  <si>
    <t>Interest paid</t>
  </si>
  <si>
    <t>Premiums paid, including prepaid</t>
  </si>
  <si>
    <t>Payments for exercised stock options</t>
  </si>
  <si>
    <t>L Bonds:</t>
  </si>
  <si>
    <t>Conversion of accrued interest and commissions payable to principal</t>
  </si>
  <si>
    <t>Conversion of L Bonds to redeemable preferred stock</t>
  </si>
  <si>
    <t>Investment in life insurance policies included in accounts payable</t>
  </si>
  <si>
    <t>Condensed Consolidated Statements of Changes in Stockholders' Equity (Unaudited) - USD ($)</t>
  </si>
  <si>
    <t>Preferred Stock</t>
  </si>
  <si>
    <t>Common Stock</t>
  </si>
  <si>
    <t>Additional Paid-in Capital</t>
  </si>
  <si>
    <t>Accumulated Deficit</t>
  </si>
  <si>
    <t>Total</t>
  </si>
  <si>
    <t>Beginning balance at Dec. 31, 2017</t>
  </si>
  <si>
    <t>Beginning balance, shares at Dec. 31, 2017</t>
  </si>
  <si>
    <t>Issuance of redeemable preferred stock</t>
  </si>
  <si>
    <t>Issuance of redeemable preferred stock, shares</t>
  </si>
  <si>
    <t>Redemption of redeemable preferred stock</t>
  </si>
  <si>
    <t>Redemption of redeemable preferred stock, shares</t>
  </si>
  <si>
    <t>Ending balance at Jun. 30, 2018</t>
  </si>
  <si>
    <t>Ending balance, shares at Jun. 30, 2018</t>
  </si>
  <si>
    <t>Beginning balance at Mar. 31, 2018</t>
  </si>
  <si>
    <t>Beginning balance, shares at Mar. 31, 2018</t>
  </si>
  <si>
    <t>Beginning balance at Dec. 31, 2018</t>
  </si>
  <si>
    <t>Beginning balance, shares at Dec. 31, 2018</t>
  </si>
  <si>
    <t>Issuance of common stock</t>
  </si>
  <si>
    <t>Issuance of common stock, shares</t>
  </si>
  <si>
    <t>Repurchase of common stock</t>
  </si>
  <si>
    <t>Repurchase of common stock, shares</t>
  </si>
  <si>
    <t>Ending balance at Jun. 30, 2019</t>
  </si>
  <si>
    <t>Ending balance, shares at Jun. 30, 2019</t>
  </si>
  <si>
    <t>Beginning balance at Mar. 31, 2019</t>
  </si>
  <si>
    <t>Beginning balance, shares at Mar. 31, 2019</t>
  </si>
  <si>
    <t>Nature of Business and Summary of Significant Accounting Policies</t>
  </si>
  <si>
    <t>Organization, Consolidation and Presentation of Financial Statements [Abstract]</t>
  </si>
  <si>
    <t>(1)
Nature of Business and Summary of Significant Accounting Policies Nature of Business — GWG Holdings,
Inc. ("GWG Holdings") conducts its life insurance secondary market business through a wholly owned subsidiary, GWG
Life, LLC ("GWG Life"), and GWG Life's wholly owned subsidiaries, GWG Life Trust and GWG DLP Funding IV, LLC.
GWG Holdings owns a significant equity interest in The Beneficient Company Group, L.P. ("BEN LP," including all of
the subsidiaries it may have from time to time — "Beneficient"). Beneficient is a financial services firm based
in Dallas, Texas that provides liquidity solutions for mid-to-high net worth ("MHNW") individuals and small-to-mid
("STM") size institutions, which previously had few options to obtain early liquidity for their alternative assets
holdings. Beneficient has closed a limited number of these transactions to date, and intends to significantly expand its operations.
All of the GWG Holdings' entities are legally organized in Delaware, other than GWG Life Trust, which is governed by the
laws of the state of Utah. GWG Holdings' wholly owned subsidiary, Life Epigenetics Inc. (formerly named Actüa Life
&amp; Annuity Ltd.) ("Life Epigenetics") was formed to engage in various life insurance related businesses and activities
related to its development of epigenetic technology. Through its wholly owned subsidiary, youSurance General Agency, LLC ("youSurance"),
GWG Holdings offers life insurance directly to customers from a variety of life insurance carriers. Unless the context otherwise
requires or we specifically so indicate, all references in this report to "we," "us," "our,"
"our Company," "GWG," or the "Company" refer to these entities collectively. Our headquarters
are currently in Minneapolis, Minnesota. Beneficient
was formed in 2003 but began its alternative asset business in September 2017. Beneficient operates primarily through its subsidiaries,
which provide Beneficient's products and services. These subsidiaries include: (i) Beneficient Capital Company, L.L.C. ("BCC"),
through which Beneficient offers loans and liquidity products; (ii) Beneficient Administrative and Clearing Company, L.L.C. ("BACC"),
through which Beneficient provides services for fund and trust administration and plans to provide custody services; (iii) PEN
Indemnity Insurance Company, LTD ("PEN"), through which Beneficient plans to offer insurance services; and (iv) ACE
Portal, L.L.C. ("ACE"), through which Beneficient plans to provide an online portal for direct access to Beneficient's
financial services and products. In
2018 and early 2019, we consummated a series of transactions (as more fully described below) with Beneficient that has resulted
in a significant reorientation of our business and capital allocation strategy in addition to a change in our Board of Directors
and executive management team. The
Exchange Transaction On
August 10, 2018 (the "Initial Transfer Date"), we completed the first of two closings (the "Initial Transfer")
contemplated by a Master Exchange Agreement with BEN LP and certain other parties (the "Seller Trusts"), which governs
the strategic exchange of assets among the parties (the "Exchange Transaction"). On the Initial Transfer Date:
● GWG
issued to the Seller Trust L Bonds due 2023 (the "Seller Trust L Bonds") in an aggregate principal amount of $403,234,866,
as more fully described below;
● Beneficient
purchased 5,000,000 shares of GWG's Series B Convertible Preferred Stock, par value $0.001 per share and having a stated
value of $10 per share ("Series B"), for cash consideration of $50,000,000, which shares were subsequently transferred
to the Seller Trusts, as more fully described below;
● in
consideration for GWG and GWG Life entering into the Master Exchange Agreement and consummating the transactions contemplated
thereby, BEN LP, as borrower, entered into a commercial loan agreement (the "Commercial Loan Agreement") with
GWG Life, as lender, providing for a loan in a principal amount of $200,000,000 (the "Commercial Loan");
● BEN
LP delivered to GWG a promissory note (the "Exchangeable Note") in the principal amount of $162,911,379; and
● the
Seller Trusts delivered to GWG 4,032,349 common units of BEN LP at an assumed value of $10 per common unit. On
December 28, 2018, the final closing of the transaction occurred and the following actions took place (the "Final Closing"
and the date upon which the Final Closing occurs, the "Final Closing Date"):
● in
accordance with the Master Exchange Agreement, and based on the net asset value of alternative asset financings as of the
Final Closing Date, effective as of the Initial Transfer Date, (i) the principal amount of the Commercial Loan was reduced
to $181,974,314, (ii) the principal amount of the Exchangeable Note was reduced to $148,228,432, and (iii) the principal amount
of the Seller Trust L Bonds was reduced to $366,892,000;
● the
Seller Trusts refunded to GWG $840,430 in interest paid on the Seller Trust L Bonds related to the Seller Trust L Bonds that
were issued as of the Initial Transfer Date but cancelled, effective as of the Initial Transfer Date;
● the
accrued interest on the Commercial Loan and the Exchangeable Note was added to the principal amount of the Commercial Loan,
as a result of which the principal amount of the Commercial Loan as of the Final Closing Date was $192,507,946;
● the
Seller Trusts transferred to GWG an aggregate of 21,650,087 common units of BEN LP and GWG received 14,822,843 common units
of BEN LP in exchange for the Exchangeable Note, upon completion of which GWG owned (including the 4,032,349 common units
received by GWG on the Initial Transfer Date) 40,505,279 common units of BEN LP;
● BEN
LP issued to GWG an option (the "Option Agreement") to acquire the number of common units of BEN LP, interests
or other property that would be received by a holder of the NPC-A Prime limited partnership interests of Beneficient Company
Holdings, L.P., an affiliate of BEN LP ("Beneficient Holdings"); and
● GWG
issued to the Seller Trusts 27,013,516 shares of GWG common stock (including 5,000,000 shares issued upon conversion of the
Series B). Description
of the Assets Exchanged Seller
Trust L Bonds On
August 10, 2018, in connection with the Initial Transfer, GWG Holdings, GWG Life and Bank of Utah, as trustee, entered into a
Supplemental Indenture (the "Supplemental Indenture") to the Amended and Restated Indenture dated as of October 23,
2017 (the "Amended and Restated Indenture"). GWG Holdings entered into the Supplemental Indenture to add and modify
certain provisions of the Amended and Restated Indenture necessary to provide for the issuance of the Seller Trust L Bonds. The
maturity date of the Seller Trust L Bonds is August 9, 2023. The Seller Trust L Bonds bear interest at 7.5% per year. Interest
is payable monthly in cash. After
the second anniversary of the Final Closing Date, the holders of the Seller Trust L Bonds will have the right to cause GWG to
repurchase, in whole but not in part, the Seller Trust L Bonds held by such holder. The repurchase may be paid, at GWG's
option, in the form of cash, a pro rata portion of (i) the outstanding principal amount and accrued and unpaid interest under
the Commercial Loan and (ii) BEN LP common units, or a combination of cash and such property. The
Seller Trust L Bonds (see Note 11) are senior secured obligations of GWG, ranking junior only to all senior debt of GWG (see Note
9), pari passu in right of payment and in respect of collateral with all "L Bonds" of GWG (see Note 10), and senior
in right of payment to all subordinated indebtedness of GWG. Payments under the Seller Trust L Bonds are guaranteed by GWG Life
(see Note 23). Series
B Convertible Preferred Stock The
Series B converted into 5,000,000 shares of our common stock at a conversion price of $10 per share upon the Final Closing. Commercial
Loan The
$192,508,000 principal amount under the Commercial Loan is due on August 9, 2023; however, is extendable for two five-year terms.
See Note 6 for a full description of the terms of the Commercial Loan. BEN LP's obligations under the Commercial Loan are
unsecured. The
principal amount of the Commercial Loan bears interest at 5.0% per year. From and after the Final Closing Date, one-half of the
interest, or 2.5% per year, is due and payable monthly in cash, and (ii) one-half of the interest, or 2.5% per year, accrues and
compounds annually on each anniversary date of the Final Closing Date and becomes due and payable in full in cash on the maturity
date. In
accordance with the Supplemental Indenture issuing the Seller Trust L Bonds, upon a redemption event or at the maturity date of
the Seller Trust L Bonds, the Company, at its option, may use the outstanding principal amount of the Commercial Loan, and accrued
and unpaid interest thereon, as repayment consideration of the Seller Trust L Bonds. Exchangeable
Note The
Exchangeable Note accrued interest at a rate of 12.4% per year, compounded annually. Interest was payable in cash on the earlier
to occur of the maturity date or the Final Closing Date; provided that Beneficient had the option to add to the outstanding principal
balance under the Commercial Loan the accrued interest in lieu of payment in cash of such accrued interest thereon at the Final
Closing Date. At the Final Closing date, the principal amount of the Exchangeable Note was exchanged for 14,822,843 common units
of BEN LP, and the accrued interest on the Exchangeable Note was added to the principal balance of the Commercial Loan. Option
Agreement In
connection with the Final Closing, the Company entered into the Option Agreement with BEN LP. The Option Agreement gives us the
option to acquire the number of common units in BEN LP that would be received by the holder of NPC-A Prime limited partnership
interests of Beneficient Holdings, if such holder were converting on that date. There is no exercise price and the Company may
exercise the option at any time until December 27, 2028, at which time the option will automatically settle. Common
Units of BEN LP In connection with the Initial Transfer and
Final Closing, the Seller Trusts and Beneficient delivered to us 40,505,279 common units of BEN LP. This represented an approximate
89.9% interest in the common units of BEN LP as of the Final Closing Date (although, on a fully diluted basis, our ownership interest
in common units of BEN LP would be reduced significantly below a majority of those issued and outstanding). Purchase
and Contribution Agreement On
April 15, 2019, Jon R. Sabes, GWG's former Chief Executive Officer and a former director, and Steven F. Sabes, GWG's former Executive
Vice President and a former director, entered into a Purchase and Contribution Agreement (the "Purchase and Contribution Agreement")
with, among others, Beneficient. Under the Purchase and Contribution Agreement, Jon and Steven Sabes agreed to transfer all 3,952,155
of the shares of GWG's outstanding common stock held directly or indirectly by them to BCC (a subsidiary of BEN LP) and AltiVerse
Capital Markets, L.L.C. ("AltiVerse"). GWG was not a party to the Purchase Agreement; however, the closing of the transactions
contemplated by the Purchase and Contribution Agreement (the "Purchase and Contribution Transaction") were subject to certain
conditions that were dependent upon GWG taking, or refraining from taking, certain actions. The
closing of the Purchase and Contribution Transaction occurred on April 26, 2019. Prior to or in connection with such closing:
● GWG's
bylaws were amended to increase the maximum number of directors of GWG from nine to 13, and the actual number of directors
comprising the Board of Director was increased from seven to 11.
● All
seven members of GWG's Board of Directors prior to the closing resigned as directors of GWG, and 11 individuals designated
by Beneficient were appointed as directors of GWG, leaving two board seats vacant after the closing.
● Jon
R. Sabes resigned from all officer positions he held with GWG or any of its subsidiaries prior to the closing, other than
his position as Chief Executive Officer of GWG's technology focused wholly owned subsidiaries, Life Epigenetics and
youSurance.
● Steven
F. Sabes resigned from all officer positions he held with GWG or any of its subsidiaries prior to the closing, except as Chief
Operating Officer of Life Epigenetics.
● The
resignations of Messrs. Jon and Steven Sabes included a full waiver and forfeit of (i) any severance that may be payable by
GWG or any of its subsidiaries in connection with such resignations or the Purchase and Contribution Transaction and (ii)
all equity awards of GWG held by either of them.
● Murray
T. Holland was appointed as Chief Executive Officer of GWG.
● GWG
entered into performance share unit agreements with certain employees of GWG pursuant to which such employees will collectively
receive up to $4.5 million in bonuses under certain terms and conditions, including, among others, that such employees remain
employed by GWG or one of its subsidiaries (or, if no longer employed, such employment was terminated by GWG other than for
cause, as such term is defined in the performance share unit agreement) for a period of 120 days following the closing.
● The
stockholders agreement that was entered into on the Final Closing Date was terminated by mutual consent of the parties thereto.
● BCC
and AltiVerse executed and delivered a Consent and Joinder to the Amended and Restated Pledge and Security Agreement dated
October 23, 2017 by and among the Company, GWG Life, LLC, Messrs. Jon and Steven Sabes and the Bank of Utah, which provides
that the shares of GWG's common stock acquired by BCC and AltiVerse pursuant to the Purchase and Contribution Agreement
will continue to be pledged as collateral security for GWG's obligations owing in respect of the L Bonds and Seller
Trust L Bonds. Indemnification
Agreements On
April 26, 2019, GWG entered into Indemnification Agreements (the "Indemnification Agreements") with each of its executive
officers and the directors appointed to the Board of Directors on such date. On May 13, 2019, GWG entered into Indemnification
Agreement with the three additional directors appointed to the Board of Directors on such date (collectively with the executive
officers and directors appointed on April 26, 2019, the "Indemnitees"). The Indemnification Agreements clarify and
supplement indemnification provisions already contained in GWG's bylaws and generally provide that GWG shall indemnify the
Indemnitees to the fullest extent permitted by applicable law, subject to certain exceptions, against expenses, judgments, fines
and other amounts actually and reasonably incurred in connection with their service as a director or officer and also provide
for rights to advancement of expenses and contribution. Basis
of Presentation — Principles
of Consolidation — The
Company has interests in various entities including corporations and limited partnerships. For each such entity, the Company evaluates
its ownership interest to determine whether the entity is a variable interest entity ("VIE") and, if so, whether it
is the primary beneficiary of the VIE. The Company would consolidate any entity for which it was the primary beneficiary, regardless
of its ownership or voting interests. Upon inception of a variable interest or the occurrence of a reconsideration event, the
Company makes judgments in determining whether entities in which it invests are VIEs. If so, the Company makes judgments to determine
whether it is the primary beneficiary and is thus required to consolidate the entity. If
it is concluded that an entity is not a VIE, then the Company considers its proportional voting interests in the entity. The Company
consolidates majority-owned subsidiaries in which a controlling financial interest is maintained. A controlling financial interest
is determined by majority ownership and the absence of significant third-party participating rights. Ownership interests in entities
for which the Company has significant influence that are not consolidated under the Company's consolidation policy are accounted
for as equity method investments. SEC Staff Announcement: Accounting for Limited Partnership Investments (codified in Accounting
Standards Codification ("ASC") 323-30-S99-1) guidance requires the use of the equity method unless the investor's
interest "is so minor that the limited partner may have virtually no influence over partnership operating and financial
policies." The SEC staff's position is that investments in limited partnerships of greater than 3% to 5% are considered
more than minor and, therefore, should be accounted for using the equity method. Related
party transactions between the Company and its equity method investee have not been eliminated. Use
of Estimates — Business Combinations Cash
and Cash Equivalents — Cash,
cash equivalents and restricted cash on our condensed consolidated statements of cash flows include cash and cash equivalents
of $71.6 million and restricted cash of $5.3 million as of June 30, 2019, and $124.4 million and $6.7 million, respectively, as
of June 30, 2018. Life
Insurance Policies — In
a case where our acquisition of a policy is not complete as of a reporting date, but we have nonetheless advanced direct costs
and deposits for the acquisition, those costs and deposits are recorded as other assets on our condensed consolidated balance
sheets until the acquisition is complete and we have secured title to the policy. On both June 30, 2019 and December 31, 2018,
none of our other assets comprised direct costs and deposits that we had advanced for life insurance policy acquisitions. We
also recognize realized gain (or loss) from a life insurance policy upon one of the two following events: (1) our receipt of notice
or verified mortality of the insured; or (2) our sale of the policy (upon filing of change-of-ownership forms and receipt of payment).
In the case of mortality, the gain (or loss) we recognize is the difference between the policy benefits and the carrying value
of the policy once we determine that collection of the policy benefits is realizable and reasonably assured. In the case of a
policy sale, the gain (or loss) we recognize is the difference between the sale price and the carrying value of the policy on
the date we receive sale proceeds. Life
Insurance Policy Benefits Receivable, Net We reserve for policy benefits when it
becomes probable that we will not collect the full amount of the policy benefit. The reserve requirements are based on the best
facts available to us and are re-evaluated and adjusted as additional information becomes available. Uncollectible policy benefits
are written off against the reserves when it is deemed that a policy amount is uncollectible. As of June 30, 2019, the balance
of the allowance for uncollectible receivables was $4.3 million, relating to a single life insurance policy claim where collection
is doubtful. Other Assets —
Included in other assets at June 30, 2019 are $38.6 million of equity security investment (see below), $6.5 million of prepaid
expenses, $1.4 million of net fixed assets, $0.6 million of security deposits with states for life settlement provider licenses,
$0.1 million net secured merchant cash advances and $3.9 million of other miscellaneous assets. At December 31, 2018, other assets
included $38.6 million of equity security investment, $1.2 million of prepaid expenses, $1.5 million of net fixed assets, $0.6
million of security deposits with states for life settlement provider licenses, $0.5 million net secured merchant cash advances
and $3.1 million of other miscellaneous assets. In
December 2018, in connection with the Final Closing of the Exchange Transaction, the Company entered into an Option Agreement
with Beneficient. The agreement gives GWG the option to acquire the number of common units in BEN LP that would be received by
the holder of NPC-A Prime limited partnership interests of Beneficient Holdings. There is no exercise price and the Company may
exercise the option at any time until December 27, 2028, at which time the option will automatically settle. The Option Agreement
is recorded in other assets at a value of $38.6 million at both June 30, 2019 and December 31, 2018. The Option Agreement is considered
an equity security investment and the Company has elected the measurement alternative for equity securities without a readily
determinable fair value. Under this measurement alternative, we record the Option Agreement at its cost, less any impairment,
plus or minus changes resulting from observable price changes in orderly transactions for the identical or similar investments
of Beneficient. As at June 30, 2019, there were no indications of impairment. The instrument earns a preferred return that we
accrue to the investment balance and record in interest and other income in the condensed consolidated statement of operations. Financing Receivables Losses on financing receivables are recognized
when they are incurred, which requires us to make our best estimate of probable losses. Specific allowances are recorded for individually
impaired loans to the extent we determine it is probable we will be unable to collect all amounts due according to original contractual
terms of the loan agreement. Certain loans classified as impaired may not require an allowance for loan loss because we believe
we will ultimately collect the unpaid balance (through collection or collateral repossession). The method for calculating the
best estimate of losses depends on the type and risk characteristics of the related financing receivables. Such an estimate requires
consideration of historical loss experience, adjusted for current conditions, and judgments about the probable effects of relevant
observable data, including present economic conditions such as delinquency rates, financial health of market sectors, and the
present and expected future levels of interest rates. The underlying assumptions, estimates and assessments we use to provide
for losses are updated periodically to reflect our view of current conditions. Changes in such estimates can significantly affect
the allowance and provision for losses. It is possible we will experience credit losses that are different from our current estimates.
We have no allowance for losses at June 30, 2019 or December 31, 2018. Write-offs are deducted from the allowance for losses when
we judge the principal to be uncollectible and subsequent recoveries are added to the allowance at the time cash is received on
a written-off account. Equity
Method Investment Our
equity method investment is reviewed for impairment whenever events or changes in circumstances indicate the carrying amount of
the investment might not be recoverable. These circumstances can include, but are not limited to: evidence that we do not have
the ability to recover the carrying amount, the inability of the investee to sustain earnings, a current fair value of the investment
that is less than the carrying amount, and other investors ceasing to provide support or reducing their financial commitment to
the investee. If the fair value of the investment is less than the carrying amount, and the investment will not recover in the
near term, then an other-than-temporary impairment may exist. We recognize a loss in value of an investment deemed other-than-temporary
in the period the conclusion is made. The
Company reports its share of the income or loss of the equity method partner companies on a one-quarter lag where we do not expect
financial information to be consistently available on a timely basis. For more information on equity method
investment, see Note 7. Leases
– Stock-Based Compensation The risk-free interest rate is based on
the U.S. Treasury rates at the date of grant with maturity dates approximately equal to the expected life at grant date. Volatility
is based on the standard deviation of the average continuously compounded rate of return of five selected companies. Deferred Financing and Issuance Costs
Earnings
(Loss) per Share — Reclassification
— Newly
Adopted Accounting Pronouncements — Recently
Issued Accounting Pronouncements In
August 2018, the FASB issued ASU No. 2018-13, Fair Value Measurement (Topic 820): Disclosure Framework — Changes
to the Disclosure Requirements for Fair Value Measurement</t>
  </si>
  <si>
    <t>Correction of an Immaterial Error</t>
  </si>
  <si>
    <t>Accounting Changes and Error Corrections [Abstract]</t>
  </si>
  <si>
    <t>(2)
Correction of an Immaterial Error In the condensed consolidated statement
of cash flows for the three and six months ended June 30, 2018, we have separated the gross borrowings and repayments on our senior
credit facility with LNV Corporation that were previously erroneously reported on a net basis in cash flows from financing activities. For
the three and six months ended June 30, 2018, we previously reported net repayments of senior debt of $29.1 million and $32.1
million, respectively. We have revised the comparative information for the three and six months ended June 30, 2018 to report
gross borrowings on senior debt of $3.3 million and $12.9 million, respectively, and gross repayments of senior debt of $32.3
million and $45.0 million, respectively, in the condensed consolidated statements of cash flows. This revision had no effect on
the total cash flows from financing activities.</t>
  </si>
  <si>
    <t>Restrictions on Cash</t>
  </si>
  <si>
    <t>Cash and Cash Equivalents [Abstract]</t>
  </si>
  <si>
    <t>(3)
Restrictions on Cash Under
the terms of our amended and restated senior credit facility with LNV Corporation (discussed in Note 9), we are required to maintain
collection and payment accounts that are used to collect policy benefits from pledged policies, pay annual policy premiums, interest
and other charges under the facility, and distribute funds to pay down the facility. The
agents for the lender authorize the disbursements from these accounts. At June 30, 2019 and December 31, 2018, there was a balance
of $4,719,000 and $4,164,000, respectively, in these collection and payment accounts. To
fund the Company's acquisition of life insurance policies, we are required to maintain escrow accounts. Distributions from
these accounts are made according to life insurance policy purchase contracts. At June 30, 2019 and December 31, 2018, there was
a balance of $617,000 and $6,685,000, respectively, in the Company's escrow accounts.</t>
  </si>
  <si>
    <t>Investment in Life Insurance Policies</t>
  </si>
  <si>
    <t>Investments, All Other Investments [Abstract]</t>
  </si>
  <si>
    <t xml:space="preserve"> (4)
Investment in Life Insurance Policies Our
investments in life insurance policies are valued based on unobservable inputs that are significant to their overall fair value.
Changes in the fair value of these policies, net of premiums paid, are recorded in gain (loss) on life insurance policies, net
in our condensed consolidated statements of operations. Fair value is determined on a discounted cash flow basis that incorporates
life expectancy assumptions generally derived from reports obtained from widely accepted life expectancy providers (other than
insured lives covered under small face amount policies — those with $1 million in face value benefits or less — which
utilize either a single fully underwritten, or simplified report based on self-reported medical interview), assumptions relating
to cost-of-insurance (premium) rates and other assumptions. The discount rate we apply incorporates current information about
the discount rates observed in the life insurance secondary market, fixed income market interest rates, the estimated credit exposure
to the insurance companies that issued the life insurance policies and management’s estimate of the operational risk premium
a purchaser would require to receive the future cash flows derived from our portfolio as a whole. Management has significant discretion
regarding the combination of these and other factors when determining the discount rate. As a result of management’s analysis,
a discount rate of 8.25% was applied to our portfolio as of both June 30, 2019 and December 31, 2018. Portfolio
Information Our
portfolio of life insurance policies, owned by our subsidiaries as of June 30, 2019, is summarized below: Life
Insurance Portfolio Summary
Total life insurance portfolio face value of policy benefits $ 2,088,445,000
Average face value per policy $ 1,755,000
Average face value per insured life $ 1,885,000
Average age of insured (years) * 82.0
Average life expectancy estimate (years) * 7.4
Total number of policies 1,190
Number of unique lives 1,108
Demographics 77% Male; 23% Female
Number of smokers 50
Largest policy as % of total portfolio face value 0.63 %
Average policy as % of total portfolio face value 0.08 %
Average annual premium as % of face value 3.1 %
* Averages
presented in the table are weighted averages. A
summary of our policies, organized according to their estimated life expectancy dates as of the reporting date, is as follows:
As of June 30, 2019 As of December 31, 2018
Years Ending December 31, Number of Estimated Face Value Number of Estimated Face Value
2019 3 $ 3,183,000 $ 3,375,000 9 $ 6,380,000 $ 7,305,000
2020 28 31,327,000 38,245,000 41 46,338,000 59,939,000
2021 67 61,605,000 87,216,000 81 68,836,000 108,191,000
2022 112 107,554,000 183,851,000 104 97,231,000 177,980,000
2023 118 111,219,000 211,639,000 109 93,196,000 185,575,000
2024 118 98,149,000 223,730,000 107 84,150,000 211,241,000
Thereafter 744 386,229,000 1,340,389,000 703 351,791,000 1,297,761,000
Totals 1,190 $ 799,266,000 $ 2,088,445,000 1,154 $ 747,922,000 $ 2,047,992,000 We
recognized life insurance benefits of $22,998,000 and $27,623,000 during the three months ended June 30, 2019 and 2018, respectively,
related to policies with a carrying value of $5,344,000 and $6,148,000, respectively, and as a result recorded realized gains
of $17,655,000 and $21,475,000. We recognized life insurance benefits of $53,457,000 and $42,127,000 during the six months ended
June 30, 2019 and 2018, respectively, related to policies with a carrying value of $14,045,000 and $11,232,000, respectively,
and as a result recorded realized gains of $39,412,000 and $30,895,000. A
reconciliation of gain (loss) on life insurance policies is as follows:
Three Months Ended Six Months Ended
2019 2018 2019 2018
Change in estimated probabilistic cash flows (1) $ 17,122,000 $ 17,409,000 $ 34,253,000 $ 36,414,000
Unrealized gain on acquisitions (2) 1,844,000 5,795,000 6,303,000 12,769,000
Premiums and other annual fees (16,004,000 ) (12,708,000 ) (31,836,000 ) (24,906,000 )
Change in discount rates (3) - - - -
Change in life expectancy evaluation (4) - (95,000 ) - (4,963,000 )
Face value of matured policies 22,998,000 27,623,000 53,457,000 42,127,000
Fair value of matured policies (6,030,000 ) (14,684,000 ) (20,751,000 ) (24,233,000 )
Gain (loss) on life insurance policies, net $ 19,930,000 $ 23,340,000 $ 41,426,000 $ 37,208,000
(1) Change
in fair value of expected future cash flows relating to our investment in life insurance policies that are not specifically
attributable to changes in life expectancy, discount rate changes or policy maturity events.
(2) Gain
resulting from fair value in excess of the purchase price for life insurance policies acquired during the reporting period.
(3) The
discount rate applied to estimate the fair value of the portfolio of life insurance policies we own was 8.25% at June 30 and
March 31, 2019 and December 31, 2018, and was 10.45% at June 30 and March 31, 2018 and December 31, 2017.
(4) The
change in fair value due to updating life expectancy estimates on certain life insurance policies in our portfolio. Estimated
premium payments and servicing fees required to maintain our current portfolio of life insurance policies in force for the next
five years, assuming no mortalities, are as follows:
Years Ending December 31, Premiums Servicing Total
Six months ending December 31, 2019 $ 33,928,000 $ 829,000 $ 34,757,000
2020 77,911,000 1,658,000 79,569,000
2021 90,331,000 1,658,000 91,989,000
2022 103,573,000 1,658,000 105,231,000
2023 115,898,000 1,658,000 117,556,000
2024 125,937,000 1,658,000 127,595,000
$ 547,578,000 $ 9,119,000 $ 556,697,000 Management
anticipates funding the majority of the premium payments and servicing fees estimated above from cash flows realized from life
insurance policy benefits, and to the extent necessary, with additional borrowing capacity created as the premiums and servicing
costs of pledged life insurance policies become due, under the amended and restated senior credit facility with LNV Corporation
as described in Note 9, and the net proceeds from our offering of L Bonds as described in Note 10. Management anticipates funding
premiums and servicing costs of non-pledged life insurance policies with cash flows realized from life insurance policy benefits
from our portfolio of life insurance policies and net proceeds from our offering of L Bonds. The proceeds of these capital sources
may also be used for the purchase, policy premiums and servicing costs of additional life insurance policies, working capital
and financing expenditures including paying principal, interest and dividends.</t>
  </si>
  <si>
    <t>Fair Value Definition and Hierarchy</t>
  </si>
  <si>
    <t>Fair Value Disclosures [Abstract]</t>
  </si>
  <si>
    <t xml:space="preserve">(5)
Fair Value Definition and Hierarchy ASC
820, Fair Value Measurements and Disclosures, establishes a hierarchical disclosure framework that prioritizes and ranks
the level of market price observability used in measuring assets and liabilities at fair value. Market price observability is
affected by a number of factors, including the type of investment, the characteristics specific to the investment and the state
of the marketplace, including the existence and transparency of transactions between market participants. Assets and liabilities
with readily available and actively quoted prices, or for which fair value can be measured from actively quoted prices in an orderly
market, generally will have a higher degree of market price observability and a lesser degree of judgment used in measuring fair
value. ASC
820 maximizes the use of observable inputs and minimizes the use of unobservable inputs by requiring the use of observable inputs
whenever available. Observable inputs are inputs that market participants would use in pricing the asset or liability developed
based on market data obtained from independent sources. Unobservable inputs are inputs that reflect assumptions about how market
participants price an asset or liability based on the best available information. Fair value is defined as the price that would
be received to sell an asset or paid to transfer a liability (i.e., the “exit price”) in an orderly transaction between
market participants at the measurement date (a non-distressed transaction in which neither seller nor buyer is compelled to engage
in the transaction). A sale of the portfolio or a portion of the portfolio in an other than orderly transaction would likely occur
at less than the fair value of the respective life insurance policies. The
hierarchy is broken down into three levels based on the observability of inputs as follows:
Level 1 — Valuations
based on quoted prices in active markets for identical assets or liabilities that the Company has the ability to access. Valuations
are based on quoted prices that are readily and regularly available in an active marke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by types of assets and liabilities and is affected by a wide variety of factors, including,
for example, whether an instrument is established in the marketplace, the liquidity of markets and other characteristics particular
to the transaction. To the extent that valuation is based on models or inputs that are less observable or unobservable in the
market, the determination of fair value requires more judgment. Accordingly, the degree of judgment exercised by management in
determining fair value is greatest for assets and liabilities categorized in Level 3. Level
3 Valuation Process The
estimated fair value of our portfolio of life insurance policies is determined on a quarterly basis by management taking into
consideration a number of factors, including changes in discount rate assumptions, estimated premium payments and life expectancy
estimate assumptions, as well as any changes in economic and other relevant conditions. The discount rate incorporates current
information about discount rates observed in the life insurance secondary market, fixed income market interest rates, the estimated
credit exposure to the insurance company that issued the life insurance policy and management’s estimate of the operational
risk premium a purchaser would require to receive the future cash flows derived from our portfolio as a whole. Management has
significant discretion regarding the combination of these and other factors when determining the discount rate. These
inputs are then used to estimate the discounted cash flows from the portfolio using the ClariNet LS probabilistic and stochastic
portfolio pricing model from ClearLife Limited, which estimates the expected cash flows using various mortality probabilities
and scenarios. The valuation process includes a review by senior management as of each quarterly valuation date. We also engage
ClearLife Limited to prepare a net present value calculation of our life insurance portfolio using the inputs we provide on a
quarterly basis. The
following table reconciles the beginning and ending fair value of our Level 3 investments in our portfolio of life insurance policies
for the periods ended June 30, as follows:
Three Months Ended Six Months Ended
2019 2018 2019 2018
Beginning balance $ 782,185,000 $ 687,389,000 $ 747,922,000 $ 650,527,000
Purchases 4,146,000 30,249,000 31,539,000 55,549,000
Maturities (initial cost basis) (5,344,000 ) (6,148,000 ) (14,045,000 ) (11,232,000 )
Net change in fair value 18,279,000 14,573,000 33,850,000 31,219,000
Ending balance $ 799,266,000 $ 726,063,000 $ 799,266,000 $ 726,063,000 Historically,
for life insurance policies with face amounts greater than $1 million and that are not pledged as collateral under our amended
and restated senior credit facility with LNV Corporation (approximately 25.0% of our portfolio by face amount of policy benefits),
we attempted to obtain updated life expectancy reports on a continuous rotating three year cycle. For life insurance policies
that are pledged under our amended and restated senior credit facility with LNV Corporation (approximately 62.8% of our portfolio
by face amount of policy benefits), we are presently required to begin to update the life expectancy estimates every two years
beginning from the closing date of the amended and restated senior credit facility with LNV Corporation. For the remaining small
face insurance policies (i.e., a policy with $1 million in face value benefits or less), we historically employed other methods
and timeframes to update life expectancy estimates. With
the adoption of the Longest Life Expectancy method in the fourth quarter of 2018 (as described under “Fair Value Components
— Life Expectancies” within the Management Discussion and Analysis section), we discontinued the practice of obtaining
updated life expectancy reports (or updating specific life expectancies in any manner) except as may be required by lenders to
comply with existing and future covenants within credit facilities. This change was accounted for as a change in accounting estimate
and affects current and future periods. To the extent such updated life expectancy reports are available, we do not expect to
incorporate these life expectancy reports into our revised valuation methodology; however, we will monitor this data to determine
over time if there exists any additive predictive value in relation to the basis of its mortality projections. The
following table summarizes the inputs utilized in estimating the fair value of our portfolio of life insurance policies:
As of As of
Weighted-average age of insured, years* 82.0 82.1
Weighted-average life expectancy, months* 89.1 93.2
Average face amount per policy $ 1,755,000 $ 1,775,000
Discount rate 8.25 % 8.25 %
(*) Weighted-average
by face amount of policy benefits Life
expectancy estimates and market discount rates for a portfolio of life insurance policies are inherently uncertain and the effect
of changes in estimates may be significant. For example, if the life expectancy estimates were increased or decreased by four
and eight months on each outstanding policy, and the discount rates were increased or decreased by 1% and 2%, with all other variables
held constant, the fair value of our investment in life insurance policies would increase or decrease as summarized below: Change
in Fair Value of the Investment in Life Insurance Policies
Change in Life Expectancy Estimates
minus minus plus plus
June 30, 2019 $ 117,337,000 $ 59,607,000 $ (57,479,000 ) $ (114,531,000 )
December 31, 2018 $ 113,410,000 $ 57,611,000 $ (55,470,000 ) $ (110,473,000 )
Change in Discount Rate
minus 2% minus 1% plus 1% plus 2%
June 30, 2019 $ 96,556,000 $ 45,890,000 $ (41,699,000 ) $ (79,708,000 )
December 31, 2018 $ 95,747,000 $ 45,440,000 $ (41,179,000 ) $ (78,615,000 ) Other
Fair Value Considerations The
carrying value of policy benefit receivables, prepaid expenses, accounts payable and accrued expenses approximate fair value due
to their short-term maturities and low credit risk. Using the income-based valuation approach, the estimated fair value of our
L Bonds and Seller Trust L Bonds, largely containing the same terms, having an aggregate face value of $1,164,810,000 as of June
30, 2019, is approximately $1,231,921,000 based on a weighted-average market interest rate of 6.30%. The Commercial Loan receivable from BEN LP
has a below-market interest rate of 5.0% per year; provided that the accrued interest from the date of the Initial Transfer to
the Final Closing Date of the Exchange Transaction was added to the principal balance of the Commercial Loan. From and after the
Final Closing Date, one-half of the interest, or 2.5% per year, is due and payable monthly in cash, and (ii) one-half of the interest,
or 2.5% per year, accrues and compounds annually on each anniversary date of the Final Closing Date and becomes due and payable
in full in cash on the maturity date. Utilizing an implied yield of 6.75%, we estimate the fair value of the Commercial Loan to
be approximately $187,047,000 as of June 30, 2019 based on a market yield analysis for similar instruments with similar credit
profiles. The Commercial Loan had an outstanding principal amount of $192,508,000 as of June 30, 2019. The Promissory Note receivable from the LiquidTrusts
(see Note 6) earns interest at 7.0% per year, payable upon maturity in 2023. Utilizing an implied yield of 7.0%, we estimate the
fair value of the Promissory Note to be approximately $49,100,000 as of June 30, 2019 based on a market yield analysis for similar
instruments with similar credit profiles. The Promissory Note had an outstanding principal balance of $50,000,000 as of June 30,
2019. The
carrying value of the amended and restated senior credit facility with LNV Corporation reflects interest charged at 12-month LIBOR
plus an applicable margin. The margin represents our credit risk, and the strength of the portfolio of life insurance policies
collateralizing the debt. The overall rate reflects the current interest rate market, and the carrying value of the facility approximates
fair value. GWG MCA Capital, Inc. (“GWG MCA”)
participated in the merchant cash advance industry by directly advancing sums to merchants and lending money, on a secured basis,
to companies that advance sums to merchants. Each quarter, we review the carrying value of these cash advances, determine if an
impairment exists and establish or adjust an allowance for loan loss as necessary. At June 30, 2019, one of our secured cash advances
was impaired. Specifically, the secured loan to Nulook Capital LLC had an outstanding balance of $1,879,000 and an allowance for
loan loss of $1,879,000 at June 30, 2019. We deem fair value to be the estimated collectible value on each loan or advance made
from GWG MCA. Secured merchant cash advances, net of allowance for loan loss, of $121,000 and $547,000 are included within other
assets on our condensed consolidated balance sheets as of June 30, 2019 and December 31, 2018, respectively. Where we estimate
the collectible amount to be less than the outstanding balance, we record an allowance for the difference. Provision for merchant
cash advances are recorded within other expenses on our condensed consolidated statements of operations (see Note 18). GWG MCA
no longer advances cash to merchants, nor does it lend money to companies that advance sums to merchants. Certain
assets are subject to periodic impairment testing by comparing the respective carrying value of the asset to its estimated fair
value. In the event we determine these assets to be impaired, we would recognize an impairment loss equal to the amount by which
the carrying value of the impaired asset exceeds its estimated fair value. These periodic impairment tests utilize company-specific
assumptions involving significant unobservable inputs, or Level 3, in the fair value hierarchy. The
following table summarizes outstanding common stock warrants (discussed in Note 16) as of June 30, 2019:
Month issued Warrants issued Fair value Risk free rate Volatility Term
September 2014 16,000 $ 1.26 1.85 % 17.03 % 5 years
16,000 </t>
  </si>
  <si>
    <t>Financing Receivables from Affiliates</t>
  </si>
  <si>
    <t>Financing Receivable from Affiliate [Abstract]</t>
  </si>
  <si>
    <t xml:space="preserve">(6) Financing Receivables from Affiliates Commercial
Loan On
August 10, 2018, in connection with the Initial Transfer of the Exchange Transaction, GWG Life, as lender, and BEN LP, as borrower,
entered into the Commercial Loan Agreement. On December 28, 2018, the Final Closing Date of the Exchange Transaction, the agreement
was amended to adjust the principal to $192,508,000. The principal amount under the Commercial Loan is due on August 9, 2023,
but is extendable for two five-year terms under certain circumstances. The extensions are available to the borrower provided that
(a) in the event BEN LP completes at least one public offering of its common units raising at least $50,000,000, which on its
own or together with any other public offering of BEN LP's common units results in Beneficient raising at least $100,000,000,
then the maturity date will be extended to August 9, 2028; and (b) in the event that BEN LP (i) completes at least one public
offering of its common units raising at least $50,000,000, which on its own or together with any other public offering of BEN
LP's common units results in Beneficient raising at least $100,000,000 and (ii) at least 75% of Beneficient Holding's
total outstanding NPC-B limited partnership interests, if any, have been converted to shares of BEN LP's common units, then
the maturity date will be extended to August 9, 2033. Repayment
of the Commercial Loan is subordinated in right of payment to other Beneficient obligations, including (i) Beneficient's
exiting senior debt obligations, (ii) any of Beneficient's commercial bank debt and (iii) any Beneficient obligations that
may arise in connection with the issuance of Preferred Series B Unit Accounts of Beneficient Holdings. BEN LP's obligations
under the Commercial Loan Agreement are unsecured. The
Commercial Loan Agreement contains negative covenants that limit or restrict, subject to certain exceptions, the incurrence of
liens and indebtedness by Beneficient, fundamental changes to its business and transactions with affiliates. The Commercial Loan
Agreement also contains customary affirmative covenants, including, but not limited to, preservation of corporate existence, compliance
with applicable law, payment of taxes, notice of material events, financial reporting and keeping of proper books of record and
account. The
Commercial Loan Agreement includes customary events of default, including, but not limited to, non-payment of principal or interest,
failure to comply with covenants, failure to pay other indebtedness when due, cross-acceleration to other debt, material adverse
effects, events of bankruptcy and insolvency, and unsatisfied judgments. The borrower was in violation of certain of its financial
reporting covenants in the Commercial Loan Agreement as of June 30, 2019. GWG Life agreed to a forbearance of its rights and remedies
under the Commercial Loan Agreement relating to such noncompliance until July 31, 2019. As of the date of this filing, the borrower
is current on its financial reporting covenants. The
principal amount of the Commercial Loan bears interest at 5.00% per year from the Final Closing Date. One-half of the interest,
or 2.50% per year, is due and payable monthly in cash, and (ii) one-half of the interest, or 2.50% per year, accrues and compounds
annually on each anniversary date of the Final Closing Date and becomes due and payable in full in cash on the maturity date.
The accrued interest from the Initial Transfer to the Final Closing Date was added to the principal amount of the Commercial Loan.
The Commercial Loan was recorded at a discount as a result of the relative fair value allocations for the assets received in the
Initial Transfer of the Exchange Transaction. Under ASC 805, Business Combinations In
accordance with the Supplemental Indenture issuing the Seller Trust L Bonds, upon a redemption event or at the maturity date of
the Seller Trust L Bonds, the Company, at its option, may use the outstanding principal amount of the Commercial Loan, and accrued
and unpaid interest thereon, as repayment consideration of the Seller Trust L Bonds (see Note 11). Promissory
Note On May 31, 2019, GWG Life entered into a Promissory
Note (the "Promissory Note"), made by Jeffrey S. Hinkle and Dr. John A. Stahl, not in their individual capacity but
solely as trustees of The LT-1 LiquidTrust, The LT-2 LiquidTrust, The LT-5 LiquidTrust, The LT-7 LiquidTrust, The LT-8 LiquidTrust
and The LT-9 LiquidTrust (collectively, the "LiquidTrust Borrowers") in the principal amount of $65,000,000. Pursuant
to the terms of the Promissory Note, GWG Life will fund a term loan to the LiquidTrust Borrowers in an aggregate principal amount
of $65,000,000 (the "Loan"), which Loan is to be funded in two installments as described below. The Loan was made
pursuant to GWG's strategy to further diversify into alternative assets (beyond life insurance) and ancillary businesses
and was intended to better position Beneficient's balance sheet, working capital and liquidity profile to satisfy anticipated
state of Texas regulatory requirements. The LiquidTrust Borrowers are common law trusts
established as part of alternative asset financings extended by a subsidiary of BEN LP, of which the Company owns approximately
90% of the issued and outstanding common units of BEN LP (although, on a fully diluted basis, our ownership interest in common
units of BEN LP would be reduced significantly below a majority of those issued and outstanding). Although each Borrower is allocated
a portion of the Loan equal to approximately 16.7% of the aggregate outstanding principal of the Loan, the Loan constitutes the
joint and several obligations of the LiquidTrust Borrowers. An
initial advance in the principal amount of $50,000,000 was funded on June 3, 2019 and, subject to satisfaction of certain customary
conditions, it is anticipated that the second advance, in the principal amount of $15,000,000, will be funded no sooner than September
15, 2019 and no later than December 31, 2019. The Loan bears interest at 7.0% per annum, with interest payable at maturity, and
matures on June 30, 2023. Subject to the Intercreditor Agreements (as defined below), the Loan can be prepaid at the LiquidTrust
Borrowers' election without premium or penalty. The
Loan is unsecured and is subject to certain covenants (including a restriction on the incurrence of any indebtedness senior to
the Loan other than existing senior loan obligations to each of HCLP Nominees, L.L.C. ("HCLP") and Beneficient Holdings,
Inc. ("BHI", and together with HCLP, the "Senior Lenders"), as lenders) and events of default. The Senior
Lenders are directly or indirectly associated with one of Beneficient's founders, who is also Chairman of the Company's
Board of Directors. Intercreditor
Agreements In connection with the Promissory Note, the
Company also entered into two intercreditor and subordination agreements: (1) an Intercreditor Agreement between the GWG Life
and HCLP and (2) an Intercreditor Agreement between the GWG Life and BHI (the "Intercreditor Agreements"). Under the
Intercreditor Agreements, GWG Life agrees to subordinate the Loan to the secured obligations of Beneficient and its affiliates
outstanding to the Senior Lenders (the "Senior Loan Obligations"), agrees to not take any liens to secure the Loan
(and to subordinate such liens, if any, to the liens of the Senior Lenders), and agrees not to take enforcement actions under
the Promissory Note until such Senior Loan Obligations are paid in full. The Intercreditor Agreements establish various other
inter-lender and subordination terms, including, without limitation, with respect to permitted actions by each party, permitted
payments, waivers, voting arrangements in bankruptcy, application of certain proceeds and limitations on amendments of the respective
loan obligations of the parties. The Senior Lenders have agreed not to extend the maturity of their respective loan obligations
beyond June 30, 2023 or increase the outstanding principal of the loans made by the Senior Lenders without the written consent
of GWG Life. GWG Life has agreed not to transfer, assign, pledge, grant a security interest in or otherwise dispose of (including,
without limitation, pursuant to a foreclosure) the Promissory Note except with the written consent of the Senior Lenders (such
consent not to be unreasonably withheld) or to the Company or direct or indirect wholly owned subsidiaries thereof. The
following table summarizes outstanding principal, discount and accrued interest balances of the financing receivables:
June
30, 2019 December 31, 2018
Commercial Loan
Commercial Loan receivable – principal $ 192,508,000 $ 192,508,000
Discount on Commercial Loan receivable (6,982,000 ) (7,846,000 )
Accrued interest receivable on Commercial Loan 2,861,000 107,000
Balance outstanding on Commercial Loan 188,387,000 184,769,000
Promissory Note
Promissory Note receivable – principal 50,000,000 -
Accrued interest receivable on Promissory Note 292,000 -
Balance outstanding on Promissory Note 50,292,000 -
Total financing receivables from affiliates $ 238,679,000 $ 184,769,000 </t>
  </si>
  <si>
    <t>Equity Method Investment</t>
  </si>
  <si>
    <t>Equity Method Investments and Joint Ventures [Abstract]</t>
  </si>
  <si>
    <t>(7)
Equity Method Investment During 2018, in connection with the Initial
Transfer and Final Closing of the Exchange Transaction, we acquired 40.5 million common units of BEN LP for a total limited partnership
interest in the common units of BEN LP of approximately 89.9% as of December 31, 2018 (although, on a fully diluted basis,
our ownership interest in common units of BEN LP would be reduced significantly below a majority of those issued and outstanding).
On June 12, 2019, we acquired an additional 1 million common units of BEN LP from a third party for a cash investment of $10 million.
The common units of BEN LP are not publicly traded on a stock exchange. Our
investment in the common units of BEN LP is presented in equity method investment on our condensed consolidated balance sheets.
Our proportionate share of earnings or losses from our investee is recognized in earnings (loss) from equity method investment
in our condensed consolidated statements of operations. We record our share of the income or loss of Beneficient on a one-quarter
lag. Financial
information pertaining to Beneficient is summarized in the table below:
Three months
ended March 31, 2019 (unaudited) Six
months ended March 31, 2019 (unaudited)
Total
revenues $ 15,805,000 $ 41,111,000
Net
loss (4,397,000 ) (46,041,000 )
Net
earnings (loss) attributable to BEN LP common unitholders 673,000 (12,519,000 )
GWG
portion of net earnings (loss) 600,000 (1) (1,327,000 ) (2) (1)
Our portion of Beneficient's net earnings (loss) from January 1, 2019 to March 31, 2019. (2)
Our portion of Beneficient's net earnings (loss) from October 1, 2018 to March 31, 2019. Due to our accounting election to record
the equity earnings of Beneficient on a one quarter-lag, for the three months ended June 30, 2019, we recorded earnings of $600,000
for our share of the net earnings of Beneficient for the period from January 1 to March 31, 2019, and for the six months ended
June 30, 2019, we recorded a loss of $1,327,000 for the period from October 1, 2018 to March 31, 2019. For the period from October
1 to December 28, 2018, we owned 13.9% of the common units of BEN LP. Effective December 28, 2018, as a result of the Final Closing
of the Exchange Transaction, our ownership of BEN LP common units increased to approximately 89.9%. As a result of common unit
issuances by BEN LP in the first quarter of 2019, our ownership dropped to 88.1% as of March 31, 2019. Effective June 12, 2019,
we acquired an additional 1 million common units of BEN LP, which increased our ownership to 90.2% (although, on a fully diluted
basis, our ownership interest in common units of BEN LP would be reduced significantly below a majority of those issued and outstanding). A
substantial majority of the net assets of Beneficient are currently represented by intangible assets and goodwill. As such, we
believe substantially all of our equity method investment is characterized as equity method goodwill as of June 30, 2019. We do
not believe conditions exist indicating an other-than-temporary loss in the value of our investment and no impairment has been
recorded to our equity method investment as of June 30, 2019. Beneficient
has certain share classes outstanding other than and senior to the BEN LP common units, namely Class S Ordinary units and Non-Participating
Convertible Series A units issued by a subsidiary of BEN LP. These units are classified as noncontrolling interest and redeemable
noncontrolling interest, respectively, on the consolidated statements of financial position of Beneficient and their share of
the net income of Beneficient is classified as net income attributable to noncontrolling interests on the consolidated statements
of operations of Beneficient. These units are exchangeable or convertible into common units of BEN LP. Beneficient
Adoption of Equity Incentive Plan The
board of directors of Beneficient Management, L.L.C., Beneficient's general partner, adopted an equity incentive plan ("Beneficient's
Equity Incentive Plan") in September 2018. Under the Beneficient Equity Incentive Plan, Beneficient is permitted to grant
equity awards representing ownership interests in BEN LP common units. Vested awards under the Beneficient Equity Incentive Plan
dilute BEN LP's common unitholders, including GWG. The total number of common units that may be issued under the Beneficient
Equity Incentive Plan is equivalent to 15% of the number of fully diluted common units outstanding, subject to annual adjustment. In
April 2019, initial equity awards in the form of Beneficient restricted equity units ("Beneficient REUs") were granted
under Beneficient's Equity Incentive Plan. These awards are generally subject to service-based vesting of a three year period
from the date of grant, though some of the awards are fully vested upon grant date. All awards are subject to performance - conditions
pertaining to entry into certain transactions with GWG Holdings or a change of control event prior to July 1, 2021. While providing
services to Beneficient, if applicable, certain of these awards are subject to minimum retained ownership rules requiring the
award recipient to continuously hold BEN LP common unit equivalents equal to at least 15% of their cumulatively vested awards
that have the minimum retained ownership requirement. For
the Beneficient REUs awarded under the Beneficient Equity Incentive Plan, Beneficient will recognize expense associated with the
vesting of these awards based on the fair value of the BEN LP common units on the date of grant, discounted for the lack of participation
rights in the expected distributions on unvested units and discounted for the lack of marketability associated with the post-vesting
transfer restrictions. Beneficient will recognize expense when it is probable that the performance condition will be met, which
will be upon entering into certain transactions with GWG Holdings or upon a change of control. A cumulative catch up of expense
will be recognized by Beneficient at the time of entering into certain transactions with GWG Holdings or a change of control for
the portion of awards that are vested at the time the performance condition is met. The remaining unrecognized compensation cost
for these awards would be recognized prospectively over the remaining requisite service period. The remaining unrecognized compensation
expense will be recognized on a straight-line basis using the graded vesting method over the life of the award and forfeitures
will be accounted for at the time that such forfeitures occur. A
total of 3.4 million Beneficient REUs have been approved for granting in 2019 that will vest upon the grant date, subject to the
performance condition vesting described above. A total of 6.1 million Beneficient REUs have been approved for granting in 2019
that will vest over the completion of a 3-year service period beginning on the grant date, subject to the performance condition
described above. All awards are anticipated to be classified in equity. Based on the grant date fair value, the estimated total
Beneficient compensation expense attributable to these awards, assuming all vest, is approximately $90 to $100 million. The
expense, when recognized by Beneficient, will impact the earnings at BEN LP and GWG's equity earnings from our equity method
investment in Beneficient. The Beneficient REUs, when settled – commencing July 1, 2021 over a three-year period, will convert
to BEN LP common units and will be dilutive to the existing BEN LP common unitholders, including GWG. Amendment
of Beneficient Holdings Limited Partner Agreement Governing Beneficient Noncontrolling Interests BEN
LP is a holding company of capital and financial services companies, the general partner of Beneficient Holdings, and owns 100%
of the Class A Subclass 1 and Subclass 2 Units of Beneficient Holdings. Beneficient Holdings is a Delaware limited partnership
formed on July 1, 2010. Beneficient Holdings is the holding company that directly or indirectly receives all active and passive
income from its subsidiaries and allocates that income among its issued units. As
of December 31, 2018, Beneficient Holdings has issued general partnership Class A Units (Subclass 1 and Subclass 2) — the
class of units owned by BEN LP — and Class S Ordinary Units, FLP Unit accounts (Subclass 1 and Subclass 2) and Preferred
Series A Subclass 1 Unit accounts (formerly referred to as Non-Participating Convertible Series A Units), which are owned by entities
associated with BEN LP's management and founders, including our Chairman, and certain of our directors, along with our Chief
Executive Officer. At December 31, 2018, there was $1,013,693,448
of Preferred Series A Subclass 1 Unit accounts (the "Preferred Series A") and $58,129,760 of Class S Ordinary Units
issued. The rights of all partners of Beneficient
Holdings are governed by a Limited Partnership Agreement ("BCH LPA"). On April 26, 2019, the BCH LPA was amended.
Under the amendment, the preferred return to be paid to Preferred Series A holders is limited through December 31, 2019 by a quarterly
rate cap that is based on the annualized revenues of Beneficient Holdings. Further, under the amendment, the Preferred Series
A holders can convert up to 20% of the sub-capital balance in any calendar year into Class S Ordinary Units on or after January
1, 2021. Upon such an election, a holder of Preferred Series A will be issued Class S Ordinary Units necessary to provide the
holder with a number of Class S Ordinary Units that, in the aggregate, equal (a) the balance of the holder's capital account
associated with the Preferred Series A Subclass 1 Unit accounts being converted divided by (b) $8.50. The
amendment affects several areas that could impact the value of our ownership in BEN LP such as allocations or distributions of
income to the various classes of units issued by Beneficient Holdings, including the Class A Units (Subclass 1 and Subclass 2)
owned by BEN LP, preferred returns paid to the holders of Class S Preferred Units, FLP Units and Preferred Series A Units (collectively,
"BCH Preferred Units"), distribution of proceeds from the sale of assets, and future issuance of dilutive securities
and future debt issuances, among other changes. The impact of the BCH LPA amendment on our investment in BEN LP may vary depending
on multiple factors, including, among other things, (1) the economic performance of BEN LP, (2) the value of BEN LP's common
units, and (3) the timing, price and amount of any conversions of BCH Preferred Units or Class S Ordinary Units.</t>
  </si>
  <si>
    <t>Variable Interest Entities</t>
  </si>
  <si>
    <t>Variable Interest Entity [Abstract]</t>
  </si>
  <si>
    <t xml:space="preserve">(8)
Variable Interest Entities In
accordance with ASC 810, Consolidation We
have determined that Beneficient is a VIE, but that we are not the primary beneficiary of the investment. GWG does not have the
power to direct any activities of Beneficient, or any of its related parties, that most significantly impact Beneficient’s
economic performance. GWG has no board representation at BEN LP or at its general partner. The general partner is exclusively
assigned all management powers over the business and affairs of Beneficient, and the limited partners do not have the ability
to remove the general partner. BEN LP’s limited partnership agreement specifies that any person or group that acquires beneficial
ownership of 20% or more of BEN LP’s common limited partnership units (including us) forfeits all voting rights associated
with all of its common units and such common units may not be voted on any matter. Therefore, we do not consolidate the results
of Beneficient in our consolidated financial statements. The Company’s exposure to risk of loss in Beneficient is generally
limited to its investment in the common units of BEN LP, its financing receivable from Beneficient and its equity security investment
in the Option Agreement to purchase additional common units of BEN LP. We
have determined that the LiquidTrust Borrowers are VIEs, but that we are not the primary beneficiary of the variable interests.
We do not have the power to direct any activities of the LiquidTrust Borrowers that most significantly impact the Borrower’s
economic performance. The Company’s exposure to risk of loss in the LiquidTrust Borrowers is limited to its financing receivable
from the LiquidTrust Borrowers. The
following table shows the classification, carrying value and maximum exposure to loss with respect to the Company’s unconsolidated
VIEs at June 30, 2019 and December 31, 2018:
June
30, 2019 December
31, 2018
Carrying Maximum
Carrying Maximum
Financing
receivables from affiliates $ 238,679,000 $ 238,679,000 $ 184,769,000 $ 184,769,000
Equity
method investment 369,696,000 369,696,000 360,842,000 360,842,000
Other
asset 38,607,000 38,607,000 38,562,000 38,562,000
Total
assets $ 646,982,000 $ 646,982,000 $ 584,173,000 $ 584,173,000 </t>
  </si>
  <si>
    <t>Credit Facility - LNV Corporation</t>
  </si>
  <si>
    <t>Line of Credit Facility [Abstract]</t>
  </si>
  <si>
    <t>(9)
Credit Facility — LNV Corporation On
September 27, 2017, we entered into an amended and restated senior credit facility with LNV Corporation as lender through our
subsidiary GWG DLP Funding IV, LLC ("DLP IV"). The amended and restated senior credit facility makes available a total
of up to $300,000,000 in credit with a maturity date of September 27, 2029. Additional advances are available under the amended
and restated senior credit facility at the LIBOR rate as herein defined. Advances are available as the result of additional borrowing
base capacity, created as the premiums and servicing costs of pledged life insurance policies become due. Interest will accrue
on amounts borrowed under the amended and restated senior credit facility at an annual interest rate, determined as of each date
of borrowing or quarterly if there is no borrowing, equal to (a) the greater of 12-month LIBOR or the federal funds rate (as defined
in the agreement) plus one-half of one percent per annum, plus (b) 7.50% per annum. The effective rate at June 30, 2019 was 10.22%.
Interest payments are made on a quarterly basis. As
of June 30, 2019, approximately 62.8% of the total face value of our life insurance policies portfolio is pledged to LNV Corporation.
The amount outstanding under this facility was $138,640,000 and $158,209,000 at June 30, 2019 and December 31, 2018, respectively.
Obligations under the amended and restated senior credit facility are secured by a security interest in DLP IV's assets,
for the benefit of the lenders, through an arrangement under which Wells Fargo Bank, N.A. serves as securities intermediary. The
life insurance policies owned by DLP IV do not serve as direct collateral for the obligations of GWG Holdings under the L Bonds
and Seller Trust L Bonds. The difference between the amount outstanding and the carrying amount on our condensed consolidated
balance sheets is due to netting of unamortized debt issuance costs. The amended and restated senior credit
facility has certain financial and nonfinancial covenants. Due to our failure to deliver GWG Life, LLC audited financial statements
for 2018 to LNV Corporation within 90 days after the end of the year, and our failure to comply with a similar requirement to issue
GWG Life, LLC unaudited financial statements to LNV Corporation for the first quarter of 2019 within 45 days after March 31, 2019,
we were in violation of our debt covenants as of June 30, 2019. CLMG Corp., as administrative agent for LNV Corporation, issued
a forbearance extending the delivery date for those financial statements until July 22, 2019. The covenant violations were cured
during the forbearance period and we are in compliance with the debt covenants as of the date of this filing.</t>
  </si>
  <si>
    <t>L Bonds [Abstract]</t>
  </si>
  <si>
    <t xml:space="preserve">(10)
L Bonds We
began publicly offering and selling L Bonds in January 2012 under the name “Renewable Secured Debentures”. These debt
securities were re-named “L Bonds” in January 2015. L Bonds are publicly offered and sold on a continuous basis under
a registration statement permitting us to sell up to $1.0 billion in principal amount of L Bonds through January 2018. On December
1, 2017, an additional public offering was declared effective permitting us to sell up to $1.0 billion in principal amount of
L Bonds on a continuous basis until December 2020. The new offering is a follow-on to the previous L Bond offering and contains
the same terms and features. We are party to an indenture governing the L Bonds dated October 19, 2011, as amended (“Indenture”),
under which GWG Holdings is obligor, GWG Life is guarantor, and Bank of Utah serves as indenture trustee. On October 23, 2017,
the parties entered into the Amended and Restated Indenture in connection with the new offering. On March 27, 2018, GWG L Bond
holders approved Amendment No.1 to the Amended and Restated Indenture. This amendment expands the definition of Total Coverage
to include, without duplication, the value of all of our other assets as reflected on our most recently available balance sheet
prepared in accordance with GAAP. The Amended and Restated Indenture contains certain financial and non-financial covenants, and
we were in compliance with these covenants at June 30, 2019 and December 31, 2018. We publicly offer and sell L Bonds under
a registration statement declared effective by the SEC and have issued Seller Trust L Bonds under a Supplemental Indenture, as
described in Note 11. We temporarily suspended the offering of our L Bonds on May 1, 2019 as a result of our delay in filing certain
periodic reports with the SEC. We recommenced our L Bond offering on August 8, 2019. The L Bonds and Seller Trust L Bonds are
secured by substantially all the assets of GWG Holdings, a pledge of all our common stock held by BCC, an indirect subsidiary
of BEN LP and AltiVerse (which together represent approximately 12% of our outstanding common stock), and by a guarantee and corresponding
grant of a security interest in substantially all the assets of GWG Life (1) (2)
(1) The
Seller Trust L Bonds (see Note 11) are senior secured obligations of GWG, ranking junior to all senior debt of GWG (see Note
9) and pari passu in right of payment and in respect of collateral with all L Bonds of GWG. Payments under the Seller Trust
L Bonds are guaranteed by GWG Life. The assets exchanged in the Exchange Transaction are available as collateral for all holders
of the L Bonds and Seller Trust L Bonds. Specifically, the common units of BEN LP and the Option Agreement are held by GWG
Holdings and the Commercial Loan is held by GWG Life.
(2) The terms of our amended and restated senior credit facility with LNV Corporation require that we maintain
a significant excess of pledged collateral value over the amount outstanding on the amended and restated senior credit facility
at any given time. Any excess equity value in DLP IV after satisfying all amounts owing under our amended and restated senior credit
facility is available as collateral for the L Bonds (including the Seller Trust L Bonds). The
bonds have renewal features under which we may elect to permit their renewal, subject to the right of bondholders to elect to
receive payment at maturity. Interest is payable monthly or annually depending on the election of the investor. At
June 30, 2019 and December 31, 2018, the weighted-average interest rate of our L Bonds was 7.12% and 7.10%, respectively. The
principal amount of L Bonds outstanding was $797,918,000 and $662,152,000 at June 30, 2019 and December 31, 2018, respectively.
The difference between the amount of outstanding L Bonds and the carrying amount on our condensed consolidated balance sheets
is due to netting of unamortized deferred issuance costs, cash receipts for new issuances and payments of redemptions in process.
Amortization of deferred issuance costs was $3,158,000 and $2,139,000 for the three months ended June 30, 2019 and 2018, respectively,
and $5,994,000 and $4,138,000 for the six months ended June 30, 2019 and 2018, respectively. Future expected amortization of deferred
financing costs as of June 30, 2019 is $30,278,000 in total over the next seven years. Future
contractual maturities of L Bonds, and future amortization of their deferred financing costs, at June 30, 2019 are as follows:
Years
Ending December 31, Contractual
Unamortized
Six
months ending December 31, 2019 $ 72,980,000 $ 389,000
2020 159,435,000 3,183,000
2021 160,328,000 5,557,000
2022 99,802,000 4,360,000
2023 73,616,000 3,587,000
2024 75,135,000 4,084,000
Thereafter 156,622,000 9,118,000
$ 797,918,000 $ 30,278,000 </t>
  </si>
  <si>
    <t>Seller Trust L Bonds [Abstract]</t>
  </si>
  <si>
    <t>(11)
Seller Trust L Bonds On
August 10, 2018, in connection with the Initial Transfer of the Exchange Transaction, GWG Holdings, GWG Life and Bank of Utah,
as trustee, entered into a Supplemental Indenture (the “Supplemental Indenture”) to the Amended and Restated Indenture.
GWG Holdings entered into the Supplemental Indenture to add and modify certain provisions of the Amended and Restated Indenture
necessary to provide for the issuance of a new class of securities titled “Seller Trust L Bonds”. The maturity date
of the Seller Trust L Bonds is August 9, 2023. The Seller Trust L Bonds bear interest at 7.50% per year. Interest is payable monthly
in cash. GWG
issued Seller Trust L Bonds in the amount of $366,892,000 to the various related trusts (the “Seller Trusts”) in connection
with the Exchange Transaction on August 10, 2018. After
the second anniversary of the Final Closing, the holders of the Seller Trust L Bonds will have the right to cause GWG to repurchase,
in whole but not in part, the Seller Trust L Bonds held by such holder. The repurchase may be paid, at GWG’s option, in
the form of cash, a pro rata portion of (i) the outstanding principal amount and accrued and unpaid interest under the Commercial
Loan Agreement and (ii) BEN LP common units, or a combination of cash and such property. Our L Bonds are offered and sold under
a registration statement declared effective by the SEC, as described in Note 10 and we have issued Seller Trust L Bonds under
a Supplemental Indenture. We temporarily suspended the offering of our L Bonds on May 1, 2019 as a result of our delay in filing
certain periodic reports with the SEC. We recommenced our L Bond offering on August 8, 2019. The L Bonds and Seller Trust L Bonds
are secured by substantially all the assets of GWG Holdings, a pledge of all our common stock held by BCC and AltiVerse (which
together represent approximately 12% of our outstanding common stock), and by a guarantee and corresponding grant of a security
interest in substantially all the assets of GWG Life (1) (2)
(1) The Seller Trust L Bonds are senior secured obligations of GWG, ranking junior to all senior debt of GWG (see Note 9) and pari passu in right of payment and in respect of collateral with all L Bonds of GWG (see Note 10). Payments under the Seller Trust L Bonds are guaranteed by GWG Life. The assets exchanged in the Exchange Transaction are available as collateral for all holders of the L Bonds and Seller Trust L Bonds. Specifically, the common units of BEN LP and the Option Agreement are held by GWG Holdings and the Commercial Loan is held by GWG Life.
(2) The terms of our amended and restated senior credit facility with LNV Corporation require that we maintain a significant excess of pledged collateral value over the amount outstanding on the amended and restated senior credit facility at any given time. Any excess equity value of DLP IV after satisfying all amounts owing under our amended and restated senior credit facility is available as collateral for the L Bonds (including the Seller Trust L Bonds). The principal amount of Seller Trust L
Bonds outstanding was $366,892,000 at both June 30, 2019 and December 31, 2018.</t>
  </si>
  <si>
    <t>Redeemable Preferred Stock</t>
  </si>
  <si>
    <t>Redeemable Preferred Stock [Abstract]</t>
  </si>
  <si>
    <t xml:space="preserve">(12) Redeemable Preferred Stock On November 30, 2015, our public offering
of up to 100,000 shares of RPS at $1,000 per share was declared effective. Holders of RPS are entitled to cumulative dividends
at the rate of 7% per annum, paid monthly. Dividends on the RPS are recorded as a reduction to additional paid-in capital, if
any, then to the outstanding balance of the preferred stock if additional paid-in capital has been exhausted. Under certain circumstances
described in the Certificate of Designation for the RPS, additional shares of RPS may be issued in lieu of cash dividends. The
RPS ranks senior to our common stock and pari passu with our RPS 2 and entitles its holders to a liquidation preference equal
to the stated value per share (i.e., $1,000) plus accrued but unpaid dividends. Holders of RPS may presently convert their RPS
into our common stock at a conversion price equal to the volume-weighted average price of our common stock for the 20 trading
days immediately prior to the date of conversion, subject to a minimum conversion price of $15.00 and in an aggregate amount limited
to 15% of the stated value of RPS originally purchased from us and still held by such purchaser. Holders
of RPS may request that we redeem their RPS at a price equal to their stated value plus accrued but unpaid dividends, less an
applicable redemption fee, if any, as specified in the Certificate of Designation. Nevertheless, the Certificate of Designation
for RPS permits us in our sole discretion to grant or decline redemption requests. Subject to certain restrictions and conditions,
we may also redeem shares of RPS without a redemption fee upon a holder's death, total disability or bankruptcy. In addition,
after one year from the date of original issuance, we may, at our option, call and redeem shares of RPS at a price equal to their
liquidation preference. In
March 2017, we closed the RPS offering to additional investors having sold 99,127 shares of RPS for an aggregate gross consideration
of $99,127,000 and incurred approximately $7,019,000 of related selling costs. At the time of its issuance, we determined
that the RPS contained two embedded features: (1) optional redemption by the holder, and (2) optional conversion by the holder.
We determined that each of the embedded features met the definition of a derivative; however, based on our assessment under Accounting
Standards Codification 470, Debt, ("ASC 470") and ASC 815, Derivatives and Hedging, ("ASC 815"), we do
not believe bifurcation of either the holder's redemption or conversion feature is appropriate. </t>
  </si>
  <si>
    <t>Series 2 Redeemable Preferred Stock</t>
  </si>
  <si>
    <t>Series 2 Redeemable Preferred Stock [Abstract]</t>
  </si>
  <si>
    <t xml:space="preserve">(13)
Series 2 Redeemable Preferred Stock On
February 14, 2017, our public offering of up to 150,000 shares of RPS 2 at $1,000 per share was declared effective. Holders
of RPS 2 are entitled to cumulative dividends at the rate of 7% per annum, paid monthly. Dividends on the RPS 2 are recorded
as a reduction to additional paid-in capital, if any, then to the outstanding balance of the preferred stock if additional paid-in
capital has been exhausted. Under certain circumstances described in the Certificate of Designation for the RPS 2, additional
shares of RPS 2 may be issued in lieu of cash dividends. The
RPS 2 ranks senior to our common stock and pari passu with our RPS and entitles its holders to a liquidation preference equal
to the stated value per share (i.e., $1,000) plus accrued but unpaid dividends. Holders of RPS 2 may, less an applicable conversion
discount, if any, convert their RPS 2 into our common stock at a conversion price equal to the volume-weighted average price of
our common stock for the 20 trading days immediately prior to the date of conversion, subject to a minimum conversion price of
$12.75 and in an aggregate amount limited to 10% of the stated value of RPS 2 originally purchased from us and still held by such
purchaser. Holders
of RPS 2 may request that we redeem their RPS 2 shares at a price equal to their liquidation preference, less an applicable redemption
fee, if any, as specified in the Certificate of Designation. Nevertheless, the Certificate of Designation for RPS 2 permits us
in our sole discretion to grant or decline requests for redemption. Subject to certain restrictions and conditions, we may also
redeem shares of RPS 2 without a redemption fee upon a holder's death, total disability or bankruptcy. In addition, we may,
at our option, call and redeem shares of RPS 2 at a price equal to their liquidation preference (subject to a minimum redemption
price, in the event of redemptions occurring less than one year after issuance, of 107% of the stated value of the shares being
redeemed). In
April 2018, we closed the RPS 2 offering to additional investors having sold 149,979 shares of RPS 2 for an aggregate gross consideration
of $149,979,000 and incurred approximately $10,284,000 of related selling costs. At the time of its issuance, we determined
that the RPS 2 contained two embedded features: (1) optional redemption by the holder, and (2) optional conversion by the holder.
We determined that each of the embedded features met the definition of a derivative; however, based on our assessment under ASC
470 and ASC 815, we do not believe bifurcation of either the holder's redemption or conversion feature is appropriate. </t>
  </si>
  <si>
    <t>Series B Convertible Preferred Stock</t>
  </si>
  <si>
    <t>Equity [Abstract]</t>
  </si>
  <si>
    <t>(14)
Series B Convertible Preferred Stock On
August 10, 2018, GWG Holdings issued 5,000,000 shares of Series B, par value $0.001 per share and having a stated value of $10.00
per share, to BEN LP for cash consideration of $50,000,000 as part of the Initial Transfer. On
December 28, 2018, the Series B converted into 5,000,000 shares of our common stock at a conversion price of $10.00 per share
immediately following the Final Closing of the Exchange Transaction.</t>
  </si>
  <si>
    <t>Income Taxes</t>
  </si>
  <si>
    <t>Income Tax Disclosure [Abstract]</t>
  </si>
  <si>
    <t>(15)
Income Taxes We had no current income tax liability
as of June 30, 2019 and December 31, 2018. The components of our income tax expense (benefit) and the reconciliation at the statutory
federal tax rate to our actual income tax expense (benefit) for the three and six months ended June 30, 2019 and 2018 consisted
of the following:
Three
Months Ended Six
Months Ended
June 30, June 30, June 30, June 30,
2019 2018 2019 2018
Statutory
federal income tax (benefit) $ (4,606,000 ) $ (12,000 ) $ (7,270,000 ) $ (1,939,000 )
State
income taxes (benefit), net of federal benefit (1,659,000 ) 10,000 (2,782,000 ) (692,000 )
Change
in valuation allowance 6,158,000 (36,000 ) 10,328,000 2,568,000
Other
permanent differences 107,000 38,000 (276,000 ) 63,000
Total
income tax expense (benefit) $ - $ - $ - $ - The
tax effects of temporary differences that give rise to deferred income taxes were as follows:
June 30, December 31,
Deferred
tax assets:
Net
operating loss carryforwards $ 10,377,000 $ 10,491,000
Investment
in life insurance policies 30,508,000 23,132,000
Other
assets 9,900,000 6,864,000
Subtotal 50,785,000 40,487,000
Valuation
allowance (50,712,000 ) (40,385,000 )
Deferred
tax assets 73,000 102,000
Deferred
tax liabilities:
Other
liabilities (73,000 ) (102,000 )
Net
deferred tax asset (liability) $ — $ — At
June 30, 2019 and December 31, 2018, we had federal net operating loss (“NOL”) carryforwards of $36,103,000 and $36,501,000,
respectively, and aggregate state NOL carryforwards of approximately $36,076,000 and $36,475,000, respectively. The NOL carryforwards
will begin to expire in 2031. Future utilization of NOL carryforwards is subject to limitations under Section 382 of the Internal
Revenue Code. This section generally relates to a more than 50 percent change in ownership over a three-year period. As a result
of the Exchange Transaction, it is believed that a change in ownership for income tax purposes only has occurred as of December
28, 2018. As such, the annual utilization of our net operating losses generated prior to the ownership change is limited. Based
on the estimated value of the Company prior to the Exchange Transaction, utilization of pre-ownership change net operating losses
are subject to an annual limitation of approximately $7,564,000. We
provide for a valuation allowance when it is not considered “more likely than not” that our deferred tax assets will
be realized. As of June 30, 2019, based on all available evidence, we have provided a valuation allowance against our total net
deferred tax asset of $50,712,000 due to uncertainty as to the realization of our deferred tax assets during the carryforward
periods. ASC 740, Income Taxes, requires the reporting
of certain tax positions that do not meet a threshold of “more-likely-than-not” to be recorded as uncertain tax benefits.
It is management’s responsibility to determine whether it is “more-likely-than-not” that a tax position will
be sustained upon examination, including resolution of any related appeals or litigation, based upon the technical merits of the
position. Management has reviewed all income tax positions taken or expected to be taken and has determined that the income tax
positions are appropriately stated and supported. We do not anticipate that the total unrecognized tax benefits will significantly
change prior to December 31, 2019. Under
our accounting policies, interest and penalties on unrecognized tax benefits, as well as interest received from favorable tax
settlements are recognized as components of income tax expense. At June 30, 2019 and December 31, 2018, we recorded no accrued
interest or penalties related to uncertain tax positions. Our
income tax returns for tax years ended December 31, 2014 through 2017, and 2018, when filed, remain open to examination by the
Internal Revenue Service and various state taxing jurisdictions. Our income tax return for tax year ended December 31, 2013 also
remains open to examination by various state taxing jurisdictions.</t>
  </si>
  <si>
    <t>(16)
Common Stock In
September 2014, we consummated an initial public offering of our common stock resulting in the sale of 800,000 shares of common
stock at $12.50 per share, and net proceeds of approximately $8.6 million after the payment of underwriting commissions, discounts
and expense reimbursements. In connection with this offering, we listed our common stock on the Nasdaq Capital Market under the
ticker symbol "GWGH." In
conjunction with the initial public offering, we issued warrants to purchase 16,000 shares of common stock at an exercise price
of $15.63 per share. As of June 30, 2019, none of these warrants had been exercised. The remaining life of these warrants at June
30, 2019 was 0.3 years. On
August 10, 2018, the Company declared a special dividend of $4.30 per share of common stock payable to shareholders of record
on August 27, 2018. On
December 28, 2018, the Series B converted into 5,000,000 shares of our common stock at a conversion price of $10.00 per share
immediately following the Final Closing of the Exchange Transaction. On
December 28, 2018, in connection with the Exchange Transaction, we issued 22,013,516 shares of common stock to the Seller Trusts
at a market value of approximately $203.4 million in exchange for BEN LP common units. The shares were offered and sold in reliance
upon the exemption from registration provided by Section 4(a)(2) under the Securities Act of 1933, as amended. The
common shares issued to the Seller Trusts were initially subject to a Stockholders Agreement between GWG and the Seller Trusts,
under which the Seller Trusts, as long as they own at least 10% of the voting shares of GWG, agree to vote their shares in proportion
to the votes cast by all other voting securities of GWG. In addition, the Seller Trusts agree, for the period of one year after
the Final Closing, not to seek or propose to influence or control the management, Board or policies of GWG. The Stockholders Agreement
was terminated in connection with the closing of the Purchase and Contribution Transaction on April 26, 2019. In
addition, GWG and the Seller Trusts entered into a registration rights agreement and an orderly marketing agreement. Under these
agreements, GWG and the Seller Trusts agreed to take steps to allow for the orderly marketing and resale of the common shares
issued to Seller Trusts as part of the Exchange Transaction, and Seller Trusts agreed to sell their common share of GWG only as
permitted under these agreements. On
November 15, 2018, the Company's Board of Directors approved a stock repurchase program pursuant to which the Company was
permitted, from time to time, to purchase shares of its common stock for an aggregate purchase price not to exceed $1,500,000.
Stock repurchases were able to be executed through various means, including, without limitation, open market transactions, privately
negotiated transactions or otherwise. The stock repurchase program did not obligate the Company to purchase any shares, and expired
on April 30, 2019. The
following table includes information about the stock repurchase program for the six months ended June 30, 2019:
Monthly
Period Number of
Average
Price Total
Number Maximum
January
2019 42,488 $ 8.47 52,523 $ 1,072,000
February 2019 202 8.88 52,725 1,070,000
March 2019 — — — —
April 2019 — — — —
May 2019 — — — —
June
2019 — — — —
Total 42,690 $ 8.47 52,725 $ 1,070,000 (1)
(1) The
stock repurchase program expired on April 30, 2019.</t>
  </si>
  <si>
    <t>Stock Incentive Plan</t>
  </si>
  <si>
    <t>Share-based Payment Arrangement [Abstract]</t>
  </si>
  <si>
    <t>(17)
Stock Incentive Plan We
adopted our 2013 Stock Incentive Plan in March 2013, as amended on June 1, 2015, May 5, 2017 and May 8, 2018. The Compensation
Committee of our Board of Directors is responsible for the administration of the plan. Participants under the plan may be granted
incentive stock options and non-statutory stock options; stock appreciation rights; stock awards; restricted stock; restricted
stock units; and performance shares. Eligible participants include officers and employees of GWG Holdings and its subsidiaries,
members of our Board of Directors, and consultants. Option awards generally expire 10 years from the date of grant. As of June
30, 2019, 6,000,000 of our common stock options are authorized under the plan, of which 2,520,911 shares were reserved for issuance
under outstanding incentive awards and 3,479,089 shares remain available for future grants. Stock
Options As of June 30, 2019, we had outstanding
stock options for 923,000 shares of common stock to employees, officers, and directors under the plan. Options for 593,000 shares
have vested and the remaining options are scheduled to vest over three years. The options were issued with an exercise price between
$4.83 and $11.56, which is equal to the market price of the shares on the date of grant. As of June 30, 2019, stock options for
1,156,000 shares had been forfeited and stock options for 775,000 shares had been exercised. The total intrinsic value of stock
options exercised during the three months ended June 30, 2019 was $121,000. The aggregate intrinsic value of stock options outstanding
and exercisable at June 30, 2019 was $82,000 and $58,000, respectively. Outstanding
stock options:
Vested Unvested Total
Balance
as of December 31, 2017 857,192 779,756 1,636,948
Granted
during the year 63,950 314,000 377,950
Vested
during the year 503,503 (503,503 ) —
Exercised
during the year (569,864 ) — (569,864 )
Forfeited
during the year (21,582 ) (25,501 ) (47,083 )
Balance
as of December 31, 2018 833,199 564,752 1,397,951
Granted
during the period — — —
Vested
during the period 100,306 (100,306 ) —
Exercised
during the period (50,685 ) — (50,685 )
Forfeited
during the period (289,882 ) (133,970 ) (423,852 )
Balance
as of June 30, 2019 592,938 330,476 923,414 As
of June 30, 2019, unrecognized compensation expense related to unvested options is $638,000. We expect to recognize this compensation
expense over the next three years: $182,000 in 2019, $323,000 in 2020, and $133,000 in 2021. Stock
Appreciation Rights (SARs) As of June 30, 2019, we had outstanding
SARs for 292,000 shares of common stock to employees. The strike price of the SARs was between $6.75 and $11.55, which was equal
to the market price of the common stock at the date of issuance. SARs vest over varying terms of up to three years. As of June
30, 2019, 160,000 of the SARs were vested and 169,000 have been exercised. On June 30, 2019, the market price of GWG's common
stock was $7.14. Outstanding
SARs:
Vested Unvested Total
Balance
as of December 31, 2017 189,053 153,919 342,972
Granted
during the year 2,625 111,025 113,650
Vested
during the year 71,785 (71,785 )
Exercised
during the year (145,622 ) — (145,622 )
Forfeited
during the year — (39,235 ) (39,235 )
Balance
as of December 31, 2018 117,841 153,924 271,765
Granted
during the period 4,250 43,150 47,400
Vested
during the period 61,263 (61,263 ) —
Exercised
during the period (23,448 ) — (23,448 )
Forfeited
during the period — (4,100 ) (4,100 )
Balance
as of June 30, 2019 159,906 131,711 291,617 The
liability for the SARs as of June 30, 2019 and December 31, 2018 was $231,000 and $349,000, respectively, and was recorded within
other accrued expenses on the condensed consolidated balance sheets. Remaining compensation expense is expected to be recognized
over the next three years. Employee compensation and benefits expense for SARs of ($417,000) and ($118,000) was recorded for the
three months ending June 30, 2019 and 2018, respectively, and ($4,000) and ($68,000) was recorded for the six months ended June
30, 2019 and 2018, respectively. Upon
the exercise of SARs, the Company is obligated to make cash payment equal to the positive difference between the market value
of the Company's common stock on the date of exercise less the market value of the common stock on the date of grant. The
following summarizes information concerning outstanding shares issuable under the 2013 Stock Incentive Plan:
June
30, 2019
Outstanding Weighted- Weighted- Fair
Value at
Vested
Stock
Options 592,938 $ 8.78 7.10 $ 2.15
SARs 159,906 $ 8.91 4.88 $ 2.08
Total
Vested 752,844 $ 8.81 6.63 $ 2.13
Unvested
Stock
Options 330,476 $ 9.45 8.73 $ 2.58
SARs 131,711 $ 9.27 5.94 $ 2.39
Total
Unvested 462,187 $ 9.40 7.94 $ 2.53
December
31, 2018
Outstanding Weighted- Weighted- Fair
Value at
Vested
Stock
Options 833,199 $ 8.88 5.95 $ 2.02
SARs 117,841 $ 8.88 5.02 $ 2.02
Total
Vested 951,040 $ 8.88 5.83 $ 2.02
Unvested
Stock
Options 564,752 $ 9.15 7.88 $ 2.35
SARs 153,924 $ 8.37 5.98 $ 2.09
Total
Unvested 718,676 $ 8.98 7.47 $ 2.30 Restricted
Stock Units A
restricted stock unit ("RSU") entitles the holder thereof to receive one share of our common stock (or, in some circumstances,
the cash value thereof) upon vesting. RSUs are subject to forfeiture until they vest. As of June 30, 2019, we had outstanding
RSUs for 244,083 shares of common stock (based on target grant amounts) held by employees and directors under the plan, of which
none were vested. On June 18, 2019, we granted an aggregate of 114,366 RSUs to our directors, which RSUs are subject to time-based
vesting and are scheduled to vest in their entirety on the one year anniversary of the grant date subject to the holder continuously
remaining a director or employee of, or a consultant to, GWG or one of its subsidiaries through such date. On May 31, 2019, we
granted RSUs to our Chief Executive Officer that are subject to performance-based vesting pursuant to a performance share unit
agreement ("PSU Agreement"). The PSU Agreement provides for a target award grant of 129,717 RSUs, and up to a maximum
of 259,434 RSUs, with each representing the right to receive one share of our common stock (or, following a Change-in-Control
Transaction (as defined in the PSU Agreement), the cash value thereof) upon vesting, which is generally subject to the satisfaction
of performance goals over a performance period commencing on April 26, 2019 and ending on December 31, 2021. In the three and six months ended June
30, 2019, 26,701 shares of common stock were issued to employees as a result of exercising 53,403 RSUs.</t>
  </si>
  <si>
    <t>Other Expenses</t>
  </si>
  <si>
    <t>Other Expenses [Abstract]</t>
  </si>
  <si>
    <t xml:space="preserve">(18)
Other Expenses The
components of other expenses in our condensed consolidated statements of operations for the three months ended June 30, 2019 and
2018 are as follows:
Three
Months Ended Six
Months Ended
2019 2018 2019 2018
Contract
Labor $ 444,000 $ 305,000 $ 812,000 $ 605,000
Marketing 446,000 509,000 821,000 930,000
Information
Technology 526,000 366,000 984,000 866,000
Servicing
and Facility Fees 420,000 468,000 863,000 862,000
Travel
and Entertainment 245,000 230,000 502,000 446,000
Insurance
and Regulatory 3,412,000 352,000 3,841,000 719,000
General
and Administrative 445,000 603,000 943,000 1,145,000
Total
Other Expenses $ 5,938,000 $ 2,833,000 $ 8,766,000 $ 5,573,000 </t>
  </si>
  <si>
    <t>Net Loss Attributable to Common Shareholders</t>
  </si>
  <si>
    <t>Earnings Per Share [Abstract]</t>
  </si>
  <si>
    <t>(19)
Net Loss Attributable to Common Shareholders We
have outstanding RPS and RPS 2, as described in Notes 12 and 13. RPS and RPS 2 are anti-dilutive to our net loss
attributable to common shareholders calculation for both the three and six months ended June 30, 2019 and 2018. Our warrants,
vested and unvested stock options and restricted stock units are also anti-dilutive for both the three and six months ended
June 30, 2019 and 2018.</t>
  </si>
  <si>
    <t>Segment Reporting</t>
  </si>
  <si>
    <t>Segment Reporting [Abstract]</t>
  </si>
  <si>
    <t xml:space="preserve">(20)
Segment Reporting GWG
has two reportable segments consisting of Secondary Life Insurance and Investment in Beneficient. In addition, the Company reports
certain of its results of operations in Corporate &amp; Other. The Secondary Life Insurance segment seeks to earn non-correlated
yield from our portfolio of life insurance policies. Our Investment in Beneficient segment consists of our investment in the common
units of BEN LP, which we account for using the equity method, and related assets and liabilities. Beneficient provides a variety
of trust services, liquidity products and loans for alternative assets and illiquid investment funds, and other financial services
to mid-to-high net worth individuals. The Corporate &amp; Other category consists of unallocated corporate overhead and administrative
costs and the operations of operating segments that do not meet the quantitative criteria to be separately reported. These
segments are differentiated by the products and services they offer as well as by the information used by the Company’s
chief operating decision maker to determine allocation of resources and assess performance. Earnings
before taxes (“EBT”) is the measure of profitability used by management to assess performance of its segments and
allocate resources. Segment EBT represents net income (loss) excluding income taxes and includes earnings (loss) from equity method
investments. Equity method investments and related earnings are allocated to the Investment in Beneficient segment. Summarized
financial information for the Company’s reportable segments is presented for the periods indicated:
Three
Months Ended June 30, Six
Months Ended June 30,
Revenue: 2019 2018 2019 2018
Secondary
Life Insurance $ 20,778,000 $ 24,226,000 $ 42,961,000 $ 38,666,000
Investment
in Beneficient 3,144,000 - 6,014,000 -
Corporate
&amp; Other 88,000 89,000 252,000 191,000
Total $ 24,010,000 $ 24,315,000 $ 49,227,000 $ 38,857,000
Three
Months Ended June 30, Six
Months Ended June 30,
Segment
EBT: 2019 2018 2019 2018
Secondary
Life Insurance $ (9,000,000 ) $ 4,942,000 $ (10,623,000 ) $ 676,000
Investment
in Beneficient (3,136,000 ) - (9,072,000 ) -
Corporate
&amp; Other (9,195,000 ) (4,999,000 ) (16,250,000 ) (9,912,000 )
Total (21,331,000 ) (57,000 ) (35,945,000 ) (9,236,000 )
Income
tax benefit - - - -
Net
Loss $ (21,331,000 ) $ (57,000 ) $ (35,945,000 ) $ (9,236,000 )
Three
Months Ended June 30, Six
Months Ended June 30,
Interest Expense: 2019 2018 2019 2018
Secondary
Life Insurance $ 21,608,000 $ 17,148,000 $ 41,704,000 $ 33,210,000
Investment
in Beneficient 6,879,000 - 13,758,000 -
Corporate
&amp; Other - - - 1,000
Total $ 28,487,000 $ 17,148,000 $ 55,462,000 $ 33,211,000
Three
Months Ended June 30, Six
Months Ended June 30,
Interest
Income: 2019 2018 2019 2018
Secondary
Life Insurance $ 737,000 $ 574,000 $ 1,368,000 $ 1,110,000
Investment
in Beneficient 3,144,000 - 5,969,000 -
Corporate
&amp; Other - 67,000 4,000 134,000
Total $ 3,881,000 $ 641,000 $ 7,341,000 $ 1,244,000
June
30, December
31,
Total
Assets: 2019 2018
Secondary
Life Insurance $ 885,363,000 $ 889,665,000
Investment
in Beneficient 646,982,000 584,173,000
Corporate
&amp; Other 8,879,000 7,029,000
Total $ 1,541,224,000 $ 1,480,867,000 </t>
  </si>
  <si>
    <t>Leases</t>
  </si>
  <si>
    <t>Leases [Abstract]</t>
  </si>
  <si>
    <t xml:space="preserve">(21)
Leases We
are party to an office lease with U.S. Bank National Association as the landlord. On September 1, 2015, we entered into an amendment
to our original lease that expanded the leased space to 17,687 square feet and extended the term through October 2025. Under the
amended lease, we are obligated to pay base rent plus common area maintenance and a share of building operating costs. This lease
is accounted for as an operating lease. We lease various other facilities on a short-term basis. The
lease assets and liabilities are as follows:
June
30,
Leases Classification 2019
Operating lease right-of-use assets Other
assets $ 875,000
Operating
lease liabilities Other
accrued expenses $ 1,540,000 Total lease costs recognized for the three
and six months ended June 30, 2019 were $116,000 and $247,000, respectively, and $111,000 and $215,000 for the three and six months
ended June 30, 2018, respectively. These amounts included operating lease costs of $49,000 and $99,000, variable lease costs of
$55,000 and $110,000, and short term lease costs of $12,000 and $38,000 for the three months and six months ended June 30, 2019,
respectively. The remaining lease term at June 30, 2019 was 6.3 years and the discount rate was 6.96%. For the three and six months
ended June 30, 2019, cash paid for amounts included in the measurement of operating lease liabilities and included in operating
cash flows totaled $69,000 and $137,000, respectively. Maturities
of operating lease liabilities as of June 30, 2019 are as follows:
Remaining
2019 $ 138,000
2020 284,000
2021 293,000
2022 302,000
2023 311,000
Thereafter 593,000
Total
lease payments 1,921,000
Less: imputed interest (381,000 )
Present
value of lease liabilities $ 1,540,000 The
minimum aggregate operating lease commitments as of December 31, 2018 as reported under previous lease accounting standards were
as follows:
2019 $ 275,000
2020 284,000
2021 293,000
2022 302,000
2023 311,000
Thereafter 593,000
$ 2,058,000 </t>
  </si>
  <si>
    <t>Contingencies</t>
  </si>
  <si>
    <t>Commitments and Contingencies Disclosure [Abstract]</t>
  </si>
  <si>
    <t xml:space="preserve">(22)
Contingencies Litigation
— </t>
  </si>
  <si>
    <t>Guarantee of L Bonds and Seller Trust L Bonds</t>
  </si>
  <si>
    <t>Guarantee of L Bonds [Abstract]</t>
  </si>
  <si>
    <t xml:space="preserve">(23)
Guarantee of L Bonds and Seller Trust L Bonds Our L Bonds are offered and sold under
a registration statement declared effective by the SEC, as described in Note 10, and we have issued Seller Trust L Bonds under
a Supplemental Indenture, as described in Note 11. The L Bonds and Seller Trust L Bonds are secured by substantially all the assets
of GWG Holdings, a pledge of all our common stock held by BCC and AltiVerse (which together represent approximately 12% of our
outstanding common stock), and by a guarantee and corresponding grant of a security interest in substantially all the assets of
GWG Life (1) (2)
(1) The
Seller Trust L Bonds (see Note 11) are senior secured obligations of GWG, ranking junior to all senior debt of GWG (see Note
9), and pari passu in right of payment and in respect of collateral with all L Bonds of GWG (see Note 10). Payments under
the Seller Trust L Bonds are guaranteed by GWG Life. The assets exchanged in the Exchange Transaction are available as collateral
for all holders of the L Bonds and Seller Trust L Bonds. Specifically, the common units of BEN LP and the Option Agreement
are held by GWG Holdings and the Commercial Loan is held by GWG Life.
(2) The terms of our
amended and restated senior credit facility with LNV Corporation require that we maintain a significant excess of pledged
collateral value over the amount outstanding on the amended and restated senior credit facility at any given time. Any excess
equity value of DLP IV after satisfying all amounts owing under our amended and restated senior credit facility is available
as collateral for the L Bonds (including the Seller Trust L Bonds). The following represents consolidating
financial information as of June 30, 2019 and December 31, 2018, with respect to the financial position, and as of June 30, 2019
and 2018, with respect to results of operations and cash flows of GWG Holdings and its subsidiaries. The parent column presents
the financial information of GWG Holdings, the primary obligor for the L Bonds and Seller Trust L Bonds. The guarantor subsidiary
column presents the financial information of GWG Life, the guarantor subsidiary of the L Bonds and Seller Trust L Bonds, presenting
its investment in DLP IV and the Trust under the equity method. The non-guarantor subsidiaries column presents the financial information
of all non-guarantor subsidiaries, including DLP IV and Life Trust. For the three and six months ended June
30, 2018, we reclassified certain intercompany funding outflows from operating cash flows to investing cash flows in the condensed
consolidating statement of cash flows in this guarantor footnote. This had the effect of increasing cash flows from operations
for the parent for the three and six months ended June 30, 2018 by $57.8 million and $77.1 million, respectively, and for the
guarantor for the three and six months ended June 30, 2018 by $41.3 million and $65.4 million, respectively, and decreasing cash
flow from investing activities by these amounts, compared to previous presentation. Presentation of consolidated results in the
condensed consolidated financial statements were not affected by these reclassifications. Presentation of the condensed consolidating
balance sheets and condensed consolidating statements of operations in this guarantor footnote were not affected by these reclassifications. Condensed
Consolidating Balance Sheets
June
30, 2019 Parent Guarantor
Non-Guarantor
Eliminations Consolidated
ASSETS
Cash
and cash equivalents $ 57,570,832 $ 12,788,062 $ 1,189,354 $ — $ 71,548,248
Restricted
cash — 1,019,362 4,317,063 — 5,336,425
Investment
in life insurance policies, at fair value — 105,425,415 693,840,759 — 799,266,174
Life
insurance policy benefits receivable, net — 1,531,397 4,045,000 — 5,576,397
Financing
receivables from affiliates — 238,678,993 — — 238,678,993
Equity
method investment 369,696,377 — — — 369,696,377
Other
assets 44,328,834 2,560,810 4,231,594 — 51,121,238
Investment
in subsidiaries 930,820,984 571,524,910 — (1,502,345,894 ) —
TOTAL
ASSETS $ 1,402,417,027 $ 933,528,949 $ 707,623,770 $ (1,502,345,894 ) $ 1,541,223,852
LIABILITIES
&amp; STOCKHOLDERS' EQUITY
LIABILITIES
Senior
credit facility with LNV Corporation $ — $ — $ 129,936,091 $ — $ 129,936,091
L
Bonds 782,447,640 — — — 782,447,640
Seller
Trust L Bonds 366,891,940 — — — 366,891,940
Accounts
payable 2,004,327 828,641 1,077,774 — 3,910,742
Interest
and dividends payable 13,982,956 — 3,649,955 — 17,632,911
Other
accrued expenses 3,556,459 2,455,714 858,650 — 6,870,823
TOTAL
LIABILITIES 1,168,883,322 3,284,355 135,522,470 — 1,307,690,147
STOCKHOLDERS'
EQUITY
Member
capital — 930,244,594 572,101,300 (1,502,345,894 ) —
Redeemable
preferred stock and Series 2 redeemable preferred stock 212,737,793 — — — 212,737,793
Common
stock 33,033 — — — 33,033
Additional
paid-in capital 241,317,803 — — — 241,317,803
Accumulated
deficit (220,554,924 ) — — — (220,554,924 )
TOTAL
STOCKHOLDERS' EQUITY 233,533,705 930,244,594 572,101,300 (1,502,345,894 ) 233,533,705
TOTAL
LIABILITIES AND EQUITY $ 1,402,417,027 $ 933,528,949 $ 707,623,770 $ (1,502,345,894 ) $ 1,541,223,852
December
31, 2018 Parent Guarantor
Non-Guarantor
Eliminations Consolidated
ASSETS
Cash
and cash equivalents $ 113,293,682 $ 232,387 $ 1,061,015 $ — $ 114,587,084
Restricted
cash — 7,217,194 3,631,932 — 10,849,126
Investment
in life insurance policies, at fair value — 92,336,494 655,585,971 — 747,922,465
Life
insurance policy benefits receivable, net — 5,000,000 11,460,687 — 16,460,687
Financing
receivables from affiliates — 184,768,874 — — 184,768,874
Equity
method investment 360,841,651 — — — 360,841,651
Other
assets 42,944,402 1,730,581 762,181 — 45,437,164
Investment
in subsidiaries 799,182,251 510,865,003 — (1,310,047,254 ) —
TOTAL
ASSETS $ 1,316,261,986 $ 802,150,533 $ 672,501,786 $ (1,310,047,254 ) $ 1,480,867,051
LIABILITIES
&amp; STOCKHOLDERS' EQUITY
LIABILITIES
Senior
credit facility with LNV Corporation $ — $ — $ 148,977,596 $ — $ 148,977,596
L
Bonds 651,402,663 — — — 651,402,663
Seller
Trust L Bonds 366,891,940 — — — 366,891,940
Accounts
payable 1,126,327 1,674,494 6,475,686 — 9,276,507
Interest
and dividends payable 14,047,248 — 4,508,045 — 18,555,293
Other
accrued expenses 1,735,926 1,593,108 1,376,136 — 4,705,170
TOTAL
LIABILITIES 1,035,204,104 3,267,602 161,337,463 — 1,199,809,169
STOCKHOLDERS'
EQUITY
Member
capital — 798,882,931 511,164,323 (1,310,047,254 ) —
Redeemable
preferred stock and Series 2 redeemable preferred stock 215,973,039 — — — 215,973,039
Common
stock 33,018 — — — 33,018
Additional
paid-in capital 249,662,168 — — — 249,662,168
Accumulated
deficit (184,610,343 ) — — — (184,610,343 )
TOTAL
STOCKHOLDERS' EQUITY 281,057,882 798,882,931 511,164,323 (1,310,047,254 ) 281,057,882
TOTAL
LIABILITIES AND EQUITY $ 1,316,261,986 $ 802,150,533 $ 672,501,786 $ (1,310,047,254 ) $ 1,480,867,051 Condensed
Consolidating Statements of Operations
For
the three months ended June 30, 2019 Parent Guarantor
Non-Guarantor
Eliminations Consolidated
REVENUE
Gain
(loss) on life insurance policies, net $ — $ 2,483,972 $ 17,445,846 $ — $ 19,929,818
Interest
and other income 566,901 3,194,473 319,183 — 4,080,557
TOTAL
REVENUE 566,901 5,678,445 17,765,029 — 24,010,375
EXPENSES
Interest
expense 24,573,243 — 3,913,710 — 28,486,953
Employee
compensation and benefits 4,392,778 1,856,233 544,998 — 6,794,009
Legal
and professional fees 3,049,960 335,670 1,335,938 — 4,721,568
Other
expenses 4,762,279 490,150 686,016 — 5,938,445
TOTAL
EXPENSES 36,778,260 2,682,053 6,480,662 — 45,940,975
INCOME
(LOSS) BEFORE EQUITY IN INCOME OF SUBSIDIARIES (36,211,359 ) 2,996,392 11,284,367 — (21,930,600 )
EQUITY
IN INCOME OF SUBSIDIARIES 14,280,759 13,470,096 — (27,750,855 ) —
INCOME
(LOSS) BEFORE INCOME TAXES (21,930,600 ) 16,466,488 11,284,367 (27,750,855 ) (21,930,600 )
INCOME
TAX EXPENSE (BENEFIT) — — — — —
NET
INCOME (LOSS) BEFORE EARNINGS (LOSS) FROM EQUITY METHOD INVESTMENT (21,930,600 ) 16,466,488 11,284,367 (27,750,855 ) (21,930,600 )
Earnings
(loss) from equity method investment 599,711 — — — 599,711
NET
INCOME (LOSS) (21,330,889 ) 16,466,488 11,284,367 (27,750,855 ) (21,330,889 )
Preferred
stock dividends 4,278,218 — — — 4,278,218
NET
INCOME (LOSS) ATTRIBUTABLE TO COMMON SHAREHOLDERS $ (25,609,107 ) $ 16,466,488 $ 11,284,367 $ (27,750,855 ) $ (25,609,107 )
For
the three months ended June 30, 2018 Parent Guarantor
Non-Guarantor
Eliminations Consolidated
REVENUE
Gain
(loss) on life insurance policies, net $ — $ 6,620,224 $ 16,719,526 $ — $ 23,339,750
Interest
and other income 661,859 17,798 295,541 — 975,198
TOTAL
REVENUE 661,859 6,638,022 17,015,067 — 24,314,948
EXPENSES
Interest
expense 11,396,554 — 5,751,296 — 17,147,850
Employee
compensation and benefits 1,414,360 1,318,806 502,533 — 3,235,699
Legal
and professional fees 399,790 234,740 521,198 — 1,155,728
Other
expenses 1,697,222 476,907 658,648 — 2,832,777
TOTAL
EXPENSES 14,907,926 2,030,453 7,433,675 — 24,372,054
INCOME
(LOSS) BEFORE EQUITY IN INCOME OF SUBSIDIARIES (14,246,067 ) 4,607,569 9,581,392 — (57,106 )
EQUITY
IN INCOME OF SUBSIDIARIES 14,188,961 10,693,650 — (24,882,611 ) —
INCOME
(LOSS) BEFORE INCOME TAXES (57,106 ) 15,301,219 9,581,392 (24,882,611 ) (57,106 )
INCOME
TAX EXPENSE (BENEFIT) — — — — —
NET
INCOME (LOSS) (57,106 ) 15,301,219 9,581,392 (24,882,611 ) (57,106 )
Preferred
stock dividends 4,338,487 — — — 4,338,487
NET
INCOME (LOSS) ATTRIBUTABLE TO COMMON SHAREHOLDERS $ (4,395,593 ) $ 15,301,219 $ 9,581,392 $ (24,882,611 ) $ (4,395,593 )
For
the six months ended June 30, 2019 Parent Guarantor
Non-Guarantor
Eliminations Consolidated
REVENUE
Gain
(loss) on life insurance policies, net $ — $ 4,551,232 $ 36,874,976 $ — $ 41,426,208
Interest
and other income 1,181,017 6,026,677 593,413 — 7,801,107
TOTAL
REVENUE 1,181,017 10,577,909 37,468,389 — 49,227,315
EXPENSES
Interest
expense 47,180,188 — 8,281,753 — 55,461,941
Employee
compensation and benefits 7,616,983 3,710,866 620,142 — 11,947,991
Legal
and professional fees 4,329,912 915,537 2,423,314 — 7,668,763
Other
expenses 6,454,608 962,658 1,348,903 — 8,766,169
TOTAL
EXPENSES 65,581,691 5,589,061 12,674,112 — 83,844,864
INCOME
(LOSS) BEFORE EQUITY IN INCOME OF SUBSIDIARIES (64,400,674 ) 4,988,848 24,794,277 — (34,617,549 )
EQUITY
IN INCOME OF SUBSIDIARIES 29,783,125 28,354,358 — (58,137,483 ) —
INCOME
(LOSS) BEFORE INCOME TAXES (34,617,549 ) 33,343,206 24,794,277 (58,137,483 ) (34,617,549 )
INCOME
TAX EXPENSE (BENEFIT) — — — — —
NET
INCOME (LOSS) BEFORE EARNINGS (LOSS) FROM EQUITY METHOD INVESTMENT (34,617,549 ) 33,343,206 24,794,277 (58,137,483 ) (34,617,549 )
Earnings
(loss) from equity method investment (1,327,032 ) — — — (1,327,032 )
NET
INCOME (LOSS) (35,944,581 ) 33,343,206 24,794,277 (58,137,483 ) (35,944,581 )
Preferred
stock dividends 8,574,532 — — — 8,574,532
NET
INCOME (LOSS) ATTRIBUTABLE TO COMMON SHAREHOLDERS $ (44,519,113 ) $ 33,343,206 $ 24,794,277 $ (58,137,483 ) $ (44,519,113 )
For
the six months ended June 30, 2018 Parent Guarantor
Non-Guarantor
Eliminations Consolidated
REVENUE
Gain
(loss) on life insurance policies, net $ — $ 8,013,679 $ 29,194,816 $ — $ 37,208,495
Interest
and other income 1,113,898 26,524 507,703 — 1,648,125
TOTAL
REVENUE 1,113,898 8,040,203 29,702,519 — 38,856,620
EXPENSES
Interest
expense 22,019,206 — 11,191,981 — 33,211,187
Employee
compensation and benefits 3,337,093 2,794,537 846,738 — 6,978,368
Legal
and professional fees 807,102 466,390 1,055,865 — 2,329,357
Other
expenses 3,491,702 941,514 1,140,138 — 5,573,354
TOTAL
EXPENSES 29,655,103 4,202,441 14,234,722 — 48,092,266
INCOME
(LOSS) BEFORE EQUITY IN INCOME OF SUBSIDIARIES (28,541,205 ) 3,837,762 15,467,797 — (9,235,646 )
EQUITY
IN INCOME OF SUBSIDIARIES 19,305,559 17,557,850 — (36,863,409 ) —
INCOME
(LOSS) BEFORE INCOME TAXES (9,235,646 ) 21,395,612 15,467,797 (36,863,409 ) (9,235,646 )
INCOME
TAX EXPENSE (BENEFIT) — — — — —
NET
INCOME (LOSS) (9,235,646 ) 21,395,612 15,467,797 (36,863,409 ) (9,235,646 )
Preferred
stock dividends 8,042,971 — — — 8,042,971
NET
INCOME (LOSS) ATTRIBUTABLE TO COMMON SHAREHOLDERS $ (17,278,617 ) $ 21,395,612 $ 15,467,797 $ (36,863,409 ) $ (17,278,617 ) Condensed
Consolidating Statements of Cash Flows
For the three months ended June 30, 2019 Parent Guarantor Non-Guarantor Eliminations Consolidated
CASH FLOWS FROM OPERATING ACTIVITIES
Net income (loss) $ (21,330,889 ) $ 16,466,488 $ 11,284,367 $ (27,750,855 ) $ (21,330,889 )
Adjustments to reconcile net income (loss) to net cash
flows from operating activities:
Equity of subsidiaries (14,280,759 ) (13,470,096 ) — 27,750,855 —
Change in fair value of life insurance policies — (2,842,780 ) (15,436,640 ) — (18,279,420 )
Amortization of deferred financing and issuance costs 3,158,024 — 263,755 — 3,421,779
Accretion of discount on financing receivables from
affiliates — (445,909 ) — — (445,909 )
(Earnings) Loss from equity method investment (599,711 ) — — — (599,711 )
Stock-based compensation (169,278 ) — — — (169,278 )
(Increase) decrease in operating assets:
Life insurance policy benefits receivable — (1,531,397 ) 5,155,000 — 3,623,603
Accrued interest on financing receivables — (1,494,841 ) — — (1,494,841 )
Other assets (1,149,864 ) 17,276 127,888 — (1,004,700 )
Increase (decrease) in operating liabilities:
Accounts payable and other accrued
expenses 1,518,842 (421,381 ) (2,522,349 ) — (1,424,888 )
NET CASH FLOWS USED IN OPERATING
ACTIVITIES (32,853,635 ) (3,722,640 ) (1,127,979 ) — (37,704,254 )
CASH FLOWS FROM INVESTING ACTIVITIES
Investment in life insurance policies — — (4,145,903 ) — (4,145,903 )
Carrying value of matured life insurance policies — 1,886,500 3,457,380 — 5,343,880
Financing receivables from affiliates issued — (50,000,000 ) — — (50,000,000 )
Equity method investment acquired (10,000,000 ) — — — (10,000,000 )
Payment of capital contributions (68,131,854 ) (3,807,608 ) — 71,939,462 —
NET CASH FLOWS USED IN INVESTING
ACTIVITIES (78,131,854 ) (51,921,108 ) (688,523 ) 71,939,462 (58,802,023 )
CASH FLOWS FROM FINANCING ACTIVITIES
Repayments of senior debt — — (17,195,880 ) — (17,195,880 )
Proceeds from issuance of L Bonds 45,241,850 — — — 45,241,850
Payments for issuance and redemptions of L Bonds (23,003,851 ) — — — (23,003,851 )
Issuance (repurchase) of common stock 326,306 — — — 326,306
Payments for redemption of preferred stock (2,395,329 ) — — — (2,395,329 )
Preferred stock dividends (4,278,218 ) — — — (4,278,218 )
Issuance of member capital — 66,305,661 5,633,801 (71,939,462 ) —
NET CASH FLOWS PROVIDED BY (USED
IN) FINANCING ACTIVITIES 15,890,758 66,305,661 (11,562,079 ) (71,939,462 ) (1,305,122 )
NET INCREASE (DECREASE) IN CASH, CASH EQUIVALENTS AND
RESTRICTED CASH (95,094,731 ) 10,661,913 (13,378,581 ) — (97,811,399 )
CASH, CASH EQUIVALENTS AND RESTRICTED
CASH
BEGINNING OF PERIOD 152,665,563 3,145,511 18,884,998 — 174,696,072
END OF PERIOD $ 57,570,832 $ 13,807,424 $ 5,506,417 $ — $ 76,884,673
For
the three months ended June 30, 2018 Parent Guarantor
Non-Guarantor
Eliminations Consolidated
CASH
FLOWS FROM OPERATING ACTIVITIES
Net
income (loss) $ (57,106 ) $ 15,301,219 $ 9,581,392 $ (24,882,611 ) $ (57,106 )
Adjustments
to reconcile net income (loss) to net cash flows from operating activities:
Equity
of subsidiaries (14,188,961 ) (10,693,650 ) — 24,882,611 —
Change
in fair value of life insurance policies — (4,693,656 ) (9,879,519 ) — (14,573,175 )
Amortization
of deferred financing and issuance costs 2,139,018 — 263,755 — 2,402,773
Stock-based
compensation 47,480 — — — 47,480
(Increase)
decrease in operating assets:
Life
insurance policy benefits receivable — (600,000 ) (14,132,270 ) — (14,732,270 )
Other
assets (2,145,890 ) 66,594 346,531 — (1,732,765 )
Increase
(decrease) in operating liabilities:
Account
payable and other accrued expenses 423,738 (68,313 ) 139,185 — 494,610
NET
CASH FLOWS USED IN OPERATING ACTIVITIES (13,781,721 ) (687,806 ) (13,680,926 ) — (28,150,453 )
CASH
FLOWS FROM INVESTING ACTIVITIES
Investment
in life insurance policies — (15,548,000 ) (14,700,939 ) — (30,248,939 )
Carrying
value of matured life insurance policies — 1,313,885 4,834,464 — 6,148,349
Payment
of capital contributions (57,797,077 ) (41,338,313 ) — 99,135,390 —
NET
CASH FLOWS USED IN INVESTING ACTIVITIES (57,797,077 ) (55,572,428 ) (9,866,475 ) 99,135,390 (24,100,590 )
CASH
FLOWS FROM FINANCING ACTIVITIES
Borrowings
on senior debt — — 3,266,221 — 3,266,221
Repayments
of senior debt — — (32,347,036 ) — (32,347,036 )
Proceeds
from issuance of L Bonds 60,536,446 — — — 60,536,446
Payments
for issuance and redemptions of L Bonds (13,710,821 ) — — — (13,710,821 )
Proceeds
from issuance of preferred stock 14,372,959 — — — 14,372,959
Payments
for issuance of preferred stock (984,599 ) — — — (984,599 )
Payments
for redemption of preferred stock (1,212,690 ) — — — (1,212,690 )
Preferred
stock dividends (4,338,487 ) — — — (4,338,487 )
Issuance
of member capital — 57,296,366 41,839,024 (99,135,390 ) —
NET
CASH FLOWS PROVIDED BY FINANCING ACTIVITIES 54,662,808 57,296,366 12,758,209 (99,135,390 ) 25,581,993
NET
INCREASE (DECREASE) IN CASH, CASH EQUIVALENTS AND RESTRICTED CASH (16,915,990 ) 1,036,132 (10,789,192 ) — (26,669,050 )
CASH,
CASH EQUIVALENTS AND RESTRICTED CASH
BEGINNING
OF PERIOD 139,933,398 5,158,970 12,672,795 — 157,765,163
END
OF PERIOD $ 123,017,408 $ 6,195,102 $ 1,883,603 $ — $ 131,096,113
For the six months ended June 30, 2019 Parent Guarantor Non-Guarantor Eliminations Consolidated
CASH FLOWS FROM OPERATING ACTIVITIES
Net income (loss) $ (35,944,581 ) $ 33,343,206 $ 24,794,277 $ (58,137,483 ) $ (35,944,581 )
Adjustments to reconcile net income (loss) to net cash
flows from operating activities:
Equity of subsidiaries (29,783,125 ) (28,354,358 ) — 58,137,483 —
Change in fair value of life insurance policies — (6,462,797 ) (27,387,428 ) — (33,850,225 )
Amortization of deferred financing and issuance costs 5,994,258 — 527,510 — 6,521,768
Accretion of discount on financing receivables from
affiliates — (864,520 ) — — (864,520 )
(Earnings) Loss from equity method investment 1,327,032 — — — 1,327,032
Stock-based compensation 664,531 — — — 664,531
(Increase) decrease in operating assets:
Life insurance policy benefits receivable — 3,468,603 7,415,687 — 10,884,290
Accrued interest on financing receivables — (3,045,599 ) — — (3,045,599 )
Other assets (1,566,190 ) 88,964 (3,469,411 ) — (4,946,637 )
Increase (decrease) in operating liabilities:
Accounts payable and other accrued
expenses 2,923,080 (902,439 ) (6,773,488 ) — (4,752,847 )
NET CASH FLOWS USED IN OPERATING
ACTIVITIES (56,384,995 ) (2,728,940 ) (4,892,853 ) — (64,006,788 )
CASH FLOWS FROM INVESTING ACTIVITIES
Investment in life insurance policies — (8,682,044 ) (22,856,490 ) — (31,538,534 )
Carrying value of matured life insurance policies — 2,055,919 11,989,129 — 14,045,048
Financing receivables from affiliates issued — (50,000,000 ) — — (50,000,000 )
Equity method investment acquired (10,000,000 ) — — — (10,000,000 )
Payment of capital contributions (101,855,607 ) (32,305,549 ) — 134,161,156 —
NET CASH FLOWS USED IN INVESTING
ACTIVITIES (111,855,607 ) (88,931,674 ) (10,867,361 ) 134,161,156 (77,493,486 )
CASH FLOWS FROM FINANCING ACTIVITIES
Repayments of senior debt — — (19,569,015 ) — (19,569,015 )
Proceeds from issuance of L Bonds 171,226,542 — — — 171,226,542
Payments for issuance and redemptions of L Bonds (46,977,530 ) — — — (46,977,530 )
Issuance (repurchase) of common stock 57,518 — — — 57,518
Payments for redemption of preferred stock (3,214,246 ) — — — (3,214,246 )
Preferred stock dividends (8,574,532 ) — — — (8,574,532 )
Issuance of member capital — 98,018,457 36,142,699 (134,161,156 ) —
NET CASH FLOWS PROVIDED BY FINANCING
ACTIVITIES 112,517,752 98,018,457 16,573,684 (134,161,156 ) 92,948,737
NET INCREASE (DECREASE) IN CASH, CASH EQUIVALENTS AND
RESTRICTED CASH (55,722,850 ) 6,357,843 813,470 — (48,551,537 )
CASH, CASH EQUIVALENTS AND RESTRICTED
CASH
BEGINNING OF PERIOD 113,293,682 7,449,581 4,692,947 — 125,436,210
END OF PERIOD $ 57,570,832 $ 13,807,424 $ 5,506,417 $ — $ 76,884,673
For
the six months ended June 30, 2018 Parent Guarantor
Non-Guarantor
Eliminations Consolidated
CASH
FLOWS FROM OPERATING ACTIVITIES
Net
income (loss) $ (9,235,646 ) $ 21,395,612 $ 15,467,797 $ (36,863,409 ) $ (9,235,646 )
Adjustments
to reconcile net income (loss) to net cash flows from operating activities:
Equity
of subsidiaries (19,305,559 ) (17,557,850 ) — 36,863,409 —
Change
in fair value of life insurance policies — (6,205,841 ) (25,012,928 ) — (31,218,769 )
Amortization
of deferred financing and issuance costs 4,138,451 — 527,510 — 4,665,961
Stock-based
compensation 260,404 — — — 260,404
(Increase)
decrease in operating assets:
Life
insurance policy benefits receivable — 700,000 (11,076,239 ) — (10,376,239 )
Other
assets (2,395,631 ) 65,128 521,297 — (1,809,206 )
Increase
(decrease) in operating liabilities:
Account
payable and other accrued expenses 901,048 19,255 (2,183,825 ) — (1,263,522 )
NET
CASH FLOWS USED IN OPERATING ACTIVITIES (25,636,933 ) (1,583,696 ) (21,756,388 ) — (48,977,017 )
CASH
FLOWS FROM INVESTING ACTIVITIES
Investment
in life insurance policies — (15,548,000 ) (40,000,764 ) — (55,548,764 )
Carrying
value of matured life insurance policies — 1,954,430 9,277,213 — 11,231,643
Payment
of capital contributions (77,052,713 ) (65,431,048 ) — 142,483,761 —
NET
CASH FLOWS USED IN INVESTING ACTIVITIES (77,052,713 ) (79,024,618 ) (30,723,551 ) 142,483,761 (44,317,121 )
CASH
FLOWS FROM FINANCING ACTIVITIES
Borrowings
on senior debt — — 12,903,166 — 12,903,166
Repayments
of senior debt — — (45,038,316 ) — (45,038,316 )
Proceeds
from issuance of L Bonds 97,197,545 — — — 97,197,545
Payments
for issuance and redemptions of L Bonds (25,956,269 ) — — — (25,956,269 )
Proceeds
from issuance of preferred stock 56,238,128 — — — 56,238,128
Payments
for issuance of preferred stock (4,142,294 ) — — — (4,142,294 )
Payments
for redemption of preferred stock (1,539,914 ) — — — (1,539,914 )
Preferred
stock dividends (8,042,971 ) — — — (8,042,971 )
Issuance
of member capital — 75,949,383 66,534,378 (142,483,761 ) —
NET
CASH FLOWS PROVIDED BY FINANCING ACTIVITIES 113,754,225 75,949,383 34,399,228 (142,483,761 ) 81,619,075
NET
INCREASE (DECREASE) IN CASH, CASH EQUIVALENTS AND RESTRICTED CASH 11,064,579 (4,658,931 ) (18,080,711 ) — (11,675,063 )
CASH,
CASH EQUIVALENTS AND RESTRICTED CASH
BEGINNING
OF PERIOD 111,952,829 10,854,033 19,964,314 — 142,771,176
END
OF PERIOD $ 123,017,408 $ 6,195,102 $ 1,883,603 $ — $ 131,096,113 </t>
  </si>
  <si>
    <t>Concentration</t>
  </si>
  <si>
    <t>Risks and Uncertainties [Abstract]</t>
  </si>
  <si>
    <t>(24)
Concentration Life
Insurance Carriers We mostly purchase life insurance policies
written by life insurance companies rated investment-grade by certain third-party rating agencies. As a result, there may be certain
concentrations of policies with life insurance companies. The following summarizes the face value of insurance policies with specific
life insurance companies exceeding 10% of the total face value held by our portfolio.
Life
Insurance Company June
30, December 31,
John
Hancock 13.79 % 13.71 %
Lincoln
National 11.10 % 11.33 %
AXA
Equitable 10.24 % 10.83 % The
following summarizes the number of insureds’ state of residence exceeding 10% of the total face value held by us:
State
of Residence June
30, December 31,
California 17.23 % 18.02 %
Florida 14.87 % 15.34 % Investment
in Beneficient During
2018, in connection with the Exchange Transaction, the Company (i) acquired a limited partnership investment in the common units
of BEN LP, (ii) entered into a Commercial Loan with BEN LP as borrower, and (iii) received an Option Agreement to acquire additional
common units of BEN LP. The total carrying value of these investments at June 30, 2019 and December 31, 2018 was $596,690,000
and $584,173,000, respectively, representing 38.7% and 39.4%, respectively, of the Company’s consolidated assets. Currently
there is no liquid market for the common units of BEN LP and it is possible none will develop. Although we intend to hold the
Commercial Loan to maturity, there is currently no liquid market for this loan and it is possible none will develop.</t>
  </si>
  <si>
    <t>Subsequent Events</t>
  </si>
  <si>
    <t>Subsequent Events [Abstract]</t>
  </si>
  <si>
    <t>(25)
Subsequent Events Subsequent to June 30, 2019, policy benefits
on 17 policies covering 15 individuals have been realized. The face value of insurance benefits of these policies was $18,061,000. Subsequent
to June 30, 2019, we issued approximately $37,987,000 of L Bonds.</t>
  </si>
  <si>
    <t>Nature of Business and Summary of Significant Accounting Policies (Policies)</t>
  </si>
  <si>
    <t>Basis of Presentation</t>
  </si>
  <si>
    <t xml:space="preserve">Basis
of Presentation — </t>
  </si>
  <si>
    <t>Principles of Consolidation</t>
  </si>
  <si>
    <t>Principles
of Consolidation — The
Company has interests in various entities including corporations and limited partnerships. For each such entity, the Company evaluates
its ownership interest to determine whether the entity is a variable interest entity ("VIE") and, if so, whether it
is the primary beneficiary of the VIE. The Company would consolidate any entity for which it was the primary beneficiary, regardless
of its ownership or voting interests. Upon inception of a variable interest or the occurrence of a reconsideration event, the
Company makes judgments in determining whether entities in which it invests are VIEs. If so, the Company makes judgments to determine
whether it is the primary beneficiary and is thus required to consolidate the entity. If
it is concluded that an entity is not a VIE, then the Company considers its proportional voting interests in the entity. The Company
consolidates majority-owned subsidiaries in which a controlling financial interest is maintained. A controlling financial interest
is determined by majority ownership and the absence of significant third-party participating rights. Ownership interests in entities
for which the Company has significant influence that are not consolidated under the Company's consolidation policy are accounted
for as equity method investments. SEC Staff Announcement: Accounting for Limited Partnership Investments (codified in Accounting
Standards Codification ("ASC") 323-30-S99-1) guidance requires the use of the equity method unless the investor's
interest "is so minor that the limited partner may have virtually no influence over partnership operating and financial
policies." The SEC staff's position is that investments in limited partnerships of greater than 3% to 5% are considered
more than minor and, therefore, should be accounted for using the equity method. Related
party transactions between the Company and its equity method investee have not been eliminated.</t>
  </si>
  <si>
    <t>Use of Estimates</t>
  </si>
  <si>
    <t>Use
of Estimates — Business Combinations</t>
  </si>
  <si>
    <t>Cash and Cash Equivalents</t>
  </si>
  <si>
    <t>Cash
and Cash Equivalents — Cash,
cash equivalents and restricted cash on our condensed consolidated statements of cash flows include cash and cash equivalents
of $71.6 million and restricted cash of $5.3 million as of June 30, 2019, and $124.4 million and $6.7 million, respectively, as
of June 30, 2018.</t>
  </si>
  <si>
    <t>Life Insurance Policies</t>
  </si>
  <si>
    <t>Life
Insurance Policies — In
a case where our acquisition of a policy is not complete as of a reporting date, but we have nonetheless advanced direct costs
and deposits for the acquisition, those costs and deposits are recorded as other assets on our condensed consolidated balance
sheets until the acquisition is complete and we have secured title to the policy. On both June 30, 2019 and December 31, 2018,
none of our other assets comprised direct costs and deposits that we had advanced for life insurance policy acquisitions. We
also recognize realized gain (or loss) from a life insurance policy upon one of the two following events: (1) our receipt of notice
or verified mortality of the insured; or (2) our sale of the policy (upon filing of change-of-ownership forms and receipt of payment).
In the case of mortality, the gain (or loss) we recognize is the difference between the policy benefits and the carrying value
of the policy once we determine that collection of the policy benefits is realizable and reasonably assured. In the case of a
policy sale, the gain (or loss) we recognize is the difference between the sale price and the carrying value of the policy on
the date we receive sale proceeds.</t>
  </si>
  <si>
    <t>Life Insurance Policy Benefits Receivable, Net</t>
  </si>
  <si>
    <t>Life
Insurance Policy Benefits Receivable, Net We reserve for policy benefits when it
becomes probable that we will not collect the full amount of the policy benefit. The reserve requirements are based on the best
facts available to us and are re-evaluated and adjusted as additional information becomes available. Uncollectible policy benefits
are written off against the reserves when it is deemed that a policy amount is uncollectible. As of June 30, 2019, the balance
of the allowance for uncollectible receivables was $4.3 million, relating to a single life insurance policy claim where collection
is doubtful.</t>
  </si>
  <si>
    <t>Other Assets</t>
  </si>
  <si>
    <t>Other Assets —
Included in other assets at June 30, 2019 are $38.6 million of equity security investment (see below), $6.5 million of prepaid
expenses, $1.4 million of net fixed assets, $0.6 million of security deposits with states for life settlement provider licenses,
$0.1 million net secured merchant cash advances and $3.9 million of other miscellaneous assets. At December 31, 2018, other assets
included $38.6 million of equity security investment, $1.2 million of prepaid expenses, $1.5 million of net fixed assets, $0.6
million of security deposits with states for life settlement provider licenses, $0.5 million net secured merchant cash advances
and $3.1 million of other miscellaneous assets. In
December 2018, in connection with the Final Closing of the Exchange Transaction, the Company entered into an Option
Agreement with Beneficient. The agreement gives GWG the option to acquire the number of common units in BEN LP that would be
received by the holder of NPC-A Prime limited partnership interests of Beneficient Holdings. There is no exercise price and
the Company may exercise the option at any time until December 27, 2028, at which time the option will automatically settle.
The Option Agreement is recorded in other assets at a value of $38.6 million at both June 30, 2019 and December 31, 2018. The
Option Agreement is considered an equity security investment and the Company has elected the measurement alternative for
equity securities without a readily determinable fair value. Under this measurement alternative, we record the Option
Agreement at its cost, less any impairment, plus or minus changes resulting from observable price changes in orderly
transactions for the identical or similar investments of Beneficient. As at June 30, 2019, there were no indications of
impairment. The instrument earns a preferred return that we accrue to the investment balance and record in interest and other
income in the condensed consolidated statement of operations.</t>
  </si>
  <si>
    <t>Financing Receivables</t>
  </si>
  <si>
    <t>Financing Receivables Losses on financing receivables are recognized
when they are incurred, which requires us to make our best estimate of probable losses. Specific allowances are recorded for individually
impaired loans to the extent we determine it is probable we will be unable to collect all amounts due according to original contractual
terms of the loan agreement. Certain loans classified as impaired may not require an allowance for loan loss because we believe
we will ultimately collect the unpaid balance (through collection or collateral repossession). The method for calculating the
best estimate of losses depends on the type and risk characteristics of the related financing receivables. Such an estimate requires
consideration of historical loss experience, adjusted for current conditions, and judgments about the probable effects of relevant
observable data, including present economic conditions such as delinquency rates, financial health of market sectors, and the
present and expected future levels of interest rates. The underlying assumptions, estimates and assessments we use to provide
for losses are updated periodically to reflect our view of current conditions. Changes in such estimates can significantly affect
the allowance and provision for losses. It is possible we will experience credit losses that are different from our current estimates.
We have no allowance for losses at June 30, 2019 or December 31, 2018. Write-offs are deducted from the allowance for losses when
we judge the principal to be uncollectible and subsequent recoveries are added to the allowance at the time cash is received on
a written-off account.</t>
  </si>
  <si>
    <t>Equity
Method Investment Our
equity method investment is reviewed for impairment whenever events or changes in circumstances indicate the carrying amount of
the investment might not be recoverable. These circumstances can include, but are not limited to: evidence that we do not have
the ability to recover the carrying amount, the inability of the investee to sustain earnings, a current fair value of the investment
that is less than the carrying amount, and other investors ceasing to provide support or reducing their financial commitment to
the investee. If the fair value of the investment is less than the carrying amount, and the investment will not recover in the
near term, then an other-than-temporary impairment may exist. We recognize a loss in value of an investment deemed other-than-temporary
in the period the conclusion is made. The
Company reports its share of the income or loss of the equity method partner companies on a one-quarter lag where we do not expect
financial information to be consistently available on a timely basis. For more information on equity method
investment, see Note 7.</t>
  </si>
  <si>
    <t xml:space="preserve">Leases
– </t>
  </si>
  <si>
    <t>Stock-Based Compensation</t>
  </si>
  <si>
    <t>Stock-Based Compensation The risk-free interest rate is based on
the U.S. Treasury rates at the date of grant with maturity dates approximately equal to the expected life at grant date. Volatility
is based on the standard deviation of the average continuously compounded rate of return of five selected companies.</t>
  </si>
  <si>
    <t>Deferred Financing and Issuance Costs</t>
  </si>
  <si>
    <t>Earnings (Loss) per Share</t>
  </si>
  <si>
    <t xml:space="preserve">Earnings
(Loss) per Share — </t>
  </si>
  <si>
    <t>Reclassification</t>
  </si>
  <si>
    <t>Reclassification
—</t>
  </si>
  <si>
    <t>Newly Adopted Accounting Pronouncements</t>
  </si>
  <si>
    <t>Newly
Adopted Accounting Pronouncements —</t>
  </si>
  <si>
    <t>Recently Issued Accounting Pronouncements</t>
  </si>
  <si>
    <t>Recently
Issued Accounting Pronouncements In
August 2018, the FASB issued ASU No. 2018-13, Fair Value Measurement (Topic 820): Disclosure Framework — Changes
to the Disclosure Requirements for Fair Value Measurement</t>
  </si>
  <si>
    <t>Investment in Life Insurance Policies (Tables)</t>
  </si>
  <si>
    <t>Schedule of life insurance portfolio</t>
  </si>
  <si>
    <t>Total life insurance portfolio face value of policy benefits $ 2,088,445,000
Average face value per policy $ 1,755,000
Average face value per insured life $ 1,885,000
Average age of insured (years) * 82.0
Average life expectancy estimate (years) * 7.4
Total number of policies 1,190
Number of unique lives 1,108
Demographics 77% Male; 23% Female
Number of smokers 50
Largest policy as % of total portfolio face value 0.63 %
Average policy as % of total portfolio face value 0.08 %
Average annual premium as % of face value 3.1 %
* Averages
presented in the table are weighted averages.</t>
  </si>
  <si>
    <t>Schedule of organized according to their estimated life expectancy dates as of the reporting date</t>
  </si>
  <si>
    <t xml:space="preserve"> As of June 30, 2019 As of December 31, 2018
Years Ending December 31, Number of Estimated Face Value Number of Estimated Face Value
2019 3 $ 3,183,000 $ 3,375,000 9 $ 6,380,000 $ 7,305,000
2020 28 31,327,000 38,245,000 41 46,338,000 59,939,000
2021 67 61,605,000 87,216,000 81 68,836,000 108,191,000
2022 112 107,554,000 183,851,000 104 97,231,000 177,980,000
2023 118 111,219,000 211,639,000 109 93,196,000 185,575,000
2024 118 98,149,000 223,730,000 107 84,150,000 211,241,000
Thereafter 744 386,229,000 1,340,389,000 703 351,791,000 1,297,761,000
Totals 1,190 $ 799,266,000 $ 2,088,445,000 1,154 $ 747,922,000 $ 2,047,992,000 </t>
  </si>
  <si>
    <t>Schedule of reconciliation of gain (loss) on life insurance policies</t>
  </si>
  <si>
    <t xml:space="preserve"> Three Months Ended Six Months Ended
2019 2018 2019 2018
Change in estimated probabilistic cash flows (1) $ 17,122,000 $ 17,409,000 $ 34,253,000 $ 36,414,000
Unrealized gain on acquisitions (2) 1,844,000 5,795,000 6,303,000 12,769,000
Premiums and other annual fees (16,004,000 ) (12,708,000 ) (31,836,000 ) (24,906,000 )
Change in discount rates (3) - - - -
Change in life expectancy evaluation (4) - (95,000 ) - (4,963,000 )
Face value of matured policies 22,998,000 27,623,000 53,457,000 42,127,000
Fair value of matured policies (6,030,000 ) (14,684,000 ) (20,751,000 ) (24,233,000 )
Gain (loss) on life insurance policies, net $ 19,930,000 $ 23,340,000 $ 41,426,000 $ 37,208,000
(1) Change
in fair value of expected future cash flows relating to our investment in life insurance policies that are not specifically
attributable to changes in life expectancy, discount rate changes or policy maturity events.
(2) Gain
resulting from fair value in excess of the purchase price for life insurance policies acquired during the reporting period.
(3) The
discount rate applied to estimate the fair value of the portfolio of life insurance policies we own was 8.25% at June 30 and
March 31, 2019 and December 31, 2018, and was 10.45% at June 30 and March 31, 2018 and December 31, 2017.
(4) The
change in fair value due to updating life expectancy estimates on certain life insurance policies in our portfolio.</t>
  </si>
  <si>
    <t>Schedule of estimate that premium payments and servicing fees required to maintain our current portfolio of life insurance policies</t>
  </si>
  <si>
    <t xml:space="preserve">Years Ending December 31, Premiums Servicing Total
Six months ending December 31, 2019 $ 33,928,000 $ 829,000 $ 34,757,000
2020 77,911,000 1,658,000 79,569,000
2021 90,331,000 1,658,000 91,989,000
2022 103,573,000 1,658,000 105,231,000
2023 115,898,000 1,658,000 117,556,000
2024 125,937,000 1,658,000 127,595,000
$ 547,578,000 $ 9,119,000 $ 556,697,000 </t>
  </si>
  <si>
    <t>Fair Value Definition and Hierarchy (Tables)</t>
  </si>
  <si>
    <t>Schedule of reconciliation of investments in life insurance policies</t>
  </si>
  <si>
    <t xml:space="preserve"> Three Months Ended Six Months Ended
2019 2018 2019 2018
Beginning balance $ 782,185,000 $ 687,389,000 $ 747,922,000 $ 650,527,000
Purchases 4,146,000 30,249,000 31,539,000 55,549,000
Maturities (initial cost basis) (5,344,000 ) (6,148,000 ) (14,045,000 ) (11,232,000 )
Net change in fair value 18,279,000 14,573,000 33,850,000 31,219,000
Ending balance $ 799,266,000 $ 726,063,000 $ 799,266,000 $ 726,063,000 </t>
  </si>
  <si>
    <t>Schedule of inputs utilized in estimating the fair value of our portfolio of life insurance policies</t>
  </si>
  <si>
    <t xml:space="preserve"> As of As of
Weighted-average age of insured, years* 82.0 82.1
Weighted-average life expectancy, months* 89.1 93.2
Average face amount per policy $ 1,755,000 $ 1,775,000
Discount rate 8.25 % 8.25 %
(*) Weighted-average
by face amount of policy benefits</t>
  </si>
  <si>
    <t>Schedule of change in fair value of the investment in life insurance policies</t>
  </si>
  <si>
    <t xml:space="preserve"> Change in Life Expectancy Estimates
minus minus plus plus
June 30, 2019 $ 117,337,000 $ 59,607,000 $ (57,479,000 ) $ (114,531,000 )
December 31, 2018 $ 113,410,000 $ 57,611,000 $ (55,470,000 ) $ (110,473,000 )
Change in Discount Rate
minus 2% minus 1% plus 1% plus 2%
June 30, 2019 $ 96,556,000 $ 45,890,000 $ (41,699,000 ) $ (79,708,000 )
December 31, 2018 $ 95,747,000 $ 45,440,000 $ (41,179,000 ) $ (78,615,000 )</t>
  </si>
  <si>
    <t>Schedule of outstanding common stock warrants</t>
  </si>
  <si>
    <t xml:space="preserve">Month issued Warrants issued Fair value Risk free rate Volatility Term
September 2014 16,000 $ 1.26 1.85 % 17.03 % 5 years
16,000 </t>
  </si>
  <si>
    <t>Financing Receivables from Affiliates (Tables)</t>
  </si>
  <si>
    <t>Schedule of outstanding principal, [discount] and accrued interest balances of the Commercial Loan and Exchangeable Note receivable</t>
  </si>
  <si>
    <t xml:space="preserve">June
30, 2019 December 31, 2018
Commercial Loan
Commercial Loan receivable – principal $ 192,508,000 $ 192,508,000
Discount on Commercial Loan receivable (6,982,000 ) (7,846,000 )
Accrued interest receivable on Commercial Loan 2,861,000 107,000
Balance outstanding on Commercial Loan 188,387,000 184,769,000
Promissory Note
Promissory Note receivable – principal 50,000,000 -
Accrued interest receivable on Promissory Note 292,000 -
Balance outstanding on Promissory Note 50,292,000 -
Total financing receivables from affiliates $ 238,679,000 $ 184,769,000 </t>
  </si>
  <si>
    <t>Equity Method Investment (Tables)</t>
  </si>
  <si>
    <t>Schedule of financial information pertaining to beneficient</t>
  </si>
  <si>
    <t xml:space="preserve"> Three months
ended March 31, 2019 (unaudited) Six
months ended March 31, 2019 (unaudited)
Total
revenues $ 15,805,000 $ 41,111,000
Net
loss (4,397,000 ) (46,041,000 )
Net
earnings (loss) attributable to BEN LP common unitholders 673,000 (12,519,000 )
GWG
portion of net earnings (loss) 600,000 (1) (1,327,000 ) (2) (1)
Our portion of Beneficient's net earnings (loss) from January 1, 2019 to March 31, 2019. (2)
Our portion of Beneficient's net earnings (loss) from October 1, 2018 to March 31, 2019.</t>
  </si>
  <si>
    <t>Variable Interest Entities (Tables)</t>
  </si>
  <si>
    <t>Schedule of carrying value and maximum exposure to loss with respect to the Company's unconsolidated VIEs</t>
  </si>
  <si>
    <t xml:space="preserve">June
30, 2019 December
31, 2018
Carrying Maximum
Carrying Maximum
Financing
receivables from affiliates $ 238,679,000 $ 238,679,000 $ 184,769,000 $ 184,769,000
Equity
method investment 369,696,000 369,696,000 360,842,000 360,842,000
Other
asset 38,607,000 38,607,000 38,562,000 38,562,000
Total
assets $ 646,982,000 $ 646,982,000 $ 584,173,000 $ 584,173,000 </t>
  </si>
  <si>
    <t>L Bonds (Tables)</t>
  </si>
  <si>
    <t>Schedule of future contractual maturities of L Bonds, and future amortization of deferred financing costs</t>
  </si>
  <si>
    <t xml:space="preserve">Years
Ending December 31, Contractual
Unamortized
Six
months ending December 31, 2019 $ 72,980,000 $ 389,000
2020 159,435,000 3,183,000
2021 160,328,000 5,557,000
2022 99,802,000 4,360,000
2023 73,616,000 3,587,000
2024 75,135,000 4,084,000
Thereafter 156,622,000 9,118,000
$ 797,918,000 $ 30,278,000 </t>
  </si>
  <si>
    <t>Income Taxes (Tables)</t>
  </si>
  <si>
    <t>Schedule of income tax expense (benefit) and reconciliation of statutory federal tax rate</t>
  </si>
  <si>
    <t xml:space="preserve">Three
Months Ended Six
Months Ended
June 30, June 30, June 30, June 30,
2019 2018 2019 2018
Statutory
federal income tax (benefit) $ (4,606,000 ) $ (12,000 ) $ (7,270,000 ) $ (1,939,000 )
State
income taxes (benefit), net of federal benefit (1,659,000 ) 10,000 (2,782,000 ) (692,000 )
Change
in valuation allowance 6,158,000 (36,000 ) 10,328,000 2,568,000
Other
permanent differences 107,000 38,000 (276,000 ) 63,000
Total
income tax expense (benefit) $ - $ - $ - $ - </t>
  </si>
  <si>
    <t>Schedule of deferred tax assets and liabilities</t>
  </si>
  <si>
    <t xml:space="preserve">June 30, December 31,
Deferred
tax assets:
Net
operating loss carryforwards $ 10,377,000 $ 10,491,000
Investment
in life insurance policies 30,508,000 23,132,000
Other
assets 9,900,000 6,864,000
Subtotal 50,785,000 40,487,000
Valuation
allowance (50,712,000 ) (40,385,000 )
Deferred
tax assets 73,000 102,000
Deferred
tax liabilities:
Other
liabilities (73,000 ) (102,000 )
Net
deferred tax asset (liability) $ — $ — </t>
  </si>
  <si>
    <t>Common Stock (Tables)</t>
  </si>
  <si>
    <t>Schedule of information about the stock repurchase program</t>
  </si>
  <si>
    <t>Monthly
Period Number of
Average
Price Total
Number Maximum
January
2019 42,488 $ 8.47 52,523 $ 1,072,000
February 2019 202 8.88 52,725 1,070,000
March 2019 — — — —
April 2019 — — — —
May 2019 — — — —
June
2019 — — — —
Total 42,690 $ 8.47 52,725 $ 1,070,000 (1)
(1) The
stock repurchase program expired on April 30, 2019.</t>
  </si>
  <si>
    <t>Stock Incentive Plan (Tables)</t>
  </si>
  <si>
    <t>Schedule of outstanding stock options</t>
  </si>
  <si>
    <t xml:space="preserve">Vested Unvested Total
Balance
as of December 31, 2017 857,192 779,756 1,636,948
Granted
during the year 63,950 314,000 377,950
Vested
during the year 503,503 (503,503 ) —
Exercised
during the year (569,864 ) — (569,864 )
Forfeited
during the year (21,582 ) (25,501 ) (47,083 )
Balance
as of December 31, 2018 833,199 564,752 1,397,951
Granted
during the period — — —
Vested
during the period 100,306 (100,306 ) —
Exercised
during the period (50,685 ) — (50,685 )
Forfeited
during the period (289,882 ) (133,970 ) (423,852 )
Balance
as of June 30, 2019 592,938 330,476 923,414 </t>
  </si>
  <si>
    <t>Schedule of outstanding stock appreciation rights (SARs)</t>
  </si>
  <si>
    <t xml:space="preserve">Vested Unvested Total
Balance
as of December 31, 2017 189,053 153,919 342,972
Granted
during the year 2,625 111,025 113,650
Vested
during the year 71,785 (71,785 )
Exercised
during the year (145,622 ) — (145,622 )
Forfeited
during the year — (39,235 ) (39,235 )
Balance
as of December 31, 2018 117,841 153,924 271,765
Granted
during the period 4,250 43,150 47,400
Vested
during the period 61,263 (61,263 ) —
Exercised
during the period (23,448 ) — (23,448 )
Forfeited
during the period — (4,100 ) (4,100 )
Balance
as of June 30, 2019 159,906 131,711 291,617 </t>
  </si>
  <si>
    <t>Schedule of outstanding shares options and SARs issued</t>
  </si>
  <si>
    <t xml:space="preserve">June
30, 2019
Outstanding Weighted- Weighted- Fair
Value at
Vested
Stock
Options 592,938 $ 8.78 7.10 $ 2.15
SARs 159,906 $ 8.91 4.88 $ 2.08
Total
Vested 752,844 $ 8.81 6.63 $ 2.13
Unvested
Stock
Options 330,476 $ 9.45 8.73 $ 2.58
SARs 131,711 $ 9.27 5.94 $ 2.39
Total
Unvested 462,187 $ 9.40 7.94 $ 2.53
December
31, 2018
Outstanding Weighted- Weighted- Fair
Value at
Vested
Stock
Options 833,199 $ 8.88 5.95 $ 2.02
SARs 117,841 $ 8.88 5.02 $ 2.02
Total
Vested 951,040 $ 8.88 5.83 $ 2.02
Unvested
Stock
Options 564,752 $ 9.15 7.88 $ 2.35
SARs 153,924 $ 8.37 5.98 $ 2.09
Total
Unvested 718,676 $ 8.98 7.47 $ 2.30 </t>
  </si>
  <si>
    <t>Other Expenses (Tables)</t>
  </si>
  <si>
    <t>Schedule of other expenses in consolidated statements of operations</t>
  </si>
  <si>
    <t xml:space="preserve">Three
Months Ended Six
Months Ended
2019 2018 2019 2018
Contract
Labor $ 444,000 $ 305,000 $ 812,000 $ 605,000
Marketing 446,000 509,000 821,000 930,000
Information
Technology 526,000 366,000 984,000 866,000
Servicing
and Facility Fees 420,000 468,000 863,000 862,000
Travel
and Entertainment 245,000 230,000 502,000 446,000
Insurance
and Regulatory 3,412,000 352,000 3,841,000 719,000
General
and Administrative 445,000 603,000 943,000 1,145,000
Total
Other Expenses $ 5,938,000 $ 2,833,000 $ 8,766,000 $ 5,573,000 </t>
  </si>
  <si>
    <t>Segment Reporting (Tables)</t>
  </si>
  <si>
    <t>Schedule of financial information of reportable segments</t>
  </si>
  <si>
    <t xml:space="preserve">Three
Months Ended June 30, Six
Months Ended June 30,
Revenue: 2019 2018 2019 2018
Secondary
Life Insurance $ 20,778,000 $ 24,226,000 $ 42,961,000 $ 38,666,000
Investment
in Beneficient 3,144,000 - 6,014,000 -
Corporate
&amp; Other 88,000 89,000 252,000 191,000
Total $ 24,010,000 $ 24,315,000 $ 49,227,000 $ 38,857,000
Three
Months Ended June 30, Six
Months Ended June 30,
Segment
EBT: 2019 2018 2019 2018
Secondary
Life Insurance $ (9,000,000 ) $ 4,942,000 $ (10,623,000 ) $ 676,000
Investment
in Beneficient (3,136,000 ) - (9,072,000 ) -
Corporate
&amp; Other (9,195,000 ) (4,999,000 ) (16,250,000 ) (9,912,000 )
Total (21,331,000 ) (57,000 ) (35,945,000 ) (9,236,000 )
Income
tax benefit - - - -
Net
Loss $ (21,331,000 ) $ (57,000 ) $ (35,945,000 ) $ (9,236,000 )
Three
Months Ended June 30, Six
Months Ended June 30,
Interest Expense: 2019 2018 2019 2018
Secondary
Life Insurance $ 21,608,000 $ 17,148,000 $ 41,704,000 $ 33,210,000
Investment
in Beneficient 6,879,000 - 13,758,000 -
Corporate
&amp; Other - - - 1,000
Total $ 28,487,000 $ 17,148,000 $ 55,462,000 $ 33,211,000
Three
Months Ended June 30, Six
Months Ended June 30,
Interest
Income: 2019 2018 2019 2018
Secondary
Life Insurance $ 737,000 $ 574,000 $ 1,368,000 $ 1,110,000
Investment
in Beneficient 3,144,000 - 5,969,000 -
Corporate
&amp; Other - 67,000 4,000 134,000
Total $ 3,881,000 $ 641,000 $ 7,341,000 $ 1,244,000
June
30, December
31,
Total
Assets: 2019 2018
Secondary
Life Insurance $ 885,363,000 $ 889,665,000
Investment
in Beneficient 646,982,000 584,173,000
Corporate
&amp; Other 8,879,000 7,029,000
Total $ 1,541,224,000 $ 1,480,867,000 </t>
  </si>
  <si>
    <t>Leases (Tables)</t>
  </si>
  <si>
    <t>Leases Tables Abstract</t>
  </si>
  <si>
    <t>Schedule of lease assets and liabilities</t>
  </si>
  <si>
    <t xml:space="preserve">June
30,
Leases Classification 2019
Operating lease right-of-use assets Other
assets $ 875,000
Operating
lease liabilities Other
accrued expenses $ 1,540,000 </t>
  </si>
  <si>
    <t>Schedule of maturities of operating lease liabilities</t>
  </si>
  <si>
    <t xml:space="preserve">Remaining
2019 $ 138,000
2020 284,000
2021 293,000
2022 302,000
2023 311,000
Thereafter 593,000
Total
lease payments 1,921,000
Less: imputed interest (381,000 )
Present
value of lease liabilities $ 1,540,000 </t>
  </si>
  <si>
    <t>Schedule of minimum aggregate operating lease commitments</t>
  </si>
  <si>
    <t xml:space="preserve">2019 $ 275,000
2020 284,000
2021 293,000
2022 302,000
2023 311,000
Thereafter 593,000
$ 2,058,000 </t>
  </si>
  <si>
    <t>Guarantee of L Bonds and Seller Trust L Bonds (Tables)</t>
  </si>
  <si>
    <t>Schedule of condensed consolidating balance sheets</t>
  </si>
  <si>
    <t>June
30, 2019 Parent Guarantor
Non-Guarantor
Eliminations Consolidated
ASSETS
Cash
and cash equivalents $ 57,570,832 $ 12,788,062 $ 1,189,354 $ — $ 71,548,248
Restricted
cash — 1,019,362 4,317,063 — 5,336,425
Investment
in life insurance policies, at fair value — 105,425,415 693,840,759 — 799,266,174
Life
insurance policy benefits receivable, net — 1,531,397 4,045,000 — 5,576,397
Financing
receivables from affiliates — 238,678,993 — — 238,678,993
Equity
method investment 369,696,377 — — — 369,696,377
Other
assets 44,328,834 2,560,810 4,231,594 — 51,121,238
Investment
in subsidiaries 930,820,984 571,524,910 — (1,502,345,894 ) —
TOTAL
ASSETS $ 1,402,417,027 $ 933,528,949 $ 707,623,770 $ (1,502,345,894 ) $ 1,541,223,852
LIABILITIES
&amp; STOCKHOLDERS' EQUITY
LIABILITIES
Senior
credit facility with LNV Corporation $ — $ — $ 129,936,091 $ — $ 129,936,091
L
Bonds 782,447,640 — — — 782,447,640
Seller
Trust L Bonds 366,891,940 — — — 366,891,940
Accounts
payable 2,004,327 828,641 1,077,774 — 3,910,742
Interest
and dividends payable 13,982,956 — 3,649,955 — 17,632,911
Other
accrued expenses 3,556,459 2,455,714 858,650 — 6,870,823
TOTAL
LIABILITIES 1,168,883,322 3,284,355 135,522,470 — 1,307,690,147
STOCKHOLDERS'
EQUITY
Member
capital — 930,244,594 572,101,300 (1,502,345,894 ) —
Redeemable
preferred stock and Series 2 redeemable preferred stock 212,737,793 — — — 212,737,793
Common
stock 33,033 — — — 33,033
Additional
paid-in capital 241,317,803 — — — 241,317,803
Accumulated
deficit (220,554,924 ) — — — (220,554,924 )
TOTAL
STOCKHOLDERS' EQUITY 233,533,705 930,244,594 572,101,300 (1,502,345,894 ) 233,533,705
TOTAL
LIABILITIES AND EQUITY $ 1,402,417,027 $ 933,528,949 $ 707,623,770 $ (1,502,345,894 ) $ 1,541,223,852
December
31, 2018 Parent Guarantor
Non-Guarantor
Eliminations Consolidated
ASSETS
Cash
and cash equivalents $ 113,293,682 $ 232,387 $ 1,061,015 $ — $ 114,587,084
Restricted
cash — 7,217,194 3,631,932 — 10,849,126
Investment
in life insurance policies, at fair value — 92,336,494 655,585,971 — 747,922,465
Life
insurance policy benefits receivable, net — 5,000,000 11,460,687 — 16,460,687
Financing
receivables from affiliates — 184,768,874 — — 184,768,874
Equity
method investment 360,841,651 — — — 360,841,651
Other
assets 42,944,402 1,730,581 762,181 — 45,437,164
Investment
in subsidiaries 799,182,251 510,865,003 — (1,310,047,254 ) —
TOTAL
ASSETS $ 1,316,261,986 $ 802,150,533 $ 672,501,786 $ (1,310,047,254 ) $ 1,480,867,051
LIABILITIES
&amp; STOCKHOLDERS' EQUITY
LIABILITIES
Senior
credit facility with LNV Corporation $ — $ — $ 148,977,596 $ — $ 148,977,596
L
Bonds 651,402,663 — — — 651,402,663
Seller
Trust L Bonds 366,891,940 — — — 366,891,940
Accounts
payable 1,126,327 1,674,494 6,475,686 — 9,276,507
Interest
and dividends payable 14,047,248 — 4,508,045 — 18,555,293
Other
accrued expenses 1,735,926 1,593,108 1,376,136 — 4,705,170
TOTAL
LIABILITIES 1,035,204,104 3,267,602 161,337,463 — 1,199,809,169
STOCKHOLDERS'
EQUITY
Member
capital — 798,882,931 511,164,323 (1,310,047,254 ) —
Redeemable
preferred stock and Series 2 redeemable preferred stock 215,973,039 — — — 215,973,039
Common
stock 33,018 — — — 33,018
Additional
paid-in capital 249,662,168 — — — 249,662,168
Accumulated
deficit (184,610,343 ) — — — (184,610,343 )
TOTAL
STOCKHOLDERS' EQUITY 281,057,882 798,882,931 511,164,323 (1,310,047,254 ) 281,057,882
TOTAL
LIABILITIES AND EQUITY $ 1,316,261,986 $ 802,150,533 $ 672,501,786 $ (1,310,047,254 ) $ 1,480,867,051</t>
  </si>
  <si>
    <t>Schedule of condensed consolidating statements of operations</t>
  </si>
  <si>
    <t>For
the three months ended June 30, 2019 Parent Guarantor
Non-Guarantor
Eliminations Consolidated
REVENUE
Gain
(loss) on life insurance policies, net $ — $ 2,483,972 $ 17,445,846 $ — $ 19,929,818
Interest
and other income 566,901 3,194,473 319,183 — 4,080,557
TOTAL
REVENUE 566,901 5,678,445 17,765,029 — 24,010,375
EXPENSES
Interest
expense 24,573,243 — 3,913,710 — 28,486,953
Employee
compensation and benefits 4,392,778 1,856,233 544,998 — 6,794,009
Legal
and professional fees 3,049,960 335,670 1,335,938 — 4,721,568
Other
expenses 4,762,279 490,150 686,016 — 5,938,445
TOTAL
EXPENSES 36,778,260 2,682,053 6,480,662 — 45,940,975
INCOME
(LOSS) BEFORE EQUITY IN INCOME OF SUBSIDIARIES (36,211,359 ) 2,996,392 11,284,367 — (21,930,600 )
EQUITY
IN INCOME OF SUBSIDIARIES 14,280,759 13,470,096 — (27,750,855 ) —
INCOME
(LOSS) BEFORE INCOME TAXES (21,930,600 ) 16,466,488 11,284,367 (27,750,855 ) (21,930,600 )
INCOME
TAX EXPENSE (BENEFIT) — — — — —
NET
INCOME (LOSS) BEFORE EARNINGS (LOSS) FROM EQUITY METHOD INVESTMENT (21,930,600 ) 16,466,488 11,284,367 (27,750,855 ) (21,930,600 )
Earnings
(loss) from equity method investment 599,711 — — — 599,711
NET
INCOME (LOSS) (21,330,889 ) 16,466,488 11,284,367 (27,750,855 ) (21,330,889 )
Preferred
stock dividends 4,278,218 — — — 4,278,218
NET
INCOME (LOSS) ATTRIBUTABLE TO COMMON SHAREHOLDERS $ (25,609,107 ) $ 16,466,488 $ 11,284,367 $ (27,750,855 ) $ (25,609,107 )
For
the three months ended June 30, 2018 Parent Guarantor
Non-Guarantor
Eliminations Consolidated
REVENUE
Gain
(loss) on life insurance policies, net $ — $ 6,620,224 $ 16,719,526 $ — $ 23,339,750
Interest
and other income 661,859 17,798 295,541 — 975,198
TOTAL
REVENUE 661,859 6,638,022 17,015,067 — 24,314,948
EXPENSES
Interest
expense 11,396,554 — 5,751,296 — 17,147,850
Employee
compensation and benefits 1,414,360 1,318,806 502,533 — 3,235,699
Legal
and professional fees 399,790 234,740 521,198 — 1,155,728
Other
expenses 1,697,222 476,907 658,648 — 2,832,777
TOTAL
EXPENSES 14,907,926 2,030,453 7,433,675 — 24,372,054
INCOME
(LOSS) BEFORE EQUITY IN INCOME OF SUBSIDIARIES (14,246,067 ) 4,607,569 9,581,392 — (57,106 )
EQUITY
IN INCOME OF SUBSIDIARIES 14,188,961 10,693,650 — (24,882,611 ) —
INCOME
(LOSS) BEFORE INCOME TAXES (57,106 ) 15,301,219 9,581,392 (24,882,611 ) (57,106 )
INCOME
TAX EXPENSE (BENEFIT) — — — — —
NET
INCOME (LOSS) (57,106 ) 15,301,219 9,581,392 (24,882,611 ) (57,106 )
Preferred
stock dividends 4,338,487 — — — 4,338,487
NET
INCOME (LOSS) ATTRIBUTABLE TO COMMON SHAREHOLDERS $ (4,395,593 ) $ 15,301,219 $ 9,581,392 $ (24,882,611 ) $ (4,395,593 )
For
the six months ended June 30, 2019 Parent Guarantor
Non-Guarantor
Eliminations Consolidated
REVENUE
Gain
(loss) on life insurance policies, net $ — $ 4,551,232 $ 36,874,976 $ — $ 41,426,208
Interest
and other income 1,181,017 6,026,677 593,413 — 7,801,107
TOTAL
REVENUE 1,181,017 10,577,909 37,468,389 — 49,227,315
EXPENSES
Interest
expense 47,180,188 — 8,281,753 — 55,461,941
Employee
compensation and benefits 7,616,983 3,710,866 620,142 — 11,947,991
Legal
and professional fees 4,329,912 915,537 2,423,314 — 7,668,763
Other
expenses 6,454,608 962,658 1,348,903 — 8,766,169
TOTAL
EXPENSES 65,581,691 5,589,061 12,674,112 — 83,844,864
INCOME
(LOSS) BEFORE EQUITY IN INCOME OF SUBSIDIARIES (64,400,674 ) 4,988,848 24,794,277 — (34,617,549 )
EQUITY
IN INCOME OF SUBSIDIARIES 29,783,125 28,354,358 — (58,137,483 ) —
INCOME
(LOSS) BEFORE INCOME TAXES (34,617,549 ) 33,343,206 24,794,277 (58,137,483 ) (34,617,549 )
INCOME
TAX EXPENSE (BENEFIT) — — — — —
NET
INCOME (LOSS) BEFORE EARNINGS (LOSS) FROM EQUITY METHOD INVESTMENT (34,617,549 ) 33,343,206 24,794,277 (58,137,483 ) (34,617,549 )
Earnings
(loss) from equity method investment (1,327,032 ) — — — (1,327,032 )
NET
INCOME (LOSS) (35,944,581 ) 33,343,206 24,794,277 (58,137,483 ) (35,944,581 )
Preferred
stock dividends 8,574,532 — — — 8,574,532
NET
INCOME (LOSS) ATTRIBUTABLE TO COMMON SHAREHOLDERS $ (44,519,113 ) $ 33,343,206 $ 24,794,277 $ (58,137,483 ) $ (44,519,113 )
For
the six months ended June 30, 2018 Parent Guarantor
Non-Guarantor
Eliminations Consolidated
REVENUE
Gain
(loss) on life insurance policies, net $ — $ 8,013,679 $ 29,194,816 $ — $ 37,208,495
Interest
and other income 1,113,898 26,524 507,703 — 1,648,125
TOTAL
REVENUE 1,113,898 8,040,203 29,702,519 — 38,856,620
EXPENSES
Interest
expense 22,019,206 — 11,191,981 — 33,211,187
Employee
compensation and benefits 3,337,093 2,794,537 846,738 — 6,978,368
Legal
and professional fees 807,102 466,390 1,055,865 — 2,329,357
Other
expenses 3,491,702 941,514 1,140,138 — 5,573,354
TOTAL
EXPENSES 29,655,103 4,202,441 14,234,722 — 48,092,266
INCOME
(LOSS) BEFORE EQUITY IN INCOME OF SUBSIDIARIES (28,541,205 ) 3,837,762 15,467,797 — (9,235,646 )
EQUITY
IN INCOME OF SUBSIDIARIES 19,305,559 17,557,850 — (36,863,409 ) —
INCOME
(LOSS) BEFORE INCOME TAXES (9,235,646 ) 21,395,612 15,467,797 (36,863,409 ) (9,235,646 )
INCOME
TAX EXPENSE (BENEFIT) — — — — —
NET
INCOME (LOSS) (9,235,646 ) 21,395,612 15,467,797 (36,863,409 ) (9,235,646 )
Preferred
stock dividends 8,042,971 — — — 8,042,971
NET
INCOME (LOSS) ATTRIBUTABLE TO COMMON SHAREHOLDERS $ (17,278,617 ) $ 21,395,612 $ 15,467,797 $ (36,863,409 ) $ (17,278,617 )</t>
  </si>
  <si>
    <t>Schedule of condensed consolidating statements of cash flows</t>
  </si>
  <si>
    <t xml:space="preserve">For the three months ended June 30, 2019 Parent Guarantor Non-Guarantor Eliminations Consolidated
CASH FLOWS FROM OPERATING ACTIVITIES
Net income (loss) $ (21,330,889 ) $ 16,466,488 $ 11,284,367 $ (27,750,855 ) $ (21,330,889 )
Adjustments to reconcile net income (loss) to net cash
flows from operating activities:
Equity of subsidiaries (14,280,759 ) (13,470,096 ) — 27,750,855 —
Change in fair value of life insurance policies — (2,842,780 ) (15,436,640 ) — (18,279,420 )
Amortization of deferred financing and issuance costs 3,158,024 — 263,755 — 3,421,779
Accretion of discount on financing receivables from
affiliates — (445,909 ) — — (445,909 )
(Earnings) Loss from equity method investment (599,711 ) — — — (599,711 )
Stock-based compensation (169,278 ) — — — (169,278 )
(Increase) decrease in operating assets:
Life insurance policy benefits receivable — (1,531,397 ) 5,155,000 — 3,623,603
Accrued interest on financing receivables — (1,494,841 ) — — (1,494,841 )
Other assets (1,149,864 ) 17,276 127,888 — (1,004,700 )
Increase (decrease) in operating liabilities:
Accounts payable and other accrued
expenses 1,518,842 (421,381 ) (2,522,349 ) — (1,424,888 )
NET CASH FLOWS USED IN OPERATING
ACTIVITIES (32,853,635 ) (3,722,640 ) (1,127,979 ) — (37,704,254 )
CASH FLOWS FROM INVESTING ACTIVITIES
Investment in life insurance policies — — (4,145,903 ) — (4,145,903 )
Carrying value of matured life insurance policies — 1,886,500 3,457,380 — 5,343,880
Financing receivables from affiliates issued — (50,000,000 ) — — (50,000,000 )
Equity method investment acquired (10,000,000 ) — — — (10,000,000 )
Payment of capital contributions (68,131,854 ) (3,807,608 ) — 71,939,462 —
NET CASH FLOWS USED IN INVESTING
ACTIVITIES (78,131,854 ) (51,921,108 ) (688,523 ) 71,939,462 (58,802,023 )
CASH FLOWS FROM FINANCING ACTIVITIES
Repayments of senior debt — — (17,195,880 ) — (17,195,880 )
Proceeds from issuance of L Bonds 45,241,850 — — — 45,241,850
Payments for issuance and redemptions of L Bonds (23,003,851 ) — — — (23,003,851 )
Issuance (repurchase) of common stock 326,306 — — — 326,306
Payments for redemption of preferred stock (2,395,329 ) — — — (2,395,329 )
Preferred stock dividends (4,278,218 ) — — — (4,278,218 )
Issuance of member capital — 66,305,661 5,633,801 (71,939,462 ) —
NET CASH FLOWS PROVIDED BY (USED
IN) FINANCING ACTIVITIES 15,890,758 66,305,661 (11,562,079 ) (71,939,462 ) (1,305,122 )
NET INCREASE (DECREASE) IN CASH, CASH EQUIVALENTS AND
RESTRICTED CASH (95,094,731 ) 10,661,913 (13,378,581 ) — (97,811,399 )
CASH, CASH EQUIVALENTS AND RESTRICTED
CASH
BEGINNING OF PERIOD 152,665,563 3,145,511 18,884,998 — 174,696,072
END OF PERIOD $ 57,570,832 $ 13,807,424 $ 5,506,417 $ — $ 76,884,673
For
the three months ended June 30, 2018 Parent Guarantor
Non-Guarantor
Eliminations Consolidated
CASH
FLOWS FROM OPERATING ACTIVITIES
Net
income (loss) $ (57,106 ) $ 15,301,219 $ 9,581,392 $ (24,882,611 ) $ (57,106 )
Adjustments
to reconcile net income (loss) to net cash flows from operating activities:
Equity
of subsidiaries (14,188,961 ) (10,693,650 ) — 24,882,611 —
Change
in fair value of life insurance policies — (4,693,656 ) (9,879,519 ) — (14,573,175 )
Amortization
of deferred financing and issuance costs 2,139,018 — 263,755 — 2,402,773
Stock-based
compensation 47,480 — — — 47,480
(Increase)
decrease in operating assets:
Life
insurance policy benefits receivable — (600,000 ) (14,132,270 ) — (14,732,270 )
Other
assets (2,145,890 ) 66,594 346,531 — (1,732,765 )
Increase
(decrease) in operating liabilities:
Account
payable and other accrued expenses 423,738 (68,313 ) 139,185 — 494,610
NET
CASH FLOWS USED IN OPERATING ACTIVITIES (13,781,721 ) (687,806 ) (13,680,926 ) — (28,150,453 )
CASH
FLOWS FROM INVESTING ACTIVITIES
Investment
in life insurance policies — (15,548,000 ) (14,700,939 ) — (30,248,939 )
Carrying
value of matured life insurance policies — 1,313,885 4,834,464 — 6,148,349
Payment
of capital contributions (57,797,077 ) (41,338,313 ) — 99,135,390 —
NET
CASH FLOWS USED IN INVESTING ACTIVITIES (57,797,077 ) (55,572,428 ) (9,866,475 ) 99,135,390 (24,100,590 )
CASH
FLOWS FROM FINANCING ACTIVITIES
Borrowings
on senior debt — — 3,266,221 — 3,266,221
Repayments
of senior debt — — (32,347,036 ) — (32,347,036 )
Proceeds
from issuance of L Bonds 60,536,446 — — — 60,536,446
Payments
for issuance and redemptions of L Bonds (13,710,821 ) — — — (13,710,821 )
Proceeds
from issuance of preferred stock 14,372,959 — — — 14,372,959
Payments
for issuance of preferred stock (984,599 ) — — — (984,599 )
Payments
for redemption of preferred stock (1,212,690 ) — — — (1,212,690 )
Preferred
stock dividends (4,338,487 ) — — — (4,338,487 )
Issuance
of member capital — 57,296,366 41,839,024 (99,135,390 ) —
NET
CASH FLOWS PROVIDED BY FINANCING ACTIVITIES 54,662,808 57,296,366 12,758,209 (99,135,390 ) 25,581,993
NET
INCREASE (DECREASE) IN CASH, CASH EQUIVALENTS AND RESTRICTED CASH (16,915,990 ) 1,036,132 (10,789,192 ) — (26,669,050 )
CASH,
CASH EQUIVALENTS AND RESTRICTED CASH
BEGINNING
OF PERIOD 139,933,398 5,158,970 12,672,795 — 157,765,163
END
OF PERIOD $ 123,017,408 $ 6,195,102 $ 1,883,603 $ — $ 131,096,113
For the six months ended June 30, 2019 Parent Guarantor Non-Guarantor Eliminations Consolidated
CASH FLOWS FROM OPERATING ACTIVITIES
Net income (loss) $ (35,944,581 ) $ 33,343,206 $ 24,794,277 $ (58,137,483 ) $ (35,944,581 )
Adjustments to reconcile net income (loss) to net cash
flows from operating activities:
Equity of subsidiaries (29,783,125 ) (28,354,358 ) — 58,137,483 —
Change in fair value of life insurance policies — (6,462,797 ) (27,387,428 ) — (33,850,225 )
Amortization of deferred financing and issuance costs 5,994,258 — 527,510 — 6,521,768
Accretion of discount on financing receivables from
affiliates — (864,520 ) — — (864,520 )
(Earnings) Loss from equity method investment 1,327,032 — — — 1,327,032
Stock-based compensation 664,531 — — — 664,531
(Increase) decrease in operating assets:
Life insurance policy benefits receivable — 3,468,603 7,415,687 — 10,884,290
Accrued interest on financing receivables — (3,045,599 ) — — (3,045,599 )
Other assets (1,566,190 ) 88,964 (3,469,411 ) — (4,946,637 )
Increase (decrease) in operating liabilities:
Accounts payable and other accrued
expenses 2,923,080 (902,439 ) (6,773,488 ) — (4,752,847 )
NET CASH FLOWS USED IN OPERATING
ACTIVITIES (56,384,995 ) (2,728,940 ) (4,892,853 ) — (64,006,788 )
CASH FLOWS FROM INVESTING ACTIVITIES
Investment in life insurance policies — (8,682,044 ) (22,856,490 ) — (31,538,534 )
Carrying value of matured life insurance policies — 2,055,919 11,989,129 — 14,045,048
Financing receivables from affiliates issued — (50,000,000 ) — — (50,000,000 )
Equity method investment acquired (10,000,000 ) — — — (10,000,000 )
Payment of capital contributions (101,855,607 ) (32,305,549 ) — 134,161,156 —
NET CASH FLOWS USED IN INVESTING
ACTIVITIES (111,855,607 ) (88,931,674 ) (10,867,361 ) 134,161,156 (77,493,486 )
CASH FLOWS FROM FINANCING ACTIVITIES
Repayments of senior debt — — (19,569,015 ) — (19,569,015 )
Proceeds from issuance of L Bonds 171,226,542 — — — 171,226,542
Payments for issuance and redemptions of L Bonds (46,977,530 ) — — — (46,977,530 )
Issuance (repurchase) of common stock 57,518 — — — 57,518
Payments for redemption of preferred stock (3,214,246 ) — — — (3,214,246 )
Preferred stock dividends (8,574,532 ) — — — (8,574,532 )
Issuance of member capital — 98,018,457 36,142,699 (134,161,156 ) —
NET CASH FLOWS PROVIDED BY FINANCING
ACTIVITIES 112,517,752 98,018,457 16,573,684 (134,161,156 ) 92,948,737
NET INCREASE (DECREASE) IN CASH, CASH EQUIVALENTS AND
RESTRICTED CASH (55,722,850 ) 6,357,843 813,470 — (48,551,537 )
CASH, CASH EQUIVALENTS AND RESTRICTED
CASH
BEGINNING OF PERIOD 113,293,682 7,449,581 4,692,947 — 125,436,210
END OF PERIOD $ 57,570,832 $ 13,807,424 $ 5,506,417 $ — $ 76,884,673
For
the six months ended June 30, 2018 Parent Guarantor
Non-Guarantor
Eliminations Consolidated
CASH
FLOWS FROM OPERATING ACTIVITIES
Net
income (loss) $ (9,235,646 ) $ 21,395,612 $ 15,467,797 $ (36,863,409 ) $ (9,235,646 )
Adjustments
to reconcile net income (loss) to net cash flows from operating activities:
Equity
of subsidiaries (19,305,559 ) (17,557,850 ) — 36,863,409 —
Change
in fair value of life insurance policies — (6,205,841 ) (25,012,928 ) — (31,218,769 )
Amortization
of deferred financing and issuance costs 4,138,451 — 527,510 — 4,665,961
Stock-based
compensation 260,404 — — — 260,404
(Increase)
decrease in operating assets:
Life
insurance policy benefits receivable — 700,000 (11,076,239 ) — (10,376,239 )
Other
assets (2,395,631 ) 65,128 521,297 — (1,809,206 )
Increase
(decrease) in operating liabilities:
Account
payable and other accrued expenses 901,048 19,255 (2,183,825 ) — (1,263,522 )
NET
CASH FLOWS USED IN OPERATING ACTIVITIES (25,636,933 ) (1,583,696 ) (21,756,388 ) — (48,977,017 )
CASH
FLOWS FROM INVESTING ACTIVITIES
Investment
in life insurance policies — (15,548,000 ) (40,000,764 ) — (55,548,764 )
Carrying
value of matured life insurance policies — 1,954,430 9,277,213 — 11,231,643
Payment
of capital contributions (77,052,713 ) (65,431,048 ) — 142,483,761 —
NET
CASH FLOWS USED IN INVESTING ACTIVITIES (77,052,713 ) (79,024,618 ) (30,723,551 ) 142,483,761 (44,317,121 )
CASH
FLOWS FROM FINANCING ACTIVITIES
Borrowings
on senior debt — — 12,903,166 — 12,903,166
Repayments
of senior debt — — (45,038,316 ) — (45,038,316 )
Proceeds
from issuance of L Bonds 97,197,545 — — — 97,197,545
Payments
for issuance and redemptions of L Bonds (25,956,269 ) — — — (25,956,269 )
Proceeds
from issuance of preferred stock 56,238,128 — — — 56,238,128
Payments
for issuance of preferred stock (4,142,294 ) — — — (4,142,294 )
Payments
for redemption of preferred stock (1,539,914 ) — — — (1,539,914 )
Preferred
stock dividends (8,042,971 ) — — — (8,042,971 )
Issuance
of member capital — 75,949,383 66,534,378 (142,483,761 ) —
NET
CASH FLOWS PROVIDED BY FINANCING ACTIVITIES 113,754,225 75,949,383 34,399,228 (142,483,761 ) 81,619,075
NET
INCREASE (DECREASE) IN CASH, CASH EQUIVALENTS AND RESTRICTED CASH 11,064,579 (4,658,931 ) (18,080,711 ) — (11,675,063 )
CASH,
CASH EQUIVALENTS AND RESTRICTED CASH
BEGINNING
OF PERIOD 111,952,829 10,854,033 19,964,314 — 142,771,176
END
OF PERIOD $ 123,017,408 $ 6,195,102 $ 1,883,603 $ — $ 131,096,113 </t>
  </si>
  <si>
    <t>Concentration (Tables)</t>
  </si>
  <si>
    <t>Schedule of the face value of insurance policies</t>
  </si>
  <si>
    <t>Life
Insurance Company June
30, December 31,
John
Hancock 13.79 % 13.71 %
Lincoln
National 11.10 % 11.33 %
AXA
Equitable 10.24 % 10.83 %</t>
  </si>
  <si>
    <t>Schedule of the number of insurance contracts</t>
  </si>
  <si>
    <t>State
of Residence June
30, December 31,
California 17.23 % 18.02 %
Florida 14.87 % 15.34 %</t>
  </si>
  <si>
    <t>Nature of Business and Summary of Significant Accounting Policies (Details) - USD ($)</t>
  </si>
  <si>
    <t>Apr. 15, 2019</t>
  </si>
  <si>
    <t>Aug. 10, 2018</t>
  </si>
  <si>
    <t>Dec. 28, 2018</t>
  </si>
  <si>
    <t>Jan. 02, 2019</t>
  </si>
  <si>
    <t>Nature of Business and Summary of Significant Accounting Policies (Textual)</t>
  </si>
  <si>
    <t>Percentage acquired investment</t>
  </si>
  <si>
    <t>89.90%</t>
  </si>
  <si>
    <t>Security acquired</t>
  </si>
  <si>
    <t>Prepaid expenses</t>
  </si>
  <si>
    <t>Net fixed assets</t>
  </si>
  <si>
    <t>Security deposits</t>
  </si>
  <si>
    <t>Cash advances</t>
  </si>
  <si>
    <t>Other miscellaneous assets</t>
  </si>
  <si>
    <t>Initial transfer of beneficient transaction, description</t>
  </si>
  <si>
    <t>• GWG issued to the Seller Trust L Bonds due 2023 (the “Seller Trust L Bonds”) in an aggregate principal amount of $403,234,866, as more fully described below; • Beneficient purchased 5,000,000 shares of GWG’s Series B Convertible Preferred Stock, par value $0.001 per share and having a stated value of $10 per share (“Series B”), for cash consideration of $50,000,000, which shares were subsequently transferred to the Seller Trusts, as more fully described below; • in consideration for GWG and GWG Life entering into the Master Exchange Agreement and consummating the transactions contemplated thereby, BEN LP, as borrower, entered into a commercial loan agreement (the “Commercial Loan Agreement”) with GWG Life, as lender, providing for a loan in a principal amount of $200,000,000 (the “Commercial Loan”); • BEN LP delivered to GWG a promissory note (the “Exchangeable Note”) in the principal amount of $162,911,379; and • the Seller Trusts delivered to GWG 4,032,349 common units of BEN LP at an assumed value of $10 per common unit.</t>
  </si>
  <si>
    <t>Final closing of beneficient transaction, description</t>
  </si>
  <si>
    <t>The final closing of the transaction occurred and the following actions took place (the "Final Closing" and the date upon which the Final Closing occurs, the "Final Closing Date"): ● in accordance with the Master Exchange Agreement, and based on the net asset value of alternative asset financings as of the Final Closing Date, effective as of the Initial Transfer Date, (i) the principal amount of the Commercial Loan was reduced to $181,974,314, (ii) the principal amount of the Exchangeable Note was reduced to $148,228,432, and (iii) the principal amount of the Seller Trust L Bonds was reduced to $366,892,000; ● the Seller Trusts refunded to GWG $840,430 in interest paid on the Seller Trust L Bonds related to the Seller Trust L Bonds that were issued as of the Initial Transfer Date but cancelled, effective as of the Initial Transfer Date; ● the accrued interest on the Commercial Loan and the Exchangeable Note was added to the principal amount of the Commercial Loan, as a result of which the principal amount of the Commercial Loan as of the Final Closing Date was $192,507,946; ● the Seller Trusts transferred to GWG an aggregate of 21,650,087 common units of BEN LP and GWG received 14,822,843 common units of BEN LP in exchange for the Exchangeable Note, upon completion of which GWG owned (including the 4,032,349 common units received by GWG on the Initial Transfer Date) 40,505,279 common units of BEN LP; ● BEN LP issued to GWG an option (the "Option Agreement") to acquire the number of common units of BEN LP, interests or other property that would be received by a holder of the NPC-A Prime limited partnership interests of Beneficient Company Holdings, L.P., an affiliate of BEN LP ("Beneficient Holdings"); and ● GWG issued to the Seller Trusts 27,013,516 shares of GWG common stock (including 5,000,000 shares issued upon conversion of the Series B).</t>
  </si>
  <si>
    <t>Purchase and contribution agreement, description</t>
  </si>
  <si>
    <t>The closing of the Purchase and Contribution Transaction occurred on April 26, 2019. Prior to or in connection with such closing: ● GWG’s bylaws were amended to increase the maximum number of directors of GWG from nine to 13, and the actual number of directors comprising the Board of Director was increased from seven to 13. ● All seven members of GWG’s Board of Directors prior to the closing resigned as directors of GWG, and 11 individuals designated by Beneficient were appointed as directors of GWG, leaving two board seats vacant after the closing. ● Jon R. Sabes resigned from all officer positions he held with GWG or any of its subsidiaries prior to the closing, other than his position as Chief Executive Officer of GWG’s technology focused wholly owned subsidiaries, Life Epigenetics and youSurance. ● Steven F. Sabes resigned from all officer positions he held with GWG or any of its subsidiaries prior to the closing, except as Chief Operating Officer of Life Epigenetics. ● The resignations of Messrs. Jon and Steven Sabes included a full waiver and forfeit of (i) any severance that may be payable by GWG or any of its subsidiaries in connection with such resignations or the Purchase and Contribution Transaction and (ii) all equity awards of GWG held by either of them. ● Murray T. Holland was appointed as Chief Executive Officer of GWG. ● GWG entered into performance share unit agreements with certain employees of GWG pursuant to which such employees will collectively receive up to $4.5 million in bonuses under certain terms and conditions, including, among others, that such employees remain employed by GWG or one of its subsidiaries (or, if no longer employed, such employment was terminated by GWG other than for cause, as such term is defined in the performance share unit agreement) for a period of 120 days following the closing. ● The stockholders agreement that was entered into on the Final Closing Date was terminated by mutual consent of the parties thereto. ● BCC, an indirect subsidiary of BEN LP that acquired a portion of the shares formerly held directly or indirectly by owned by Messrs. Jon and Steven Sabes, and AltiVerse executed and delivered a Consent and Joinder to the Amended and Restated Pledge and Security Agreement dated October 23, 2017 by and among the Company, GWG Life, LLC, Messrs. Jon and Steven Sabes and the Bank of Utah, which provides that the shares of GWG’s common stock acquired by BCC and AltiVerse pursuant to the Purchase and Contribution Agreement will continue to be pledged as collateral security for GWG’s obligations owing in respect of the L Bonds and Seller Trust L Bonds.</t>
  </si>
  <si>
    <t>GWG common shares transferred</t>
  </si>
  <si>
    <t>Equity method investment, description</t>
  </si>
  <si>
    <t>The SEC staff’s position is that investments in limited partnerships of greater than 3% to 5% are considered more than minor and, therefore, should be accounted for using the equity method</t>
  </si>
  <si>
    <t>Right-of-use assets</t>
  </si>
  <si>
    <t>Deferred rent</t>
  </si>
  <si>
    <t>Lease liabilities</t>
  </si>
  <si>
    <t>Allowance for uncollectible receivables</t>
  </si>
  <si>
    <t>Series B Convertible Preferred Stock [Member]</t>
  </si>
  <si>
    <t>Exchangeable note common units price per shares</t>
  </si>
  <si>
    <t>Converted shares of preferred stock</t>
  </si>
  <si>
    <t>Seller Trusts and Beneficient [Member]</t>
  </si>
  <si>
    <t>Common units of beneficient</t>
  </si>
  <si>
    <t>Exchangeable Note [Member]</t>
  </si>
  <si>
    <t>Interest payable rate</t>
  </si>
  <si>
    <t>12.40%</t>
  </si>
  <si>
    <t>Common unit of beneficient for exchangeable note</t>
  </si>
  <si>
    <t>Seller Trust L Bonds [Member]</t>
  </si>
  <si>
    <t>Interest rate</t>
  </si>
  <si>
    <t>7.50%</t>
  </si>
  <si>
    <t>Commercial Loan [Member]</t>
  </si>
  <si>
    <t>Description of commercial loan</t>
  </si>
  <si>
    <t>The $192,508,000 principal amount under the Commercial Loan is due on August 9, 2023; however, is extendable for two five-year terms. See Note 6 for a full description of the terms of the Commercial Loan. BEN LP's obligations under the Commercial Loan are unsecured. The principal amount of the Commercial Loan bears interest at 5.0% per year. From and after the Final Closing Date, one-half of the interest, or 2.5% per year, is due and payable monthly in cash, and (ii) one-half of the interest, or 2.5% per year, accrues and compounds annually on each anniversary date of the Final Closing Date and become due and payable in full in cash on the maturity date.</t>
  </si>
  <si>
    <t>5.00%</t>
  </si>
  <si>
    <t>Correction of an Immaterial Error (Details) - Senior debt [Member] - USD ($)</t>
  </si>
  <si>
    <t>Correction of an Immaterial Error (Textual)</t>
  </si>
  <si>
    <t>Net repayments of senior debt</t>
  </si>
  <si>
    <t>Gross borrowings on senior debt</t>
  </si>
  <si>
    <t>Restrictions on Cash (Details) - USD ($)</t>
  </si>
  <si>
    <t>Restrictions on Cash (Textual)</t>
  </si>
  <si>
    <t>Restricted cash collection and payment accounts</t>
  </si>
  <si>
    <t>Escrow account, balance</t>
  </si>
  <si>
    <t>Investment in Life Insurance Policies (Details)</t>
  </si>
  <si>
    <t>Jun. 30, 2019USD ($)PoliciesLivesSmokers</t>
  </si>
  <si>
    <t>Dec. 31, 2018USD ($)Policies</t>
  </si>
  <si>
    <t>Total life insurance portfolio face value of policy benefits</t>
  </si>
  <si>
    <t>Average face value per policy</t>
  </si>
  <si>
    <t>Average face value per insured life</t>
  </si>
  <si>
    <t>Average age of insured (years)</t>
  </si>
  <si>
    <t>[1]</t>
  </si>
  <si>
    <t>82 years</t>
  </si>
  <si>
    <t>Average life expectancy estimate (years)</t>
  </si>
  <si>
    <t>7 years 4 months 24 days</t>
  </si>
  <si>
    <t>Total number of policies | Policies</t>
  </si>
  <si>
    <t>Number of unique lives | Lives</t>
  </si>
  <si>
    <t>Demographics</t>
  </si>
  <si>
    <t>77% Male; 23% Female</t>
  </si>
  <si>
    <t>Number of smokers | Smokers</t>
  </si>
  <si>
    <t>Largest policy as % of total portfolio face value</t>
  </si>
  <si>
    <t>0.63%</t>
  </si>
  <si>
    <t>Average policy as % of total portfolio face value</t>
  </si>
  <si>
    <t>0.08%</t>
  </si>
  <si>
    <t>Average annual premium as % of face value</t>
  </si>
  <si>
    <t>3.10%</t>
  </si>
  <si>
    <t>Averages presented in the table are weighted averages.</t>
  </si>
  <si>
    <t>Investment in Life Insurance Policies (Details 1)</t>
  </si>
  <si>
    <t>Jun. 30, 2019USD ($)Policies</t>
  </si>
  <si>
    <t>Summary of policies according to estimated life expectancy dates</t>
  </si>
  <si>
    <t>Number of Policies, 2019 | Policies</t>
  </si>
  <si>
    <t>Number of Policies, 2020 | Policies</t>
  </si>
  <si>
    <t>Number of Policies, 2021 | Policies</t>
  </si>
  <si>
    <t>Number of Policies, 2022 | Policies</t>
  </si>
  <si>
    <t>Number of Policies, 2023 | Policies</t>
  </si>
  <si>
    <t>Number of Policies, 2024 | Policies</t>
  </si>
  <si>
    <t>Number of Policies, Thereafter | Policies</t>
  </si>
  <si>
    <t>Number of Policies, Totals | Policies</t>
  </si>
  <si>
    <t>Estimated Fair Value, 2019</t>
  </si>
  <si>
    <t>Estimated Fair Value, 2020</t>
  </si>
  <si>
    <t>Estimated Fair Value, 2021</t>
  </si>
  <si>
    <t>Estimated Fair Value, 2022</t>
  </si>
  <si>
    <t>Estimated Fair Value, 2023</t>
  </si>
  <si>
    <t>Estimated Fair Value, 2024</t>
  </si>
  <si>
    <t>Estimated Fair Value, Thereafter</t>
  </si>
  <si>
    <t>Estimated Fair Value, Totals</t>
  </si>
  <si>
    <t>Face Value, 2019</t>
  </si>
  <si>
    <t>Face Value, 2020</t>
  </si>
  <si>
    <t>Face Value, 2021</t>
  </si>
  <si>
    <t>Face Value, 2022</t>
  </si>
  <si>
    <t>Face Value, 2023</t>
  </si>
  <si>
    <t>Face Value, 2024</t>
  </si>
  <si>
    <t>Face Value, Thereafter</t>
  </si>
  <si>
    <t>Face Value, Totals</t>
  </si>
  <si>
    <t>Investment in Life Insurance Policies (Details 2) - USD ($)</t>
  </si>
  <si>
    <t>Schedule of reconciliation of gain on life insurance policies</t>
  </si>
  <si>
    <t>Change in estimated probabilistic cash flows</t>
  </si>
  <si>
    <t>Unrealized gain on acquisitions</t>
  </si>
  <si>
    <t>[2]</t>
  </si>
  <si>
    <t>Premiums and other annual fees</t>
  </si>
  <si>
    <t>Change in discount rates</t>
  </si>
  <si>
    <t>[3]</t>
  </si>
  <si>
    <t>Change in life expectancy evaluation</t>
  </si>
  <si>
    <t>[4]</t>
  </si>
  <si>
    <t>Face value of matured policies</t>
  </si>
  <si>
    <t>Fair value of matured policies</t>
  </si>
  <si>
    <t>Change in fair value of expected future cash flows relating to our investment in life insurance policies that are not specifically attributable to changes in life expectancy, discount rate changes or policy maturity events.</t>
  </si>
  <si>
    <t>Gain resulting from fair value in excess of the purchase price for life insurance policies acquired during the reporting period.</t>
  </si>
  <si>
    <t>The discount rate applied to estimate the fair value of the portfolio of life insurance policies we own was 8.25% at June 30 and March 31, 2019 and December 31, 2018, and was 10.45% at June 30 and March 31, 2018 and December 31, 2017.</t>
  </si>
  <si>
    <t>The change in fair value due to updating life expectancy estimates on certain life insurance policies in our portfolio.</t>
  </si>
  <si>
    <t>Investment in Life Insurance Policies (Details 3)</t>
  </si>
  <si>
    <t>Jun. 30, 2019USD ($)</t>
  </si>
  <si>
    <t>Premiums [Member]</t>
  </si>
  <si>
    <t>Schedule of estimated premium payments and servicing fees</t>
  </si>
  <si>
    <t>Six months ending December 31, 2019</t>
  </si>
  <si>
    <t>2020</t>
  </si>
  <si>
    <t>2021</t>
  </si>
  <si>
    <t>2022</t>
  </si>
  <si>
    <t>2023</t>
  </si>
  <si>
    <t>2024</t>
  </si>
  <si>
    <t>Servicing [Member]</t>
  </si>
  <si>
    <t>Total [Member]</t>
  </si>
  <si>
    <t>Investment in Life Insurance Policies (Details Textual) - USD ($)</t>
  </si>
  <si>
    <t>12 Months Ended</t>
  </si>
  <si>
    <t>Dec. 31, 2017</t>
  </si>
  <si>
    <t>Investment in Life Insurance Policies (Textual)</t>
  </si>
  <si>
    <t>Life insurance policies face value</t>
  </si>
  <si>
    <t>Benefits recognized from insurance policies</t>
  </si>
  <si>
    <t>Carrying value of life insurance policies</t>
  </si>
  <si>
    <t>Realized gains from life insurance policies</t>
  </si>
  <si>
    <t>Discount rate applied to portfolio</t>
  </si>
  <si>
    <t>8.25%</t>
  </si>
  <si>
    <t>10.45%</t>
  </si>
  <si>
    <t>Fair Value Definition and Hierarchy (Details) - USD ($)</t>
  </si>
  <si>
    <t>Beginning balance</t>
  </si>
  <si>
    <t>Purchases</t>
  </si>
  <si>
    <t>Maturities (initial cost basis)</t>
  </si>
  <si>
    <t>Net change in fair value</t>
  </si>
  <si>
    <t>Ending balance</t>
  </si>
  <si>
    <t>Fair Value Definition and Hierarchy (Details 1) - USD ($)</t>
  </si>
  <si>
    <t>Fair value of our portfolio of life insurance policies</t>
  </si>
  <si>
    <t>Discount rate</t>
  </si>
  <si>
    <t>Life Insurance Policies [Member]</t>
  </si>
  <si>
    <t>Weighted-average age of insured, years</t>
  </si>
  <si>
    <t>82 years 1 month 6 days</t>
  </si>
  <si>
    <t>Weighted-average life expectancy, months</t>
  </si>
  <si>
    <t>89 years 1 month 6 days</t>
  </si>
  <si>
    <t>93 years 2 months 12 days</t>
  </si>
  <si>
    <t>Average face amount per policy</t>
  </si>
  <si>
    <t>Weighted-average by face amount of policy benefits</t>
  </si>
  <si>
    <t>Fair Value Definition and Hierarchy (Details 2) - USD ($)</t>
  </si>
  <si>
    <t>Change in Discount Rate [Member] | minus 2% [Member]</t>
  </si>
  <si>
    <t>Summary of change in fair value of the investment in life insurance policies</t>
  </si>
  <si>
    <t>Change in fair value of the investment in life insurance policies</t>
  </si>
  <si>
    <t>Change in Discount Rate [Member] | minus 1 % [Member]</t>
  </si>
  <si>
    <t>Change in Discount Rate [Member] | plus 1 % [Member]</t>
  </si>
  <si>
    <t>Change in Discount Rate [Member] | plus 2 % [Member]</t>
  </si>
  <si>
    <t>minus 8 months [Member] | Change in Life Expectancy Estimates [Member]</t>
  </si>
  <si>
    <t>minus 4 months [Member] | Change in Life Expectancy Estimates [Member]</t>
  </si>
  <si>
    <t>plus 4 months [Member] | Change in Life Expectancy Estimates [Member]</t>
  </si>
  <si>
    <t>plus 8 months [Member] | Change in Life Expectancy Estimates [Member]</t>
  </si>
  <si>
    <t>Fair Value Definition and Hierarchy (Details 3)</t>
  </si>
  <si>
    <t>Jun. 30, 2019$ / sharesshares</t>
  </si>
  <si>
    <t>Summary of outstanding warrants</t>
  </si>
  <si>
    <t>Warrants issued</t>
  </si>
  <si>
    <t>September 2014 [Member]</t>
  </si>
  <si>
    <t>Month issued</t>
  </si>
  <si>
    <t>Sep. 30,
		2014</t>
  </si>
  <si>
    <t>Fair value per share | $ / shares</t>
  </si>
  <si>
    <t>Term</t>
  </si>
  <si>
    <t>5 years</t>
  </si>
  <si>
    <t>September 2014 [Member] | Risk Free Rate [Member]</t>
  </si>
  <si>
    <t>Risk free rate</t>
  </si>
  <si>
    <t>1.85%</t>
  </si>
  <si>
    <t>September 2014 [Member] | Volatility [Member]</t>
  </si>
  <si>
    <t>Volatility</t>
  </si>
  <si>
    <t>17.03%</t>
  </si>
  <si>
    <t>Fair Value Definition and Hierarchy (Details Textual) - USD ($)</t>
  </si>
  <si>
    <t>Fair Value Definition and Hierarchy (Textual)</t>
  </si>
  <si>
    <t>Description for change in discount factor</t>
  </si>
  <si>
    <t>If the life expectancy estimates were increased or decreased by four and eight months on each outstanding policy, and the discount rates were increased or decreased by 1% and 2%, with all other variables held constant.</t>
  </si>
  <si>
    <t>Secured loan outstanding balance</t>
  </si>
  <si>
    <t>Allowance for loan loss</t>
  </si>
  <si>
    <t>Carrying value of the senior credit facility interest margin, description</t>
  </si>
  <si>
    <t>12-Month LIBOR.</t>
  </si>
  <si>
    <t>Secured merchant cash advances, net of allowance for loan loss</t>
  </si>
  <si>
    <t>Life insurance policies, description</t>
  </si>
  <si>
    <t>For life insurance policies with face amounts greater than $1 million and that are not pledged as collateral under our amended and restated senior credit facility with LNV Corporation (approximately 25.0% of our portfolio by face amount of policy benefits), we attempted to obtain updated life expectancy reports on a continuous rotating three year cycle. For life insurance policies that are pledged under our amended and restated senior credit facility with LNV Corporation (approximately 62.8% of our portfolio by face amount of policy benefits), we are presently required to begin to update the life expectancy estimates every two years beginning from the closing date of the amended and restated senior credit facility with LNV Corporation. For the remaining small face insurance policies (i.e., a policy with $1 million in face value benefits or less), we historically employed other methods and timeframes to update life expectancy estimates.</t>
  </si>
  <si>
    <t>Promissory Note [Member]</t>
  </si>
  <si>
    <t>Promissory note, description</t>
  </si>
  <si>
    <t>The Promissory Note receivable from the LiquidTrusts (see Note 6) earns interest at 7.0% per year, payable upon maturity in 2023. Utilizing an implied yield of 7.0%, we estimate the fair value of the Promissory Note to be approximately $49,100,000 as of June 30, 2019 based on a market yield analysis for similar instruments with similar credit profiles. The Promissory Note had an outstanding principal balance of $50,000,000 as of June 30, 2019.</t>
  </si>
  <si>
    <t>Principal amount outstanding on commercial loan</t>
  </si>
  <si>
    <t>L Bonds and Seller Trust L Bonds [Member]</t>
  </si>
  <si>
    <t>Aggregate face value</t>
  </si>
  <si>
    <t>Estimated fair value of L Bonds</t>
  </si>
  <si>
    <t>Weighted average market interest rate</t>
  </si>
  <si>
    <t>6.30%</t>
  </si>
  <si>
    <t>Coupon interest rate</t>
  </si>
  <si>
    <t>Description of loan receivable</t>
  </si>
  <si>
    <t>From and after the Final Closing Date, one-half of the interest, or 2.5% per year, is due and payable monthly in cash, and (ii) one-half of the interest, or 2.5% per year, accrues and compounds annually on each anniversary date of the Final Closing Date and becomes due and payable in full in cash on the maturity date. Utilizing an implied yield of 6.75%, we estimate the fair value of the Commercial Loan to be approximately $187,047,000 as of June 30, 2019 based on a market yield analysis for similar instruments with similar credit profiles.</t>
  </si>
  <si>
    <t>Financing Receivables from Affiliates (Details) - USD ($)</t>
  </si>
  <si>
    <t>Total financing receivables from affiliates</t>
  </si>
  <si>
    <t>Loan or note receivable - principal</t>
  </si>
  <si>
    <t>Discount on Commercial Loan receivable</t>
  </si>
  <si>
    <t>Accrued interest receivable</t>
  </si>
  <si>
    <t>Balance outstanding</t>
  </si>
  <si>
    <t>Financing Receivables from Affiliates (Details Textual) - USD ($)</t>
  </si>
  <si>
    <t>May 31, 2019</t>
  </si>
  <si>
    <t>Note Receivable from Affiliate (Textual)</t>
  </si>
  <si>
    <t>Ownership percentage</t>
  </si>
  <si>
    <t>Beneficient Company Group, L.P. [Member] | Commercial Loan [Member]</t>
  </si>
  <si>
    <t>The Initial Transfer of the Exchange Transaction, GWG Life, as lender, and BEN LP, as borrower, entered into the Commercial Loan Agreement. On December 28, 2018, the Final Closing Date of the Exchange Transaction, the agreement was amended to adjust the principal to $192,508,000. The principal amount under the Commercial Loan is due on August 9, 2023, but is extendable for two five-year terms under certain circumstances. The extensions are available to the borrower provided that (a) in the event BEN LP completes at least one public offering of its common units raising at least $50,000,000, which on its own or together with any other public offering of BEN LP's common units results in Beneficient raising at least $100,000,000, then the maturity date will be extended to August 9, 2028; and (b) in the event that BEN LP (i) completes at least one public offering of its common units raising at least $50,000,000, which on its own or together with any other public offering of BEN LP's common units results in Beneficient raising at least $100,000,000 and (ii) at least 75% of Beneficient Holding's total outstanding NPC-B limited partnership interests, if any, have been converted to shares of BEN LP's common units, then the maturity date will be extended to August 9, 2033.</t>
  </si>
  <si>
    <t>Description of commercial loan bears interest</t>
  </si>
  <si>
    <t>The principal amount of the Commercial Loan bears interest at 5.00% per year from the Final Closing Date. One-half of the interest, or 2.50% per year, is due and payable monthly in cash, and (ii) one-half of the interest, or 2.50% per year, accrues and compounds annually on each anniversary date of the Final Closing Date and becomes due and payable in full in cash on the maturity date.</t>
  </si>
  <si>
    <t>LiquidTrust Borrowers [Member]</t>
  </si>
  <si>
    <t>Description of promissory note commitment</t>
  </si>
  <si>
    <t>An initial advance in the principal amount of $50,000,000 was funded on June 3, 2019 and, subject to satisfaction of certain customary conditions, it is anticipated that the second advance, in the principal amount of $15,000,000, will be funded no sooner than September 15, 2019 and no later than December 31, 2019. The Loan bears interest at 7.0% per annum, with interest payable at maturity, and matures on June 30, 2023.</t>
  </si>
  <si>
    <t>Aggregate principal amount</t>
  </si>
  <si>
    <t>Aggregate outstanding principal percentage</t>
  </si>
  <si>
    <t>16.70%</t>
  </si>
  <si>
    <t>BEN LP [Member]</t>
  </si>
  <si>
    <t>90.00%</t>
  </si>
  <si>
    <t>Equity Method Investment (Details) - USD ($)</t>
  </si>
  <si>
    <t>Mar. 31, 2019</t>
  </si>
  <si>
    <t>GWG portion of net earnings (loss)</t>
  </si>
  <si>
    <t>Beneficient [Member]</t>
  </si>
  <si>
    <t>Total revenues</t>
  </si>
  <si>
    <t>Net loss</t>
  </si>
  <si>
    <t>Net earnings (loss) attributable to BEN LP common unitholders</t>
  </si>
  <si>
    <t>Our portion of Beneficient's net earnings (loss) from January 1, 2019 to March 31, 2019.</t>
  </si>
  <si>
    <t>Our portion of Beneficient's net earnings (loss) from October 1, 2018 to March 31, 2019.</t>
  </si>
  <si>
    <t>Equity Method Investment (Details Textual) - USD ($)</t>
  </si>
  <si>
    <t>Jun. 12, 2019</t>
  </si>
  <si>
    <t>Apr. 26, 2019</t>
  </si>
  <si>
    <t>Jul. 01, 2010</t>
  </si>
  <si>
    <t>Apr. 30, 2019</t>
  </si>
  <si>
    <t>Equity Method Investment (Textual)</t>
  </si>
  <si>
    <t>Partnership interest of beneficient</t>
  </si>
  <si>
    <t>Cash investment</t>
  </si>
  <si>
    <t>Beneficient transaction, shares acquired</t>
  </si>
  <si>
    <t>90.20%</t>
  </si>
  <si>
    <t>88.10%</t>
  </si>
  <si>
    <t>13.90%</t>
  </si>
  <si>
    <t>Equity earnings of beneficient, description</t>
  </si>
  <si>
    <t>We recorded earnings of $600,000 for our share of the net earnings of Beneficient for the period from January 1 to March 31, 2019, and for the six months ended June 30, 2019, we recorded a loss of $1,327,000 for the period from October 1, 2018 to March 31, 2019.</t>
  </si>
  <si>
    <t>Minimum retained ownership percentage</t>
  </si>
  <si>
    <t>15.00%</t>
  </si>
  <si>
    <t>Maximum ownership percentage</t>
  </si>
  <si>
    <t>Beneficient REUs (Restricted equity units) description</t>
  </si>
  <si>
    <t>A total of 3.4 million Beneficient REUs have been approved for granting in 2019 that will vest upon the grant date, subject to the performance condition vesting described above. A total of 6.1 million Beneficient REUs have been approved for granting in 2019 that will vest over the completion of a 3-year service period beginning on the grant date, subject to the performance condition described above. All awards are anticipated to be classified in equity. Based on the grant date fair value, the estimated total Beneficient compensation expense attributable to these awards, assuming all vest, is approximately $90 to $100 million.</t>
  </si>
  <si>
    <t>Beneficient Company Holdings [Member]</t>
  </si>
  <si>
    <t>Description of dilutive securities at equity method investee</t>
  </si>
  <si>
    <t>The Preferred Series A holders can convert up to 20% of the sub-capital balance in any calendar year into Class S Ordinary Units on or after January 1, 2021. Upon such an election, a holder of Preferred Series A will be issued Class S Ordinary Units necessary to provide the holder with a number of Class S Ordinary Units that, in the aggregate, equal (a) the balance of the holder's capital account associated with the Preferred Series A Subclass 1 Unit accounts being converted divided by (b) $8.50.</t>
  </si>
  <si>
    <t>At December 31, 2018, there was $1,013,693,448 of Preferred Series A Subclass 1 Unit accounts (the "Preferred Series A") and $58,129,760 of Class S Ordinary Units issued. A description of each of these interests is included in footnote 12 - Equity of BEN LP's audited consolidated financial statements.</t>
  </si>
  <si>
    <t>100.00%</t>
  </si>
  <si>
    <t>Variable Interest Entities (Details) - USD ($)</t>
  </si>
  <si>
    <t>Other asset</t>
  </si>
  <si>
    <t>VIEs [Member] | Carrying Value [Member]</t>
  </si>
  <si>
    <t>Total assets</t>
  </si>
  <si>
    <t>VIEs [Member] | Maximum Exposure to Loss [Member]</t>
  </si>
  <si>
    <t>Variable Interest Entities (Details Textual)</t>
  </si>
  <si>
    <t>Variable Interest Entities (Textual)</t>
  </si>
  <si>
    <t>Maximum acquires beneficial ownership percentage</t>
  </si>
  <si>
    <t>20.00%</t>
  </si>
  <si>
    <t>Credit Facility - LNV Corporation (Details) - LNV Corporation [Member] - USD ($)</t>
  </si>
  <si>
    <t>1 Months Ended</t>
  </si>
  <si>
    <t>Sep. 27, 2017</t>
  </si>
  <si>
    <t>Credit Facility - LNV Corporation (Textual)</t>
  </si>
  <si>
    <t>Senior credit facility</t>
  </si>
  <si>
    <t>Maturity date</t>
  </si>
  <si>
    <t>Sep. 27,
		2029</t>
  </si>
  <si>
    <t>Interest rate, description</t>
  </si>
  <si>
    <t>Interest will accrue on amounts borrowed under the amended and restated senior credit facility at an annual interest rate, determined as of each date of borrowing or quarterly if there is no borrowing, equal to (A) the greater of 12-month LIBOR or the federal funds rate (as defined in the agreement) plus one-half of one percent per annum, plus (B) 7.50% per annum.</t>
  </si>
  <si>
    <t>Effective interest rate</t>
  </si>
  <si>
    <t>10.22%</t>
  </si>
  <si>
    <t>Outstanding amount of credit facility</t>
  </si>
  <si>
    <t>Portfolio pledged, percentage</t>
  </si>
  <si>
    <t>62.80%</t>
  </si>
  <si>
    <t>L Bonds (Details) - Renewable Secured Debentures [Member]</t>
  </si>
  <si>
    <t>Contractual Maturities</t>
  </si>
  <si>
    <t>Thereafter</t>
  </si>
  <si>
    <t>Unamortized Deferred Financing Costs</t>
  </si>
  <si>
    <t>L Bonds (Details Textual) - USD ($)</t>
  </si>
  <si>
    <t>Jan. 31, 2018</t>
  </si>
  <si>
    <t>Dec. 01, 2017</t>
  </si>
  <si>
    <t>L Bonds (Textual)</t>
  </si>
  <si>
    <t>Common stock pledged as collateral, percentage</t>
  </si>
  <si>
    <t>12.00%</t>
  </si>
  <si>
    <t>Renewable Secured Debentures [Member]</t>
  </si>
  <si>
    <t>Debentures offer for sale</t>
  </si>
  <si>
    <t>Description of interest payment</t>
  </si>
  <si>
    <t>Interest is payable monthly or annually depending on the election of the investor.</t>
  </si>
  <si>
    <t>Weighted-average market interest rate</t>
  </si>
  <si>
    <t>7.12%</t>
  </si>
  <si>
    <t>7.10%</t>
  </si>
  <si>
    <t>Principal amount outstanding under L bonds</t>
  </si>
  <si>
    <t>Amortization of deferred issuance costs</t>
  </si>
  <si>
    <t>Future expected amortization of deferred financing costs</t>
  </si>
  <si>
    <t>Amortization period of deferred financing cost</t>
  </si>
  <si>
    <t>7 years</t>
  </si>
  <si>
    <t>Seller Trust L Bonds (Details) - USD ($)</t>
  </si>
  <si>
    <t>Seller Trust L Bonds (Textual)</t>
  </si>
  <si>
    <t>GWG [Member]</t>
  </si>
  <si>
    <t>Aug. 9,
		2023</t>
  </si>
  <si>
    <t>Interest is payable monthly in cash.</t>
  </si>
  <si>
    <t>Principle amount outstanding</t>
  </si>
  <si>
    <t>Redeemable Preferred Stock (Details)</t>
  </si>
  <si>
    <t>Mar. 31, 2017USD ($)shares</t>
  </si>
  <si>
    <t>Nov. 30, 2015Tradingdays$ / sharesshares</t>
  </si>
  <si>
    <t>Jun. 30, 2019USD ($)$ / sharesshares</t>
  </si>
  <si>
    <t>Jun. 30, 2018USD ($)</t>
  </si>
  <si>
    <t>Dec. 31, 2018$ / sharesshares</t>
  </si>
  <si>
    <t>Redeemable Preferred Stock (Textual)</t>
  </si>
  <si>
    <t>Selling costs related to shares | $</t>
  </si>
  <si>
    <t>Company offering shares of redeemable preferred stock | shares</t>
  </si>
  <si>
    <t>Par value per share | $ / shares</t>
  </si>
  <si>
    <t>Dividend rate on redeemable preferred stock</t>
  </si>
  <si>
    <t>7.00%</t>
  </si>
  <si>
    <t>Redeemable preferred stock liquidation value per share | $ / shares</t>
  </si>
  <si>
    <t>Number of trading days | Tradingdays</t>
  </si>
  <si>
    <t>Minimum conversion price | $ / shares</t>
  </si>
  <si>
    <t>Preferred stock redemption, percentage</t>
  </si>
  <si>
    <t>Redeemable preferred stock, shares issued | shares</t>
  </si>
  <si>
    <t>Aggregate gross consideration | $</t>
  </si>
  <si>
    <t>Series 2 Redeemable Preferred Stock (Details)</t>
  </si>
  <si>
    <t>Feb. 14, 2017Tradingdays$ / sharesshares</t>
  </si>
  <si>
    <t>Apr. 30, 2018USD ($)shares</t>
  </si>
  <si>
    <t>Series 2 Redeemable Preferred Stock (Textual)</t>
  </si>
  <si>
    <t>Aggregate gross consideration</t>
  </si>
  <si>
    <t>Selling costs related to shares</t>
  </si>
  <si>
    <t>Series Two Redeemable Preferred Stock [Member]</t>
  </si>
  <si>
    <t>Public offering, shares | shares</t>
  </si>
  <si>
    <t>Market price for share | $ / shares</t>
  </si>
  <si>
    <t>Dividend rate, per annum</t>
  </si>
  <si>
    <t>Liquidation preference value, per share | $ / shares</t>
  </si>
  <si>
    <t>10.00%</t>
  </si>
  <si>
    <t>Preferred stock redemption, description</t>
  </si>
  <si>
    <t>The event of redemptions occurring less than one year after issuance, of 107% of the stated value.</t>
  </si>
  <si>
    <t>Number of shares offering to investors | shares</t>
  </si>
  <si>
    <t>Series B Convertible Preferred Stock (Details) - USD ($)</t>
  </si>
  <si>
    <t>Series B Convertible Preferred Stock (Textual)</t>
  </si>
  <si>
    <t>Common stock at a conversion price</t>
  </si>
  <si>
    <t>Series B Preferred Stock [Member]</t>
  </si>
  <si>
    <t>Series B Convertible Preferred Stock, Values issued</t>
  </si>
  <si>
    <t>Series B Convertible Preferred Stock, Shares Issued</t>
  </si>
  <si>
    <t>Series B Convertible Preferred stock, Par value</t>
  </si>
  <si>
    <t>Preferred Stock, Per share Stated value</t>
  </si>
  <si>
    <t>Income Taxes (Details) - USD ($)</t>
  </si>
  <si>
    <t>Statutory federal income tax (benefit)</t>
  </si>
  <si>
    <t>State income taxes (benefit), net of federal benefit</t>
  </si>
  <si>
    <t>Change in valuation allowance</t>
  </si>
  <si>
    <t>Other permanent differences</t>
  </si>
  <si>
    <t>Total income tax expense (benefit)</t>
  </si>
  <si>
    <t>Income Taxes (Details 1) - USD ($)</t>
  </si>
  <si>
    <t>Deferred tax assets:</t>
  </si>
  <si>
    <t>Net operating loss carryforwards</t>
  </si>
  <si>
    <t>Subtotal</t>
  </si>
  <si>
    <t>Valuation allowance</t>
  </si>
  <si>
    <t>Deferred tax assets</t>
  </si>
  <si>
    <t>Deferred tax liabilities:</t>
  </si>
  <si>
    <t>Other liabilities</t>
  </si>
  <si>
    <t>Net deferred tax asset (liability)</t>
  </si>
  <si>
    <t>Income Taxes (Details Textual) - USD ($)</t>
  </si>
  <si>
    <t>Income Taxes (Textual)</t>
  </si>
  <si>
    <t>Current income tax liability</t>
  </si>
  <si>
    <t>Valuation allowance against our total net deferred tax asset</t>
  </si>
  <si>
    <t>Federal net operating loss carryforwards</t>
  </si>
  <si>
    <t>Net operating loss carryforwards expiration date</t>
  </si>
  <si>
    <t>Dec. 31,
		2031</t>
  </si>
  <si>
    <t>Future utilization of net operating loss carryforwards, description</t>
  </si>
  <si>
    <t>The NOL carryforwards will begin to expire in 2031. Future utilization of NOL carryforwards is subject to limitations under Section 382 of the Internal Revenue Code. This section generally relates to a more than 50 percent change in ownership over a three-year period.</t>
  </si>
  <si>
    <t>State NOL carryforwards</t>
  </si>
  <si>
    <t>Annual Limitation on operating loss carryforward utilization</t>
  </si>
  <si>
    <t>Common Stock (Details) - Share Repurchase Program [Member]</t>
  </si>
  <si>
    <t>Number of Shares Purchased</t>
  </si>
  <si>
    <t>Average Price Paid per Share | $ / shares</t>
  </si>
  <si>
    <t>Total Number of Shares Purchased as Part of the Program</t>
  </si>
  <si>
    <t>Maximum Dollar Value of Shares that May Yet Be Purchased Under the Program | $</t>
  </si>
  <si>
    <t>Monthly Period January 2019 [Member]</t>
  </si>
  <si>
    <t>Monthly Period February 2019 [Member]</t>
  </si>
  <si>
    <t>Monthly Period March 2019 [Member]</t>
  </si>
  <si>
    <t>Monthly Period April 2019 [Member]</t>
  </si>
  <si>
    <t>Monthly Period May 2019 [Member]</t>
  </si>
  <si>
    <t>Monthly Period June 2019 [Member]</t>
  </si>
  <si>
    <t>The stock repurchase program expired on April 30, 2019.</t>
  </si>
  <si>
    <t>Common Stock (Details Textual) - USD ($)</t>
  </si>
  <si>
    <t>Aug. 27, 2018</t>
  </si>
  <si>
    <t>Sep. 30, 2014</t>
  </si>
  <si>
    <t>Nov. 15, 2018</t>
  </si>
  <si>
    <t>Common Stock (Textual)</t>
  </si>
  <si>
    <t>Aggregate purchase of common stock</t>
  </si>
  <si>
    <t>Series B Converted [Member]</t>
  </si>
  <si>
    <t>Conversion of common stock shares</t>
  </si>
  <si>
    <t>Conversion price per share</t>
  </si>
  <si>
    <t>Exchange transaction, description</t>
  </si>
  <si>
    <t>The Exchange Transaction, we issued 22,013,516 shares of common stock to the Seller Trusts at a market value of approximately $203.4 million in exchange for BEN LP common units.</t>
  </si>
  <si>
    <t>IPO [Member]</t>
  </si>
  <si>
    <t>Net proceeds</t>
  </si>
  <si>
    <t>Exercise price</t>
  </si>
  <si>
    <t>Warrants term</t>
  </si>
  <si>
    <t>3 months 19 days</t>
  </si>
  <si>
    <t>Voting shares, description</t>
  </si>
  <si>
    <t>The common shares issued to the Seller Trusts were initially subject to a Stockholders Agreement between GWG and the Seller Trusts, under which the Seller Trusts, as long as they own at least 10% of the voting shares of GWG, agree to vote their shares in proportion to the votes cast by all other voting securities of GWG. In addition, the Seller Trusts agree, for the period of one year after the Final Closing, not to seek or propose to influence or control the management, Board or policies of GWG. The Stockholders Agreement was terminated in connection with the closing of the Purchase and Contribution Transaction on April 26, 2019.</t>
  </si>
  <si>
    <t>Shareholders [Member]</t>
  </si>
  <si>
    <t>Dividend per share of common stock</t>
  </si>
  <si>
    <t>Stock Incentive Plan (Details) - shares</t>
  </si>
  <si>
    <t>Stock Option [Member]</t>
  </si>
  <si>
    <t>Outstanding stock options:</t>
  </si>
  <si>
    <t>Beginning Balance</t>
  </si>
  <si>
    <t>Granted during the year</t>
  </si>
  <si>
    <t>Vested during the year</t>
  </si>
  <si>
    <t>Exercised during the year</t>
  </si>
  <si>
    <t>Forfeited during the year</t>
  </si>
  <si>
    <t>Ending Balance</t>
  </si>
  <si>
    <t>Vested [Member]</t>
  </si>
  <si>
    <t>Un-vested [Member]</t>
  </si>
  <si>
    <t>Stock Incentive Plan (Details 1) - Stock Appreciation Rights [Member] - shares</t>
  </si>
  <si>
    <t>Outstanding Stock Appreciation Rights:</t>
  </si>
  <si>
    <t>Stock Incentive Plan (Details 2) - $ / shares</t>
  </si>
  <si>
    <t>Vested [Member] | SARs [Member]</t>
  </si>
  <si>
    <t>Share-based Compensation Arrangement by Share-based Payment Award [Line Items]</t>
  </si>
  <si>
    <t>Outstanding</t>
  </si>
  <si>
    <t>Weighted-Average Exercise Price</t>
  </si>
  <si>
    <t>Weighted-Average Remaining Life (years)</t>
  </si>
  <si>
    <t>4 years 10 months 17 days</t>
  </si>
  <si>
    <t>5 years 7 days</t>
  </si>
  <si>
    <t>Fair Value at Grant Date</t>
  </si>
  <si>
    <t>Vested [Member] | Total Vested [Member]</t>
  </si>
  <si>
    <t>6 years 7 months 17 days</t>
  </si>
  <si>
    <t>5 years 9 months 29 days</t>
  </si>
  <si>
    <t>Vested [Member] | Stock Options [Member]</t>
  </si>
  <si>
    <t>7 years 1 month 6 days</t>
  </si>
  <si>
    <t>5 years 11 months 12 days</t>
  </si>
  <si>
    <t>Unvested [Member] | SARs Unvested [Member]</t>
  </si>
  <si>
    <t>5 years 11 months 8 days</t>
  </si>
  <si>
    <t>5 years 11 months 23 days</t>
  </si>
  <si>
    <t>Unvested [Member] | Total Unvested [Member]</t>
  </si>
  <si>
    <t>7 years 11 months 8 days</t>
  </si>
  <si>
    <t>7 years 5 months 20 days</t>
  </si>
  <si>
    <t>Unvested [Member] | Stock Options Unvested [Member]</t>
  </si>
  <si>
    <t>8 years 8 months 23 days</t>
  </si>
  <si>
    <t>7 years 10 months 17 days</t>
  </si>
  <si>
    <t>Stock Incentive Plan (Details Textual) - USD ($)</t>
  </si>
  <si>
    <t>Jun. 18, 2019</t>
  </si>
  <si>
    <t>Stock Incentive Plan (Textual)</t>
  </si>
  <si>
    <t>Aggregate intrinsic value of stock options outstanding</t>
  </si>
  <si>
    <t>Aggregate intrinsic value of stock options exercisable</t>
  </si>
  <si>
    <t>Stock Appreciation Rights [Member]</t>
  </si>
  <si>
    <t>Stock awards outstanding</t>
  </si>
  <si>
    <t>Stock awards vested during period</t>
  </si>
  <si>
    <t>Number of awards exercised</t>
  </si>
  <si>
    <t>Options exercise price, description</t>
  </si>
  <si>
    <t xml:space="preserve"> The strike price of the SARs was between $6.75 and $11.55, which was equal to the market price of the common stock at the date of issuance.</t>
  </si>
  <si>
    <t>Market price for share</t>
  </si>
  <si>
    <t>Options vesting period</t>
  </si>
  <si>
    <t>3 years</t>
  </si>
  <si>
    <t>Employee compensation and benefits expense</t>
  </si>
  <si>
    <t>Restricted Stock Units (RSUs) [Member]</t>
  </si>
  <si>
    <t>Restricted shares of common stock issued</t>
  </si>
  <si>
    <t>Restricted shares of common stock exercising</t>
  </si>
  <si>
    <t>Restricted Stock Units (RSUs) [Member] | Director [Member]</t>
  </si>
  <si>
    <t>Restricted stock units granted during period</t>
  </si>
  <si>
    <t>Restricted Stock Units (RSUs) [Member] | Chief Executive Officer [Member]</t>
  </si>
  <si>
    <t>We granted RSUs to our Chief Executive Officer that are subject to performance-based vesting pursuant to a performance share unit agreement ("PSU Agreement"). The PSU Agreement provides for a target award grant of 129,717 RSUs, and up to a maximum of 259,434 RSUs, with each representing the right to receive one share of our common stock (or, following a Change-in-Control Transaction (as defined in the PSU Agreement), the cash value thereof) upon vesting, which is generally subject to the satisfaction of performance goals over a performance period commencing on April 26, 2019 and ending on December 31, 2021.</t>
  </si>
  <si>
    <t>2013 Stock Incentive Plan [Member]</t>
  </si>
  <si>
    <t>Common stock options authorized</t>
  </si>
  <si>
    <t>Common stock options available for issuance</t>
  </si>
  <si>
    <t>Expiry award grant term</t>
  </si>
  <si>
    <t>10 years</t>
  </si>
  <si>
    <t>Reserved for issuance under outstanding incentive awards</t>
  </si>
  <si>
    <t>Stock Options [Member]</t>
  </si>
  <si>
    <t>Outstanding stock options</t>
  </si>
  <si>
    <t>Awards vested during period</t>
  </si>
  <si>
    <t>Options exercise price maximum range</t>
  </si>
  <si>
    <t>Options exercise price minimum range</t>
  </si>
  <si>
    <t>Forfeited</t>
  </si>
  <si>
    <t>Unrecognized compensation expense related to un-vested options</t>
  </si>
  <si>
    <t>Unrecognized compensation expense related to un-vested options, period of recognition</t>
  </si>
  <si>
    <t>Compensation expense remaining vesting in 2019</t>
  </si>
  <si>
    <t>Compensation expense remaining vesting in 2020</t>
  </si>
  <si>
    <t>Compensation expense remaining vesting in 2021</t>
  </si>
  <si>
    <t>Total intrinsic value of stock options exercised</t>
  </si>
  <si>
    <t>Other Expenses (Details) - USD ($)</t>
  </si>
  <si>
    <t>Contract Labor</t>
  </si>
  <si>
    <t>Marketing</t>
  </si>
  <si>
    <t>Information Technology</t>
  </si>
  <si>
    <t>Servicing and Facility Fees</t>
  </si>
  <si>
    <t>Travel and Entertainment</t>
  </si>
  <si>
    <t>Insurance and Regulatory</t>
  </si>
  <si>
    <t>General and Administrative</t>
  </si>
  <si>
    <t>Total Other Expenses</t>
  </si>
  <si>
    <t>Segment Reporting (Details) - USD ($)</t>
  </si>
  <si>
    <t>Segment EBT [Member]</t>
  </si>
  <si>
    <t>Income tax benefit</t>
  </si>
  <si>
    <t>Net Loss</t>
  </si>
  <si>
    <t>Investment in Beneficient [Member] | Segment EBT [Member]</t>
  </si>
  <si>
    <t>Revenue [Member]</t>
  </si>
  <si>
    <t>Revenue [Member] | Corporate &amp; Other [Member]</t>
  </si>
  <si>
    <t>Revenue [Member] | Investment in Beneficient [Member]</t>
  </si>
  <si>
    <t>Secondary Life Insurance [Member] | Segment EBT [Member]</t>
  </si>
  <si>
    <t>Secondary Life Insurance [Member] | Revenue [Member]</t>
  </si>
  <si>
    <t>Corporate &amp; Other [Member] | Segment EBT [Member]</t>
  </si>
  <si>
    <t>Segment Reporting (Details 1) - USD ($)</t>
  </si>
  <si>
    <t>Interest Expense [Member]</t>
  </si>
  <si>
    <t>Interest Expense [Member] | Corporate &amp; Other [Member]</t>
  </si>
  <si>
    <t>Interest Expense [Member] | Investment in Beneficient [Member]</t>
  </si>
  <si>
    <t>Interest Income [Member]</t>
  </si>
  <si>
    <t>Interest Income [Member] | Corporate &amp; Other [Member]</t>
  </si>
  <si>
    <t>Interest Income [Member] | Investment in Beneficient [Member]</t>
  </si>
  <si>
    <t>Secondary Life Insurance [Member] | Interest Expense [Member]</t>
  </si>
  <si>
    <t>Secondary Life Insurance [Member] | Interest Income [Member]</t>
  </si>
  <si>
    <t>Segment Reporting (Details 2) - USD ($)</t>
  </si>
  <si>
    <t>Investment in Beneficient [Member]</t>
  </si>
  <si>
    <t>Secondary Life Insurance [Member]</t>
  </si>
  <si>
    <t>Corporate &amp; Other [Member]</t>
  </si>
  <si>
    <t>Segment Reporting (Details Textual)</t>
  </si>
  <si>
    <t>Jun. 30, 2019Segment</t>
  </si>
  <si>
    <t>Segment Reporting (Textual)</t>
  </si>
  <si>
    <t>Number of reportable segments</t>
  </si>
  <si>
    <t>Leases (Details) - USD ($)</t>
  </si>
  <si>
    <t>Operating lease right-of-use assets</t>
  </si>
  <si>
    <t>Classification</t>
  </si>
  <si>
    <t>Operating lease liabilities</t>
  </si>
  <si>
    <t>Lease assets and liabilities</t>
  </si>
  <si>
    <t>Other accrued expenses [Member]</t>
  </si>
  <si>
    <t>Other Assets [Member]</t>
  </si>
  <si>
    <t>Leases (Details 1)</t>
  </si>
  <si>
    <t>Summary of minimum lease payments under amendment lease</t>
  </si>
  <si>
    <t>Remaining 2019</t>
  </si>
  <si>
    <t>Total lease payments</t>
  </si>
  <si>
    <t>Less: imputed interest</t>
  </si>
  <si>
    <t>Present value of lease liabilities</t>
  </si>
  <si>
    <t>Leases (Details 2)</t>
  </si>
  <si>
    <t>Dec. 31, 2018USD ($)</t>
  </si>
  <si>
    <t>Summary of minimum aggregate operating lease commitments</t>
  </si>
  <si>
    <t>Leases (Details Textual)</t>
  </si>
  <si>
    <t>Sep. 01, 2015ft²</t>
  </si>
  <si>
    <t>Leases (Textual)</t>
  </si>
  <si>
    <t>Description of lessor leasing arrangements</t>
  </si>
  <si>
    <t>We entered into an amendment to our original lease that expanded the leased space to 17,687 square feet and extended the term through October 2025.</t>
  </si>
  <si>
    <t>Office space in square feet | ft²</t>
  </si>
  <si>
    <t>Lease term date</t>
  </si>
  <si>
    <t>Oct. 31,
		2025</t>
  </si>
  <si>
    <t>Operating lease costs</t>
  </si>
  <si>
    <t>Short term lease costs</t>
  </si>
  <si>
    <t>Weighted average remaining lease term</t>
  </si>
  <si>
    <t>6 years 3 months 19 days</t>
  </si>
  <si>
    <t>Weighted average discount rate</t>
  </si>
  <si>
    <t>6.96%</t>
  </si>
  <si>
    <t>Operating lease payments</t>
  </si>
  <si>
    <t>Variable lease costs</t>
  </si>
  <si>
    <t>Total lease costs</t>
  </si>
  <si>
    <t>Guarantee of L Bonds and Seller Trust L Bonds (Details) - USD ($)</t>
  </si>
  <si>
    <t>Mar. 31, 2018</t>
  </si>
  <si>
    <t>Investment in subsidiaries</t>
  </si>
  <si>
    <t>Member capital</t>
  </si>
  <si>
    <t>Redeemable preferred stock and Series 2 redeemable preferred stock</t>
  </si>
  <si>
    <t>Common stock</t>
  </si>
  <si>
    <t>Additional paid-in-capital</t>
  </si>
  <si>
    <t>TOTAL LIABILITIES AND EQUITY</t>
  </si>
  <si>
    <t>Parent [Member]</t>
  </si>
  <si>
    <t>Guarantor Subsidiary [Member]</t>
  </si>
  <si>
    <t>Non-Guarantor Subsidiaries [Member]</t>
  </si>
  <si>
    <t>Eliminations [Member]</t>
  </si>
  <si>
    <t>Guarantee of L Bonds and Seller Trust L Bonds (Details 1) - USD ($)</t>
  </si>
  <si>
    <t>INCOME (LOSS) BEFORE EQUITY IN INCOME OF SUBSIDIARIES</t>
  </si>
  <si>
    <t>EQUITY IN INCOME OF SUBSIDIARIES</t>
  </si>
  <si>
    <t>Guarantee of L Bonds and Seller Trust L Bonds (Details 2) - USD ($)</t>
  </si>
  <si>
    <t>Equity of subsidiaries</t>
  </si>
  <si>
    <t>(Earnings) Loss from equity method investment</t>
  </si>
  <si>
    <t>Payment of capital contributions</t>
  </si>
  <si>
    <t>Payments for issuance and redemptions of L Bonds</t>
  </si>
  <si>
    <t>Issuance of member capital</t>
  </si>
  <si>
    <t>Guarantor Subsidiaries [Member]</t>
  </si>
  <si>
    <t>Guarantee of L Bonds and Seller Trust L Bonds (Details Textual) - USD ($)</t>
  </si>
  <si>
    <t>Guarantee of L Bonds and Seller Trust L Bonds (Textual)</t>
  </si>
  <si>
    <t>Percentage of common stock pledged as collateral</t>
  </si>
  <si>
    <t>Increasing cash flows from operations</t>
  </si>
  <si>
    <t>Guarantor [Member]</t>
  </si>
  <si>
    <t>Concentration (Details)</t>
  </si>
  <si>
    <t>John Hancock [Member]</t>
  </si>
  <si>
    <t>Summary of the face value of insurance contracts with specific life insurance companies</t>
  </si>
  <si>
    <t>Face value percentage of insurance policies with specific life insurance companies</t>
  </si>
  <si>
    <t>13.79%</t>
  </si>
  <si>
    <t>13.71%</t>
  </si>
  <si>
    <t>Lincoln National [Member]</t>
  </si>
  <si>
    <t>11.10%</t>
  </si>
  <si>
    <t>11.33%</t>
  </si>
  <si>
    <t>AXA Equitable [Member]</t>
  </si>
  <si>
    <t>10.24%</t>
  </si>
  <si>
    <t>10.83%</t>
  </si>
  <si>
    <t>Concentration (Details 1)</t>
  </si>
  <si>
    <t>California [Member]</t>
  </si>
  <si>
    <t>Summary of the number of insurance contracts held in specific states exceeding 10% of the total face value held by the Company</t>
  </si>
  <si>
    <t>Percentage of insurance policies held in specific states</t>
  </si>
  <si>
    <t>17.23%</t>
  </si>
  <si>
    <t>18.02%</t>
  </si>
  <si>
    <t>Florida [Member]</t>
  </si>
  <si>
    <t>14.87%</t>
  </si>
  <si>
    <t>15.34%</t>
  </si>
  <si>
    <t>Concentration (Details Textual)</t>
  </si>
  <si>
    <t>Concentration (Textual)</t>
  </si>
  <si>
    <t>Description of credit risk arising from financial instruments</t>
  </si>
  <si>
    <t>The Company (i) acquired a limited partnership investment in the common units of BEN LP, (ii) entered into a Commercial Loan with BEN LP as borrower, and (iii) received an Option Agreement to acquire additional common units of BEN LP. The total carrying value of these investments at June 30, 2019 and December 31, 2018 was $596,690,000 and $584,173,000, respectively, representing 38.7% and 39.4%, respectively, of the Company’s consolidated assets. Currently there is no liquid market for the common units of BEN LP and it is possible none will develop. Although we intend to hold the Commercial Loan to maturity, there is currently no liquid market for this loan and it is possible none will develop.</t>
  </si>
  <si>
    <t>Life Insurance Portfolio [Member]</t>
  </si>
  <si>
    <t>Percentage of portfolio</t>
  </si>
  <si>
    <t>Subsequent Events (Details)</t>
  </si>
  <si>
    <t>Subsequent Events (Textual)</t>
  </si>
  <si>
    <t>Face value of insurance benefits</t>
  </si>
  <si>
    <t>Issue of L bond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10</v>
      </c>
    </row>
    <row r="16" spans="1:3">
      <c r="A16" s="4" t="s">
        <v>27</v>
      </c>
      <c r="B16" s="4" t="s">
        <v>28</v>
      </c>
    </row>
    <row r="17" spans="1:3">
      <c r="A17" s="4" t="s">
        <v>29</v>
      </c>
      <c r="B17" s="4" t="s">
        <v>10</v>
      </c>
    </row>
    <row r="18" spans="1:3">
      <c r="A18" s="4" t="s">
        <v>30</v>
      </c>
      <c r="B18" s="4" t="s">
        <v>22</v>
      </c>
    </row>
    <row r="19" spans="1:3">
      <c r="A19" s="4" t="s">
        <v>31</v>
      </c>
      <c r="B19" s="4" t="s">
        <v>32</v>
      </c>
    </row>
    <row r="20" spans="1:3">
      <c r="A20" s="4" t="s">
        <v>33</v>
      </c>
      <c r="C20" s="5" t="n">
        <v>33033420</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49</v>
      </c>
      <c r="B1" s="2" t="s">
        <v>1</v>
      </c>
    </row>
    <row r="2" spans="1:2">
      <c r="B2" s="2" t="s">
        <v>2</v>
      </c>
    </row>
    <row r="3" spans="1:2">
      <c r="A3" s="3" t="s">
        <v>195</v>
      </c>
    </row>
    <row r="4" spans="1:2">
      <c r="A4" s="4" t="s">
        <v>49</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0</v>
      </c>
      <c r="B1" s="2" t="s">
        <v>1</v>
      </c>
    </row>
    <row r="2" spans="1:2">
      <c r="B2" s="2" t="s">
        <v>2</v>
      </c>
    </row>
    <row r="3" spans="1:2">
      <c r="A3" s="3" t="s">
        <v>197</v>
      </c>
    </row>
    <row r="4" spans="1:2">
      <c r="A4" s="4" t="s">
        <v>50</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v>
      </c>
      <c r="B1" s="2" t="s">
        <v>2</v>
      </c>
      <c r="C1" s="2" t="s">
        <v>37</v>
      </c>
    </row>
    <row r="2" spans="1:3">
      <c r="A2" s="3" t="s">
        <v>38</v>
      </c>
    </row>
    <row r="3" spans="1:3">
      <c r="A3" s="4" t="s">
        <v>39</v>
      </c>
      <c r="B3" s="6" t="n">
        <v>71548248</v>
      </c>
      <c r="C3" s="6" t="n">
        <v>114587084</v>
      </c>
    </row>
    <row r="4" spans="1:3">
      <c r="A4" s="4" t="s">
        <v>40</v>
      </c>
      <c r="B4" s="5" t="n">
        <v>5336425</v>
      </c>
      <c r="C4" s="5" t="n">
        <v>10849126</v>
      </c>
    </row>
    <row r="5" spans="1:3">
      <c r="A5" s="4" t="s">
        <v>41</v>
      </c>
      <c r="B5" s="5" t="n">
        <v>799266174</v>
      </c>
      <c r="C5" s="5" t="n">
        <v>747922465</v>
      </c>
    </row>
    <row r="6" spans="1:3">
      <c r="A6" s="4" t="s">
        <v>42</v>
      </c>
      <c r="B6" s="5" t="n">
        <v>5576397</v>
      </c>
      <c r="C6" s="5" t="n">
        <v>16460687</v>
      </c>
    </row>
    <row r="7" spans="1:3">
      <c r="A7" s="4" t="s">
        <v>43</v>
      </c>
      <c r="B7" s="5" t="n">
        <v>238678993</v>
      </c>
      <c r="C7" s="5" t="n">
        <v>184768874</v>
      </c>
    </row>
    <row r="8" spans="1:3">
      <c r="A8" s="4" t="s">
        <v>44</v>
      </c>
      <c r="B8" s="5" t="n">
        <v>369696377</v>
      </c>
      <c r="C8" s="5" t="n">
        <v>360841651</v>
      </c>
    </row>
    <row r="9" spans="1:3">
      <c r="A9" s="4" t="s">
        <v>45</v>
      </c>
      <c r="B9" s="5" t="n">
        <v>51121238</v>
      </c>
      <c r="C9" s="5" t="n">
        <v>45437164</v>
      </c>
    </row>
    <row r="10" spans="1:3">
      <c r="A10" s="4" t="s">
        <v>46</v>
      </c>
      <c r="B10" s="5" t="n">
        <v>1541223852</v>
      </c>
      <c r="C10" s="5" t="n">
        <v>1480867051</v>
      </c>
    </row>
    <row r="11" spans="1:3">
      <c r="A11" s="3" t="s">
        <v>47</v>
      </c>
    </row>
    <row r="12" spans="1:3">
      <c r="A12" s="4" t="s">
        <v>48</v>
      </c>
      <c r="B12" s="5" t="n">
        <v>129936091</v>
      </c>
      <c r="C12" s="5" t="n">
        <v>148977596</v>
      </c>
    </row>
    <row r="13" spans="1:3">
      <c r="A13" s="4" t="s">
        <v>49</v>
      </c>
      <c r="B13" s="5" t="n">
        <v>782447640</v>
      </c>
      <c r="C13" s="5" t="n">
        <v>651402663</v>
      </c>
    </row>
    <row r="14" spans="1:3">
      <c r="A14" s="4" t="s">
        <v>50</v>
      </c>
      <c r="B14" s="5" t="n">
        <v>366891940</v>
      </c>
      <c r="C14" s="5" t="n">
        <v>366891940</v>
      </c>
    </row>
    <row r="15" spans="1:3">
      <c r="A15" s="4" t="s">
        <v>51</v>
      </c>
      <c r="B15" s="5" t="n">
        <v>3910742</v>
      </c>
      <c r="C15" s="5" t="n">
        <v>9276507</v>
      </c>
    </row>
    <row r="16" spans="1:3">
      <c r="A16" s="4" t="s">
        <v>52</v>
      </c>
      <c r="B16" s="5" t="n">
        <v>17632911</v>
      </c>
      <c r="C16" s="5" t="n">
        <v>18555293</v>
      </c>
    </row>
    <row r="17" spans="1:3">
      <c r="A17" s="4" t="s">
        <v>53</v>
      </c>
      <c r="B17" s="5" t="n">
        <v>6870823</v>
      </c>
      <c r="C17" s="5" t="n">
        <v>4705170</v>
      </c>
    </row>
    <row r="18" spans="1:3">
      <c r="A18" s="4" t="s">
        <v>54</v>
      </c>
      <c r="B18" s="5" t="n">
        <v>1307690147</v>
      </c>
      <c r="C18" s="5" t="n">
        <v>1199809169</v>
      </c>
    </row>
    <row r="19" spans="1:3">
      <c r="A19" s="3" t="s">
        <v>55</v>
      </c>
    </row>
    <row r="20" spans="1:3">
      <c r="A20" s="4" t="s">
        <v>56</v>
      </c>
      <c r="B20" s="5" t="n">
        <v>84188835</v>
      </c>
      <c r="C20" s="5" t="n">
        <v>86910335</v>
      </c>
    </row>
    <row r="21" spans="1:3">
      <c r="A21" s="4" t="s">
        <v>57</v>
      </c>
      <c r="B21" s="5" t="n">
        <v>128548958</v>
      </c>
      <c r="C21" s="5" t="n">
        <v>129062704</v>
      </c>
    </row>
    <row r="22" spans="1:3">
      <c r="A22" s="4" t="s">
        <v>58</v>
      </c>
      <c r="B22" s="5" t="n">
        <v>33033</v>
      </c>
      <c r="C22" s="5" t="n">
        <v>33018</v>
      </c>
    </row>
    <row r="23" spans="1:3">
      <c r="A23" s="4" t="s">
        <v>59</v>
      </c>
      <c r="B23" s="5" t="n">
        <v>241317803</v>
      </c>
      <c r="C23" s="5" t="n">
        <v>249662168</v>
      </c>
    </row>
    <row r="24" spans="1:3">
      <c r="A24" s="4" t="s">
        <v>60</v>
      </c>
      <c r="B24" s="5" t="n">
        <v>-220554924</v>
      </c>
      <c r="C24" s="5" t="n">
        <v>-184610343</v>
      </c>
    </row>
    <row r="25" spans="1:3">
      <c r="A25" s="4" t="s">
        <v>61</v>
      </c>
      <c r="B25" s="5" t="n">
        <v>233533705</v>
      </c>
      <c r="C25" s="5" t="n">
        <v>281057882</v>
      </c>
    </row>
    <row r="26" spans="1:3">
      <c r="A26" s="4" t="s">
        <v>62</v>
      </c>
      <c r="B26" s="6" t="n">
        <v>1541223852</v>
      </c>
      <c r="C26" s="6" t="n">
        <v>14808670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4</v>
      </c>
      <c r="B1" s="2" t="s">
        <v>1</v>
      </c>
    </row>
    <row r="2" spans="1:2">
      <c r="B2" s="2" t="s">
        <v>2</v>
      </c>
    </row>
    <row r="3" spans="1:2">
      <c r="A3" s="3" t="s">
        <v>206</v>
      </c>
    </row>
    <row r="4" spans="1:2">
      <c r="A4" s="4" t="s">
        <v>144</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33"/>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3</v>
      </c>
      <c r="B1" s="2" t="s">
        <v>2</v>
      </c>
      <c r="C1" s="2" t="s">
        <v>37</v>
      </c>
    </row>
    <row r="2" spans="1:3">
      <c r="A2" s="4" t="s">
        <v>64</v>
      </c>
      <c r="B2" s="7" t="n">
        <v>0.001</v>
      </c>
      <c r="C2" s="7" t="n">
        <v>0.001</v>
      </c>
    </row>
    <row r="3" spans="1:3">
      <c r="A3" s="4" t="s">
        <v>65</v>
      </c>
      <c r="B3" s="5" t="n">
        <v>210000000</v>
      </c>
      <c r="C3" s="5" t="n">
        <v>210000000</v>
      </c>
    </row>
    <row r="4" spans="1:3">
      <c r="A4" s="4" t="s">
        <v>66</v>
      </c>
      <c r="B4" s="5" t="n">
        <v>33033416</v>
      </c>
      <c r="C4" s="5" t="n">
        <v>33018161</v>
      </c>
    </row>
    <row r="5" spans="1:3">
      <c r="A5" s="4" t="s">
        <v>67</v>
      </c>
      <c r="B5" s="5" t="n">
        <v>33033416</v>
      </c>
      <c r="C5" s="5" t="n">
        <v>33018161</v>
      </c>
    </row>
    <row r="6" spans="1:3">
      <c r="A6" s="4" t="s">
        <v>68</v>
      </c>
    </row>
    <row r="7" spans="1:3">
      <c r="A7" s="4" t="s">
        <v>69</v>
      </c>
      <c r="B7" s="7" t="n">
        <v>0.001</v>
      </c>
      <c r="C7" s="7" t="n">
        <v>0.001</v>
      </c>
    </row>
    <row r="8" spans="1:3">
      <c r="A8" s="4" t="s">
        <v>70</v>
      </c>
      <c r="B8" s="5" t="n">
        <v>100000</v>
      </c>
      <c r="C8" s="5" t="n">
        <v>100000</v>
      </c>
    </row>
    <row r="9" spans="1:3">
      <c r="A9" s="4" t="s">
        <v>71</v>
      </c>
      <c r="B9" s="5" t="n">
        <v>94803</v>
      </c>
      <c r="C9" s="5" t="n">
        <v>97524</v>
      </c>
    </row>
    <row r="10" spans="1:3">
      <c r="A10" s="4" t="s">
        <v>72</v>
      </c>
      <c r="B10" s="6" t="n">
        <v>95355000</v>
      </c>
      <c r="C10" s="6" t="n">
        <v>98093000</v>
      </c>
    </row>
    <row r="11" spans="1:3">
      <c r="A11" s="4" t="s">
        <v>73</v>
      </c>
    </row>
    <row r="12" spans="1:3">
      <c r="A12" s="4" t="s">
        <v>69</v>
      </c>
      <c r="B12" s="7" t="n">
        <v>0.001</v>
      </c>
      <c r="C12" s="7" t="n">
        <v>0.001</v>
      </c>
    </row>
    <row r="13" spans="1:3">
      <c r="A13" s="4" t="s">
        <v>70</v>
      </c>
      <c r="B13" s="5" t="n">
        <v>150000</v>
      </c>
      <c r="C13" s="5" t="n">
        <v>150000</v>
      </c>
    </row>
    <row r="14" spans="1:3">
      <c r="A14" s="4" t="s">
        <v>71</v>
      </c>
      <c r="B14" s="5" t="n">
        <v>147845</v>
      </c>
      <c r="C14" s="5" t="n">
        <v>148359</v>
      </c>
    </row>
    <row r="15" spans="1:3">
      <c r="A15" s="4" t="s">
        <v>72</v>
      </c>
      <c r="B15" s="6" t="n">
        <v>148708000</v>
      </c>
      <c r="C15" s="6" t="n">
        <v>1492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186</v>
      </c>
      <c r="B12" s="4" t="s">
        <v>256</v>
      </c>
    </row>
    <row r="13" spans="1:2">
      <c r="A13" s="4" t="s">
        <v>224</v>
      </c>
      <c r="B13" s="4" t="s">
        <v>257</v>
      </c>
    </row>
    <row r="14" spans="1:2">
      <c r="A14" s="4" t="s">
        <v>258</v>
      </c>
      <c r="B14" s="4" t="s">
        <v>259</v>
      </c>
    </row>
    <row r="15" spans="1:2">
      <c r="A15" s="4" t="s">
        <v>260</v>
      </c>
      <c r="B15" s="4" t="s">
        <v>260</v>
      </c>
    </row>
    <row r="16" spans="1:2">
      <c r="A16" s="4" t="s">
        <v>261</v>
      </c>
      <c r="B16" s="4" t="s">
        <v>262</v>
      </c>
    </row>
    <row r="17" spans="1:2">
      <c r="A17" s="4" t="s">
        <v>263</v>
      </c>
      <c r="B17" s="4" t="s">
        <v>264</v>
      </c>
    </row>
    <row r="18" spans="1:2">
      <c r="A18" s="4" t="s">
        <v>265</v>
      </c>
      <c r="B18" s="4" t="s">
        <v>266</v>
      </c>
    </row>
    <row r="19" spans="1:2">
      <c r="A19" s="4" t="s">
        <v>267</v>
      </c>
      <c r="B19"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8</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1</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4</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0</v>
      </c>
      <c r="B1" s="2" t="s">
        <v>1</v>
      </c>
    </row>
    <row r="2" spans="1:2">
      <c r="B2" s="2" t="s">
        <v>2</v>
      </c>
    </row>
    <row r="3" spans="1:2">
      <c r="A3" s="3" t="s">
        <v>187</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0</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5</v>
      </c>
    </row>
    <row r="4" spans="1:2">
      <c r="A4" s="4" t="s">
        <v>297</v>
      </c>
      <c r="B4"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19929818</v>
      </c>
      <c r="C4" s="6" t="n">
        <v>23339750</v>
      </c>
      <c r="D4" s="6" t="n">
        <v>41426208</v>
      </c>
      <c r="E4" s="6" t="n">
        <v>37208495</v>
      </c>
    </row>
    <row r="5" spans="1:5">
      <c r="A5" s="4" t="s">
        <v>79</v>
      </c>
      <c r="B5" s="5" t="n">
        <v>4080557</v>
      </c>
      <c r="C5" s="5" t="n">
        <v>975198</v>
      </c>
      <c r="D5" s="5" t="n">
        <v>7801107</v>
      </c>
      <c r="E5" s="5" t="n">
        <v>1648125</v>
      </c>
    </row>
    <row r="6" spans="1:5">
      <c r="A6" s="4" t="s">
        <v>80</v>
      </c>
      <c r="B6" s="5" t="n">
        <v>24010375</v>
      </c>
      <c r="C6" s="5" t="n">
        <v>24314948</v>
      </c>
      <c r="D6" s="5" t="n">
        <v>49227315</v>
      </c>
      <c r="E6" s="5" t="n">
        <v>38856620</v>
      </c>
    </row>
    <row r="7" spans="1:5">
      <c r="A7" s="3" t="s">
        <v>81</v>
      </c>
    </row>
    <row r="8" spans="1:5">
      <c r="A8" s="4" t="s">
        <v>82</v>
      </c>
      <c r="B8" s="5" t="n">
        <v>28486953</v>
      </c>
      <c r="C8" s="5" t="n">
        <v>17147850</v>
      </c>
      <c r="D8" s="5" t="n">
        <v>55461941</v>
      </c>
      <c r="E8" s="5" t="n">
        <v>33211187</v>
      </c>
    </row>
    <row r="9" spans="1:5">
      <c r="A9" s="4" t="s">
        <v>83</v>
      </c>
      <c r="B9" s="5" t="n">
        <v>6794009</v>
      </c>
      <c r="C9" s="5" t="n">
        <v>3235699</v>
      </c>
      <c r="D9" s="5" t="n">
        <v>11947991</v>
      </c>
      <c r="E9" s="5" t="n">
        <v>6978368</v>
      </c>
    </row>
    <row r="10" spans="1:5">
      <c r="A10" s="4" t="s">
        <v>84</v>
      </c>
      <c r="B10" s="5" t="n">
        <v>4721568</v>
      </c>
      <c r="C10" s="5" t="n">
        <v>1155728</v>
      </c>
      <c r="D10" s="5" t="n">
        <v>7668763</v>
      </c>
      <c r="E10" s="5" t="n">
        <v>2329357</v>
      </c>
    </row>
    <row r="11" spans="1:5">
      <c r="A11" s="4" t="s">
        <v>85</v>
      </c>
      <c r="B11" s="5" t="n">
        <v>5938445</v>
      </c>
      <c r="C11" s="5" t="n">
        <v>2832777</v>
      </c>
      <c r="D11" s="5" t="n">
        <v>8766169</v>
      </c>
      <c r="E11" s="5" t="n">
        <v>5573354</v>
      </c>
    </row>
    <row r="12" spans="1:5">
      <c r="A12" s="4" t="s">
        <v>86</v>
      </c>
      <c r="B12" s="5" t="n">
        <v>45940975</v>
      </c>
      <c r="C12" s="5" t="n">
        <v>24372054</v>
      </c>
      <c r="D12" s="5" t="n">
        <v>83844864</v>
      </c>
      <c r="E12" s="5" t="n">
        <v>48092266</v>
      </c>
    </row>
    <row r="13" spans="1:5">
      <c r="A13" s="4" t="s">
        <v>87</v>
      </c>
      <c r="B13" s="5" t="n">
        <v>-21930600</v>
      </c>
      <c r="C13" s="5" t="n">
        <v>-57106</v>
      </c>
      <c r="D13" s="5" t="n">
        <v>-34617549</v>
      </c>
      <c r="E13" s="5" t="n">
        <v>-9235646</v>
      </c>
    </row>
    <row r="14" spans="1:5">
      <c r="A14" s="4" t="s">
        <v>88</v>
      </c>
      <c r="B14" s="4" t="s">
        <v>89</v>
      </c>
      <c r="C14" s="4" t="s">
        <v>89</v>
      </c>
      <c r="D14" s="4" t="s">
        <v>89</v>
      </c>
      <c r="E14" s="4" t="s">
        <v>89</v>
      </c>
    </row>
    <row r="15" spans="1:5">
      <c r="A15" s="4" t="s">
        <v>90</v>
      </c>
      <c r="B15" s="5" t="n">
        <v>-21930600</v>
      </c>
      <c r="C15" s="5" t="n">
        <v>-57106</v>
      </c>
      <c r="D15" s="5" t="n">
        <v>-34617549</v>
      </c>
      <c r="E15" s="5" t="n">
        <v>-9235646</v>
      </c>
    </row>
    <row r="16" spans="1:5">
      <c r="A16" s="4" t="s">
        <v>91</v>
      </c>
      <c r="B16" s="5" t="n">
        <v>599711</v>
      </c>
      <c r="C16" s="4" t="s">
        <v>89</v>
      </c>
      <c r="D16" s="5" t="n">
        <v>-1327032</v>
      </c>
      <c r="E16" s="4" t="s">
        <v>89</v>
      </c>
    </row>
    <row r="17" spans="1:5">
      <c r="A17" s="4" t="s">
        <v>92</v>
      </c>
      <c r="B17" s="5" t="n">
        <v>-21330889</v>
      </c>
      <c r="C17" s="5" t="n">
        <v>-57106</v>
      </c>
      <c r="D17" s="5" t="n">
        <v>-35944581</v>
      </c>
      <c r="E17" s="5" t="n">
        <v>-9235646</v>
      </c>
    </row>
    <row r="18" spans="1:5">
      <c r="A18" s="4" t="s">
        <v>93</v>
      </c>
      <c r="B18" s="5" t="n">
        <v>4278218</v>
      </c>
      <c r="C18" s="5" t="n">
        <v>4338487</v>
      </c>
      <c r="D18" s="5" t="n">
        <v>8574532</v>
      </c>
      <c r="E18" s="5" t="n">
        <v>8042971</v>
      </c>
    </row>
    <row r="19" spans="1:5">
      <c r="A19" s="4" t="s">
        <v>94</v>
      </c>
      <c r="B19" s="6" t="n">
        <v>-25609107</v>
      </c>
      <c r="C19" s="6" t="n">
        <v>-4395593</v>
      </c>
      <c r="D19" s="6" t="n">
        <v>-44519113</v>
      </c>
      <c r="E19" s="6" t="n">
        <v>-17278617</v>
      </c>
    </row>
    <row r="20" spans="1:5">
      <c r="A20" s="3" t="s">
        <v>95</v>
      </c>
    </row>
    <row r="21" spans="1:5">
      <c r="A21" s="4" t="s">
        <v>96</v>
      </c>
      <c r="B21" s="8" t="n">
        <v>-0.78</v>
      </c>
      <c r="C21" s="8" t="n">
        <v>-0.76</v>
      </c>
      <c r="D21" s="8" t="n">
        <v>-1.35</v>
      </c>
      <c r="E21" s="8" t="n">
        <v>-2.97</v>
      </c>
    </row>
    <row r="22" spans="1:5">
      <c r="A22" s="4" t="s">
        <v>97</v>
      </c>
      <c r="B22" s="8" t="n">
        <v>-0.78</v>
      </c>
      <c r="C22" s="8" t="n">
        <v>-0.76</v>
      </c>
      <c r="D22" s="8" t="n">
        <v>-1.35</v>
      </c>
      <c r="E22" s="8" t="n">
        <v>-2.97</v>
      </c>
    </row>
    <row r="23" spans="1:5">
      <c r="A23" s="3" t="s">
        <v>98</v>
      </c>
    </row>
    <row r="24" spans="1:5">
      <c r="A24" s="4" t="s">
        <v>96</v>
      </c>
      <c r="B24" s="5" t="n">
        <v>33011603</v>
      </c>
      <c r="C24" s="5" t="n">
        <v>5813555</v>
      </c>
      <c r="D24" s="5" t="n">
        <v>32998246</v>
      </c>
      <c r="E24" s="5" t="n">
        <v>5813555</v>
      </c>
    </row>
    <row r="25" spans="1:5">
      <c r="A25" s="4" t="s">
        <v>97</v>
      </c>
      <c r="B25" s="5" t="n">
        <v>33011603</v>
      </c>
      <c r="C25" s="5" t="n">
        <v>5813555</v>
      </c>
      <c r="D25" s="5" t="n">
        <v>32998246</v>
      </c>
      <c r="E25" s="5" t="n">
        <v>58135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4</v>
      </c>
      <c r="B1" s="2" t="s">
        <v>1</v>
      </c>
    </row>
    <row r="2" spans="1:2">
      <c r="B2" s="2" t="s">
        <v>2</v>
      </c>
    </row>
    <row r="3" spans="1:2">
      <c r="A3" s="3" t="s">
        <v>206</v>
      </c>
    </row>
    <row r="4" spans="1:2">
      <c r="A4" s="4" t="s">
        <v>305</v>
      </c>
      <c r="B4"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07</v>
      </c>
      <c r="B1" s="2" t="s">
        <v>1</v>
      </c>
    </row>
    <row r="2" spans="1:2">
      <c r="B2" s="2" t="s">
        <v>2</v>
      </c>
    </row>
    <row r="3" spans="1:2">
      <c r="A3" s="3" t="s">
        <v>213</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v>
      </c>
    </row>
    <row r="3" spans="1:2">
      <c r="A3" s="3" t="s">
        <v>216</v>
      </c>
    </row>
    <row r="4" spans="1:2">
      <c r="A4" s="4" t="s">
        <v>315</v>
      </c>
      <c r="B4"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7</v>
      </c>
      <c r="B1" s="2" t="s">
        <v>1</v>
      </c>
    </row>
    <row r="2" spans="1:2">
      <c r="B2" s="2" t="s">
        <v>2</v>
      </c>
    </row>
    <row r="3" spans="1:2">
      <c r="A3" s="3" t="s">
        <v>222</v>
      </c>
    </row>
    <row r="4" spans="1:2">
      <c r="A4" s="4" t="s">
        <v>318</v>
      </c>
      <c r="B4"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20</v>
      </c>
      <c r="B1" s="2" t="s">
        <v>1</v>
      </c>
    </row>
    <row r="2" spans="1:2">
      <c r="B2" s="2" t="s">
        <v>2</v>
      </c>
    </row>
    <row r="3" spans="1:2">
      <c r="A3" s="3" t="s">
        <v>321</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28</v>
      </c>
      <c r="B1" s="2" t="s">
        <v>1</v>
      </c>
    </row>
    <row r="2" spans="1:2">
      <c r="B2" s="2" t="s">
        <v>2</v>
      </c>
    </row>
    <row r="3" spans="1:2">
      <c r="A3" s="3" t="s">
        <v>231</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5</v>
      </c>
      <c r="B1" s="2" t="s">
        <v>1</v>
      </c>
    </row>
    <row r="2" spans="1:2">
      <c r="B2" s="2" t="s">
        <v>2</v>
      </c>
    </row>
    <row r="3" spans="1:2">
      <c r="A3" s="3" t="s">
        <v>234</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14"/>
    <col customWidth="1" max="8" min="8" width="14"/>
  </cols>
  <sheetData>
    <row r="1" spans="1:8">
      <c r="A1" s="1" t="s">
        <v>340</v>
      </c>
      <c r="B1" s="2" t="s">
        <v>341</v>
      </c>
      <c r="C1" s="2" t="s">
        <v>342</v>
      </c>
      <c r="D1" s="2" t="s">
        <v>343</v>
      </c>
      <c r="E1" s="2" t="s">
        <v>2</v>
      </c>
      <c r="F1" s="2" t="s">
        <v>344</v>
      </c>
      <c r="G1" s="2" t="s">
        <v>37</v>
      </c>
      <c r="H1" s="2" t="s">
        <v>76</v>
      </c>
    </row>
    <row r="2" spans="1:8">
      <c r="A2" s="3" t="s">
        <v>345</v>
      </c>
    </row>
    <row r="3" spans="1:8">
      <c r="A3" s="4" t="s">
        <v>346</v>
      </c>
      <c r="E3" s="4" t="s">
        <v>347</v>
      </c>
    </row>
    <row r="4" spans="1:8">
      <c r="A4" s="4" t="s">
        <v>348</v>
      </c>
      <c r="E4" s="6" t="n">
        <v>38600000</v>
      </c>
      <c r="G4" s="6" t="n">
        <v>38600000</v>
      </c>
    </row>
    <row r="5" spans="1:8">
      <c r="A5" s="4" t="s">
        <v>349</v>
      </c>
      <c r="E5" s="5" t="n">
        <v>6500000</v>
      </c>
      <c r="G5" s="5" t="n">
        <v>1200000</v>
      </c>
    </row>
    <row r="6" spans="1:8">
      <c r="A6" s="4" t="s">
        <v>350</v>
      </c>
      <c r="E6" s="5" t="n">
        <v>1400000</v>
      </c>
      <c r="G6" s="5" t="n">
        <v>1500000</v>
      </c>
    </row>
    <row r="7" spans="1:8">
      <c r="A7" s="4" t="s">
        <v>351</v>
      </c>
      <c r="E7" s="5" t="n">
        <v>600000</v>
      </c>
      <c r="G7" s="5" t="n">
        <v>600000</v>
      </c>
    </row>
    <row r="8" spans="1:8">
      <c r="A8" s="4" t="s">
        <v>352</v>
      </c>
      <c r="E8" s="5" t="n">
        <v>100000</v>
      </c>
      <c r="G8" s="5" t="n">
        <v>500000</v>
      </c>
    </row>
    <row r="9" spans="1:8">
      <c r="A9" s="4" t="s">
        <v>353</v>
      </c>
      <c r="E9" s="5" t="n">
        <v>3900000</v>
      </c>
      <c r="G9" s="5" t="n">
        <v>3100000</v>
      </c>
    </row>
    <row r="10" spans="1:8">
      <c r="A10" s="4" t="s">
        <v>354</v>
      </c>
      <c r="C10" s="4" t="s">
        <v>355</v>
      </c>
    </row>
    <row r="11" spans="1:8">
      <c r="A11" s="4" t="s">
        <v>356</v>
      </c>
      <c r="C11" s="4" t="s">
        <v>89</v>
      </c>
      <c r="D11" s="4" t="s">
        <v>357</v>
      </c>
    </row>
    <row r="12" spans="1:8">
      <c r="A12" s="4" t="s">
        <v>358</v>
      </c>
      <c r="B12" s="4" t="s">
        <v>359</v>
      </c>
    </row>
    <row r="13" spans="1:8">
      <c r="A13" s="4" t="s">
        <v>360</v>
      </c>
      <c r="B13" s="5" t="n">
        <v>3952155</v>
      </c>
    </row>
    <row r="14" spans="1:8">
      <c r="A14" s="4" t="s">
        <v>39</v>
      </c>
      <c r="E14" s="5" t="n">
        <v>71548248</v>
      </c>
      <c r="G14" s="5" t="n">
        <v>114587084</v>
      </c>
      <c r="H14" s="6" t="n">
        <v>124400000</v>
      </c>
    </row>
    <row r="15" spans="1:8">
      <c r="A15" s="4" t="s">
        <v>40</v>
      </c>
      <c r="E15" s="6" t="n">
        <v>5336425</v>
      </c>
      <c r="G15" s="6" t="n">
        <v>10849126</v>
      </c>
      <c r="H15" s="6" t="n">
        <v>6700000</v>
      </c>
    </row>
    <row r="16" spans="1:8">
      <c r="A16" s="4" t="s">
        <v>361</v>
      </c>
      <c r="E16" s="4" t="s">
        <v>362</v>
      </c>
    </row>
    <row r="17" spans="1:8">
      <c r="A17" s="4" t="s">
        <v>363</v>
      </c>
      <c r="F17" s="6" t="n">
        <v>900000</v>
      </c>
    </row>
    <row r="18" spans="1:8">
      <c r="A18" s="4" t="s">
        <v>364</v>
      </c>
      <c r="F18" s="5" t="n">
        <v>700000</v>
      </c>
    </row>
    <row r="19" spans="1:8">
      <c r="A19" s="4" t="s">
        <v>365</v>
      </c>
      <c r="F19" s="6" t="n">
        <v>1600000</v>
      </c>
    </row>
    <row r="20" spans="1:8">
      <c r="A20" s="4" t="s">
        <v>366</v>
      </c>
      <c r="E20" s="6" t="n">
        <v>4300000</v>
      </c>
    </row>
    <row r="21" spans="1:8">
      <c r="A21" s="4" t="s">
        <v>367</v>
      </c>
    </row>
    <row r="22" spans="1:8">
      <c r="A22" s="3" t="s">
        <v>345</v>
      </c>
    </row>
    <row r="23" spans="1:8">
      <c r="A23" s="4" t="s">
        <v>368</v>
      </c>
      <c r="E23" s="6" t="n">
        <v>10</v>
      </c>
    </row>
    <row r="24" spans="1:8">
      <c r="A24" s="4" t="s">
        <v>369</v>
      </c>
      <c r="E24" s="5" t="n">
        <v>5000000</v>
      </c>
    </row>
    <row r="25" spans="1:8">
      <c r="A25" s="4" t="s">
        <v>370</v>
      </c>
    </row>
    <row r="26" spans="1:8">
      <c r="A26" s="3" t="s">
        <v>345</v>
      </c>
    </row>
    <row r="27" spans="1:8">
      <c r="A27" s="4" t="s">
        <v>346</v>
      </c>
      <c r="E27" s="4" t="s">
        <v>347</v>
      </c>
    </row>
    <row r="28" spans="1:8">
      <c r="A28" s="4" t="s">
        <v>371</v>
      </c>
      <c r="E28" s="5" t="n">
        <v>40505279</v>
      </c>
    </row>
    <row r="29" spans="1:8">
      <c r="A29" s="4" t="s">
        <v>372</v>
      </c>
    </row>
    <row r="30" spans="1:8">
      <c r="A30" s="3" t="s">
        <v>345</v>
      </c>
    </row>
    <row r="31" spans="1:8">
      <c r="A31" s="4" t="s">
        <v>373</v>
      </c>
      <c r="E31" s="4" t="s">
        <v>374</v>
      </c>
    </row>
    <row r="32" spans="1:8">
      <c r="A32" s="4" t="s">
        <v>375</v>
      </c>
      <c r="E32" s="5" t="n">
        <v>14822843</v>
      </c>
    </row>
    <row r="33" spans="1:8">
      <c r="A33" s="4" t="s">
        <v>376</v>
      </c>
    </row>
    <row r="34" spans="1:8">
      <c r="A34" s="3" t="s">
        <v>345</v>
      </c>
    </row>
    <row r="35" spans="1:8">
      <c r="A35" s="4" t="s">
        <v>377</v>
      </c>
      <c r="C35" s="4" t="s">
        <v>378</v>
      </c>
    </row>
    <row r="36" spans="1:8">
      <c r="A36" s="4" t="s">
        <v>379</v>
      </c>
    </row>
    <row r="37" spans="1:8">
      <c r="A37" s="3" t="s">
        <v>345</v>
      </c>
    </row>
    <row r="38" spans="1:8">
      <c r="A38" s="4" t="s">
        <v>380</v>
      </c>
      <c r="E38" s="4" t="s">
        <v>381</v>
      </c>
    </row>
    <row r="39" spans="1:8">
      <c r="A39" s="4" t="s">
        <v>373</v>
      </c>
      <c r="E39" s="4" t="s">
        <v>3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383</v>
      </c>
      <c r="B1" s="2" t="s">
        <v>75</v>
      </c>
      <c r="C1" s="2" t="s">
        <v>1</v>
      </c>
    </row>
    <row r="2" spans="1:3">
      <c r="B2" s="2" t="s">
        <v>76</v>
      </c>
      <c r="C2" s="2" t="s">
        <v>76</v>
      </c>
    </row>
    <row r="3" spans="1:3">
      <c r="A3" s="3" t="s">
        <v>384</v>
      </c>
    </row>
    <row r="4" spans="1:3">
      <c r="A4" s="4" t="s">
        <v>385</v>
      </c>
      <c r="B4" s="6" t="n">
        <v>29100000</v>
      </c>
      <c r="C4" s="6" t="n">
        <v>32100000</v>
      </c>
    </row>
    <row r="5" spans="1:3">
      <c r="A5" s="4" t="s">
        <v>386</v>
      </c>
      <c r="B5" s="5" t="n">
        <v>3300000</v>
      </c>
      <c r="C5" s="5" t="n">
        <v>12900000</v>
      </c>
    </row>
    <row r="6" spans="1:3">
      <c r="A6" s="4" t="s">
        <v>122</v>
      </c>
      <c r="B6" s="6" t="n">
        <v>32300000</v>
      </c>
      <c r="C6" s="6" t="n">
        <v>45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87</v>
      </c>
      <c r="B1" s="2" t="s">
        <v>2</v>
      </c>
      <c r="C1" s="2" t="s">
        <v>37</v>
      </c>
    </row>
    <row r="2" spans="1:3">
      <c r="A2" s="3" t="s">
        <v>388</v>
      </c>
    </row>
    <row r="3" spans="1:3">
      <c r="A3" s="4" t="s">
        <v>389</v>
      </c>
      <c r="B3" s="6" t="n">
        <v>4719000</v>
      </c>
      <c r="C3" s="6" t="n">
        <v>4164000</v>
      </c>
    </row>
    <row r="4" spans="1:3">
      <c r="A4" s="4" t="s">
        <v>390</v>
      </c>
      <c r="B4" s="6" t="n">
        <v>617000</v>
      </c>
      <c r="C4" s="6" t="n">
        <v>668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5</v>
      </c>
      <c r="D1" s="2" t="s">
        <v>1</v>
      </c>
    </row>
    <row r="2" spans="1:5">
      <c r="B2" s="2" t="s">
        <v>2</v>
      </c>
      <c r="C2" s="2" t="s">
        <v>76</v>
      </c>
      <c r="D2" s="2" t="s">
        <v>2</v>
      </c>
      <c r="E2" s="2" t="s">
        <v>76</v>
      </c>
    </row>
    <row r="3" spans="1:5">
      <c r="A3" s="3" t="s">
        <v>100</v>
      </c>
    </row>
    <row r="4" spans="1:5">
      <c r="A4" s="4" t="s">
        <v>101</v>
      </c>
      <c r="B4" s="6" t="n">
        <v>-21330889</v>
      </c>
      <c r="C4" s="6" t="n">
        <v>-57106</v>
      </c>
      <c r="D4" s="6" t="n">
        <v>-35944581</v>
      </c>
      <c r="E4" s="6" t="n">
        <v>-9235646</v>
      </c>
    </row>
    <row r="5" spans="1:5">
      <c r="A5" s="3" t="s">
        <v>102</v>
      </c>
    </row>
    <row r="6" spans="1:5">
      <c r="A6" s="4" t="s">
        <v>103</v>
      </c>
      <c r="B6" s="5" t="n">
        <v>-18279420</v>
      </c>
      <c r="C6" s="5" t="n">
        <v>-14573175</v>
      </c>
      <c r="D6" s="5" t="n">
        <v>-33850225</v>
      </c>
      <c r="E6" s="5" t="n">
        <v>-31218769</v>
      </c>
    </row>
    <row r="7" spans="1:5">
      <c r="A7" s="4" t="s">
        <v>104</v>
      </c>
      <c r="B7" s="5" t="n">
        <v>3421779</v>
      </c>
      <c r="C7" s="5" t="n">
        <v>2402773</v>
      </c>
      <c r="D7" s="5" t="n">
        <v>6521768</v>
      </c>
      <c r="E7" s="5" t="n">
        <v>4665961</v>
      </c>
    </row>
    <row r="8" spans="1:5">
      <c r="A8" s="4" t="s">
        <v>105</v>
      </c>
      <c r="B8" s="5" t="n">
        <v>-445909</v>
      </c>
      <c r="C8" s="4" t="s">
        <v>89</v>
      </c>
      <c r="D8" s="5" t="n">
        <v>-864520</v>
      </c>
      <c r="E8" s="4" t="s">
        <v>89</v>
      </c>
    </row>
    <row r="9" spans="1:5">
      <c r="A9" s="4" t="s">
        <v>106</v>
      </c>
      <c r="B9" s="5" t="n">
        <v>-599711</v>
      </c>
      <c r="C9" s="4" t="s">
        <v>89</v>
      </c>
      <c r="D9" s="5" t="n">
        <v>1327032</v>
      </c>
      <c r="E9" s="4" t="s">
        <v>89</v>
      </c>
    </row>
    <row r="10" spans="1:5">
      <c r="A10" s="4" t="s">
        <v>107</v>
      </c>
      <c r="B10" s="5" t="n">
        <v>-169278</v>
      </c>
      <c r="C10" s="5" t="n">
        <v>47480</v>
      </c>
      <c r="D10" s="5" t="n">
        <v>664531</v>
      </c>
      <c r="E10" s="5" t="n">
        <v>260404</v>
      </c>
    </row>
    <row r="11" spans="1:5">
      <c r="A11" s="3" t="s">
        <v>108</v>
      </c>
    </row>
    <row r="12" spans="1:5">
      <c r="A12" s="4" t="s">
        <v>109</v>
      </c>
      <c r="B12" s="5" t="n">
        <v>3623603</v>
      </c>
      <c r="C12" s="5" t="n">
        <v>-14732270</v>
      </c>
      <c r="D12" s="5" t="n">
        <v>10884290</v>
      </c>
      <c r="E12" s="5" t="n">
        <v>-10376239</v>
      </c>
    </row>
    <row r="13" spans="1:5">
      <c r="A13" s="4" t="s">
        <v>110</v>
      </c>
      <c r="B13" s="5" t="n">
        <v>-1494841</v>
      </c>
      <c r="C13" s="4" t="s">
        <v>89</v>
      </c>
      <c r="D13" s="5" t="n">
        <v>-3045599</v>
      </c>
      <c r="E13" s="4" t="s">
        <v>89</v>
      </c>
    </row>
    <row r="14" spans="1:5">
      <c r="A14" s="4" t="s">
        <v>45</v>
      </c>
      <c r="B14" s="5" t="n">
        <v>-1004700</v>
      </c>
      <c r="C14" s="5" t="n">
        <v>-1732765</v>
      </c>
      <c r="D14" s="5" t="n">
        <v>-4946637</v>
      </c>
      <c r="E14" s="5" t="n">
        <v>-1809206</v>
      </c>
    </row>
    <row r="15" spans="1:5">
      <c r="A15" s="3" t="s">
        <v>111</v>
      </c>
    </row>
    <row r="16" spans="1:5">
      <c r="A16" s="4" t="s">
        <v>112</v>
      </c>
      <c r="B16" s="5" t="n">
        <v>-1424888</v>
      </c>
      <c r="C16" s="5" t="n">
        <v>494610</v>
      </c>
      <c r="D16" s="5" t="n">
        <v>-4752847</v>
      </c>
      <c r="E16" s="5" t="n">
        <v>-1263522</v>
      </c>
    </row>
    <row r="17" spans="1:5">
      <c r="A17" s="4" t="s">
        <v>113</v>
      </c>
      <c r="B17" s="5" t="n">
        <v>-37704254</v>
      </c>
      <c r="C17" s="5" t="n">
        <v>-28150453</v>
      </c>
      <c r="D17" s="5" t="n">
        <v>-64006788</v>
      </c>
      <c r="E17" s="5" t="n">
        <v>-48977017</v>
      </c>
    </row>
    <row r="18" spans="1:5">
      <c r="A18" s="3" t="s">
        <v>114</v>
      </c>
    </row>
    <row r="19" spans="1:5">
      <c r="A19" s="4" t="s">
        <v>115</v>
      </c>
      <c r="B19" s="5" t="n">
        <v>-4145903</v>
      </c>
      <c r="C19" s="5" t="n">
        <v>-30248939</v>
      </c>
      <c r="D19" s="5" t="n">
        <v>-31538534</v>
      </c>
      <c r="E19" s="5" t="n">
        <v>-55548764</v>
      </c>
    </row>
    <row r="20" spans="1:5">
      <c r="A20" s="4" t="s">
        <v>116</v>
      </c>
      <c r="B20" s="5" t="n">
        <v>5343880</v>
      </c>
      <c r="C20" s="5" t="n">
        <v>6148349</v>
      </c>
      <c r="D20" s="5" t="n">
        <v>14045048</v>
      </c>
      <c r="E20" s="5" t="n">
        <v>11231643</v>
      </c>
    </row>
    <row r="21" spans="1:5">
      <c r="A21" s="4" t="s">
        <v>117</v>
      </c>
      <c r="B21" s="5" t="n">
        <v>-50000000</v>
      </c>
      <c r="C21" s="4" t="s">
        <v>89</v>
      </c>
      <c r="D21" s="5" t="n">
        <v>-50000000</v>
      </c>
      <c r="E21" s="4" t="s">
        <v>89</v>
      </c>
    </row>
    <row r="22" spans="1:5">
      <c r="A22" s="4" t="s">
        <v>118</v>
      </c>
      <c r="B22" s="5" t="n">
        <v>-10000000</v>
      </c>
      <c r="C22" s="4" t="s">
        <v>89</v>
      </c>
      <c r="D22" s="5" t="n">
        <v>-10000000</v>
      </c>
      <c r="E22" s="4" t="s">
        <v>89</v>
      </c>
    </row>
    <row r="23" spans="1:5">
      <c r="A23" s="4" t="s">
        <v>119</v>
      </c>
      <c r="B23" s="5" t="n">
        <v>-58802023</v>
      </c>
      <c r="C23" s="5" t="n">
        <v>-24100590</v>
      </c>
      <c r="D23" s="5" t="n">
        <v>-77493486</v>
      </c>
      <c r="E23" s="5" t="n">
        <v>-44317121</v>
      </c>
    </row>
    <row r="24" spans="1:5">
      <c r="A24" s="3" t="s">
        <v>120</v>
      </c>
    </row>
    <row r="25" spans="1:5">
      <c r="A25" s="4" t="s">
        <v>121</v>
      </c>
      <c r="B25" s="4" t="s">
        <v>89</v>
      </c>
      <c r="C25" s="5" t="n">
        <v>3266221</v>
      </c>
      <c r="D25" s="4" t="s">
        <v>89</v>
      </c>
      <c r="E25" s="5" t="n">
        <v>12903166</v>
      </c>
    </row>
    <row r="26" spans="1:5">
      <c r="A26" s="4" t="s">
        <v>122</v>
      </c>
      <c r="B26" s="5" t="n">
        <v>-17195880</v>
      </c>
      <c r="C26" s="5" t="n">
        <v>-32347036</v>
      </c>
      <c r="D26" s="5" t="n">
        <v>-19569015</v>
      </c>
      <c r="E26" s="5" t="n">
        <v>-45038316</v>
      </c>
    </row>
    <row r="27" spans="1:5">
      <c r="A27" s="4" t="s">
        <v>123</v>
      </c>
      <c r="B27" s="5" t="n">
        <v>45241850</v>
      </c>
      <c r="C27" s="5" t="n">
        <v>60536446</v>
      </c>
      <c r="D27" s="5" t="n">
        <v>171226542</v>
      </c>
      <c r="E27" s="5" t="n">
        <v>97197545</v>
      </c>
    </row>
    <row r="28" spans="1:5">
      <c r="A28" s="4" t="s">
        <v>124</v>
      </c>
      <c r="B28" s="5" t="n">
        <v>-23003851</v>
      </c>
      <c r="C28" s="5" t="n">
        <v>-13710821</v>
      </c>
      <c r="D28" s="5" t="n">
        <v>-46977530</v>
      </c>
      <c r="E28" s="5" t="n">
        <v>-25956269</v>
      </c>
    </row>
    <row r="29" spans="1:5">
      <c r="A29" s="4" t="s">
        <v>125</v>
      </c>
      <c r="B29" s="5" t="n">
        <v>326306</v>
      </c>
      <c r="C29" s="4" t="s">
        <v>89</v>
      </c>
      <c r="D29" s="5" t="n">
        <v>57518</v>
      </c>
      <c r="E29" s="4" t="s">
        <v>89</v>
      </c>
    </row>
    <row r="30" spans="1:5">
      <c r="A30" s="4" t="s">
        <v>126</v>
      </c>
      <c r="B30" s="4" t="s">
        <v>89</v>
      </c>
      <c r="C30" s="5" t="n">
        <v>14372959</v>
      </c>
      <c r="D30" s="4" t="s">
        <v>89</v>
      </c>
      <c r="E30" s="5" t="n">
        <v>56238128</v>
      </c>
    </row>
    <row r="31" spans="1:5">
      <c r="A31" s="4" t="s">
        <v>127</v>
      </c>
      <c r="B31" s="4" t="s">
        <v>89</v>
      </c>
      <c r="C31" s="5" t="n">
        <v>-984599</v>
      </c>
      <c r="D31" s="4" t="s">
        <v>89</v>
      </c>
      <c r="E31" s="5" t="n">
        <v>-4142294</v>
      </c>
    </row>
    <row r="32" spans="1:5">
      <c r="A32" s="4" t="s">
        <v>128</v>
      </c>
      <c r="B32" s="5" t="n">
        <v>-2395329</v>
      </c>
      <c r="C32" s="5" t="n">
        <v>-1212690</v>
      </c>
      <c r="D32" s="5" t="n">
        <v>-3214246</v>
      </c>
      <c r="E32" s="5" t="n">
        <v>-1539914</v>
      </c>
    </row>
    <row r="33" spans="1:5">
      <c r="A33" s="4" t="s">
        <v>93</v>
      </c>
      <c r="B33" s="5" t="n">
        <v>-4278218</v>
      </c>
      <c r="C33" s="5" t="n">
        <v>-4338487</v>
      </c>
      <c r="D33" s="5" t="n">
        <v>-8574532</v>
      </c>
      <c r="E33" s="5" t="n">
        <v>-8042971</v>
      </c>
    </row>
    <row r="34" spans="1:5">
      <c r="A34" s="4" t="s">
        <v>129</v>
      </c>
      <c r="B34" s="5" t="n">
        <v>-1305122</v>
      </c>
      <c r="C34" s="5" t="n">
        <v>25581993</v>
      </c>
      <c r="D34" s="5" t="n">
        <v>92948737</v>
      </c>
      <c r="E34" s="5" t="n">
        <v>81619075</v>
      </c>
    </row>
    <row r="35" spans="1:5">
      <c r="A35" s="4" t="s">
        <v>130</v>
      </c>
      <c r="B35" s="5" t="n">
        <v>-97811399</v>
      </c>
      <c r="C35" s="5" t="n">
        <v>-26669050</v>
      </c>
      <c r="D35" s="5" t="n">
        <v>-48551537</v>
      </c>
      <c r="E35" s="5" t="n">
        <v>-11675063</v>
      </c>
    </row>
    <row r="36" spans="1:5">
      <c r="A36" s="3" t="s">
        <v>131</v>
      </c>
    </row>
    <row r="37" spans="1:5">
      <c r="A37" s="4" t="s">
        <v>132</v>
      </c>
      <c r="B37" s="5" t="n">
        <v>174696072</v>
      </c>
      <c r="C37" s="5" t="n">
        <v>157765163</v>
      </c>
      <c r="D37" s="5" t="n">
        <v>125436210</v>
      </c>
      <c r="E37" s="5" t="n">
        <v>142771176</v>
      </c>
    </row>
    <row r="38" spans="1:5">
      <c r="A38" s="4" t="s">
        <v>133</v>
      </c>
      <c r="B38" s="5" t="n">
        <v>76884673</v>
      </c>
      <c r="C38" s="5" t="n">
        <v>131096113</v>
      </c>
      <c r="D38" s="5" t="n">
        <v>76884673</v>
      </c>
      <c r="E38" s="5" t="n">
        <v>131096113</v>
      </c>
    </row>
    <row r="39" spans="1:5">
      <c r="A39" s="3" t="s">
        <v>134</v>
      </c>
    </row>
    <row r="40" spans="1:5">
      <c r="A40" s="4" t="s">
        <v>135</v>
      </c>
      <c r="B40" s="5" t="n">
        <v>25830000</v>
      </c>
      <c r="C40" s="5" t="n">
        <v>13776000</v>
      </c>
      <c r="D40" s="5" t="n">
        <v>49434000</v>
      </c>
      <c r="E40" s="5" t="n">
        <v>27251000</v>
      </c>
    </row>
    <row r="41" spans="1:5">
      <c r="A41" s="4" t="s">
        <v>136</v>
      </c>
      <c r="B41" s="5" t="n">
        <v>15789000</v>
      </c>
      <c r="C41" s="5" t="n">
        <v>12393000</v>
      </c>
      <c r="D41" s="5" t="n">
        <v>34902000</v>
      </c>
      <c r="E41" s="5" t="n">
        <v>24226000</v>
      </c>
    </row>
    <row r="42" spans="1:5">
      <c r="A42" s="4" t="s">
        <v>137</v>
      </c>
      <c r="B42" s="4" t="s">
        <v>89</v>
      </c>
      <c r="C42" s="4" t="s">
        <v>89</v>
      </c>
      <c r="D42" s="4" t="s">
        <v>89</v>
      </c>
      <c r="E42" s="5" t="n">
        <v>37000</v>
      </c>
    </row>
    <row r="43" spans="1:5">
      <c r="A43" s="3" t="s">
        <v>138</v>
      </c>
    </row>
    <row r="44" spans="1:5">
      <c r="A44" s="4" t="s">
        <v>139</v>
      </c>
      <c r="B44" s="5" t="n">
        <v>238000</v>
      </c>
      <c r="C44" s="5" t="n">
        <v>219000</v>
      </c>
      <c r="D44" s="5" t="n">
        <v>872000</v>
      </c>
      <c r="E44" s="5" t="n">
        <v>562000</v>
      </c>
    </row>
    <row r="45" spans="1:5">
      <c r="A45" s="4" t="s">
        <v>140</v>
      </c>
      <c r="B45" s="4" t="s">
        <v>89</v>
      </c>
      <c r="C45" s="5" t="n">
        <v>125000</v>
      </c>
      <c r="D45" s="4" t="s">
        <v>89</v>
      </c>
      <c r="E45" s="5" t="n">
        <v>4546000</v>
      </c>
    </row>
    <row r="46" spans="1:5">
      <c r="A46" s="4" t="s">
        <v>141</v>
      </c>
      <c r="B46" s="6" t="n">
        <v>788000</v>
      </c>
      <c r="C46" s="6" t="n">
        <v>990000</v>
      </c>
      <c r="D46" s="6" t="n">
        <v>788000</v>
      </c>
      <c r="E46" s="6" t="n">
        <v>990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55"/>
    <col customWidth="1" max="3" min="3" width="41"/>
    <col customWidth="1" max="4" min="4" width="29"/>
  </cols>
  <sheetData>
    <row r="1" spans="1:4">
      <c r="A1" s="1" t="s">
        <v>391</v>
      </c>
      <c r="C1" s="2" t="s">
        <v>1</v>
      </c>
    </row>
    <row r="2" spans="1:4">
      <c r="C2" s="2" t="s">
        <v>392</v>
      </c>
      <c r="D2" s="2" t="s">
        <v>393</v>
      </c>
    </row>
    <row r="3" spans="1:4">
      <c r="A3" s="3" t="s">
        <v>178</v>
      </c>
    </row>
    <row r="4" spans="1:4">
      <c r="A4" s="4" t="s">
        <v>394</v>
      </c>
      <c r="C4" s="6" t="n">
        <v>2088445000</v>
      </c>
      <c r="D4" s="6" t="n">
        <v>2047992000</v>
      </c>
    </row>
    <row r="5" spans="1:4">
      <c r="A5" s="4" t="s">
        <v>395</v>
      </c>
      <c r="C5" s="5" t="n">
        <v>1755000</v>
      </c>
    </row>
    <row r="6" spans="1:4">
      <c r="A6" s="4" t="s">
        <v>396</v>
      </c>
      <c r="C6" s="6" t="n">
        <v>1885000</v>
      </c>
    </row>
    <row r="7" spans="1:4">
      <c r="A7" s="4" t="s">
        <v>397</v>
      </c>
      <c r="B7" s="4" t="s">
        <v>398</v>
      </c>
      <c r="C7" s="4" t="s">
        <v>399</v>
      </c>
    </row>
    <row r="8" spans="1:4">
      <c r="A8" s="4" t="s">
        <v>400</v>
      </c>
      <c r="B8" s="4" t="s">
        <v>398</v>
      </c>
      <c r="C8" s="4" t="s">
        <v>401</v>
      </c>
    </row>
    <row r="9" spans="1:4">
      <c r="A9" s="4" t="s">
        <v>402</v>
      </c>
      <c r="C9" s="5" t="n">
        <v>1190</v>
      </c>
      <c r="D9" s="5" t="n">
        <v>1154</v>
      </c>
    </row>
    <row r="10" spans="1:4">
      <c r="A10" s="4" t="s">
        <v>403</v>
      </c>
      <c r="C10" s="5" t="n">
        <v>1108</v>
      </c>
    </row>
    <row r="11" spans="1:4">
      <c r="A11" s="4" t="s">
        <v>404</v>
      </c>
      <c r="C11" s="4" t="s">
        <v>405</v>
      </c>
    </row>
    <row r="12" spans="1:4">
      <c r="A12" s="4" t="s">
        <v>406</v>
      </c>
      <c r="C12" s="5" t="n">
        <v>50</v>
      </c>
    </row>
    <row r="13" spans="1:4">
      <c r="A13" s="4" t="s">
        <v>407</v>
      </c>
      <c r="C13" s="4" t="s">
        <v>408</v>
      </c>
    </row>
    <row r="14" spans="1:4">
      <c r="A14" s="4" t="s">
        <v>409</v>
      </c>
      <c r="C14" s="4" t="s">
        <v>410</v>
      </c>
    </row>
    <row r="15" spans="1:4">
      <c r="A15" s="4" t="s">
        <v>411</v>
      </c>
      <c r="C15" s="4" t="s">
        <v>412</v>
      </c>
    </row>
    <row r="16" spans="1:4"/>
    <row r="17" spans="1:4">
      <c r="A17" s="4" t="s">
        <v>398</v>
      </c>
      <c r="B17" s="4" t="s">
        <v>413</v>
      </c>
    </row>
  </sheetData>
  <mergeCells count="3">
    <mergeCell ref="A1:B2"/>
    <mergeCell ref="A16:C16"/>
    <mergeCell ref="B17:C1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29"/>
    <col customWidth="1" max="3" min="3" width="29"/>
  </cols>
  <sheetData>
    <row r="1" spans="1:3">
      <c r="A1" s="1" t="s">
        <v>414</v>
      </c>
      <c r="B1" s="2" t="s">
        <v>415</v>
      </c>
      <c r="C1" s="2" t="s">
        <v>393</v>
      </c>
    </row>
    <row r="2" spans="1:3">
      <c r="A2" s="3" t="s">
        <v>416</v>
      </c>
    </row>
    <row r="3" spans="1:3">
      <c r="A3" s="4" t="s">
        <v>417</v>
      </c>
      <c r="B3" s="5" t="n">
        <v>3</v>
      </c>
      <c r="C3" s="5" t="n">
        <v>9</v>
      </c>
    </row>
    <row r="4" spans="1:3">
      <c r="A4" s="4" t="s">
        <v>418</v>
      </c>
      <c r="B4" s="5" t="n">
        <v>28</v>
      </c>
      <c r="C4" s="5" t="n">
        <v>41</v>
      </c>
    </row>
    <row r="5" spans="1:3">
      <c r="A5" s="4" t="s">
        <v>419</v>
      </c>
      <c r="B5" s="5" t="n">
        <v>67</v>
      </c>
      <c r="C5" s="5" t="n">
        <v>81</v>
      </c>
    </row>
    <row r="6" spans="1:3">
      <c r="A6" s="4" t="s">
        <v>420</v>
      </c>
      <c r="B6" s="5" t="n">
        <v>112</v>
      </c>
      <c r="C6" s="5" t="n">
        <v>104</v>
      </c>
    </row>
    <row r="7" spans="1:3">
      <c r="A7" s="4" t="s">
        <v>421</v>
      </c>
      <c r="B7" s="5" t="n">
        <v>118</v>
      </c>
      <c r="C7" s="5" t="n">
        <v>109</v>
      </c>
    </row>
    <row r="8" spans="1:3">
      <c r="A8" s="4" t="s">
        <v>422</v>
      </c>
      <c r="B8" s="5" t="n">
        <v>118</v>
      </c>
      <c r="C8" s="5" t="n">
        <v>107</v>
      </c>
    </row>
    <row r="9" spans="1:3">
      <c r="A9" s="4" t="s">
        <v>423</v>
      </c>
      <c r="B9" s="5" t="n">
        <v>744</v>
      </c>
      <c r="C9" s="5" t="n">
        <v>703</v>
      </c>
    </row>
    <row r="10" spans="1:3">
      <c r="A10" s="4" t="s">
        <v>424</v>
      </c>
      <c r="B10" s="5" t="n">
        <v>1190</v>
      </c>
      <c r="C10" s="5" t="n">
        <v>1154</v>
      </c>
    </row>
    <row r="11" spans="1:3">
      <c r="A11" s="4" t="s">
        <v>425</v>
      </c>
      <c r="B11" s="6" t="n">
        <v>3183000</v>
      </c>
      <c r="C11" s="6" t="n">
        <v>6380000</v>
      </c>
    </row>
    <row r="12" spans="1:3">
      <c r="A12" s="4" t="s">
        <v>426</v>
      </c>
      <c r="B12" s="5" t="n">
        <v>31327000</v>
      </c>
      <c r="C12" s="5" t="n">
        <v>46338000</v>
      </c>
    </row>
    <row r="13" spans="1:3">
      <c r="A13" s="4" t="s">
        <v>427</v>
      </c>
      <c r="B13" s="5" t="n">
        <v>61605000</v>
      </c>
      <c r="C13" s="5" t="n">
        <v>68836000</v>
      </c>
    </row>
    <row r="14" spans="1:3">
      <c r="A14" s="4" t="s">
        <v>428</v>
      </c>
      <c r="B14" s="5" t="n">
        <v>107554000</v>
      </c>
      <c r="C14" s="5" t="n">
        <v>97231000</v>
      </c>
    </row>
    <row r="15" spans="1:3">
      <c r="A15" s="4" t="s">
        <v>429</v>
      </c>
      <c r="B15" s="5" t="n">
        <v>111219000</v>
      </c>
      <c r="C15" s="5" t="n">
        <v>93196000</v>
      </c>
    </row>
    <row r="16" spans="1:3">
      <c r="A16" s="4" t="s">
        <v>430</v>
      </c>
      <c r="B16" s="5" t="n">
        <v>98149000</v>
      </c>
      <c r="C16" s="5" t="n">
        <v>84150000</v>
      </c>
    </row>
    <row r="17" spans="1:3">
      <c r="A17" s="4" t="s">
        <v>431</v>
      </c>
      <c r="B17" s="5" t="n">
        <v>386229000</v>
      </c>
      <c r="C17" s="5" t="n">
        <v>351791000</v>
      </c>
    </row>
    <row r="18" spans="1:3">
      <c r="A18" s="4" t="s">
        <v>432</v>
      </c>
      <c r="B18" s="5" t="n">
        <v>799266000</v>
      </c>
      <c r="C18" s="5" t="n">
        <v>747922000</v>
      </c>
    </row>
    <row r="19" spans="1:3">
      <c r="A19" s="4" t="s">
        <v>433</v>
      </c>
      <c r="B19" s="5" t="n">
        <v>3375000</v>
      </c>
      <c r="C19" s="5" t="n">
        <v>7305000</v>
      </c>
    </row>
    <row r="20" spans="1:3">
      <c r="A20" s="4" t="s">
        <v>434</v>
      </c>
      <c r="B20" s="5" t="n">
        <v>38245000</v>
      </c>
      <c r="C20" s="5" t="n">
        <v>59939000</v>
      </c>
    </row>
    <row r="21" spans="1:3">
      <c r="A21" s="4" t="s">
        <v>435</v>
      </c>
      <c r="B21" s="5" t="n">
        <v>87216000</v>
      </c>
      <c r="C21" s="5" t="n">
        <v>108191000</v>
      </c>
    </row>
    <row r="22" spans="1:3">
      <c r="A22" s="4" t="s">
        <v>436</v>
      </c>
      <c r="B22" s="5" t="n">
        <v>183851000</v>
      </c>
      <c r="C22" s="5" t="n">
        <v>177980000</v>
      </c>
    </row>
    <row r="23" spans="1:3">
      <c r="A23" s="4" t="s">
        <v>437</v>
      </c>
      <c r="B23" s="5" t="n">
        <v>211639000</v>
      </c>
      <c r="C23" s="5" t="n">
        <v>185575000</v>
      </c>
    </row>
    <row r="24" spans="1:3">
      <c r="A24" s="4" t="s">
        <v>438</v>
      </c>
      <c r="B24" s="5" t="n">
        <v>223730000</v>
      </c>
      <c r="C24" s="5" t="n">
        <v>211241000</v>
      </c>
    </row>
    <row r="25" spans="1:3">
      <c r="A25" s="4" t="s">
        <v>439</v>
      </c>
      <c r="B25" s="5" t="n">
        <v>1340389000</v>
      </c>
      <c r="C25" s="5" t="n">
        <v>1297761000</v>
      </c>
    </row>
    <row r="26" spans="1:3">
      <c r="A26" s="4" t="s">
        <v>440</v>
      </c>
      <c r="B26" s="6" t="n">
        <v>2088445000</v>
      </c>
      <c r="C26" s="6" t="n">
        <v>204799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5"/>
    <col customWidth="1" max="6" min="6" width="14"/>
  </cols>
  <sheetData>
    <row r="1" spans="1:6">
      <c r="A1" s="1" t="s">
        <v>441</v>
      </c>
      <c r="C1" s="2" t="s">
        <v>75</v>
      </c>
      <c r="E1" s="2" t="s">
        <v>1</v>
      </c>
    </row>
    <row r="2" spans="1:6">
      <c r="C2" s="2" t="s">
        <v>2</v>
      </c>
      <c r="D2" s="2" t="s">
        <v>76</v>
      </c>
      <c r="E2" s="2" t="s">
        <v>2</v>
      </c>
      <c r="F2" s="2" t="s">
        <v>76</v>
      </c>
    </row>
    <row r="3" spans="1:6">
      <c r="A3" s="3" t="s">
        <v>442</v>
      </c>
    </row>
    <row r="4" spans="1:6">
      <c r="A4" s="4" t="s">
        <v>443</v>
      </c>
      <c r="B4" s="4" t="s">
        <v>398</v>
      </c>
      <c r="C4" s="6" t="n">
        <v>17122000</v>
      </c>
      <c r="D4" s="6" t="n">
        <v>17409000</v>
      </c>
      <c r="E4" s="6" t="n">
        <v>34253000</v>
      </c>
      <c r="F4" s="6" t="n">
        <v>36414000</v>
      </c>
    </row>
    <row r="5" spans="1:6">
      <c r="A5" s="4" t="s">
        <v>444</v>
      </c>
      <c r="B5" s="4" t="s">
        <v>445</v>
      </c>
      <c r="C5" s="5" t="n">
        <v>1844000</v>
      </c>
      <c r="D5" s="5" t="n">
        <v>5795000</v>
      </c>
      <c r="E5" s="5" t="n">
        <v>6303000</v>
      </c>
      <c r="F5" s="5" t="n">
        <v>12769000</v>
      </c>
    </row>
    <row r="6" spans="1:6">
      <c r="A6" s="4" t="s">
        <v>446</v>
      </c>
      <c r="C6" s="5" t="n">
        <v>-16004000</v>
      </c>
      <c r="D6" s="5" t="n">
        <v>-12708000</v>
      </c>
      <c r="E6" s="5" t="n">
        <v>-31836000</v>
      </c>
      <c r="F6" s="5" t="n">
        <v>-24906000</v>
      </c>
    </row>
    <row r="7" spans="1:6">
      <c r="A7" s="4" t="s">
        <v>447</v>
      </c>
      <c r="B7" s="4" t="s">
        <v>448</v>
      </c>
      <c r="C7" s="4" t="s">
        <v>89</v>
      </c>
      <c r="D7" s="4" t="s">
        <v>89</v>
      </c>
      <c r="E7" s="4" t="s">
        <v>89</v>
      </c>
      <c r="F7" s="4" t="s">
        <v>89</v>
      </c>
    </row>
    <row r="8" spans="1:6">
      <c r="A8" s="4" t="s">
        <v>449</v>
      </c>
      <c r="B8" s="4" t="s">
        <v>450</v>
      </c>
      <c r="C8" s="4" t="s">
        <v>89</v>
      </c>
      <c r="D8" s="5" t="n">
        <v>-95000</v>
      </c>
      <c r="E8" s="4" t="s">
        <v>89</v>
      </c>
      <c r="F8" s="5" t="n">
        <v>-4963000</v>
      </c>
    </row>
    <row r="9" spans="1:6">
      <c r="A9" s="4" t="s">
        <v>451</v>
      </c>
      <c r="C9" s="5" t="n">
        <v>22998000</v>
      </c>
      <c r="D9" s="5" t="n">
        <v>27623000</v>
      </c>
      <c r="E9" s="5" t="n">
        <v>53457000</v>
      </c>
      <c r="F9" s="5" t="n">
        <v>42127000</v>
      </c>
    </row>
    <row r="10" spans="1:6">
      <c r="A10" s="4" t="s">
        <v>452</v>
      </c>
      <c r="C10" s="5" t="n">
        <v>-6030000</v>
      </c>
      <c r="D10" s="5" t="n">
        <v>-14684000</v>
      </c>
      <c r="E10" s="5" t="n">
        <v>-20751000</v>
      </c>
      <c r="F10" s="5" t="n">
        <v>-24233000</v>
      </c>
    </row>
    <row r="11" spans="1:6">
      <c r="A11" s="4" t="s">
        <v>78</v>
      </c>
      <c r="C11" s="6" t="n">
        <v>19930000</v>
      </c>
      <c r="D11" s="6" t="n">
        <v>23340000</v>
      </c>
      <c r="E11" s="6" t="n">
        <v>41426000</v>
      </c>
      <c r="F11" s="6" t="n">
        <v>37208000</v>
      </c>
    </row>
    <row r="12" spans="1:6"/>
    <row r="13" spans="1:6">
      <c r="A13" s="4" t="s">
        <v>398</v>
      </c>
      <c r="B13" s="4" t="s">
        <v>453</v>
      </c>
    </row>
    <row r="14" spans="1:6">
      <c r="A14" s="4" t="s">
        <v>445</v>
      </c>
      <c r="B14" s="4" t="s">
        <v>454</v>
      </c>
    </row>
    <row r="15" spans="1:6">
      <c r="A15" s="4" t="s">
        <v>448</v>
      </c>
      <c r="B15" s="4" t="s">
        <v>455</v>
      </c>
    </row>
    <row r="16" spans="1:6">
      <c r="A16" s="4" t="s">
        <v>450</v>
      </c>
      <c r="B16" s="4" t="s">
        <v>456</v>
      </c>
    </row>
  </sheetData>
  <mergeCells count="8">
    <mergeCell ref="A1:B2"/>
    <mergeCell ref="C1:D1"/>
    <mergeCell ref="E1:F1"/>
    <mergeCell ref="A12:E12"/>
    <mergeCell ref="B13:E13"/>
    <mergeCell ref="B14:E14"/>
    <mergeCell ref="B15:E15"/>
    <mergeCell ref="B16:E1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8"/>
    <col customWidth="1" max="2" min="2" width="21"/>
  </cols>
  <sheetData>
    <row r="1" spans="1:2">
      <c r="A1" s="1" t="s">
        <v>457</v>
      </c>
      <c r="B1" s="2" t="s">
        <v>458</v>
      </c>
    </row>
    <row r="2" spans="1:2">
      <c r="A2" s="4" t="s">
        <v>459</v>
      </c>
    </row>
    <row r="3" spans="1:2">
      <c r="A3" s="3" t="s">
        <v>460</v>
      </c>
    </row>
    <row r="4" spans="1:2">
      <c r="A4" s="4" t="s">
        <v>461</v>
      </c>
      <c r="B4" s="6" t="n">
        <v>33928000</v>
      </c>
    </row>
    <row r="5" spans="1:2">
      <c r="A5" s="4" t="s">
        <v>462</v>
      </c>
      <c r="B5" s="5" t="n">
        <v>77911000</v>
      </c>
    </row>
    <row r="6" spans="1:2">
      <c r="A6" s="4" t="s">
        <v>463</v>
      </c>
      <c r="B6" s="5" t="n">
        <v>90331000</v>
      </c>
    </row>
    <row r="7" spans="1:2">
      <c r="A7" s="4" t="s">
        <v>464</v>
      </c>
      <c r="B7" s="5" t="n">
        <v>103573000</v>
      </c>
    </row>
    <row r="8" spans="1:2">
      <c r="A8" s="4" t="s">
        <v>465</v>
      </c>
      <c r="B8" s="5" t="n">
        <v>115898000</v>
      </c>
    </row>
    <row r="9" spans="1:2">
      <c r="A9" s="4" t="s">
        <v>466</v>
      </c>
      <c r="B9" s="5" t="n">
        <v>125937000</v>
      </c>
    </row>
    <row r="10" spans="1:2">
      <c r="A10" s="4" t="s">
        <v>147</v>
      </c>
      <c r="B10" s="5" t="n">
        <v>547578000</v>
      </c>
    </row>
    <row r="11" spans="1:2">
      <c r="A11" s="4" t="s">
        <v>467</v>
      </c>
    </row>
    <row r="12" spans="1:2">
      <c r="A12" s="3" t="s">
        <v>460</v>
      </c>
    </row>
    <row r="13" spans="1:2">
      <c r="A13" s="4" t="s">
        <v>461</v>
      </c>
      <c r="B13" s="5" t="n">
        <v>829000</v>
      </c>
    </row>
    <row r="14" spans="1:2">
      <c r="A14" s="4" t="s">
        <v>462</v>
      </c>
      <c r="B14" s="5" t="n">
        <v>1658000</v>
      </c>
    </row>
    <row r="15" spans="1:2">
      <c r="A15" s="4" t="s">
        <v>463</v>
      </c>
      <c r="B15" s="5" t="n">
        <v>1658000</v>
      </c>
    </row>
    <row r="16" spans="1:2">
      <c r="A16" s="4" t="s">
        <v>464</v>
      </c>
      <c r="B16" s="5" t="n">
        <v>1658000</v>
      </c>
    </row>
    <row r="17" spans="1:2">
      <c r="A17" s="4" t="s">
        <v>465</v>
      </c>
      <c r="B17" s="5" t="n">
        <v>1658000</v>
      </c>
    </row>
    <row r="18" spans="1:2">
      <c r="A18" s="4" t="s">
        <v>466</v>
      </c>
      <c r="B18" s="5" t="n">
        <v>1658000</v>
      </c>
    </row>
    <row r="19" spans="1:2">
      <c r="A19" s="4" t="s">
        <v>147</v>
      </c>
      <c r="B19" s="5" t="n">
        <v>9119000</v>
      </c>
    </row>
    <row r="20" spans="1:2">
      <c r="A20" s="4" t="s">
        <v>468</v>
      </c>
    </row>
    <row r="21" spans="1:2">
      <c r="A21" s="3" t="s">
        <v>460</v>
      </c>
    </row>
    <row r="22" spans="1:2">
      <c r="A22" s="4" t="s">
        <v>461</v>
      </c>
      <c r="B22" s="5" t="n">
        <v>34757000</v>
      </c>
    </row>
    <row r="23" spans="1:2">
      <c r="A23" s="4" t="s">
        <v>462</v>
      </c>
      <c r="B23" s="5" t="n">
        <v>79569000</v>
      </c>
    </row>
    <row r="24" spans="1:2">
      <c r="A24" s="4" t="s">
        <v>463</v>
      </c>
      <c r="B24" s="5" t="n">
        <v>91989000</v>
      </c>
    </row>
    <row r="25" spans="1:2">
      <c r="A25" s="4" t="s">
        <v>464</v>
      </c>
      <c r="B25" s="5" t="n">
        <v>105231000</v>
      </c>
    </row>
    <row r="26" spans="1:2">
      <c r="A26" s="4" t="s">
        <v>465</v>
      </c>
      <c r="B26" s="5" t="n">
        <v>117556000</v>
      </c>
    </row>
    <row r="27" spans="1:2">
      <c r="A27" s="4" t="s">
        <v>466</v>
      </c>
      <c r="B27" s="5" t="n">
        <v>127595000</v>
      </c>
    </row>
    <row r="28" spans="1:2">
      <c r="A28" s="4" t="s">
        <v>147</v>
      </c>
      <c r="B28" s="6" t="n">
        <v>556697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 customWidth="1" max="7" min="7" width="14"/>
  </cols>
  <sheetData>
    <row r="1" spans="1:7">
      <c r="A1" s="1" t="s">
        <v>469</v>
      </c>
      <c r="B1" s="2" t="s">
        <v>75</v>
      </c>
      <c r="D1" s="2" t="s">
        <v>1</v>
      </c>
      <c r="F1" s="2" t="s">
        <v>470</v>
      </c>
    </row>
    <row r="2" spans="1:7">
      <c r="B2" s="2" t="s">
        <v>2</v>
      </c>
      <c r="C2" s="2" t="s">
        <v>76</v>
      </c>
      <c r="D2" s="2" t="s">
        <v>2</v>
      </c>
      <c r="E2" s="2" t="s">
        <v>76</v>
      </c>
      <c r="F2" s="2" t="s">
        <v>37</v>
      </c>
      <c r="G2" s="2" t="s">
        <v>471</v>
      </c>
    </row>
    <row r="3" spans="1:7">
      <c r="A3" s="3" t="s">
        <v>472</v>
      </c>
    </row>
    <row r="4" spans="1:7">
      <c r="A4" s="4" t="s">
        <v>473</v>
      </c>
      <c r="D4" s="6" t="n">
        <v>1000000</v>
      </c>
    </row>
    <row r="5" spans="1:7">
      <c r="A5" s="4" t="s">
        <v>474</v>
      </c>
      <c r="B5" s="6" t="n">
        <v>22998000</v>
      </c>
      <c r="C5" s="6" t="n">
        <v>27623000</v>
      </c>
      <c r="D5" s="5" t="n">
        <v>53457000</v>
      </c>
      <c r="E5" s="6" t="n">
        <v>42127000</v>
      </c>
    </row>
    <row r="6" spans="1:7">
      <c r="A6" s="4" t="s">
        <v>475</v>
      </c>
      <c r="B6" s="5" t="n">
        <v>5344000</v>
      </c>
      <c r="C6" s="5" t="n">
        <v>6148000</v>
      </c>
      <c r="D6" s="5" t="n">
        <v>14045000</v>
      </c>
      <c r="E6" s="5" t="n">
        <v>11232000</v>
      </c>
    </row>
    <row r="7" spans="1:7">
      <c r="A7" s="4" t="s">
        <v>476</v>
      </c>
      <c r="B7" s="6" t="n">
        <v>17655000</v>
      </c>
      <c r="C7" s="6" t="n">
        <v>21475000</v>
      </c>
      <c r="D7" s="6" t="n">
        <v>39412000</v>
      </c>
      <c r="E7" s="6" t="n">
        <v>30895000</v>
      </c>
    </row>
    <row r="8" spans="1:7">
      <c r="A8" s="4" t="s">
        <v>477</v>
      </c>
      <c r="B8" s="4" t="s">
        <v>478</v>
      </c>
      <c r="C8" s="4" t="s">
        <v>479</v>
      </c>
      <c r="D8" s="4" t="s">
        <v>478</v>
      </c>
      <c r="E8" s="4" t="s">
        <v>479</v>
      </c>
      <c r="F8" s="4" t="s">
        <v>478</v>
      </c>
      <c r="G8" s="4" t="s">
        <v>479</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80</v>
      </c>
      <c r="B1" s="2" t="s">
        <v>75</v>
      </c>
      <c r="D1" s="2" t="s">
        <v>1</v>
      </c>
    </row>
    <row r="2" spans="1:5">
      <c r="B2" s="2" t="s">
        <v>2</v>
      </c>
      <c r="C2" s="2" t="s">
        <v>76</v>
      </c>
      <c r="D2" s="2" t="s">
        <v>2</v>
      </c>
      <c r="E2" s="2" t="s">
        <v>76</v>
      </c>
    </row>
    <row r="3" spans="1:5">
      <c r="A3" s="3" t="s">
        <v>279</v>
      </c>
    </row>
    <row r="4" spans="1:5">
      <c r="A4" s="4" t="s">
        <v>481</v>
      </c>
      <c r="B4" s="6" t="n">
        <v>782185000</v>
      </c>
      <c r="C4" s="6" t="n">
        <v>687389000</v>
      </c>
      <c r="D4" s="6" t="n">
        <v>747922000</v>
      </c>
      <c r="E4" s="6" t="n">
        <v>650527000</v>
      </c>
    </row>
    <row r="5" spans="1:5">
      <c r="A5" s="4" t="s">
        <v>482</v>
      </c>
      <c r="B5" s="5" t="n">
        <v>4146000</v>
      </c>
      <c r="C5" s="5" t="n">
        <v>30249000</v>
      </c>
      <c r="D5" s="5" t="n">
        <v>31539000</v>
      </c>
      <c r="E5" s="5" t="n">
        <v>55549000</v>
      </c>
    </row>
    <row r="6" spans="1:5">
      <c r="A6" s="4" t="s">
        <v>483</v>
      </c>
      <c r="B6" s="5" t="n">
        <v>-5344000</v>
      </c>
      <c r="C6" s="5" t="n">
        <v>-6148000</v>
      </c>
      <c r="D6" s="5" t="n">
        <v>-14045000</v>
      </c>
      <c r="E6" s="5" t="n">
        <v>-11232000</v>
      </c>
    </row>
    <row r="7" spans="1:5">
      <c r="A7" s="4" t="s">
        <v>484</v>
      </c>
      <c r="B7" s="5" t="n">
        <v>18279000</v>
      </c>
      <c r="C7" s="5" t="n">
        <v>14573000</v>
      </c>
      <c r="D7" s="5" t="n">
        <v>33850000</v>
      </c>
      <c r="E7" s="5" t="n">
        <v>31219000</v>
      </c>
    </row>
    <row r="8" spans="1:5">
      <c r="A8" s="4" t="s">
        <v>485</v>
      </c>
      <c r="B8" s="6" t="n">
        <v>799266000</v>
      </c>
      <c r="C8" s="6" t="n">
        <v>726063000</v>
      </c>
      <c r="D8" s="6" t="n">
        <v>799266000</v>
      </c>
      <c r="E8" s="6" t="n">
        <v>726063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58"/>
    <col customWidth="1" max="2" min="2" width="51"/>
    <col customWidth="1" max="3" min="3" width="15"/>
    <col customWidth="1" max="4" min="4" width="14"/>
    <col customWidth="1" max="5" min="5" width="24"/>
    <col customWidth="1" max="6" min="6" width="14"/>
    <col customWidth="1" max="7" min="7" width="26"/>
    <col customWidth="1" max="8" min="8" width="14"/>
  </cols>
  <sheetData>
    <row r="1" spans="1:8">
      <c r="A1" s="1" t="s">
        <v>486</v>
      </c>
      <c r="C1" s="2" t="s">
        <v>75</v>
      </c>
      <c r="E1" s="2" t="s">
        <v>1</v>
      </c>
      <c r="G1" s="2" t="s">
        <v>470</v>
      </c>
    </row>
    <row r="2" spans="1:8">
      <c r="C2" s="2" t="s">
        <v>2</v>
      </c>
      <c r="D2" s="2" t="s">
        <v>76</v>
      </c>
      <c r="E2" s="2" t="s">
        <v>2</v>
      </c>
      <c r="F2" s="2" t="s">
        <v>76</v>
      </c>
      <c r="G2" s="2" t="s">
        <v>37</v>
      </c>
      <c r="H2" s="2" t="s">
        <v>471</v>
      </c>
    </row>
    <row r="3" spans="1:8">
      <c r="A3" s="3" t="s">
        <v>487</v>
      </c>
    </row>
    <row r="4" spans="1:8">
      <c r="A4" s="4" t="s">
        <v>488</v>
      </c>
      <c r="C4" s="4" t="s">
        <v>478</v>
      </c>
      <c r="D4" s="4" t="s">
        <v>479</v>
      </c>
      <c r="E4" s="4" t="s">
        <v>478</v>
      </c>
      <c r="F4" s="4" t="s">
        <v>479</v>
      </c>
      <c r="G4" s="4" t="s">
        <v>478</v>
      </c>
      <c r="H4" s="4" t="s">
        <v>479</v>
      </c>
    </row>
    <row r="5" spans="1:8">
      <c r="A5" s="4" t="s">
        <v>489</v>
      </c>
    </row>
    <row r="6" spans="1:8">
      <c r="A6" s="3" t="s">
        <v>487</v>
      </c>
    </row>
    <row r="7" spans="1:8">
      <c r="A7" s="4" t="s">
        <v>490</v>
      </c>
      <c r="B7" s="4" t="s">
        <v>398</v>
      </c>
      <c r="E7" s="4" t="s">
        <v>399</v>
      </c>
      <c r="G7" s="4" t="s">
        <v>491</v>
      </c>
    </row>
    <row r="8" spans="1:8">
      <c r="A8" s="4" t="s">
        <v>492</v>
      </c>
      <c r="B8" s="4" t="s">
        <v>398</v>
      </c>
      <c r="E8" s="4" t="s">
        <v>493</v>
      </c>
      <c r="G8" s="4" t="s">
        <v>494</v>
      </c>
    </row>
    <row r="9" spans="1:8">
      <c r="A9" s="4" t="s">
        <v>495</v>
      </c>
      <c r="C9" s="6" t="n">
        <v>1755000</v>
      </c>
      <c r="E9" s="6" t="n">
        <v>1755000</v>
      </c>
      <c r="G9" s="6" t="n">
        <v>1775000</v>
      </c>
    </row>
    <row r="10" spans="1:8">
      <c r="A10" s="4" t="s">
        <v>488</v>
      </c>
      <c r="E10" s="4" t="s">
        <v>478</v>
      </c>
      <c r="G10" s="4" t="s">
        <v>478</v>
      </c>
    </row>
    <row r="11" spans="1:8"/>
    <row r="12" spans="1:8">
      <c r="A12" s="4" t="s">
        <v>398</v>
      </c>
      <c r="B12" s="4" t="s">
        <v>496</v>
      </c>
    </row>
  </sheetData>
  <mergeCells count="6">
    <mergeCell ref="A1:B2"/>
    <mergeCell ref="C1:D1"/>
    <mergeCell ref="E1:F1"/>
    <mergeCell ref="G1:H1"/>
    <mergeCell ref="A11:G11"/>
    <mergeCell ref="B12:G1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7</v>
      </c>
      <c r="B1" s="2" t="s">
        <v>2</v>
      </c>
      <c r="C1" s="2" t="s">
        <v>37</v>
      </c>
    </row>
    <row r="2" spans="1:3">
      <c r="A2" s="4" t="s">
        <v>498</v>
      </c>
    </row>
    <row r="3" spans="1:3">
      <c r="A3" s="3" t="s">
        <v>499</v>
      </c>
    </row>
    <row r="4" spans="1:3">
      <c r="A4" s="4" t="s">
        <v>500</v>
      </c>
      <c r="B4" s="6" t="n">
        <v>96556000</v>
      </c>
      <c r="C4" s="6" t="n">
        <v>95747000</v>
      </c>
    </row>
    <row r="5" spans="1:3">
      <c r="A5" s="4" t="s">
        <v>501</v>
      </c>
    </row>
    <row r="6" spans="1:3">
      <c r="A6" s="3" t="s">
        <v>499</v>
      </c>
    </row>
    <row r="7" spans="1:3">
      <c r="A7" s="4" t="s">
        <v>500</v>
      </c>
      <c r="B7" s="5" t="n">
        <v>45890000</v>
      </c>
      <c r="C7" s="5" t="n">
        <v>45440000</v>
      </c>
    </row>
    <row r="8" spans="1:3">
      <c r="A8" s="4" t="s">
        <v>502</v>
      </c>
    </row>
    <row r="9" spans="1:3">
      <c r="A9" s="3" t="s">
        <v>499</v>
      </c>
    </row>
    <row r="10" spans="1:3">
      <c r="A10" s="4" t="s">
        <v>500</v>
      </c>
      <c r="B10" s="5" t="n">
        <v>-41699000</v>
      </c>
      <c r="C10" s="5" t="n">
        <v>-41179000</v>
      </c>
    </row>
    <row r="11" spans="1:3">
      <c r="A11" s="4" t="s">
        <v>503</v>
      </c>
    </row>
    <row r="12" spans="1:3">
      <c r="A12" s="3" t="s">
        <v>499</v>
      </c>
    </row>
    <row r="13" spans="1:3">
      <c r="A13" s="4" t="s">
        <v>500</v>
      </c>
      <c r="B13" s="5" t="n">
        <v>-79708000</v>
      </c>
      <c r="C13" s="5" t="n">
        <v>-78615000</v>
      </c>
    </row>
    <row r="14" spans="1:3">
      <c r="A14" s="4" t="s">
        <v>504</v>
      </c>
    </row>
    <row r="15" spans="1:3">
      <c r="A15" s="3" t="s">
        <v>499</v>
      </c>
    </row>
    <row r="16" spans="1:3">
      <c r="A16" s="4" t="s">
        <v>500</v>
      </c>
      <c r="B16" s="5" t="n">
        <v>117337000</v>
      </c>
      <c r="C16" s="5" t="n">
        <v>113410000</v>
      </c>
    </row>
    <row r="17" spans="1:3">
      <c r="A17" s="4" t="s">
        <v>505</v>
      </c>
    </row>
    <row r="18" spans="1:3">
      <c r="A18" s="3" t="s">
        <v>499</v>
      </c>
    </row>
    <row r="19" spans="1:3">
      <c r="A19" s="4" t="s">
        <v>500</v>
      </c>
      <c r="B19" s="5" t="n">
        <v>59607000</v>
      </c>
      <c r="C19" s="5" t="n">
        <v>57611000</v>
      </c>
    </row>
    <row r="20" spans="1:3">
      <c r="A20" s="4" t="s">
        <v>506</v>
      </c>
    </row>
    <row r="21" spans="1:3">
      <c r="A21" s="3" t="s">
        <v>499</v>
      </c>
    </row>
    <row r="22" spans="1:3">
      <c r="A22" s="4" t="s">
        <v>500</v>
      </c>
      <c r="B22" s="5" t="n">
        <v>-57479000</v>
      </c>
      <c r="C22" s="5" t="n">
        <v>-55470000</v>
      </c>
    </row>
    <row r="23" spans="1:3">
      <c r="A23" s="4" t="s">
        <v>507</v>
      </c>
    </row>
    <row r="24" spans="1:3">
      <c r="A24" s="3" t="s">
        <v>499</v>
      </c>
    </row>
    <row r="25" spans="1:3">
      <c r="A25" s="4" t="s">
        <v>500</v>
      </c>
      <c r="B25" s="6" t="n">
        <v>-114531000</v>
      </c>
      <c r="C25" s="6" t="n">
        <v>-11047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0"/>
    <col customWidth="1" max="2" min="2" width="30"/>
  </cols>
  <sheetData>
    <row r="1" spans="1:2">
      <c r="A1" s="1" t="s">
        <v>508</v>
      </c>
      <c r="B1" s="2" t="s">
        <v>1</v>
      </c>
    </row>
    <row r="2" spans="1:2">
      <c r="B2" s="2" t="s">
        <v>509</v>
      </c>
    </row>
    <row r="3" spans="1:2">
      <c r="A3" s="3" t="s">
        <v>510</v>
      </c>
    </row>
    <row r="4" spans="1:2">
      <c r="A4" s="4" t="s">
        <v>511</v>
      </c>
      <c r="B4" s="5" t="n">
        <v>16000</v>
      </c>
    </row>
    <row r="5" spans="1:2">
      <c r="A5" s="4" t="s">
        <v>512</v>
      </c>
    </row>
    <row r="6" spans="1:2">
      <c r="A6" s="3" t="s">
        <v>510</v>
      </c>
    </row>
    <row r="7" spans="1:2">
      <c r="A7" s="4" t="s">
        <v>513</v>
      </c>
      <c r="B7" s="4" t="s">
        <v>514</v>
      </c>
    </row>
    <row r="8" spans="1:2">
      <c r="A8" s="4" t="s">
        <v>511</v>
      </c>
      <c r="B8" s="5" t="n">
        <v>16000</v>
      </c>
    </row>
    <row r="9" spans="1:2">
      <c r="A9" s="4" t="s">
        <v>515</v>
      </c>
      <c r="B9" s="8" t="n">
        <v>1.26</v>
      </c>
    </row>
    <row r="10" spans="1:2">
      <c r="A10" s="4" t="s">
        <v>516</v>
      </c>
      <c r="B10" s="4" t="s">
        <v>517</v>
      </c>
    </row>
    <row r="11" spans="1:2">
      <c r="A11" s="4" t="s">
        <v>518</v>
      </c>
    </row>
    <row r="12" spans="1:2">
      <c r="A12" s="3" t="s">
        <v>510</v>
      </c>
    </row>
    <row r="13" spans="1:2">
      <c r="A13" s="4" t="s">
        <v>519</v>
      </c>
      <c r="B13" s="4" t="s">
        <v>520</v>
      </c>
    </row>
    <row r="14" spans="1:2">
      <c r="A14" s="4" t="s">
        <v>521</v>
      </c>
    </row>
    <row r="15" spans="1:2">
      <c r="A15" s="3" t="s">
        <v>510</v>
      </c>
    </row>
    <row r="16" spans="1:2">
      <c r="A16" s="4" t="s">
        <v>522</v>
      </c>
      <c r="B16" s="4" t="s">
        <v>5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80"/>
    <col customWidth="1" max="3" min="3" width="14"/>
  </cols>
  <sheetData>
    <row r="1" spans="1:3">
      <c r="A1" s="1" t="s">
        <v>524</v>
      </c>
      <c r="B1" s="2" t="s">
        <v>1</v>
      </c>
    </row>
    <row r="2" spans="1:3">
      <c r="B2" s="2" t="s">
        <v>2</v>
      </c>
      <c r="C2" s="2" t="s">
        <v>37</v>
      </c>
    </row>
    <row r="3" spans="1:3">
      <c r="A3" s="3" t="s">
        <v>525</v>
      </c>
    </row>
    <row r="4" spans="1:3">
      <c r="A4" s="4" t="s">
        <v>526</v>
      </c>
      <c r="B4" s="4" t="s">
        <v>527</v>
      </c>
    </row>
    <row r="5" spans="1:3">
      <c r="A5" s="4" t="s">
        <v>528</v>
      </c>
      <c r="B5" s="6" t="n">
        <v>1879000</v>
      </c>
    </row>
    <row r="6" spans="1:3">
      <c r="A6" s="4" t="s">
        <v>529</v>
      </c>
      <c r="B6" s="6" t="n">
        <v>1879000</v>
      </c>
    </row>
    <row r="7" spans="1:3">
      <c r="A7" s="4" t="s">
        <v>530</v>
      </c>
      <c r="B7" s="4" t="s">
        <v>531</v>
      </c>
    </row>
    <row r="8" spans="1:3">
      <c r="A8" s="4" t="s">
        <v>532</v>
      </c>
      <c r="B8" s="6" t="n">
        <v>121000</v>
      </c>
      <c r="C8" s="6" t="n">
        <v>547000</v>
      </c>
    </row>
    <row r="9" spans="1:3">
      <c r="A9" s="4" t="s">
        <v>533</v>
      </c>
      <c r="B9" s="4" t="s">
        <v>534</v>
      </c>
    </row>
    <row r="10" spans="1:3">
      <c r="A10" s="4" t="s">
        <v>535</v>
      </c>
    </row>
    <row r="11" spans="1:3">
      <c r="A11" s="3" t="s">
        <v>525</v>
      </c>
    </row>
    <row r="12" spans="1:3">
      <c r="A12" s="4" t="s">
        <v>536</v>
      </c>
      <c r="B12" s="4" t="s">
        <v>537</v>
      </c>
    </row>
    <row r="13" spans="1:3">
      <c r="A13" s="4" t="s">
        <v>538</v>
      </c>
      <c r="B13" s="6" t="n">
        <v>50000000</v>
      </c>
      <c r="C13" s="4" t="s">
        <v>89</v>
      </c>
    </row>
    <row r="14" spans="1:3">
      <c r="A14" s="4" t="s">
        <v>539</v>
      </c>
    </row>
    <row r="15" spans="1:3">
      <c r="A15" s="3" t="s">
        <v>525</v>
      </c>
    </row>
    <row r="16" spans="1:3">
      <c r="A16" s="4" t="s">
        <v>540</v>
      </c>
      <c r="B16" s="5" t="n">
        <v>1164810000</v>
      </c>
    </row>
    <row r="17" spans="1:3">
      <c r="A17" s="4" t="s">
        <v>541</v>
      </c>
      <c r="B17" s="6" t="n">
        <v>1231921000</v>
      </c>
    </row>
    <row r="18" spans="1:3">
      <c r="A18" s="4" t="s">
        <v>542</v>
      </c>
      <c r="B18" s="4" t="s">
        <v>543</v>
      </c>
    </row>
    <row r="19" spans="1:3">
      <c r="A19" s="4" t="s">
        <v>379</v>
      </c>
    </row>
    <row r="20" spans="1:3">
      <c r="A20" s="3" t="s">
        <v>525</v>
      </c>
    </row>
    <row r="21" spans="1:3">
      <c r="A21" s="4" t="s">
        <v>544</v>
      </c>
      <c r="B21" s="4" t="s">
        <v>382</v>
      </c>
    </row>
    <row r="22" spans="1:3">
      <c r="A22" s="4" t="s">
        <v>545</v>
      </c>
      <c r="B22" s="4" t="s">
        <v>546</v>
      </c>
    </row>
    <row r="23" spans="1:3">
      <c r="A23" s="4" t="s">
        <v>538</v>
      </c>
      <c r="B23" s="6" t="n">
        <v>192508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4"/>
  </cols>
  <sheetData>
    <row r="1" spans="1:6">
      <c r="A1" s="1" t="s">
        <v>142</v>
      </c>
      <c r="B1" s="2" t="s">
        <v>143</v>
      </c>
      <c r="C1" s="2" t="s">
        <v>144</v>
      </c>
      <c r="D1" s="2" t="s">
        <v>145</v>
      </c>
      <c r="E1" s="2" t="s">
        <v>146</v>
      </c>
      <c r="F1" s="2" t="s">
        <v>147</v>
      </c>
    </row>
    <row r="2" spans="1:6">
      <c r="A2" s="4" t="s">
        <v>148</v>
      </c>
      <c r="B2" s="6" t="n">
        <v>173115447</v>
      </c>
      <c r="C2" s="6" t="n">
        <v>5813</v>
      </c>
      <c r="D2" s="4" t="s">
        <v>89</v>
      </c>
      <c r="E2" s="6" t="n">
        <v>-39449517</v>
      </c>
      <c r="F2" s="6" t="n">
        <v>133671743</v>
      </c>
    </row>
    <row r="3" spans="1:6">
      <c r="A3" s="4" t="s">
        <v>149</v>
      </c>
      <c r="B3" s="5" t="n">
        <v>187319</v>
      </c>
      <c r="C3" s="5" t="n">
        <v>5813555</v>
      </c>
    </row>
    <row r="4" spans="1:6">
      <c r="A4" s="4" t="s">
        <v>101</v>
      </c>
      <c r="B4" s="4" t="s">
        <v>89</v>
      </c>
      <c r="C4" s="4" t="s">
        <v>89</v>
      </c>
      <c r="D4" s="4" t="s">
        <v>89</v>
      </c>
      <c r="E4" s="5" t="n">
        <v>-9235646</v>
      </c>
      <c r="F4" s="5" t="n">
        <v>-9235646</v>
      </c>
    </row>
    <row r="5" spans="1:6">
      <c r="A5" s="4" t="s">
        <v>150</v>
      </c>
      <c r="B5" s="6" t="n">
        <v>56878238</v>
      </c>
      <c r="C5" s="4" t="s">
        <v>89</v>
      </c>
      <c r="D5" s="4" t="s">
        <v>89</v>
      </c>
      <c r="E5" s="4" t="s">
        <v>89</v>
      </c>
      <c r="F5" s="5" t="n">
        <v>56878238</v>
      </c>
    </row>
    <row r="6" spans="1:6">
      <c r="A6" s="4" t="s">
        <v>151</v>
      </c>
      <c r="B6" s="5" t="n">
        <v>61021</v>
      </c>
    </row>
    <row r="7" spans="1:6">
      <c r="A7" s="4" t="s">
        <v>152</v>
      </c>
      <c r="B7" s="6" t="n">
        <v>-1539914</v>
      </c>
      <c r="C7" s="4" t="s">
        <v>89</v>
      </c>
      <c r="D7" s="4" t="s">
        <v>89</v>
      </c>
      <c r="E7" s="4" t="s">
        <v>89</v>
      </c>
      <c r="F7" s="5" t="n">
        <v>-1539914</v>
      </c>
    </row>
    <row r="8" spans="1:6">
      <c r="A8" s="4" t="s">
        <v>153</v>
      </c>
      <c r="B8" s="5" t="n">
        <v>-1540</v>
      </c>
    </row>
    <row r="9" spans="1:6">
      <c r="A9" s="4" t="s">
        <v>93</v>
      </c>
      <c r="B9" s="6" t="n">
        <v>-8042971</v>
      </c>
      <c r="C9" s="4" t="s">
        <v>89</v>
      </c>
      <c r="D9" s="4" t="s">
        <v>89</v>
      </c>
      <c r="E9" s="4" t="s">
        <v>89</v>
      </c>
      <c r="F9" s="5" t="n">
        <v>-8042971</v>
      </c>
    </row>
    <row r="10" spans="1:6">
      <c r="A10" s="4" t="s">
        <v>107</v>
      </c>
      <c r="B10" s="5" t="n">
        <v>290901</v>
      </c>
      <c r="C10" s="4" t="s">
        <v>89</v>
      </c>
      <c r="D10" s="4" t="s">
        <v>89</v>
      </c>
      <c r="E10" s="4" t="s">
        <v>89</v>
      </c>
      <c r="F10" s="5" t="n">
        <v>290901</v>
      </c>
    </row>
    <row r="11" spans="1:6">
      <c r="A11" s="4" t="s">
        <v>154</v>
      </c>
      <c r="B11" s="6" t="n">
        <v>220701701</v>
      </c>
      <c r="C11" s="6" t="n">
        <v>5813</v>
      </c>
      <c r="D11" s="4" t="s">
        <v>89</v>
      </c>
      <c r="E11" s="5" t="n">
        <v>-48685163</v>
      </c>
      <c r="F11" s="5" t="n">
        <v>172022351</v>
      </c>
    </row>
    <row r="12" spans="1:6">
      <c r="A12" s="4" t="s">
        <v>155</v>
      </c>
      <c r="B12" s="5" t="n">
        <v>246800</v>
      </c>
      <c r="C12" s="5" t="n">
        <v>5813555</v>
      </c>
    </row>
    <row r="13" spans="1:6">
      <c r="A13" s="4" t="s">
        <v>156</v>
      </c>
      <c r="B13" s="6" t="n">
        <v>212369231</v>
      </c>
      <c r="C13" s="6" t="n">
        <v>5813</v>
      </c>
      <c r="D13" s="4" t="s">
        <v>89</v>
      </c>
      <c r="E13" s="5" t="n">
        <v>-48628057</v>
      </c>
      <c r="F13" s="5" t="n">
        <v>163746987</v>
      </c>
    </row>
    <row r="14" spans="1:6">
      <c r="A14" s="4" t="s">
        <v>157</v>
      </c>
      <c r="B14" s="5" t="n">
        <v>233309</v>
      </c>
      <c r="C14" s="5" t="n">
        <v>5813555</v>
      </c>
    </row>
    <row r="15" spans="1:6">
      <c r="A15" s="4" t="s">
        <v>101</v>
      </c>
      <c r="B15" s="4" t="s">
        <v>89</v>
      </c>
      <c r="C15" s="4" t="s">
        <v>89</v>
      </c>
      <c r="D15" s="4" t="s">
        <v>89</v>
      </c>
      <c r="E15" s="5" t="n">
        <v>-57106</v>
      </c>
      <c r="F15" s="5" t="n">
        <v>-57106</v>
      </c>
    </row>
    <row r="16" spans="1:6">
      <c r="A16" s="4" t="s">
        <v>150</v>
      </c>
      <c r="B16" s="6" t="n">
        <v>13718667</v>
      </c>
      <c r="C16" s="4" t="s">
        <v>89</v>
      </c>
      <c r="D16" s="4" t="s">
        <v>89</v>
      </c>
      <c r="E16" s="4" t="s">
        <v>89</v>
      </c>
      <c r="F16" s="5" t="n">
        <v>13718667</v>
      </c>
    </row>
    <row r="17" spans="1:6">
      <c r="A17" s="4" t="s">
        <v>151</v>
      </c>
      <c r="B17" s="5" t="n">
        <v>14704</v>
      </c>
    </row>
    <row r="18" spans="1:6">
      <c r="A18" s="4" t="s">
        <v>152</v>
      </c>
      <c r="B18" s="6" t="n">
        <v>-1212690</v>
      </c>
      <c r="C18" s="4" t="s">
        <v>89</v>
      </c>
      <c r="D18" s="4" t="s">
        <v>89</v>
      </c>
      <c r="E18" s="4" t="s">
        <v>89</v>
      </c>
      <c r="F18" s="5" t="n">
        <v>-1212690</v>
      </c>
    </row>
    <row r="19" spans="1:6">
      <c r="A19" s="4" t="s">
        <v>153</v>
      </c>
      <c r="B19" s="5" t="n">
        <v>-1213</v>
      </c>
    </row>
    <row r="20" spans="1:6">
      <c r="A20" s="4" t="s">
        <v>93</v>
      </c>
      <c r="B20" s="6" t="n">
        <v>-4338487</v>
      </c>
      <c r="F20" s="5" t="n">
        <v>-4338487</v>
      </c>
    </row>
    <row r="21" spans="1:6">
      <c r="A21" s="4" t="s">
        <v>107</v>
      </c>
      <c r="B21" s="5" t="n">
        <v>164980</v>
      </c>
      <c r="F21" s="5" t="n">
        <v>164980</v>
      </c>
    </row>
    <row r="22" spans="1:6">
      <c r="A22" s="4" t="s">
        <v>154</v>
      </c>
      <c r="B22" s="6" t="n">
        <v>220701701</v>
      </c>
      <c r="C22" s="6" t="n">
        <v>5813</v>
      </c>
      <c r="D22" s="4" t="s">
        <v>89</v>
      </c>
      <c r="E22" s="5" t="n">
        <v>-48685163</v>
      </c>
      <c r="F22" s="5" t="n">
        <v>172022351</v>
      </c>
    </row>
    <row r="23" spans="1:6">
      <c r="A23" s="4" t="s">
        <v>155</v>
      </c>
      <c r="B23" s="5" t="n">
        <v>246800</v>
      </c>
      <c r="C23" s="5" t="n">
        <v>5813555</v>
      </c>
    </row>
    <row r="24" spans="1:6">
      <c r="A24" s="4" t="s">
        <v>158</v>
      </c>
      <c r="B24" s="6" t="n">
        <v>215973039</v>
      </c>
      <c r="C24" s="6" t="n">
        <v>33018</v>
      </c>
      <c r="D24" s="5" t="n">
        <v>249662168</v>
      </c>
      <c r="E24" s="5" t="n">
        <v>-184610343</v>
      </c>
      <c r="F24" s="5" t="n">
        <v>281057882</v>
      </c>
    </row>
    <row r="25" spans="1:6">
      <c r="A25" s="4" t="s">
        <v>159</v>
      </c>
      <c r="B25" s="5" t="n">
        <v>245883</v>
      </c>
      <c r="C25" s="5" t="n">
        <v>33018161</v>
      </c>
    </row>
    <row r="26" spans="1:6">
      <c r="A26" s="4" t="s">
        <v>101</v>
      </c>
      <c r="B26" s="4" t="s">
        <v>89</v>
      </c>
      <c r="C26" s="4" t="s">
        <v>89</v>
      </c>
      <c r="D26" s="4" t="s">
        <v>89</v>
      </c>
      <c r="E26" s="5" t="n">
        <v>-35944581</v>
      </c>
      <c r="F26" s="5" t="n">
        <v>-35944581</v>
      </c>
    </row>
    <row r="27" spans="1:6">
      <c r="A27" s="4" t="s">
        <v>160</v>
      </c>
      <c r="B27" s="4" t="s">
        <v>89</v>
      </c>
      <c r="C27" s="6" t="n">
        <v>58</v>
      </c>
      <c r="D27" s="5" t="n">
        <v>418954</v>
      </c>
      <c r="E27" s="4" t="s">
        <v>89</v>
      </c>
      <c r="F27" s="5" t="n">
        <v>419012</v>
      </c>
    </row>
    <row r="28" spans="1:6">
      <c r="A28" s="4" t="s">
        <v>161</v>
      </c>
      <c r="B28" s="4" t="s">
        <v>89</v>
      </c>
      <c r="C28" s="5" t="n">
        <v>58009</v>
      </c>
    </row>
    <row r="29" spans="1:6">
      <c r="A29" s="4" t="s">
        <v>162</v>
      </c>
      <c r="B29" s="4" t="s">
        <v>89</v>
      </c>
      <c r="C29" s="6" t="n">
        <v>-43</v>
      </c>
      <c r="D29" s="5" t="n">
        <v>-361451</v>
      </c>
      <c r="E29" s="4" t="s">
        <v>89</v>
      </c>
      <c r="F29" s="5" t="n">
        <v>-361494</v>
      </c>
    </row>
    <row r="30" spans="1:6">
      <c r="A30" s="4" t="s">
        <v>163</v>
      </c>
      <c r="B30" s="4" t="s">
        <v>89</v>
      </c>
      <c r="C30" s="5" t="n">
        <v>-42750</v>
      </c>
    </row>
    <row r="31" spans="1:6">
      <c r="A31" s="4" t="s">
        <v>152</v>
      </c>
      <c r="B31" s="6" t="n">
        <v>-3235246</v>
      </c>
      <c r="C31" s="4" t="s">
        <v>89</v>
      </c>
      <c r="D31" s="4" t="s">
        <v>89</v>
      </c>
      <c r="E31" s="4" t="s">
        <v>89</v>
      </c>
      <c r="F31" s="5" t="n">
        <v>-3235246</v>
      </c>
    </row>
    <row r="32" spans="1:6">
      <c r="A32" s="4" t="s">
        <v>153</v>
      </c>
      <c r="B32" s="5" t="n">
        <v>-3235</v>
      </c>
      <c r="C32" s="4" t="s">
        <v>89</v>
      </c>
    </row>
    <row r="33" spans="1:6">
      <c r="A33" s="4" t="s">
        <v>93</v>
      </c>
      <c r="B33" s="4" t="s">
        <v>89</v>
      </c>
      <c r="C33" s="4" t="s">
        <v>89</v>
      </c>
      <c r="D33" s="5" t="n">
        <v>-8574532</v>
      </c>
      <c r="E33" s="4" t="s">
        <v>89</v>
      </c>
      <c r="F33" s="5" t="n">
        <v>-8574532</v>
      </c>
    </row>
    <row r="34" spans="1:6">
      <c r="A34" s="4" t="s">
        <v>107</v>
      </c>
      <c r="B34" s="4" t="s">
        <v>89</v>
      </c>
      <c r="C34" s="4" t="s">
        <v>89</v>
      </c>
      <c r="D34" s="5" t="n">
        <v>172664</v>
      </c>
      <c r="E34" s="4" t="s">
        <v>89</v>
      </c>
      <c r="F34" s="5" t="n">
        <v>172664</v>
      </c>
    </row>
    <row r="35" spans="1:6">
      <c r="A35" s="4" t="s">
        <v>164</v>
      </c>
      <c r="B35" s="6" t="n">
        <v>212737793</v>
      </c>
      <c r="C35" s="6" t="n">
        <v>33033</v>
      </c>
      <c r="D35" s="5" t="n">
        <v>241317803</v>
      </c>
      <c r="E35" s="5" t="n">
        <v>-220554924</v>
      </c>
      <c r="F35" s="5" t="n">
        <v>233533705</v>
      </c>
    </row>
    <row r="36" spans="1:6">
      <c r="A36" s="4" t="s">
        <v>165</v>
      </c>
      <c r="B36" s="5" t="n">
        <v>242648</v>
      </c>
      <c r="C36" s="5" t="n">
        <v>33033420</v>
      </c>
    </row>
    <row r="37" spans="1:6">
      <c r="A37" s="4" t="s">
        <v>166</v>
      </c>
      <c r="B37" s="6" t="n">
        <v>215154122</v>
      </c>
      <c r="C37" s="6" t="n">
        <v>32993</v>
      </c>
      <c r="D37" s="5" t="n">
        <v>245294858</v>
      </c>
      <c r="E37" s="5" t="n">
        <v>-199224035</v>
      </c>
      <c r="F37" s="5" t="n">
        <v>261257938</v>
      </c>
    </row>
    <row r="38" spans="1:6">
      <c r="A38" s="4" t="s">
        <v>167</v>
      </c>
      <c r="B38" s="5" t="n">
        <v>245064</v>
      </c>
      <c r="C38" s="5" t="n">
        <v>32992606</v>
      </c>
    </row>
    <row r="39" spans="1:6">
      <c r="A39" s="4" t="s">
        <v>101</v>
      </c>
      <c r="B39" s="4" t="s">
        <v>89</v>
      </c>
      <c r="C39" s="4" t="s">
        <v>89</v>
      </c>
      <c r="D39" s="4" t="s">
        <v>89</v>
      </c>
      <c r="E39" s="5" t="n">
        <v>-21330889</v>
      </c>
      <c r="F39" s="5" t="n">
        <v>-21330889</v>
      </c>
    </row>
    <row r="40" spans="1:6">
      <c r="A40" s="4" t="s">
        <v>160</v>
      </c>
      <c r="C40" s="6" t="n">
        <v>41</v>
      </c>
      <c r="D40" s="5" t="n">
        <v>326266</v>
      </c>
      <c r="E40" s="4" t="s">
        <v>89</v>
      </c>
      <c r="F40" s="5" t="n">
        <v>326307</v>
      </c>
    </row>
    <row r="41" spans="1:6">
      <c r="A41" s="4" t="s">
        <v>161</v>
      </c>
      <c r="C41" s="5" t="n">
        <v>40874</v>
      </c>
    </row>
    <row r="42" spans="1:6">
      <c r="A42" s="4" t="s">
        <v>162</v>
      </c>
      <c r="C42" s="6" t="n">
        <v>-1</v>
      </c>
      <c r="F42" s="5" t="n">
        <v>-1</v>
      </c>
    </row>
    <row r="43" spans="1:6">
      <c r="A43" s="4" t="s">
        <v>163</v>
      </c>
      <c r="C43" s="5" t="n">
        <v>-60</v>
      </c>
    </row>
    <row r="44" spans="1:6">
      <c r="A44" s="4" t="s">
        <v>152</v>
      </c>
      <c r="B44" s="6" t="n">
        <v>-2416329</v>
      </c>
      <c r="F44" s="5" t="n">
        <v>-2416329</v>
      </c>
    </row>
    <row r="45" spans="1:6">
      <c r="A45" s="4" t="s">
        <v>153</v>
      </c>
      <c r="B45" s="5" t="n">
        <v>-2416</v>
      </c>
    </row>
    <row r="46" spans="1:6">
      <c r="A46" s="4" t="s">
        <v>93</v>
      </c>
      <c r="B46" s="4" t="s">
        <v>89</v>
      </c>
      <c r="C46" s="4" t="s">
        <v>89</v>
      </c>
      <c r="D46" s="5" t="n">
        <v>-4278218</v>
      </c>
      <c r="E46" s="4" t="s">
        <v>89</v>
      </c>
      <c r="F46" s="5" t="n">
        <v>-4278218</v>
      </c>
    </row>
    <row r="47" spans="1:6">
      <c r="A47" s="4" t="s">
        <v>107</v>
      </c>
      <c r="B47" s="4" t="s">
        <v>89</v>
      </c>
      <c r="C47" s="4" t="s">
        <v>89</v>
      </c>
      <c r="D47" s="5" t="n">
        <v>-25103</v>
      </c>
      <c r="E47" s="4" t="s">
        <v>89</v>
      </c>
      <c r="F47" s="5" t="n">
        <v>-25103</v>
      </c>
    </row>
    <row r="48" spans="1:6">
      <c r="A48" s="4" t="s">
        <v>164</v>
      </c>
      <c r="B48" s="6" t="n">
        <v>212737793</v>
      </c>
      <c r="C48" s="6" t="n">
        <v>33033</v>
      </c>
      <c r="D48" s="6" t="n">
        <v>241317803</v>
      </c>
      <c r="E48" s="6" t="n">
        <v>-220554924</v>
      </c>
      <c r="F48" s="6" t="n">
        <v>233533705</v>
      </c>
    </row>
    <row r="49" spans="1:6">
      <c r="A49" s="4" t="s">
        <v>165</v>
      </c>
      <c r="B49" s="5" t="n">
        <v>242648</v>
      </c>
      <c r="C49" s="5" t="n">
        <v>330334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47</v>
      </c>
      <c r="B1" s="2" t="s">
        <v>2</v>
      </c>
      <c r="C1" s="2" t="s">
        <v>37</v>
      </c>
    </row>
    <row r="2" spans="1:3">
      <c r="A2" s="4" t="s">
        <v>548</v>
      </c>
      <c r="B2" s="6" t="n">
        <v>238679000</v>
      </c>
      <c r="C2" s="6" t="n">
        <v>184769000</v>
      </c>
    </row>
    <row r="3" spans="1:3">
      <c r="A3" s="4" t="s">
        <v>379</v>
      </c>
    </row>
    <row r="4" spans="1:3">
      <c r="A4" s="4" t="s">
        <v>549</v>
      </c>
      <c r="B4" s="5" t="n">
        <v>192508000</v>
      </c>
      <c r="C4" s="5" t="n">
        <v>192508000</v>
      </c>
    </row>
    <row r="5" spans="1:3">
      <c r="A5" s="4" t="s">
        <v>550</v>
      </c>
      <c r="B5" s="5" t="n">
        <v>-6982000</v>
      </c>
      <c r="C5" s="5" t="n">
        <v>-7846000</v>
      </c>
    </row>
    <row r="6" spans="1:3">
      <c r="A6" s="4" t="s">
        <v>551</v>
      </c>
      <c r="B6" s="5" t="n">
        <v>2861000</v>
      </c>
      <c r="C6" s="5" t="n">
        <v>107000</v>
      </c>
    </row>
    <row r="7" spans="1:3">
      <c r="A7" s="4" t="s">
        <v>552</v>
      </c>
      <c r="B7" s="5" t="n">
        <v>188387000</v>
      </c>
      <c r="C7" s="5" t="n">
        <v>184769000</v>
      </c>
    </row>
    <row r="8" spans="1:3">
      <c r="A8" s="4" t="s">
        <v>535</v>
      </c>
    </row>
    <row r="9" spans="1:3">
      <c r="A9" s="4" t="s">
        <v>549</v>
      </c>
      <c r="B9" s="5" t="n">
        <v>50000000</v>
      </c>
      <c r="C9" s="4" t="s">
        <v>89</v>
      </c>
    </row>
    <row r="10" spans="1:3">
      <c r="A10" s="4" t="s">
        <v>551</v>
      </c>
      <c r="B10" s="5" t="n">
        <v>292000</v>
      </c>
      <c r="C10" s="4" t="s">
        <v>89</v>
      </c>
    </row>
    <row r="11" spans="1:3">
      <c r="A11" s="4" t="s">
        <v>552</v>
      </c>
      <c r="B11" s="6" t="n">
        <v>50292000</v>
      </c>
      <c r="C11" s="4" t="s">
        <v>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80"/>
    <col customWidth="1" max="3" min="3" width="13"/>
    <col customWidth="1" max="4" min="4" width="80"/>
  </cols>
  <sheetData>
    <row r="1" spans="1:4">
      <c r="A1" s="1" t="s">
        <v>553</v>
      </c>
      <c r="B1" s="2" t="s">
        <v>342</v>
      </c>
      <c r="C1" s="2" t="s">
        <v>554</v>
      </c>
      <c r="D1" s="2" t="s">
        <v>2</v>
      </c>
    </row>
    <row r="2" spans="1:4">
      <c r="A2" s="3" t="s">
        <v>555</v>
      </c>
    </row>
    <row r="3" spans="1:4">
      <c r="A3" s="4" t="s">
        <v>556</v>
      </c>
      <c r="D3" s="4" t="s">
        <v>347</v>
      </c>
    </row>
    <row r="4" spans="1:4">
      <c r="A4" s="4" t="s">
        <v>557</v>
      </c>
    </row>
    <row r="5" spans="1:4">
      <c r="A5" s="3" t="s">
        <v>555</v>
      </c>
    </row>
    <row r="6" spans="1:4">
      <c r="A6" s="4" t="s">
        <v>354</v>
      </c>
      <c r="B6" s="4" t="s">
        <v>558</v>
      </c>
    </row>
    <row r="7" spans="1:4">
      <c r="A7" s="4" t="s">
        <v>559</v>
      </c>
      <c r="B7" s="4" t="s">
        <v>560</v>
      </c>
    </row>
    <row r="8" spans="1:4">
      <c r="A8" s="4" t="s">
        <v>561</v>
      </c>
    </row>
    <row r="9" spans="1:4">
      <c r="A9" s="3" t="s">
        <v>555</v>
      </c>
    </row>
    <row r="10" spans="1:4">
      <c r="A10" s="4" t="s">
        <v>562</v>
      </c>
      <c r="D10" s="4" t="s">
        <v>563</v>
      </c>
    </row>
    <row r="11" spans="1:4">
      <c r="A11" s="4" t="s">
        <v>564</v>
      </c>
      <c r="C11" s="6" t="n">
        <v>65000000</v>
      </c>
    </row>
    <row r="12" spans="1:4">
      <c r="A12" s="4" t="s">
        <v>565</v>
      </c>
      <c r="D12" s="4" t="s">
        <v>566</v>
      </c>
    </row>
    <row r="13" spans="1:4">
      <c r="A13" s="4" t="s">
        <v>567</v>
      </c>
    </row>
    <row r="14" spans="1:4">
      <c r="A14" s="3" t="s">
        <v>555</v>
      </c>
    </row>
    <row r="15" spans="1:4">
      <c r="A15" s="4" t="s">
        <v>556</v>
      </c>
      <c r="D15" s="4" t="s">
        <v>5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4"/>
    <col customWidth="1" max="5" min="5" width="14"/>
    <col customWidth="1" max="6" min="6" width="15"/>
    <col customWidth="1" max="7" min="7" width="14"/>
    <col customWidth="1" max="8" min="8" width="4"/>
    <col customWidth="1" max="9" min="9" width="14"/>
  </cols>
  <sheetData>
    <row r="1" spans="1:9">
      <c r="A1" s="1" t="s">
        <v>569</v>
      </c>
      <c r="B1" s="2" t="s">
        <v>75</v>
      </c>
      <c r="F1" s="2" t="s">
        <v>1</v>
      </c>
    </row>
    <row r="2" spans="1:9">
      <c r="B2" s="2" t="s">
        <v>2</v>
      </c>
      <c r="C2" s="2" t="s">
        <v>570</v>
      </c>
      <c r="E2" s="2" t="s">
        <v>76</v>
      </c>
      <c r="F2" s="2" t="s">
        <v>2</v>
      </c>
      <c r="G2" s="2" t="s">
        <v>570</v>
      </c>
      <c r="I2" s="2" t="s">
        <v>76</v>
      </c>
    </row>
    <row r="3" spans="1:9">
      <c r="A3" s="4" t="s">
        <v>571</v>
      </c>
      <c r="B3" s="6" t="n">
        <v>599711</v>
      </c>
      <c r="E3" s="4" t="s">
        <v>89</v>
      </c>
      <c r="F3" s="6" t="n">
        <v>-1327032</v>
      </c>
      <c r="I3" s="4" t="s">
        <v>89</v>
      </c>
    </row>
    <row r="4" spans="1:9">
      <c r="A4" s="4" t="s">
        <v>572</v>
      </c>
    </row>
    <row r="5" spans="1:9">
      <c r="A5" s="4" t="s">
        <v>573</v>
      </c>
      <c r="C5" s="6" t="n">
        <v>15805000</v>
      </c>
      <c r="G5" s="6" t="n">
        <v>41111000</v>
      </c>
    </row>
    <row r="6" spans="1:9">
      <c r="A6" s="4" t="s">
        <v>574</v>
      </c>
      <c r="C6" s="5" t="n">
        <v>-4397000</v>
      </c>
      <c r="G6" s="5" t="n">
        <v>-46041000</v>
      </c>
    </row>
    <row r="7" spans="1:9">
      <c r="A7" s="4" t="s">
        <v>575</v>
      </c>
      <c r="C7" s="5" t="n">
        <v>673000</v>
      </c>
      <c r="G7" s="5" t="n">
        <v>-12519000</v>
      </c>
    </row>
    <row r="8" spans="1:9">
      <c r="A8" s="4" t="s">
        <v>571</v>
      </c>
      <c r="C8" s="6" t="n">
        <v>600000</v>
      </c>
      <c r="D8" s="4" t="s">
        <v>398</v>
      </c>
      <c r="G8" s="6" t="n">
        <v>-1327000</v>
      </c>
      <c r="H8" s="4" t="s">
        <v>445</v>
      </c>
    </row>
    <row r="9" spans="1:9"/>
    <row r="10" spans="1:9">
      <c r="A10" s="4" t="s">
        <v>398</v>
      </c>
      <c r="B10" s="4" t="s">
        <v>576</v>
      </c>
    </row>
    <row r="11" spans="1:9">
      <c r="A11" s="4" t="s">
        <v>445</v>
      </c>
      <c r="B11" s="4" t="s">
        <v>577</v>
      </c>
    </row>
  </sheetData>
  <mergeCells count="8">
    <mergeCell ref="A1:A2"/>
    <mergeCell ref="B1:E1"/>
    <mergeCell ref="F1:I1"/>
    <mergeCell ref="C2:D2"/>
    <mergeCell ref="G2:H2"/>
    <mergeCell ref="A9:I9"/>
    <mergeCell ref="B10:I10"/>
    <mergeCell ref="B11:I1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1"/>
    <col customWidth="1" max="2" min="2" width="14"/>
    <col customWidth="1" max="3" min="3" width="80"/>
    <col customWidth="1" max="4" min="4" width="14"/>
    <col customWidth="1" max="5" min="5" width="80"/>
    <col customWidth="1" max="6" min="6" width="14"/>
    <col customWidth="1" max="7" min="7" width="80"/>
    <col customWidth="1" max="8" min="8" width="14"/>
    <col customWidth="1" max="9" min="9" width="14"/>
    <col customWidth="1" max="10" min="10" width="14"/>
    <col customWidth="1" max="11" min="11" width="14"/>
    <col customWidth="1" max="12" min="12" width="14"/>
  </cols>
  <sheetData>
    <row r="1" spans="1:12">
      <c r="A1" s="1" t="s">
        <v>578</v>
      </c>
      <c r="B1" s="2" t="s">
        <v>579</v>
      </c>
      <c r="C1" s="2" t="s">
        <v>580</v>
      </c>
      <c r="D1" s="2" t="s">
        <v>581</v>
      </c>
      <c r="E1" s="2" t="s">
        <v>2</v>
      </c>
      <c r="F1" s="2" t="s">
        <v>76</v>
      </c>
      <c r="G1" s="2" t="s">
        <v>2</v>
      </c>
      <c r="H1" s="2" t="s">
        <v>76</v>
      </c>
      <c r="I1" s="2" t="s">
        <v>37</v>
      </c>
      <c r="J1" s="2" t="s">
        <v>582</v>
      </c>
      <c r="K1" s="2" t="s">
        <v>570</v>
      </c>
      <c r="L1" s="2" t="s">
        <v>343</v>
      </c>
    </row>
    <row r="2" spans="1:12">
      <c r="A2" s="3" t="s">
        <v>583</v>
      </c>
    </row>
    <row r="3" spans="1:12">
      <c r="A3" s="4" t="s">
        <v>584</v>
      </c>
      <c r="E3" s="4" t="s">
        <v>347</v>
      </c>
      <c r="G3" s="4" t="s">
        <v>347</v>
      </c>
    </row>
    <row r="4" spans="1:12">
      <c r="A4" s="4" t="s">
        <v>585</v>
      </c>
      <c r="E4" s="6" t="n">
        <v>10000000</v>
      </c>
      <c r="F4" s="4" t="s">
        <v>89</v>
      </c>
      <c r="G4" s="6" t="n">
        <v>10000000</v>
      </c>
      <c r="H4" s="4" t="s">
        <v>89</v>
      </c>
    </row>
    <row r="5" spans="1:12">
      <c r="A5" s="4" t="s">
        <v>572</v>
      </c>
    </row>
    <row r="6" spans="1:12">
      <c r="A6" s="3" t="s">
        <v>583</v>
      </c>
    </row>
    <row r="7" spans="1:12">
      <c r="A7" s="4" t="s">
        <v>586</v>
      </c>
      <c r="B7" s="5" t="n">
        <v>1000000</v>
      </c>
      <c r="I7" s="5" t="n">
        <v>40500000</v>
      </c>
    </row>
    <row r="8" spans="1:12">
      <c r="A8" s="4" t="s">
        <v>584</v>
      </c>
      <c r="B8" s="4" t="s">
        <v>587</v>
      </c>
      <c r="E8" s="4" t="s">
        <v>347</v>
      </c>
      <c r="G8" s="4" t="s">
        <v>347</v>
      </c>
      <c r="K8" s="4" t="s">
        <v>588</v>
      </c>
      <c r="L8" s="4" t="s">
        <v>589</v>
      </c>
    </row>
    <row r="9" spans="1:12">
      <c r="A9" s="4" t="s">
        <v>590</v>
      </c>
      <c r="E9" s="4" t="s">
        <v>591</v>
      </c>
    </row>
    <row r="10" spans="1:12">
      <c r="A10" s="4" t="s">
        <v>585</v>
      </c>
      <c r="B10" s="6" t="n">
        <v>10000000</v>
      </c>
    </row>
    <row r="11" spans="1:12">
      <c r="A11" s="4" t="s">
        <v>592</v>
      </c>
      <c r="J11" s="4" t="s">
        <v>593</v>
      </c>
    </row>
    <row r="12" spans="1:12">
      <c r="A12" s="4" t="s">
        <v>594</v>
      </c>
      <c r="G12" s="4" t="s">
        <v>593</v>
      </c>
    </row>
    <row r="13" spans="1:12">
      <c r="A13" s="4" t="s">
        <v>595</v>
      </c>
      <c r="G13" s="4" t="s">
        <v>596</v>
      </c>
    </row>
    <row r="14" spans="1:12">
      <c r="A14" s="4" t="s">
        <v>597</v>
      </c>
    </row>
    <row r="15" spans="1:12">
      <c r="A15" s="3" t="s">
        <v>583</v>
      </c>
    </row>
    <row r="16" spans="1:12">
      <c r="A16" s="4" t="s">
        <v>598</v>
      </c>
      <c r="C16" s="4" t="s">
        <v>599</v>
      </c>
      <c r="G16" s="4" t="s">
        <v>600</v>
      </c>
    </row>
    <row r="17" spans="1:12">
      <c r="A17" s="4" t="s">
        <v>556</v>
      </c>
      <c r="D17" s="4" t="s">
        <v>6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02</v>
      </c>
      <c r="B1" s="2" t="s">
        <v>2</v>
      </c>
      <c r="C1" s="2" t="s">
        <v>37</v>
      </c>
    </row>
    <row r="2" spans="1:3">
      <c r="A2" s="4" t="s">
        <v>43</v>
      </c>
      <c r="B2" s="6" t="n">
        <v>238678993</v>
      </c>
      <c r="C2" s="6" t="n">
        <v>184768874</v>
      </c>
    </row>
    <row r="3" spans="1:3">
      <c r="A3" s="4" t="s">
        <v>44</v>
      </c>
      <c r="B3" s="5" t="n">
        <v>369696377</v>
      </c>
      <c r="C3" s="5" t="n">
        <v>360841651</v>
      </c>
    </row>
    <row r="4" spans="1:3">
      <c r="A4" s="4" t="s">
        <v>603</v>
      </c>
      <c r="B4" s="5" t="n">
        <v>38600000</v>
      </c>
      <c r="C4" s="5" t="n">
        <v>38600000</v>
      </c>
    </row>
    <row r="5" spans="1:3">
      <c r="A5" s="4" t="s">
        <v>604</v>
      </c>
    </row>
    <row r="6" spans="1:3">
      <c r="A6" s="4" t="s">
        <v>43</v>
      </c>
      <c r="B6" s="5" t="n">
        <v>238679000</v>
      </c>
      <c r="C6" s="5" t="n">
        <v>184769000</v>
      </c>
    </row>
    <row r="7" spans="1:3">
      <c r="A7" s="4" t="s">
        <v>44</v>
      </c>
      <c r="B7" s="5" t="n">
        <v>369696000</v>
      </c>
      <c r="C7" s="5" t="n">
        <v>360842000</v>
      </c>
    </row>
    <row r="8" spans="1:3">
      <c r="A8" s="4" t="s">
        <v>603</v>
      </c>
      <c r="B8" s="5" t="n">
        <v>38607000</v>
      </c>
      <c r="C8" s="5" t="n">
        <v>38562000</v>
      </c>
    </row>
    <row r="9" spans="1:3">
      <c r="A9" s="4" t="s">
        <v>605</v>
      </c>
      <c r="B9" s="5" t="n">
        <v>646982000</v>
      </c>
      <c r="C9" s="5" t="n">
        <v>584173000</v>
      </c>
    </row>
    <row r="10" spans="1:3">
      <c r="A10" s="4" t="s">
        <v>606</v>
      </c>
    </row>
    <row r="11" spans="1:3">
      <c r="A11" s="4" t="s">
        <v>43</v>
      </c>
      <c r="B11" s="5" t="n">
        <v>238679000</v>
      </c>
      <c r="C11" s="5" t="n">
        <v>184769000</v>
      </c>
    </row>
    <row r="12" spans="1:3">
      <c r="A12" s="4" t="s">
        <v>44</v>
      </c>
      <c r="B12" s="5" t="n">
        <v>369696000</v>
      </c>
      <c r="C12" s="5" t="n">
        <v>360842000</v>
      </c>
    </row>
    <row r="13" spans="1:3">
      <c r="A13" s="4" t="s">
        <v>603</v>
      </c>
      <c r="B13" s="5" t="n">
        <v>38607000</v>
      </c>
      <c r="C13" s="5" t="n">
        <v>38562000</v>
      </c>
    </row>
    <row r="14" spans="1:3">
      <c r="A14" s="4" t="s">
        <v>605</v>
      </c>
      <c r="B14" s="6" t="n">
        <v>646982000</v>
      </c>
      <c r="C14" s="6" t="n">
        <v>584173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4"/>
  </cols>
  <sheetData>
    <row r="1" spans="1:2">
      <c r="A1" s="1" t="s">
        <v>607</v>
      </c>
      <c r="B1" s="2" t="s">
        <v>2</v>
      </c>
    </row>
    <row r="2" spans="1:2">
      <c r="A2" s="4" t="s">
        <v>572</v>
      </c>
    </row>
    <row r="3" spans="1:2">
      <c r="A3" s="3" t="s">
        <v>608</v>
      </c>
    </row>
    <row r="4" spans="1:2">
      <c r="A4" s="4" t="s">
        <v>609</v>
      </c>
      <c r="B4" s="4" t="s">
        <v>6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611</v>
      </c>
      <c r="B1" s="2" t="s">
        <v>612</v>
      </c>
      <c r="C1" s="2" t="s">
        <v>1</v>
      </c>
      <c r="D1" s="2" t="s">
        <v>470</v>
      </c>
    </row>
    <row r="2" spans="1:4">
      <c r="B2" s="2" t="s">
        <v>613</v>
      </c>
      <c r="C2" s="2" t="s">
        <v>2</v>
      </c>
      <c r="D2" s="2" t="s">
        <v>37</v>
      </c>
    </row>
    <row r="3" spans="1:4">
      <c r="A3" s="3" t="s">
        <v>614</v>
      </c>
    </row>
    <row r="4" spans="1:4">
      <c r="A4" s="4" t="s">
        <v>615</v>
      </c>
      <c r="B4" s="6" t="n">
        <v>300000000</v>
      </c>
    </row>
    <row r="5" spans="1:4">
      <c r="A5" s="4" t="s">
        <v>616</v>
      </c>
      <c r="B5" s="4" t="s">
        <v>617</v>
      </c>
    </row>
    <row r="6" spans="1:4">
      <c r="A6" s="4" t="s">
        <v>618</v>
      </c>
      <c r="B6" s="4" t="s">
        <v>619</v>
      </c>
    </row>
    <row r="7" spans="1:4">
      <c r="A7" s="4" t="s">
        <v>620</v>
      </c>
      <c r="C7" s="4" t="s">
        <v>621</v>
      </c>
    </row>
    <row r="8" spans="1:4">
      <c r="A8" s="4" t="s">
        <v>622</v>
      </c>
      <c r="C8" s="6" t="n">
        <v>138640000</v>
      </c>
      <c r="D8" s="6" t="n">
        <v>158209000</v>
      </c>
    </row>
    <row r="9" spans="1:4">
      <c r="A9" s="4" t="s">
        <v>623</v>
      </c>
      <c r="C9" s="4" t="s">
        <v>62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8"/>
    <col customWidth="1" max="2" min="2" width="21"/>
  </cols>
  <sheetData>
    <row r="1" spans="1:2">
      <c r="A1" s="1" t="s">
        <v>625</v>
      </c>
      <c r="B1" s="2" t="s">
        <v>458</v>
      </c>
    </row>
    <row r="2" spans="1:2">
      <c r="A2" s="3" t="s">
        <v>626</v>
      </c>
    </row>
    <row r="3" spans="1:2">
      <c r="A3" s="4" t="s">
        <v>461</v>
      </c>
      <c r="B3" s="6" t="n">
        <v>72980000</v>
      </c>
    </row>
    <row r="4" spans="1:2">
      <c r="A4" s="4" t="s">
        <v>462</v>
      </c>
      <c r="B4" s="5" t="n">
        <v>159435000</v>
      </c>
    </row>
    <row r="5" spans="1:2">
      <c r="A5" s="4" t="s">
        <v>463</v>
      </c>
      <c r="B5" s="5" t="n">
        <v>160328000</v>
      </c>
    </row>
    <row r="6" spans="1:2">
      <c r="A6" s="4" t="s">
        <v>464</v>
      </c>
      <c r="B6" s="5" t="n">
        <v>99802000</v>
      </c>
    </row>
    <row r="7" spans="1:2">
      <c r="A7" s="4" t="s">
        <v>465</v>
      </c>
      <c r="B7" s="5" t="n">
        <v>73616000</v>
      </c>
    </row>
    <row r="8" spans="1:2">
      <c r="A8" s="4" t="s">
        <v>466</v>
      </c>
      <c r="B8" s="5" t="n">
        <v>75135000</v>
      </c>
    </row>
    <row r="9" spans="1:2">
      <c r="A9" s="4" t="s">
        <v>627</v>
      </c>
      <c r="B9" s="5" t="n">
        <v>156622000</v>
      </c>
    </row>
    <row r="10" spans="1:2">
      <c r="A10" s="4" t="s">
        <v>147</v>
      </c>
      <c r="B10" s="5" t="n">
        <v>797918000</v>
      </c>
    </row>
    <row r="11" spans="1:2">
      <c r="A11" s="3" t="s">
        <v>628</v>
      </c>
    </row>
    <row r="12" spans="1:2">
      <c r="A12" s="4" t="s">
        <v>461</v>
      </c>
      <c r="B12" s="5" t="n">
        <v>389000</v>
      </c>
    </row>
    <row r="13" spans="1:2">
      <c r="A13" s="4" t="s">
        <v>462</v>
      </c>
      <c r="B13" s="5" t="n">
        <v>3183000</v>
      </c>
    </row>
    <row r="14" spans="1:2">
      <c r="A14" s="4" t="s">
        <v>463</v>
      </c>
      <c r="B14" s="5" t="n">
        <v>5557000</v>
      </c>
    </row>
    <row r="15" spans="1:2">
      <c r="A15" s="4" t="s">
        <v>464</v>
      </c>
      <c r="B15" s="5" t="n">
        <v>4360000</v>
      </c>
    </row>
    <row r="16" spans="1:2">
      <c r="A16" s="4" t="s">
        <v>465</v>
      </c>
      <c r="B16" s="5" t="n">
        <v>3587000</v>
      </c>
    </row>
    <row r="17" spans="1:2">
      <c r="A17" s="4" t="s">
        <v>466</v>
      </c>
      <c r="B17" s="5" t="n">
        <v>4084000</v>
      </c>
    </row>
    <row r="18" spans="1:2">
      <c r="A18" s="4" t="s">
        <v>627</v>
      </c>
      <c r="B18" s="5" t="n">
        <v>9118000</v>
      </c>
    </row>
    <row r="19" spans="1:2">
      <c r="A19" s="4" t="s">
        <v>147</v>
      </c>
      <c r="B19" s="6" t="n">
        <v>30278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80"/>
    <col customWidth="1" max="5" min="5" width="14"/>
    <col customWidth="1" max="6" min="6" width="14"/>
    <col customWidth="1" max="7" min="7" width="15"/>
    <col customWidth="1" max="8" min="8" width="15"/>
  </cols>
  <sheetData>
    <row r="1" spans="1:8">
      <c r="A1" s="1" t="s">
        <v>629</v>
      </c>
      <c r="B1" s="2" t="s">
        <v>75</v>
      </c>
      <c r="D1" s="2" t="s">
        <v>1</v>
      </c>
    </row>
    <row r="2" spans="1:8">
      <c r="B2" s="2" t="s">
        <v>2</v>
      </c>
      <c r="C2" s="2" t="s">
        <v>76</v>
      </c>
      <c r="D2" s="2" t="s">
        <v>2</v>
      </c>
      <c r="E2" s="2" t="s">
        <v>76</v>
      </c>
      <c r="F2" s="2" t="s">
        <v>37</v>
      </c>
      <c r="G2" s="2" t="s">
        <v>630</v>
      </c>
      <c r="H2" s="2" t="s">
        <v>631</v>
      </c>
    </row>
    <row r="3" spans="1:8">
      <c r="A3" s="3" t="s">
        <v>632</v>
      </c>
    </row>
    <row r="4" spans="1:8">
      <c r="A4" s="4" t="s">
        <v>633</v>
      </c>
      <c r="D4" s="4" t="s">
        <v>634</v>
      </c>
    </row>
    <row r="5" spans="1:8">
      <c r="A5" s="4" t="s">
        <v>635</v>
      </c>
    </row>
    <row r="6" spans="1:8">
      <c r="A6" s="3" t="s">
        <v>632</v>
      </c>
    </row>
    <row r="7" spans="1:8">
      <c r="A7" s="4" t="s">
        <v>636</v>
      </c>
      <c r="G7" s="6" t="n">
        <v>1000000000</v>
      </c>
      <c r="H7" s="6" t="n">
        <v>1000000000</v>
      </c>
    </row>
    <row r="8" spans="1:8">
      <c r="A8" s="4" t="s">
        <v>637</v>
      </c>
      <c r="D8" s="4" t="s">
        <v>638</v>
      </c>
    </row>
    <row r="9" spans="1:8">
      <c r="A9" s="4" t="s">
        <v>639</v>
      </c>
      <c r="B9" s="4" t="s">
        <v>640</v>
      </c>
      <c r="D9" s="4" t="s">
        <v>640</v>
      </c>
      <c r="F9" s="4" t="s">
        <v>641</v>
      </c>
    </row>
    <row r="10" spans="1:8">
      <c r="A10" s="4" t="s">
        <v>642</v>
      </c>
      <c r="B10" s="6" t="n">
        <v>797918000</v>
      </c>
      <c r="D10" s="6" t="n">
        <v>797918000</v>
      </c>
      <c r="F10" s="6" t="n">
        <v>662152000</v>
      </c>
    </row>
    <row r="11" spans="1:8">
      <c r="A11" s="4" t="s">
        <v>643</v>
      </c>
      <c r="B11" s="5" t="n">
        <v>3158000</v>
      </c>
      <c r="C11" s="6" t="n">
        <v>2139000</v>
      </c>
      <c r="D11" s="5" t="n">
        <v>5994000</v>
      </c>
      <c r="E11" s="6" t="n">
        <v>4138000</v>
      </c>
    </row>
    <row r="12" spans="1:8">
      <c r="A12" s="4" t="s">
        <v>644</v>
      </c>
      <c r="B12" s="6" t="n">
        <v>30278000</v>
      </c>
      <c r="D12" s="6" t="n">
        <v>30278000</v>
      </c>
    </row>
    <row r="13" spans="1:8">
      <c r="A13" s="4" t="s">
        <v>645</v>
      </c>
      <c r="D13" s="4" t="s">
        <v>646</v>
      </c>
    </row>
    <row r="14" spans="1:8">
      <c r="A14" s="4" t="s">
        <v>633</v>
      </c>
      <c r="D14" s="4" t="s">
        <v>63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7"/>
    <col customWidth="1" max="2" min="2" width="37"/>
    <col customWidth="1" max="3" min="3" width="15"/>
    <col customWidth="1" max="4" min="4" width="14"/>
  </cols>
  <sheetData>
    <row r="1" spans="1:4">
      <c r="A1" s="1" t="s">
        <v>647</v>
      </c>
      <c r="B1" s="2" t="s">
        <v>612</v>
      </c>
      <c r="C1" s="2" t="s">
        <v>1</v>
      </c>
    </row>
    <row r="2" spans="1:4">
      <c r="B2" s="2" t="s">
        <v>342</v>
      </c>
      <c r="C2" s="2" t="s">
        <v>2</v>
      </c>
      <c r="D2" s="2" t="s">
        <v>37</v>
      </c>
    </row>
    <row r="3" spans="1:4">
      <c r="A3" s="3" t="s">
        <v>648</v>
      </c>
    </row>
    <row r="4" spans="1:4">
      <c r="A4" s="4" t="s">
        <v>50</v>
      </c>
      <c r="C4" s="6" t="n">
        <v>366891940</v>
      </c>
      <c r="D4" s="6" t="n">
        <v>366891940</v>
      </c>
    </row>
    <row r="5" spans="1:4">
      <c r="A5" s="4" t="s">
        <v>633</v>
      </c>
      <c r="C5" s="4" t="s">
        <v>634</v>
      </c>
    </row>
    <row r="6" spans="1:4">
      <c r="A6" s="4" t="s">
        <v>649</v>
      </c>
    </row>
    <row r="7" spans="1:4">
      <c r="A7" s="3" t="s">
        <v>648</v>
      </c>
    </row>
    <row r="8" spans="1:4">
      <c r="A8" s="4" t="s">
        <v>50</v>
      </c>
      <c r="B8" s="6" t="n">
        <v>366892000</v>
      </c>
    </row>
    <row r="9" spans="1:4">
      <c r="A9" s="4" t="s">
        <v>376</v>
      </c>
    </row>
    <row r="10" spans="1:4">
      <c r="A10" s="3" t="s">
        <v>648</v>
      </c>
    </row>
    <row r="11" spans="1:4">
      <c r="A11" s="4" t="s">
        <v>616</v>
      </c>
      <c r="B11" s="4" t="s">
        <v>650</v>
      </c>
    </row>
    <row r="12" spans="1:4">
      <c r="A12" s="4" t="s">
        <v>377</v>
      </c>
      <c r="B12" s="4" t="s">
        <v>378</v>
      </c>
    </row>
    <row r="13" spans="1:4">
      <c r="A13" s="4" t="s">
        <v>637</v>
      </c>
      <c r="B13" s="4" t="s">
        <v>651</v>
      </c>
    </row>
    <row r="14" spans="1:4">
      <c r="A14" s="4" t="s">
        <v>652</v>
      </c>
      <c r="C14" s="6" t="n">
        <v>366892000</v>
      </c>
      <c r="D14" s="6" t="n">
        <v>366892000</v>
      </c>
    </row>
    <row r="15" spans="1:4">
      <c r="A15" s="4" t="s">
        <v>633</v>
      </c>
      <c r="B15" s="4" t="s">
        <v>6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8"/>
    <col customWidth="1" max="2" min="2" width="27"/>
    <col customWidth="1" max="3" min="3" width="41"/>
    <col customWidth="1" max="4" min="4" width="37"/>
    <col customWidth="1" max="5" min="5" width="21"/>
    <col customWidth="1" max="6" min="6" width="37"/>
    <col customWidth="1" max="7" min="7" width="21"/>
    <col customWidth="1" max="8" min="8" width="30"/>
  </cols>
  <sheetData>
    <row r="1" spans="1:8">
      <c r="A1" s="1" t="s">
        <v>653</v>
      </c>
      <c r="B1" s="2" t="s">
        <v>612</v>
      </c>
      <c r="D1" s="2" t="s">
        <v>75</v>
      </c>
      <c r="F1" s="2" t="s">
        <v>1</v>
      </c>
    </row>
    <row r="2" spans="1:8">
      <c r="B2" s="2" t="s">
        <v>654</v>
      </c>
      <c r="C2" s="2" t="s">
        <v>655</v>
      </c>
      <c r="D2" s="2" t="s">
        <v>656</v>
      </c>
      <c r="E2" s="2" t="s">
        <v>657</v>
      </c>
      <c r="F2" s="2" t="s">
        <v>656</v>
      </c>
      <c r="G2" s="2" t="s">
        <v>657</v>
      </c>
      <c r="H2" s="2" t="s">
        <v>658</v>
      </c>
    </row>
    <row r="3" spans="1:8">
      <c r="A3" s="3" t="s">
        <v>659</v>
      </c>
    </row>
    <row r="4" spans="1:8">
      <c r="A4" s="4" t="s">
        <v>660</v>
      </c>
      <c r="D4" s="4" t="s">
        <v>89</v>
      </c>
      <c r="E4" s="6" t="n">
        <v>984599</v>
      </c>
      <c r="F4" s="4" t="s">
        <v>89</v>
      </c>
      <c r="G4" s="6" t="n">
        <v>4142294</v>
      </c>
    </row>
    <row r="5" spans="1:8">
      <c r="A5" s="4" t="s">
        <v>68</v>
      </c>
    </row>
    <row r="6" spans="1:8">
      <c r="A6" s="3" t="s">
        <v>659</v>
      </c>
    </row>
    <row r="7" spans="1:8">
      <c r="A7" s="4" t="s">
        <v>661</v>
      </c>
      <c r="C7" s="5" t="n">
        <v>100000</v>
      </c>
      <c r="D7" s="5" t="n">
        <v>100000</v>
      </c>
      <c r="F7" s="5" t="n">
        <v>100000</v>
      </c>
      <c r="H7" s="5" t="n">
        <v>100000</v>
      </c>
    </row>
    <row r="8" spans="1:8">
      <c r="A8" s="4" t="s">
        <v>662</v>
      </c>
      <c r="C8" s="6" t="n">
        <v>1000</v>
      </c>
      <c r="D8" s="7" t="n">
        <v>0.001</v>
      </c>
      <c r="F8" s="7" t="n">
        <v>0.001</v>
      </c>
      <c r="H8" s="7" t="n">
        <v>0.001</v>
      </c>
    </row>
    <row r="9" spans="1:8">
      <c r="A9" s="4" t="s">
        <v>663</v>
      </c>
      <c r="C9" s="4" t="s">
        <v>664</v>
      </c>
    </row>
    <row r="10" spans="1:8">
      <c r="A10" s="4" t="s">
        <v>665</v>
      </c>
      <c r="C10" s="6" t="n">
        <v>1000</v>
      </c>
    </row>
    <row r="11" spans="1:8">
      <c r="A11" s="4" t="s">
        <v>666</v>
      </c>
      <c r="C11" s="5" t="n">
        <v>20</v>
      </c>
    </row>
    <row r="12" spans="1:8">
      <c r="A12" s="4" t="s">
        <v>667</v>
      </c>
      <c r="C12" s="6" t="n">
        <v>15</v>
      </c>
    </row>
    <row r="13" spans="1:8">
      <c r="A13" s="4" t="s">
        <v>668</v>
      </c>
      <c r="C13" s="4" t="s">
        <v>593</v>
      </c>
    </row>
    <row r="14" spans="1:8">
      <c r="A14" s="4" t="s">
        <v>669</v>
      </c>
      <c r="B14" s="5" t="n">
        <v>99127</v>
      </c>
    </row>
    <row r="15" spans="1:8">
      <c r="A15" s="4" t="s">
        <v>670</v>
      </c>
      <c r="B15" s="6" t="n">
        <v>99127000</v>
      </c>
    </row>
    <row r="16" spans="1:8">
      <c r="A16" s="4" t="s">
        <v>660</v>
      </c>
      <c r="B16" s="6" t="n">
        <v>7019000</v>
      </c>
    </row>
  </sheetData>
  <mergeCells count="4">
    <mergeCell ref="A1:A2"/>
    <mergeCell ref="B1:C1"/>
    <mergeCell ref="D1:E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3"/>
    <col customWidth="1" max="2" min="2" width="80"/>
    <col customWidth="1" max="3" min="3" width="27"/>
    <col customWidth="1" max="4" min="4" width="21"/>
    <col customWidth="1" max="5" min="5" width="21"/>
    <col customWidth="1" max="6" min="6" width="21"/>
    <col customWidth="1" max="7" min="7" width="21"/>
  </cols>
  <sheetData>
    <row r="1" spans="1:7">
      <c r="A1" s="1" t="s">
        <v>671</v>
      </c>
      <c r="B1" s="2" t="s">
        <v>672</v>
      </c>
      <c r="C1" s="2" t="s">
        <v>673</v>
      </c>
      <c r="D1" s="2" t="s">
        <v>458</v>
      </c>
      <c r="E1" s="2" t="s">
        <v>657</v>
      </c>
      <c r="F1" s="2" t="s">
        <v>458</v>
      </c>
      <c r="G1" s="2" t="s">
        <v>657</v>
      </c>
    </row>
    <row r="2" spans="1:7">
      <c r="A2" s="3" t="s">
        <v>674</v>
      </c>
    </row>
    <row r="3" spans="1:7">
      <c r="A3" s="4" t="s">
        <v>675</v>
      </c>
      <c r="D3" s="4" t="s">
        <v>89</v>
      </c>
      <c r="E3" s="6" t="n">
        <v>14372959</v>
      </c>
      <c r="F3" s="4" t="s">
        <v>89</v>
      </c>
      <c r="G3" s="6" t="n">
        <v>56238128</v>
      </c>
    </row>
    <row r="4" spans="1:7">
      <c r="A4" s="4" t="s">
        <v>676</v>
      </c>
      <c r="D4" s="4" t="s">
        <v>89</v>
      </c>
      <c r="E4" s="6" t="n">
        <v>984599</v>
      </c>
      <c r="F4" s="4" t="s">
        <v>89</v>
      </c>
      <c r="G4" s="6" t="n">
        <v>4142294</v>
      </c>
    </row>
    <row r="5" spans="1:7">
      <c r="A5" s="4" t="s">
        <v>677</v>
      </c>
    </row>
    <row r="6" spans="1:7">
      <c r="A6" s="3" t="s">
        <v>674</v>
      </c>
    </row>
    <row r="7" spans="1:7">
      <c r="A7" s="4" t="s">
        <v>678</v>
      </c>
      <c r="B7" s="5" t="n">
        <v>150000</v>
      </c>
    </row>
    <row r="8" spans="1:7">
      <c r="A8" s="4" t="s">
        <v>679</v>
      </c>
      <c r="B8" s="6" t="n">
        <v>1000</v>
      </c>
    </row>
    <row r="9" spans="1:7">
      <c r="A9" s="4" t="s">
        <v>680</v>
      </c>
      <c r="B9" s="4" t="s">
        <v>664</v>
      </c>
    </row>
    <row r="10" spans="1:7">
      <c r="A10" s="4" t="s">
        <v>681</v>
      </c>
      <c r="B10" s="6" t="n">
        <v>1000</v>
      </c>
    </row>
    <row r="11" spans="1:7">
      <c r="A11" s="4" t="s">
        <v>666</v>
      </c>
      <c r="B11" s="5" t="n">
        <v>20</v>
      </c>
    </row>
    <row r="12" spans="1:7">
      <c r="A12" s="4" t="s">
        <v>667</v>
      </c>
      <c r="B12" s="8" t="n">
        <v>12.75</v>
      </c>
    </row>
    <row r="13" spans="1:7">
      <c r="A13" s="4" t="s">
        <v>668</v>
      </c>
      <c r="B13" s="4" t="s">
        <v>682</v>
      </c>
    </row>
    <row r="14" spans="1:7">
      <c r="A14" s="4" t="s">
        <v>683</v>
      </c>
      <c r="B14" s="4" t="s">
        <v>684</v>
      </c>
    </row>
    <row r="15" spans="1:7">
      <c r="A15" s="4" t="s">
        <v>685</v>
      </c>
      <c r="C15" s="5" t="n">
        <v>149979</v>
      </c>
    </row>
    <row r="16" spans="1:7">
      <c r="A16" s="4" t="s">
        <v>675</v>
      </c>
      <c r="C16" s="6" t="n">
        <v>149979000</v>
      </c>
    </row>
    <row r="17" spans="1:7">
      <c r="A17" s="4" t="s">
        <v>676</v>
      </c>
      <c r="C17" s="6" t="n">
        <v>10284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686</v>
      </c>
      <c r="B1" s="2" t="s">
        <v>342</v>
      </c>
      <c r="C1" s="2" t="s">
        <v>343</v>
      </c>
      <c r="D1" s="2" t="s">
        <v>2</v>
      </c>
      <c r="E1" s="2" t="s">
        <v>37</v>
      </c>
    </row>
    <row r="2" spans="1:5">
      <c r="A2" s="3" t="s">
        <v>687</v>
      </c>
    </row>
    <row r="3" spans="1:5">
      <c r="A3" s="4" t="s">
        <v>688</v>
      </c>
      <c r="D3" s="7" t="n">
        <v>0.001</v>
      </c>
      <c r="E3" s="7" t="n">
        <v>0.001</v>
      </c>
    </row>
    <row r="4" spans="1:5">
      <c r="A4" s="4" t="s">
        <v>689</v>
      </c>
    </row>
    <row r="5" spans="1:5">
      <c r="A5" s="3" t="s">
        <v>687</v>
      </c>
    </row>
    <row r="6" spans="1:5">
      <c r="A6" s="4" t="s">
        <v>690</v>
      </c>
      <c r="B6" s="6" t="n">
        <v>50000000</v>
      </c>
    </row>
    <row r="7" spans="1:5">
      <c r="A7" s="4" t="s">
        <v>691</v>
      </c>
      <c r="B7" s="5" t="n">
        <v>5000000</v>
      </c>
      <c r="C7" s="5" t="n">
        <v>5000000</v>
      </c>
    </row>
    <row r="8" spans="1:5">
      <c r="A8" s="4" t="s">
        <v>692</v>
      </c>
      <c r="B8" s="7" t="n">
        <v>0.001</v>
      </c>
    </row>
    <row r="9" spans="1:5">
      <c r="A9" s="4" t="s">
        <v>693</v>
      </c>
      <c r="B9" s="6" t="n">
        <v>10</v>
      </c>
    </row>
    <row r="10" spans="1:5">
      <c r="A10" s="4" t="s">
        <v>688</v>
      </c>
      <c r="C10" s="6" t="n">
        <v>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694</v>
      </c>
      <c r="B1" s="2" t="s">
        <v>75</v>
      </c>
      <c r="D1" s="2" t="s">
        <v>1</v>
      </c>
    </row>
    <row r="2" spans="1:5">
      <c r="B2" s="2" t="s">
        <v>2</v>
      </c>
      <c r="C2" s="2" t="s">
        <v>76</v>
      </c>
      <c r="D2" s="2" t="s">
        <v>2</v>
      </c>
      <c r="E2" s="2" t="s">
        <v>76</v>
      </c>
    </row>
    <row r="3" spans="1:5">
      <c r="A3" s="3" t="s">
        <v>209</v>
      </c>
    </row>
    <row r="4" spans="1:5">
      <c r="A4" s="4" t="s">
        <v>695</v>
      </c>
      <c r="B4" s="6" t="n">
        <v>-4606000</v>
      </c>
      <c r="C4" s="6" t="n">
        <v>-12000</v>
      </c>
      <c r="D4" s="6" t="n">
        <v>-7270000</v>
      </c>
      <c r="E4" s="6" t="n">
        <v>-1939000</v>
      </c>
    </row>
    <row r="5" spans="1:5">
      <c r="A5" s="4" t="s">
        <v>696</v>
      </c>
      <c r="B5" s="5" t="n">
        <v>-1659000</v>
      </c>
      <c r="C5" s="5" t="n">
        <v>10000</v>
      </c>
      <c r="D5" s="5" t="n">
        <v>-2782000</v>
      </c>
      <c r="E5" s="5" t="n">
        <v>-692000</v>
      </c>
    </row>
    <row r="6" spans="1:5">
      <c r="A6" s="4" t="s">
        <v>697</v>
      </c>
      <c r="B6" s="5" t="n">
        <v>6158000</v>
      </c>
      <c r="C6" s="5" t="n">
        <v>-36000</v>
      </c>
      <c r="D6" s="5" t="n">
        <v>10328000</v>
      </c>
      <c r="E6" s="5" t="n">
        <v>2568000</v>
      </c>
    </row>
    <row r="7" spans="1:5">
      <c r="A7" s="4" t="s">
        <v>698</v>
      </c>
      <c r="B7" s="5" t="n">
        <v>107000</v>
      </c>
      <c r="C7" s="5" t="n">
        <v>38000</v>
      </c>
      <c r="D7" s="5" t="n">
        <v>-276000</v>
      </c>
      <c r="E7" s="5" t="n">
        <v>63000</v>
      </c>
    </row>
    <row r="8" spans="1:5">
      <c r="A8" s="4" t="s">
        <v>699</v>
      </c>
      <c r="B8" s="4" t="s">
        <v>89</v>
      </c>
      <c r="C8" s="4" t="s">
        <v>89</v>
      </c>
      <c r="D8" s="4" t="s">
        <v>89</v>
      </c>
      <c r="E8" s="4" t="s">
        <v>8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700</v>
      </c>
      <c r="B1" s="2" t="s">
        <v>2</v>
      </c>
      <c r="C1" s="2" t="s">
        <v>37</v>
      </c>
    </row>
    <row r="2" spans="1:3">
      <c r="A2" s="3" t="s">
        <v>701</v>
      </c>
    </row>
    <row r="3" spans="1:3">
      <c r="A3" s="4" t="s">
        <v>702</v>
      </c>
      <c r="B3" s="6" t="n">
        <v>10377000</v>
      </c>
      <c r="C3" s="6" t="n">
        <v>10491000</v>
      </c>
    </row>
    <row r="4" spans="1:3">
      <c r="A4" s="4" t="s">
        <v>115</v>
      </c>
      <c r="B4" s="5" t="n">
        <v>30508000</v>
      </c>
      <c r="C4" s="5" t="n">
        <v>23132000</v>
      </c>
    </row>
    <row r="5" spans="1:3">
      <c r="A5" s="4" t="s">
        <v>45</v>
      </c>
      <c r="B5" s="5" t="n">
        <v>9900000</v>
      </c>
      <c r="C5" s="5" t="n">
        <v>6864000</v>
      </c>
    </row>
    <row r="6" spans="1:3">
      <c r="A6" s="4" t="s">
        <v>703</v>
      </c>
      <c r="B6" s="5" t="n">
        <v>50785000</v>
      </c>
      <c r="C6" s="5" t="n">
        <v>40487000</v>
      </c>
    </row>
    <row r="7" spans="1:3">
      <c r="A7" s="4" t="s">
        <v>704</v>
      </c>
      <c r="B7" s="5" t="n">
        <v>-50712000</v>
      </c>
      <c r="C7" s="5" t="n">
        <v>-40385000</v>
      </c>
    </row>
    <row r="8" spans="1:3">
      <c r="A8" s="4" t="s">
        <v>705</v>
      </c>
      <c r="B8" s="5" t="n">
        <v>73000</v>
      </c>
      <c r="C8" s="5" t="n">
        <v>102000</v>
      </c>
    </row>
    <row r="9" spans="1:3">
      <c r="A9" s="3" t="s">
        <v>706</v>
      </c>
    </row>
    <row r="10" spans="1:3">
      <c r="A10" s="4" t="s">
        <v>707</v>
      </c>
      <c r="B10" s="5" t="n">
        <v>-73000</v>
      </c>
      <c r="C10" s="5" t="n">
        <v>-102000</v>
      </c>
    </row>
    <row r="11" spans="1:3">
      <c r="A11" s="4" t="s">
        <v>708</v>
      </c>
      <c r="B11" s="4" t="s">
        <v>89</v>
      </c>
      <c r="C11" s="4" t="s">
        <v>8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s>
  <sheetData>
    <row r="1" spans="1:4">
      <c r="A1" s="1" t="s">
        <v>709</v>
      </c>
      <c r="B1" s="2" t="s">
        <v>1</v>
      </c>
      <c r="C1" s="2" t="s">
        <v>470</v>
      </c>
    </row>
    <row r="2" spans="1:4">
      <c r="B2" s="2" t="s">
        <v>2</v>
      </c>
      <c r="C2" s="2" t="s">
        <v>37</v>
      </c>
      <c r="D2" s="2" t="s">
        <v>343</v>
      </c>
    </row>
    <row r="3" spans="1:4">
      <c r="A3" s="3" t="s">
        <v>710</v>
      </c>
    </row>
    <row r="4" spans="1:4">
      <c r="A4" s="4" t="s">
        <v>711</v>
      </c>
      <c r="B4" s="4" t="s">
        <v>89</v>
      </c>
      <c r="C4" s="4" t="s">
        <v>89</v>
      </c>
    </row>
    <row r="5" spans="1:4">
      <c r="A5" s="4" t="s">
        <v>712</v>
      </c>
      <c r="B5" s="5" t="n">
        <v>50712000</v>
      </c>
    </row>
    <row r="6" spans="1:4">
      <c r="A6" s="4" t="s">
        <v>713</v>
      </c>
      <c r="B6" s="6" t="n">
        <v>36103000</v>
      </c>
      <c r="C6" s="5" t="n">
        <v>36501000</v>
      </c>
    </row>
    <row r="7" spans="1:4">
      <c r="A7" s="4" t="s">
        <v>714</v>
      </c>
      <c r="B7" s="4" t="s">
        <v>715</v>
      </c>
    </row>
    <row r="8" spans="1:4">
      <c r="A8" s="4" t="s">
        <v>716</v>
      </c>
      <c r="B8" s="4" t="s">
        <v>717</v>
      </c>
    </row>
    <row r="9" spans="1:4">
      <c r="A9" s="4" t="s">
        <v>718</v>
      </c>
      <c r="B9" s="6" t="n">
        <v>36076000</v>
      </c>
      <c r="C9" s="6" t="n">
        <v>36475000</v>
      </c>
    </row>
    <row r="10" spans="1:4">
      <c r="A10" s="4" t="s">
        <v>719</v>
      </c>
      <c r="D10" s="6" t="n">
        <v>7564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56"/>
    <col customWidth="1" max="3" min="3" width="4"/>
  </cols>
  <sheetData>
    <row r="1" spans="1:3">
      <c r="A1" s="1" t="s">
        <v>720</v>
      </c>
      <c r="B1" s="2" t="s">
        <v>1</v>
      </c>
    </row>
    <row r="2" spans="1:3">
      <c r="B2" s="2" t="s">
        <v>656</v>
      </c>
    </row>
    <row r="3" spans="1:3">
      <c r="A3" s="4" t="s">
        <v>721</v>
      </c>
      <c r="B3" s="5" t="n">
        <v>42690</v>
      </c>
    </row>
    <row r="4" spans="1:3">
      <c r="A4" s="4" t="s">
        <v>722</v>
      </c>
      <c r="B4" s="8" t="n">
        <v>8.470000000000001</v>
      </c>
    </row>
    <row r="5" spans="1:3">
      <c r="A5" s="4" t="s">
        <v>723</v>
      </c>
      <c r="B5" s="5" t="n">
        <v>52725</v>
      </c>
    </row>
    <row r="6" spans="1:3">
      <c r="A6" s="4" t="s">
        <v>724</v>
      </c>
      <c r="B6" s="6" t="n">
        <v>1070000</v>
      </c>
      <c r="C6" s="4" t="s">
        <v>398</v>
      </c>
    </row>
    <row r="7" spans="1:3">
      <c r="A7" s="4" t="s">
        <v>725</v>
      </c>
    </row>
    <row r="8" spans="1:3">
      <c r="A8" s="4" t="s">
        <v>721</v>
      </c>
      <c r="B8" s="5" t="n">
        <v>42488</v>
      </c>
    </row>
    <row r="9" spans="1:3">
      <c r="A9" s="4" t="s">
        <v>722</v>
      </c>
      <c r="B9" s="8" t="n">
        <v>8.470000000000001</v>
      </c>
    </row>
    <row r="10" spans="1:3">
      <c r="A10" s="4" t="s">
        <v>723</v>
      </c>
      <c r="B10" s="5" t="n">
        <v>52523</v>
      </c>
    </row>
    <row r="11" spans="1:3">
      <c r="A11" s="4" t="s">
        <v>724</v>
      </c>
      <c r="B11" s="6" t="n">
        <v>1072000</v>
      </c>
    </row>
    <row r="12" spans="1:3">
      <c r="A12" s="4" t="s">
        <v>726</v>
      </c>
    </row>
    <row r="13" spans="1:3">
      <c r="A13" s="4" t="s">
        <v>721</v>
      </c>
      <c r="B13" s="5" t="n">
        <v>202</v>
      </c>
    </row>
    <row r="14" spans="1:3">
      <c r="A14" s="4" t="s">
        <v>722</v>
      </c>
      <c r="B14" s="8" t="n">
        <v>8.880000000000001</v>
      </c>
    </row>
    <row r="15" spans="1:3">
      <c r="A15" s="4" t="s">
        <v>723</v>
      </c>
      <c r="B15" s="5" t="n">
        <v>52725</v>
      </c>
    </row>
    <row r="16" spans="1:3">
      <c r="A16" s="4" t="s">
        <v>724</v>
      </c>
      <c r="B16" s="6" t="n">
        <v>1070000</v>
      </c>
    </row>
    <row r="17" spans="1:3">
      <c r="A17" s="4" t="s">
        <v>727</v>
      </c>
    </row>
    <row r="18" spans="1:3">
      <c r="A18" s="4" t="s">
        <v>721</v>
      </c>
      <c r="B18" s="4" t="s">
        <v>89</v>
      </c>
    </row>
    <row r="19" spans="1:3">
      <c r="A19" s="4" t="s">
        <v>722</v>
      </c>
      <c r="B19" s="4" t="s">
        <v>89</v>
      </c>
    </row>
    <row r="20" spans="1:3">
      <c r="A20" s="4" t="s">
        <v>723</v>
      </c>
      <c r="B20" s="4" t="s">
        <v>89</v>
      </c>
    </row>
    <row r="21" spans="1:3">
      <c r="A21" s="4" t="s">
        <v>724</v>
      </c>
      <c r="B21" s="4" t="s">
        <v>89</v>
      </c>
    </row>
    <row r="22" spans="1:3">
      <c r="A22" s="4" t="s">
        <v>728</v>
      </c>
    </row>
    <row r="23" spans="1:3">
      <c r="A23" s="4" t="s">
        <v>721</v>
      </c>
      <c r="B23" s="4" t="s">
        <v>89</v>
      </c>
    </row>
    <row r="24" spans="1:3">
      <c r="A24" s="4" t="s">
        <v>722</v>
      </c>
      <c r="B24" s="4" t="s">
        <v>89</v>
      </c>
    </row>
    <row r="25" spans="1:3">
      <c r="A25" s="4" t="s">
        <v>723</v>
      </c>
      <c r="B25" s="4" t="s">
        <v>89</v>
      </c>
    </row>
    <row r="26" spans="1:3">
      <c r="A26" s="4" t="s">
        <v>724</v>
      </c>
      <c r="B26" s="4" t="s">
        <v>89</v>
      </c>
    </row>
    <row r="27" spans="1:3">
      <c r="A27" s="4" t="s">
        <v>729</v>
      </c>
    </row>
    <row r="28" spans="1:3">
      <c r="A28" s="4" t="s">
        <v>721</v>
      </c>
      <c r="B28" s="4" t="s">
        <v>89</v>
      </c>
    </row>
    <row r="29" spans="1:3">
      <c r="A29" s="4" t="s">
        <v>722</v>
      </c>
      <c r="B29" s="4" t="s">
        <v>89</v>
      </c>
    </row>
    <row r="30" spans="1:3">
      <c r="A30" s="4" t="s">
        <v>723</v>
      </c>
      <c r="B30" s="4" t="s">
        <v>89</v>
      </c>
    </row>
    <row r="31" spans="1:3">
      <c r="A31" s="4" t="s">
        <v>724</v>
      </c>
      <c r="B31" s="4" t="s">
        <v>89</v>
      </c>
    </row>
    <row r="32" spans="1:3">
      <c r="A32" s="4" t="s">
        <v>730</v>
      </c>
    </row>
    <row r="33" spans="1:3">
      <c r="A33" s="4" t="s">
        <v>721</v>
      </c>
      <c r="B33" s="4" t="s">
        <v>89</v>
      </c>
    </row>
    <row r="34" spans="1:3">
      <c r="A34" s="4" t="s">
        <v>722</v>
      </c>
      <c r="B34" s="4" t="s">
        <v>89</v>
      </c>
    </row>
    <row r="35" spans="1:3">
      <c r="A35" s="4" t="s">
        <v>723</v>
      </c>
      <c r="B35" s="4" t="s">
        <v>89</v>
      </c>
    </row>
    <row r="36" spans="1:3">
      <c r="A36" s="4" t="s">
        <v>724</v>
      </c>
      <c r="B36" s="4" t="s">
        <v>89</v>
      </c>
    </row>
    <row r="37" spans="1:3"/>
    <row r="38" spans="1:3">
      <c r="A38" s="4" t="s">
        <v>398</v>
      </c>
      <c r="B38" s="4" t="s">
        <v>731</v>
      </c>
    </row>
  </sheetData>
  <mergeCells count="5">
    <mergeCell ref="A1:A2"/>
    <mergeCell ref="B1:C1"/>
    <mergeCell ref="B2:C2"/>
    <mergeCell ref="A37:C37"/>
    <mergeCell ref="B38:C3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1"/>
    <col customWidth="1" max="2" min="2" width="80"/>
    <col customWidth="1" max="3" min="3" width="14"/>
    <col customWidth="1" max="4" min="4" width="14"/>
    <col customWidth="1" max="5" min="5" width="80"/>
    <col customWidth="1" max="6" min="6" width="14"/>
  </cols>
  <sheetData>
    <row r="1" spans="1:6">
      <c r="A1" s="1" t="s">
        <v>732</v>
      </c>
      <c r="B1" s="2" t="s">
        <v>612</v>
      </c>
      <c r="E1" s="2" t="s">
        <v>1</v>
      </c>
    </row>
    <row r="2" spans="1:6">
      <c r="B2" s="2" t="s">
        <v>343</v>
      </c>
      <c r="C2" s="2" t="s">
        <v>733</v>
      </c>
      <c r="D2" s="2" t="s">
        <v>734</v>
      </c>
      <c r="E2" s="2" t="s">
        <v>2</v>
      </c>
      <c r="F2" s="2" t="s">
        <v>735</v>
      </c>
    </row>
    <row r="3" spans="1:6">
      <c r="A3" s="3" t="s">
        <v>736</v>
      </c>
    </row>
    <row r="4" spans="1:6">
      <c r="A4" s="4" t="s">
        <v>737</v>
      </c>
      <c r="F4" s="6" t="n">
        <v>1500000</v>
      </c>
    </row>
    <row r="5" spans="1:6">
      <c r="A5" s="4" t="s">
        <v>738</v>
      </c>
    </row>
    <row r="6" spans="1:6">
      <c r="A6" s="3" t="s">
        <v>736</v>
      </c>
    </row>
    <row r="7" spans="1:6">
      <c r="A7" s="4" t="s">
        <v>739</v>
      </c>
      <c r="B7" s="5" t="n">
        <v>5000000</v>
      </c>
    </row>
    <row r="8" spans="1:6">
      <c r="A8" s="4" t="s">
        <v>740</v>
      </c>
      <c r="B8" s="6" t="n">
        <v>10</v>
      </c>
    </row>
    <row r="9" spans="1:6">
      <c r="A9" s="4" t="s">
        <v>741</v>
      </c>
      <c r="B9" s="4" t="s">
        <v>742</v>
      </c>
    </row>
    <row r="10" spans="1:6">
      <c r="A10" s="4" t="s">
        <v>743</v>
      </c>
    </row>
    <row r="11" spans="1:6">
      <c r="A11" s="3" t="s">
        <v>736</v>
      </c>
    </row>
    <row r="12" spans="1:6">
      <c r="A12" s="4" t="s">
        <v>161</v>
      </c>
      <c r="D12" s="5" t="n">
        <v>800000</v>
      </c>
    </row>
    <row r="13" spans="1:6">
      <c r="A13" s="4" t="s">
        <v>64</v>
      </c>
      <c r="D13" s="8" t="n">
        <v>12.5</v>
      </c>
    </row>
    <row r="14" spans="1:6">
      <c r="A14" s="4" t="s">
        <v>744</v>
      </c>
      <c r="D14" s="6" t="n">
        <v>8600000</v>
      </c>
    </row>
    <row r="15" spans="1:6">
      <c r="A15" s="4" t="s">
        <v>745</v>
      </c>
      <c r="E15" s="8" t="n">
        <v>15.63</v>
      </c>
    </row>
    <row r="16" spans="1:6">
      <c r="A16" s="4" t="s">
        <v>511</v>
      </c>
      <c r="E16" s="5" t="n">
        <v>16000</v>
      </c>
    </row>
    <row r="17" spans="1:6">
      <c r="A17" s="4" t="s">
        <v>746</v>
      </c>
      <c r="E17" s="4" t="s">
        <v>747</v>
      </c>
    </row>
    <row r="18" spans="1:6">
      <c r="A18" s="4" t="s">
        <v>748</v>
      </c>
      <c r="E18" s="4" t="s">
        <v>749</v>
      </c>
    </row>
    <row r="19" spans="1:6">
      <c r="A19" s="4" t="s">
        <v>750</v>
      </c>
    </row>
    <row r="20" spans="1:6">
      <c r="A20" s="3" t="s">
        <v>736</v>
      </c>
    </row>
    <row r="21" spans="1:6">
      <c r="A21" s="4" t="s">
        <v>751</v>
      </c>
      <c r="C21" s="8" t="n">
        <v>4.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0"/>
    <col customWidth="1" max="2" min="2" width="15"/>
    <col customWidth="1" max="3" min="3" width="16"/>
  </cols>
  <sheetData>
    <row r="1" spans="1:3">
      <c r="A1" s="1" t="s">
        <v>752</v>
      </c>
      <c r="B1" s="2" t="s">
        <v>1</v>
      </c>
      <c r="C1" s="2" t="s">
        <v>470</v>
      </c>
    </row>
    <row r="2" spans="1:3">
      <c r="B2" s="2" t="s">
        <v>2</v>
      </c>
      <c r="C2" s="2" t="s">
        <v>37</v>
      </c>
    </row>
    <row r="3" spans="1:3">
      <c r="A3" s="4" t="s">
        <v>753</v>
      </c>
    </row>
    <row r="4" spans="1:3">
      <c r="A4" s="3" t="s">
        <v>754</v>
      </c>
    </row>
    <row r="5" spans="1:3">
      <c r="A5" s="4" t="s">
        <v>755</v>
      </c>
      <c r="B5" s="5" t="n">
        <v>1397951</v>
      </c>
      <c r="C5" s="5" t="n">
        <v>1636948</v>
      </c>
    </row>
    <row r="6" spans="1:3">
      <c r="A6" s="4" t="s">
        <v>756</v>
      </c>
      <c r="B6" s="4" t="s">
        <v>89</v>
      </c>
      <c r="C6" s="5" t="n">
        <v>377950</v>
      </c>
    </row>
    <row r="7" spans="1:3">
      <c r="A7" s="4" t="s">
        <v>757</v>
      </c>
      <c r="B7" s="4" t="s">
        <v>89</v>
      </c>
      <c r="C7" s="4" t="s">
        <v>89</v>
      </c>
    </row>
    <row r="8" spans="1:3">
      <c r="A8" s="4" t="s">
        <v>758</v>
      </c>
      <c r="B8" s="5" t="n">
        <v>-50685</v>
      </c>
      <c r="C8" s="5" t="n">
        <v>-569864</v>
      </c>
    </row>
    <row r="9" spans="1:3">
      <c r="A9" s="4" t="s">
        <v>759</v>
      </c>
      <c r="B9" s="5" t="n">
        <v>-423852</v>
      </c>
      <c r="C9" s="5" t="n">
        <v>-47083</v>
      </c>
    </row>
    <row r="10" spans="1:3">
      <c r="A10" s="4" t="s">
        <v>760</v>
      </c>
      <c r="B10" s="5" t="n">
        <v>923414</v>
      </c>
      <c r="C10" s="5" t="n">
        <v>1397951</v>
      </c>
    </row>
    <row r="11" spans="1:3">
      <c r="A11" s="4" t="s">
        <v>761</v>
      </c>
    </row>
    <row r="12" spans="1:3">
      <c r="A12" s="3" t="s">
        <v>754</v>
      </c>
    </row>
    <row r="13" spans="1:3">
      <c r="A13" s="4" t="s">
        <v>755</v>
      </c>
      <c r="B13" s="5" t="n">
        <v>833199</v>
      </c>
      <c r="C13" s="5" t="n">
        <v>857192</v>
      </c>
    </row>
    <row r="14" spans="1:3">
      <c r="A14" s="4" t="s">
        <v>756</v>
      </c>
      <c r="B14" s="4" t="s">
        <v>89</v>
      </c>
      <c r="C14" s="5" t="n">
        <v>63950</v>
      </c>
    </row>
    <row r="15" spans="1:3">
      <c r="A15" s="4" t="s">
        <v>757</v>
      </c>
      <c r="B15" s="5" t="n">
        <v>100306</v>
      </c>
      <c r="C15" s="5" t="n">
        <v>503503</v>
      </c>
    </row>
    <row r="16" spans="1:3">
      <c r="A16" s="4" t="s">
        <v>758</v>
      </c>
      <c r="B16" s="5" t="n">
        <v>-50685</v>
      </c>
      <c r="C16" s="5" t="n">
        <v>-569864</v>
      </c>
    </row>
    <row r="17" spans="1:3">
      <c r="A17" s="4" t="s">
        <v>759</v>
      </c>
      <c r="B17" s="5" t="n">
        <v>-289882</v>
      </c>
      <c r="C17" s="5" t="n">
        <v>-21582</v>
      </c>
    </row>
    <row r="18" spans="1:3">
      <c r="A18" s="4" t="s">
        <v>760</v>
      </c>
      <c r="B18" s="5" t="n">
        <v>592938</v>
      </c>
      <c r="C18" s="5" t="n">
        <v>833199</v>
      </c>
    </row>
    <row r="19" spans="1:3">
      <c r="A19" s="4" t="s">
        <v>762</v>
      </c>
    </row>
    <row r="20" spans="1:3">
      <c r="A20" s="3" t="s">
        <v>754</v>
      </c>
    </row>
    <row r="21" spans="1:3">
      <c r="A21" s="4" t="s">
        <v>755</v>
      </c>
      <c r="B21" s="5" t="n">
        <v>564752</v>
      </c>
      <c r="C21" s="5" t="n">
        <v>779756</v>
      </c>
    </row>
    <row r="22" spans="1:3">
      <c r="A22" s="4" t="s">
        <v>756</v>
      </c>
      <c r="B22" s="4" t="s">
        <v>89</v>
      </c>
      <c r="C22" s="5" t="n">
        <v>314000</v>
      </c>
    </row>
    <row r="23" spans="1:3">
      <c r="A23" s="4" t="s">
        <v>757</v>
      </c>
      <c r="B23" s="5" t="n">
        <v>-100306</v>
      </c>
      <c r="C23" s="5" t="n">
        <v>-503503</v>
      </c>
    </row>
    <row r="24" spans="1:3">
      <c r="A24" s="4" t="s">
        <v>758</v>
      </c>
      <c r="B24" s="4" t="s">
        <v>89</v>
      </c>
      <c r="C24" s="4" t="s">
        <v>89</v>
      </c>
    </row>
    <row r="25" spans="1:3">
      <c r="A25" s="4" t="s">
        <v>759</v>
      </c>
      <c r="B25" s="5" t="n">
        <v>-133970</v>
      </c>
      <c r="C25" s="5" t="n">
        <v>-25501</v>
      </c>
    </row>
    <row r="26" spans="1:3">
      <c r="A26" s="4" t="s">
        <v>760</v>
      </c>
      <c r="B26" s="5" t="n">
        <v>330476</v>
      </c>
      <c r="C26" s="5" t="n">
        <v>56475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763</v>
      </c>
      <c r="B1" s="2" t="s">
        <v>1</v>
      </c>
      <c r="C1" s="2" t="s">
        <v>470</v>
      </c>
    </row>
    <row r="2" spans="1:3">
      <c r="B2" s="2" t="s">
        <v>2</v>
      </c>
      <c r="C2" s="2" t="s">
        <v>37</v>
      </c>
    </row>
    <row r="3" spans="1:3">
      <c r="A3" s="3" t="s">
        <v>764</v>
      </c>
    </row>
    <row r="4" spans="1:3">
      <c r="A4" s="4" t="s">
        <v>755</v>
      </c>
      <c r="B4" s="5" t="n">
        <v>271765</v>
      </c>
      <c r="C4" s="5" t="n">
        <v>342972</v>
      </c>
    </row>
    <row r="5" spans="1:3">
      <c r="A5" s="4" t="s">
        <v>756</v>
      </c>
      <c r="B5" s="5" t="n">
        <v>47400</v>
      </c>
      <c r="C5" s="5" t="n">
        <v>113650</v>
      </c>
    </row>
    <row r="6" spans="1:3">
      <c r="A6" s="4" t="s">
        <v>757</v>
      </c>
      <c r="B6" s="4" t="s">
        <v>89</v>
      </c>
    </row>
    <row r="7" spans="1:3">
      <c r="A7" s="4" t="s">
        <v>758</v>
      </c>
      <c r="B7" s="5" t="n">
        <v>-23448</v>
      </c>
      <c r="C7" s="5" t="n">
        <v>-145622</v>
      </c>
    </row>
    <row r="8" spans="1:3">
      <c r="A8" s="4" t="s">
        <v>759</v>
      </c>
      <c r="B8" s="5" t="n">
        <v>-4100</v>
      </c>
      <c r="C8" s="5" t="n">
        <v>-39235</v>
      </c>
    </row>
    <row r="9" spans="1:3">
      <c r="A9" s="4" t="s">
        <v>760</v>
      </c>
      <c r="B9" s="5" t="n">
        <v>291617</v>
      </c>
      <c r="C9" s="5" t="n">
        <v>271765</v>
      </c>
    </row>
    <row r="10" spans="1:3">
      <c r="A10" s="4" t="s">
        <v>761</v>
      </c>
    </row>
    <row r="11" spans="1:3">
      <c r="A11" s="3" t="s">
        <v>764</v>
      </c>
    </row>
    <row r="12" spans="1:3">
      <c r="A12" s="4" t="s">
        <v>755</v>
      </c>
      <c r="B12" s="5" t="n">
        <v>117841</v>
      </c>
      <c r="C12" s="5" t="n">
        <v>189053</v>
      </c>
    </row>
    <row r="13" spans="1:3">
      <c r="A13" s="4" t="s">
        <v>756</v>
      </c>
      <c r="B13" s="5" t="n">
        <v>4250</v>
      </c>
      <c r="C13" s="5" t="n">
        <v>2625</v>
      </c>
    </row>
    <row r="14" spans="1:3">
      <c r="A14" s="4" t="s">
        <v>757</v>
      </c>
      <c r="B14" s="5" t="n">
        <v>61263</v>
      </c>
      <c r="C14" s="5" t="n">
        <v>71785</v>
      </c>
    </row>
    <row r="15" spans="1:3">
      <c r="A15" s="4" t="s">
        <v>758</v>
      </c>
      <c r="B15" s="5" t="n">
        <v>-23448</v>
      </c>
      <c r="C15" s="5" t="n">
        <v>-145622</v>
      </c>
    </row>
    <row r="16" spans="1:3">
      <c r="A16" s="4" t="s">
        <v>759</v>
      </c>
      <c r="B16" s="4" t="s">
        <v>89</v>
      </c>
      <c r="C16" s="4" t="s">
        <v>89</v>
      </c>
    </row>
    <row r="17" spans="1:3">
      <c r="A17" s="4" t="s">
        <v>760</v>
      </c>
      <c r="B17" s="5" t="n">
        <v>159906</v>
      </c>
      <c r="C17" s="5" t="n">
        <v>117841</v>
      </c>
    </row>
    <row r="18" spans="1:3">
      <c r="A18" s="4" t="s">
        <v>762</v>
      </c>
    </row>
    <row r="19" spans="1:3">
      <c r="A19" s="3" t="s">
        <v>764</v>
      </c>
    </row>
    <row r="20" spans="1:3">
      <c r="A20" s="4" t="s">
        <v>755</v>
      </c>
      <c r="B20" s="5" t="n">
        <v>153924</v>
      </c>
      <c r="C20" s="5" t="n">
        <v>153919</v>
      </c>
    </row>
    <row r="21" spans="1:3">
      <c r="A21" s="4" t="s">
        <v>756</v>
      </c>
      <c r="B21" s="5" t="n">
        <v>43150</v>
      </c>
      <c r="C21" s="5" t="n">
        <v>111025</v>
      </c>
    </row>
    <row r="22" spans="1:3">
      <c r="A22" s="4" t="s">
        <v>757</v>
      </c>
      <c r="B22" s="5" t="n">
        <v>-61263</v>
      </c>
      <c r="C22" s="5" t="n">
        <v>-71785</v>
      </c>
    </row>
    <row r="23" spans="1:3">
      <c r="A23" s="4" t="s">
        <v>758</v>
      </c>
      <c r="B23" s="4" t="s">
        <v>89</v>
      </c>
      <c r="C23" s="4" t="s">
        <v>89</v>
      </c>
    </row>
    <row r="24" spans="1:3">
      <c r="A24" s="4" t="s">
        <v>759</v>
      </c>
      <c r="B24" s="5" t="n">
        <v>-4100</v>
      </c>
      <c r="C24" s="5" t="n">
        <v>-39235</v>
      </c>
    </row>
    <row r="25" spans="1:3">
      <c r="A25" s="4" t="s">
        <v>760</v>
      </c>
      <c r="B25" s="5" t="n">
        <v>131711</v>
      </c>
      <c r="C25" s="5" t="n">
        <v>1539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26"/>
    <col customWidth="1" max="3" min="3" width="26"/>
  </cols>
  <sheetData>
    <row r="1" spans="1:3">
      <c r="A1" s="1" t="s">
        <v>765</v>
      </c>
      <c r="B1" s="2" t="s">
        <v>1</v>
      </c>
      <c r="C1" s="2" t="s">
        <v>470</v>
      </c>
    </row>
    <row r="2" spans="1:3">
      <c r="B2" s="2" t="s">
        <v>2</v>
      </c>
      <c r="C2" s="2" t="s">
        <v>37</v>
      </c>
    </row>
    <row r="3" spans="1:3">
      <c r="A3" s="4" t="s">
        <v>766</v>
      </c>
    </row>
    <row r="4" spans="1:3">
      <c r="A4" s="3" t="s">
        <v>767</v>
      </c>
    </row>
    <row r="5" spans="1:3">
      <c r="A5" s="4" t="s">
        <v>768</v>
      </c>
      <c r="B5" s="5" t="n">
        <v>159906</v>
      </c>
      <c r="C5" s="5" t="n">
        <v>117841</v>
      </c>
    </row>
    <row r="6" spans="1:3">
      <c r="A6" s="4" t="s">
        <v>769</v>
      </c>
      <c r="B6" s="8" t="n">
        <v>8.91</v>
      </c>
      <c r="C6" s="8" t="n">
        <v>8.880000000000001</v>
      </c>
    </row>
    <row r="7" spans="1:3">
      <c r="A7" s="4" t="s">
        <v>770</v>
      </c>
      <c r="B7" s="4" t="s">
        <v>771</v>
      </c>
      <c r="C7" s="4" t="s">
        <v>772</v>
      </c>
    </row>
    <row r="8" spans="1:3">
      <c r="A8" s="4" t="s">
        <v>773</v>
      </c>
      <c r="B8" s="8" t="n">
        <v>2.08</v>
      </c>
      <c r="C8" s="8" t="n">
        <v>2.02</v>
      </c>
    </row>
    <row r="9" spans="1:3">
      <c r="A9" s="4" t="s">
        <v>774</v>
      </c>
    </row>
    <row r="10" spans="1:3">
      <c r="A10" s="3" t="s">
        <v>767</v>
      </c>
    </row>
    <row r="11" spans="1:3">
      <c r="A11" s="4" t="s">
        <v>768</v>
      </c>
      <c r="B11" s="5" t="n">
        <v>752844</v>
      </c>
      <c r="C11" s="5" t="n">
        <v>951040</v>
      </c>
    </row>
    <row r="12" spans="1:3">
      <c r="A12" s="4" t="s">
        <v>769</v>
      </c>
      <c r="B12" s="8" t="n">
        <v>8.81</v>
      </c>
      <c r="C12" s="8" t="n">
        <v>8.880000000000001</v>
      </c>
    </row>
    <row r="13" spans="1:3">
      <c r="A13" s="4" t="s">
        <v>770</v>
      </c>
      <c r="B13" s="4" t="s">
        <v>775</v>
      </c>
      <c r="C13" s="4" t="s">
        <v>776</v>
      </c>
    </row>
    <row r="14" spans="1:3">
      <c r="A14" s="4" t="s">
        <v>773</v>
      </c>
      <c r="B14" s="8" t="n">
        <v>2.13</v>
      </c>
      <c r="C14" s="8" t="n">
        <v>2.02</v>
      </c>
    </row>
    <row r="15" spans="1:3">
      <c r="A15" s="4" t="s">
        <v>777</v>
      </c>
    </row>
    <row r="16" spans="1:3">
      <c r="A16" s="3" t="s">
        <v>767</v>
      </c>
    </row>
    <row r="17" spans="1:3">
      <c r="A17" s="4" t="s">
        <v>768</v>
      </c>
      <c r="B17" s="5" t="n">
        <v>592938</v>
      </c>
      <c r="C17" s="5" t="n">
        <v>833199</v>
      </c>
    </row>
    <row r="18" spans="1:3">
      <c r="A18" s="4" t="s">
        <v>769</v>
      </c>
      <c r="B18" s="8" t="n">
        <v>8.779999999999999</v>
      </c>
      <c r="C18" s="8" t="n">
        <v>8.880000000000001</v>
      </c>
    </row>
    <row r="19" spans="1:3">
      <c r="A19" s="4" t="s">
        <v>770</v>
      </c>
      <c r="B19" s="4" t="s">
        <v>778</v>
      </c>
      <c r="C19" s="4" t="s">
        <v>779</v>
      </c>
    </row>
    <row r="20" spans="1:3">
      <c r="A20" s="4" t="s">
        <v>773</v>
      </c>
      <c r="B20" s="8" t="n">
        <v>2.15</v>
      </c>
      <c r="C20" s="8" t="n">
        <v>2.02</v>
      </c>
    </row>
    <row r="21" spans="1:3">
      <c r="A21" s="4" t="s">
        <v>780</v>
      </c>
    </row>
    <row r="22" spans="1:3">
      <c r="A22" s="3" t="s">
        <v>767</v>
      </c>
    </row>
    <row r="23" spans="1:3">
      <c r="A23" s="4" t="s">
        <v>768</v>
      </c>
      <c r="B23" s="5" t="n">
        <v>131711</v>
      </c>
      <c r="C23" s="5" t="n">
        <v>153924</v>
      </c>
    </row>
    <row r="24" spans="1:3">
      <c r="A24" s="4" t="s">
        <v>769</v>
      </c>
      <c r="B24" s="8" t="n">
        <v>9.27</v>
      </c>
      <c r="C24" s="8" t="n">
        <v>8.369999999999999</v>
      </c>
    </row>
    <row r="25" spans="1:3">
      <c r="A25" s="4" t="s">
        <v>770</v>
      </c>
      <c r="B25" s="4" t="s">
        <v>781</v>
      </c>
      <c r="C25" s="4" t="s">
        <v>782</v>
      </c>
    </row>
    <row r="26" spans="1:3">
      <c r="A26" s="4" t="s">
        <v>773</v>
      </c>
      <c r="B26" s="8" t="n">
        <v>2.39</v>
      </c>
      <c r="C26" s="8" t="n">
        <v>2.09</v>
      </c>
    </row>
    <row r="27" spans="1:3">
      <c r="A27" s="4" t="s">
        <v>783</v>
      </c>
    </row>
    <row r="28" spans="1:3">
      <c r="A28" s="3" t="s">
        <v>767</v>
      </c>
    </row>
    <row r="29" spans="1:3">
      <c r="A29" s="4" t="s">
        <v>768</v>
      </c>
      <c r="B29" s="5" t="n">
        <v>462187</v>
      </c>
      <c r="C29" s="5" t="n">
        <v>718676</v>
      </c>
    </row>
    <row r="30" spans="1:3">
      <c r="A30" s="4" t="s">
        <v>769</v>
      </c>
      <c r="B30" s="8" t="n">
        <v>9.4</v>
      </c>
      <c r="C30" s="8" t="n">
        <v>8.98</v>
      </c>
    </row>
    <row r="31" spans="1:3">
      <c r="A31" s="4" t="s">
        <v>770</v>
      </c>
      <c r="B31" s="4" t="s">
        <v>784</v>
      </c>
      <c r="C31" s="4" t="s">
        <v>785</v>
      </c>
    </row>
    <row r="32" spans="1:3">
      <c r="A32" s="4" t="s">
        <v>773</v>
      </c>
      <c r="B32" s="8" t="n">
        <v>2.53</v>
      </c>
      <c r="C32" s="8" t="n">
        <v>2.3</v>
      </c>
    </row>
    <row r="33" spans="1:3">
      <c r="A33" s="4" t="s">
        <v>786</v>
      </c>
    </row>
    <row r="34" spans="1:3">
      <c r="A34" s="3" t="s">
        <v>767</v>
      </c>
    </row>
    <row r="35" spans="1:3">
      <c r="A35" s="4" t="s">
        <v>768</v>
      </c>
      <c r="B35" s="5" t="n">
        <v>330476</v>
      </c>
      <c r="C35" s="5" t="n">
        <v>564752</v>
      </c>
    </row>
    <row r="36" spans="1:3">
      <c r="A36" s="4" t="s">
        <v>769</v>
      </c>
      <c r="B36" s="8" t="n">
        <v>9.449999999999999</v>
      </c>
      <c r="C36" s="8" t="n">
        <v>9.15</v>
      </c>
    </row>
    <row r="37" spans="1:3">
      <c r="A37" s="4" t="s">
        <v>770</v>
      </c>
      <c r="B37" s="4" t="s">
        <v>787</v>
      </c>
      <c r="C37" s="4" t="s">
        <v>788</v>
      </c>
    </row>
    <row r="38" spans="1:3">
      <c r="A38" s="4" t="s">
        <v>773</v>
      </c>
      <c r="B38" s="8" t="n">
        <v>2.58</v>
      </c>
      <c r="C38" s="8" t="n">
        <v>2.3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 customWidth="1" max="5" min="5" width="14"/>
    <col customWidth="1" max="6" min="6" width="80"/>
    <col customWidth="1" max="7" min="7" width="14"/>
    <col customWidth="1" max="8" min="8" width="14"/>
  </cols>
  <sheetData>
    <row r="1" spans="1:8">
      <c r="A1" s="1" t="s">
        <v>789</v>
      </c>
      <c r="B1" s="2" t="s">
        <v>612</v>
      </c>
      <c r="D1" s="2" t="s">
        <v>75</v>
      </c>
      <c r="F1" s="2" t="s">
        <v>1</v>
      </c>
    </row>
    <row r="2" spans="1:8">
      <c r="B2" s="2" t="s">
        <v>790</v>
      </c>
      <c r="C2" s="2" t="s">
        <v>554</v>
      </c>
      <c r="D2" s="2" t="s">
        <v>2</v>
      </c>
      <c r="E2" s="2" t="s">
        <v>76</v>
      </c>
      <c r="F2" s="2" t="s">
        <v>2</v>
      </c>
      <c r="G2" s="2" t="s">
        <v>76</v>
      </c>
      <c r="H2" s="2" t="s">
        <v>37</v>
      </c>
    </row>
    <row r="3" spans="1:8">
      <c r="A3" s="3" t="s">
        <v>791</v>
      </c>
    </row>
    <row r="4" spans="1:8">
      <c r="A4" s="4" t="s">
        <v>792</v>
      </c>
      <c r="D4" s="6" t="n">
        <v>82000</v>
      </c>
      <c r="F4" s="6" t="n">
        <v>82000</v>
      </c>
    </row>
    <row r="5" spans="1:8">
      <c r="A5" s="4" t="s">
        <v>793</v>
      </c>
      <c r="D5" s="6" t="n">
        <v>58000</v>
      </c>
      <c r="F5" s="6" t="n">
        <v>58000</v>
      </c>
    </row>
    <row r="6" spans="1:8">
      <c r="A6" s="4" t="s">
        <v>794</v>
      </c>
    </row>
    <row r="7" spans="1:8">
      <c r="A7" s="3" t="s">
        <v>791</v>
      </c>
    </row>
    <row r="8" spans="1:8">
      <c r="A8" s="4" t="s">
        <v>795</v>
      </c>
      <c r="D8" s="5" t="n">
        <v>292000</v>
      </c>
      <c r="F8" s="5" t="n">
        <v>292000</v>
      </c>
    </row>
    <row r="9" spans="1:8">
      <c r="A9" s="4" t="s">
        <v>796</v>
      </c>
      <c r="F9" s="5" t="n">
        <v>160000</v>
      </c>
    </row>
    <row r="10" spans="1:8">
      <c r="A10" s="4" t="s">
        <v>797</v>
      </c>
      <c r="F10" s="5" t="n">
        <v>169000</v>
      </c>
    </row>
    <row r="11" spans="1:8">
      <c r="A11" s="4" t="s">
        <v>798</v>
      </c>
      <c r="F11" s="4" t="s">
        <v>799</v>
      </c>
    </row>
    <row r="12" spans="1:8">
      <c r="A12" s="4" t="s">
        <v>800</v>
      </c>
      <c r="D12" s="8" t="n">
        <v>7.14</v>
      </c>
      <c r="F12" s="8" t="n">
        <v>7.14</v>
      </c>
    </row>
    <row r="13" spans="1:8">
      <c r="A13" s="4" t="s">
        <v>801</v>
      </c>
      <c r="F13" s="4" t="s">
        <v>802</v>
      </c>
    </row>
    <row r="14" spans="1:8">
      <c r="A14" s="4" t="s">
        <v>53</v>
      </c>
      <c r="D14" s="6" t="n">
        <v>231000</v>
      </c>
      <c r="F14" s="6" t="n">
        <v>231000</v>
      </c>
      <c r="H14" s="6" t="n">
        <v>349000</v>
      </c>
    </row>
    <row r="15" spans="1:8">
      <c r="A15" s="4" t="s">
        <v>803</v>
      </c>
      <c r="D15" s="6" t="n">
        <v>-417000</v>
      </c>
      <c r="E15" s="6" t="n">
        <v>-118000</v>
      </c>
      <c r="F15" s="6" t="n">
        <v>-4000</v>
      </c>
      <c r="G15" s="6" t="n">
        <v>-68000</v>
      </c>
    </row>
    <row r="16" spans="1:8">
      <c r="A16" s="4" t="s">
        <v>804</v>
      </c>
    </row>
    <row r="17" spans="1:8">
      <c r="A17" s="3" t="s">
        <v>791</v>
      </c>
    </row>
    <row r="18" spans="1:8">
      <c r="A18" s="4" t="s">
        <v>795</v>
      </c>
      <c r="D18" s="5" t="n">
        <v>244083</v>
      </c>
      <c r="F18" s="5" t="n">
        <v>244083</v>
      </c>
    </row>
    <row r="19" spans="1:8">
      <c r="A19" s="4" t="s">
        <v>805</v>
      </c>
      <c r="F19" s="5" t="n">
        <v>26701</v>
      </c>
    </row>
    <row r="20" spans="1:8">
      <c r="A20" s="4" t="s">
        <v>806</v>
      </c>
      <c r="F20" s="5" t="n">
        <v>53403</v>
      </c>
    </row>
    <row r="21" spans="1:8">
      <c r="A21" s="4" t="s">
        <v>807</v>
      </c>
    </row>
    <row r="22" spans="1:8">
      <c r="A22" s="3" t="s">
        <v>791</v>
      </c>
    </row>
    <row r="23" spans="1:8">
      <c r="A23" s="4" t="s">
        <v>808</v>
      </c>
      <c r="B23" s="5" t="n">
        <v>114366</v>
      </c>
    </row>
    <row r="24" spans="1:8">
      <c r="A24" s="4" t="s">
        <v>809</v>
      </c>
    </row>
    <row r="25" spans="1:8">
      <c r="A25" s="3" t="s">
        <v>791</v>
      </c>
    </row>
    <row r="26" spans="1:8">
      <c r="A26" s="4" t="s">
        <v>798</v>
      </c>
      <c r="C26" s="4" t="s">
        <v>810</v>
      </c>
    </row>
    <row r="27" spans="1:8">
      <c r="A27" s="4" t="s">
        <v>811</v>
      </c>
    </row>
    <row r="28" spans="1:8">
      <c r="A28" s="3" t="s">
        <v>791</v>
      </c>
    </row>
    <row r="29" spans="1:8">
      <c r="A29" s="4" t="s">
        <v>812</v>
      </c>
      <c r="D29" s="5" t="n">
        <v>6000000</v>
      </c>
      <c r="F29" s="5" t="n">
        <v>6000000</v>
      </c>
    </row>
    <row r="30" spans="1:8">
      <c r="A30" s="4" t="s">
        <v>813</v>
      </c>
      <c r="D30" s="5" t="n">
        <v>3479089</v>
      </c>
      <c r="F30" s="5" t="n">
        <v>3479089</v>
      </c>
    </row>
    <row r="31" spans="1:8">
      <c r="A31" s="4" t="s">
        <v>814</v>
      </c>
      <c r="F31" s="4" t="s">
        <v>815</v>
      </c>
    </row>
    <row r="32" spans="1:8">
      <c r="A32" s="4" t="s">
        <v>816</v>
      </c>
      <c r="D32" s="5" t="n">
        <v>2520911</v>
      </c>
      <c r="F32" s="5" t="n">
        <v>2520911</v>
      </c>
    </row>
    <row r="33" spans="1:8">
      <c r="A33" s="4" t="s">
        <v>817</v>
      </c>
    </row>
    <row r="34" spans="1:8">
      <c r="A34" s="3" t="s">
        <v>791</v>
      </c>
    </row>
    <row r="35" spans="1:8">
      <c r="A35" s="4" t="s">
        <v>818</v>
      </c>
      <c r="D35" s="5" t="n">
        <v>923000</v>
      </c>
      <c r="F35" s="5" t="n">
        <v>923000</v>
      </c>
    </row>
    <row r="36" spans="1:8">
      <c r="A36" s="4" t="s">
        <v>819</v>
      </c>
      <c r="F36" s="5" t="n">
        <v>593000</v>
      </c>
    </row>
    <row r="37" spans="1:8">
      <c r="A37" s="4" t="s">
        <v>820</v>
      </c>
      <c r="F37" s="8" t="n">
        <v>11.56</v>
      </c>
    </row>
    <row r="38" spans="1:8">
      <c r="A38" s="4" t="s">
        <v>821</v>
      </c>
      <c r="F38" s="8" t="n">
        <v>4.83</v>
      </c>
    </row>
    <row r="39" spans="1:8">
      <c r="A39" s="4" t="s">
        <v>822</v>
      </c>
      <c r="F39" s="5" t="n">
        <v>1156000</v>
      </c>
    </row>
    <row r="40" spans="1:8">
      <c r="A40" s="4" t="s">
        <v>758</v>
      </c>
      <c r="F40" s="5" t="n">
        <v>775000</v>
      </c>
    </row>
    <row r="41" spans="1:8">
      <c r="A41" s="4" t="s">
        <v>823</v>
      </c>
      <c r="D41" s="6" t="n">
        <v>638000</v>
      </c>
      <c r="F41" s="6" t="n">
        <v>638000</v>
      </c>
    </row>
    <row r="42" spans="1:8">
      <c r="A42" s="4" t="s">
        <v>824</v>
      </c>
      <c r="F42" s="4" t="s">
        <v>802</v>
      </c>
    </row>
    <row r="43" spans="1:8">
      <c r="A43" s="4" t="s">
        <v>825</v>
      </c>
      <c r="F43" s="6" t="n">
        <v>182000</v>
      </c>
    </row>
    <row r="44" spans="1:8">
      <c r="A44" s="4" t="s">
        <v>826</v>
      </c>
      <c r="F44" s="5" t="n">
        <v>323000</v>
      </c>
    </row>
    <row r="45" spans="1:8">
      <c r="A45" s="4" t="s">
        <v>827</v>
      </c>
      <c r="F45" s="5" t="n">
        <v>133000</v>
      </c>
    </row>
    <row r="46" spans="1:8">
      <c r="A46" s="4" t="s">
        <v>828</v>
      </c>
      <c r="F46" s="6" t="n">
        <v>121000</v>
      </c>
    </row>
  </sheetData>
  <mergeCells count="4">
    <mergeCell ref="A1:A2"/>
    <mergeCell ref="B1:C1"/>
    <mergeCell ref="D1:E1"/>
    <mergeCell ref="F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829</v>
      </c>
      <c r="B1" s="2" t="s">
        <v>75</v>
      </c>
      <c r="D1" s="2" t="s">
        <v>1</v>
      </c>
    </row>
    <row r="2" spans="1:5">
      <c r="B2" s="2" t="s">
        <v>2</v>
      </c>
      <c r="C2" s="2" t="s">
        <v>76</v>
      </c>
      <c r="D2" s="2" t="s">
        <v>2</v>
      </c>
      <c r="E2" s="2" t="s">
        <v>76</v>
      </c>
    </row>
    <row r="3" spans="1:5">
      <c r="A3" s="3" t="s">
        <v>216</v>
      </c>
    </row>
    <row r="4" spans="1:5">
      <c r="A4" s="4" t="s">
        <v>830</v>
      </c>
      <c r="B4" s="6" t="n">
        <v>444000</v>
      </c>
      <c r="C4" s="6" t="n">
        <v>305000</v>
      </c>
      <c r="D4" s="6" t="n">
        <v>812000</v>
      </c>
      <c r="E4" s="6" t="n">
        <v>605000</v>
      </c>
    </row>
    <row r="5" spans="1:5">
      <c r="A5" s="4" t="s">
        <v>831</v>
      </c>
      <c r="B5" s="5" t="n">
        <v>446000</v>
      </c>
      <c r="C5" s="5" t="n">
        <v>509000</v>
      </c>
      <c r="D5" s="5" t="n">
        <v>821000</v>
      </c>
      <c r="E5" s="5" t="n">
        <v>930000</v>
      </c>
    </row>
    <row r="6" spans="1:5">
      <c r="A6" s="4" t="s">
        <v>832</v>
      </c>
      <c r="B6" s="5" t="n">
        <v>526000</v>
      </c>
      <c r="C6" s="5" t="n">
        <v>366000</v>
      </c>
      <c r="D6" s="5" t="n">
        <v>984000</v>
      </c>
      <c r="E6" s="5" t="n">
        <v>866000</v>
      </c>
    </row>
    <row r="7" spans="1:5">
      <c r="A7" s="4" t="s">
        <v>833</v>
      </c>
      <c r="B7" s="5" t="n">
        <v>420000</v>
      </c>
      <c r="C7" s="5" t="n">
        <v>468000</v>
      </c>
      <c r="D7" s="5" t="n">
        <v>863000</v>
      </c>
      <c r="E7" s="5" t="n">
        <v>862000</v>
      </c>
    </row>
    <row r="8" spans="1:5">
      <c r="A8" s="4" t="s">
        <v>834</v>
      </c>
      <c r="B8" s="5" t="n">
        <v>245000</v>
      </c>
      <c r="C8" s="5" t="n">
        <v>230000</v>
      </c>
      <c r="D8" s="5" t="n">
        <v>502000</v>
      </c>
      <c r="E8" s="5" t="n">
        <v>446000</v>
      </c>
    </row>
    <row r="9" spans="1:5">
      <c r="A9" s="4" t="s">
        <v>835</v>
      </c>
      <c r="B9" s="5" t="n">
        <v>3412000</v>
      </c>
      <c r="C9" s="5" t="n">
        <v>352000</v>
      </c>
      <c r="D9" s="5" t="n">
        <v>3841000</v>
      </c>
      <c r="E9" s="5" t="n">
        <v>719000</v>
      </c>
    </row>
    <row r="10" spans="1:5">
      <c r="A10" s="4" t="s">
        <v>836</v>
      </c>
      <c r="B10" s="5" t="n">
        <v>445000</v>
      </c>
      <c r="C10" s="5" t="n">
        <v>603000</v>
      </c>
      <c r="D10" s="5" t="n">
        <v>943000</v>
      </c>
      <c r="E10" s="5" t="n">
        <v>1145000</v>
      </c>
    </row>
    <row r="11" spans="1:5">
      <c r="A11" s="4" t="s">
        <v>837</v>
      </c>
      <c r="B11" s="6" t="n">
        <v>5938445</v>
      </c>
      <c r="C11" s="6" t="n">
        <v>2832777</v>
      </c>
      <c r="D11" s="6" t="n">
        <v>8766169</v>
      </c>
      <c r="E11" s="6" t="n">
        <v>5573354</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838</v>
      </c>
      <c r="B1" s="2" t="s">
        <v>75</v>
      </c>
      <c r="D1" s="2" t="s">
        <v>1</v>
      </c>
    </row>
    <row r="2" spans="1:5">
      <c r="B2" s="2" t="s">
        <v>2</v>
      </c>
      <c r="C2" s="2" t="s">
        <v>76</v>
      </c>
      <c r="D2" s="2" t="s">
        <v>2</v>
      </c>
      <c r="E2" s="2" t="s">
        <v>76</v>
      </c>
    </row>
    <row r="3" spans="1:5">
      <c r="A3" s="4" t="s">
        <v>839</v>
      </c>
    </row>
    <row r="4" spans="1:5">
      <c r="A4" s="4" t="s">
        <v>147</v>
      </c>
      <c r="B4" s="6" t="n">
        <v>-21331000</v>
      </c>
      <c r="C4" s="6" t="n">
        <v>-57000</v>
      </c>
      <c r="D4" s="6" t="n">
        <v>-35945000</v>
      </c>
      <c r="E4" s="6" t="n">
        <v>-9236000</v>
      </c>
    </row>
    <row r="5" spans="1:5">
      <c r="A5" s="4" t="s">
        <v>840</v>
      </c>
      <c r="B5" s="4" t="s">
        <v>89</v>
      </c>
      <c r="C5" s="4" t="s">
        <v>89</v>
      </c>
      <c r="D5" s="4" t="s">
        <v>89</v>
      </c>
      <c r="E5" s="4" t="s">
        <v>89</v>
      </c>
    </row>
    <row r="6" spans="1:5">
      <c r="A6" s="4" t="s">
        <v>841</v>
      </c>
      <c r="B6" s="5" t="n">
        <v>-21331000</v>
      </c>
      <c r="C6" s="5" t="n">
        <v>-57000</v>
      </c>
      <c r="D6" s="5" t="n">
        <v>-35945000</v>
      </c>
      <c r="E6" s="5" t="n">
        <v>-9236000</v>
      </c>
    </row>
    <row r="7" spans="1:5">
      <c r="A7" s="4" t="s">
        <v>842</v>
      </c>
    </row>
    <row r="8" spans="1:5">
      <c r="A8" s="4" t="s">
        <v>147</v>
      </c>
      <c r="B8" s="5" t="n">
        <v>-3136000</v>
      </c>
      <c r="C8" s="4" t="s">
        <v>89</v>
      </c>
      <c r="D8" s="5" t="n">
        <v>-9072000</v>
      </c>
      <c r="E8" s="4" t="s">
        <v>89</v>
      </c>
    </row>
    <row r="9" spans="1:5">
      <c r="A9" s="4" t="s">
        <v>843</v>
      </c>
    </row>
    <row r="10" spans="1:5">
      <c r="A10" s="4" t="s">
        <v>147</v>
      </c>
      <c r="B10" s="5" t="n">
        <v>24010000</v>
      </c>
      <c r="C10" s="5" t="n">
        <v>24315000</v>
      </c>
      <c r="D10" s="5" t="n">
        <v>49227000</v>
      </c>
      <c r="E10" s="5" t="n">
        <v>38857000</v>
      </c>
    </row>
    <row r="11" spans="1:5">
      <c r="A11" s="4" t="s">
        <v>844</v>
      </c>
    </row>
    <row r="12" spans="1:5">
      <c r="A12" s="4" t="s">
        <v>147</v>
      </c>
      <c r="B12" s="5" t="n">
        <v>88000</v>
      </c>
      <c r="C12" s="5" t="n">
        <v>89000</v>
      </c>
      <c r="D12" s="5" t="n">
        <v>252000</v>
      </c>
      <c r="E12" s="5" t="n">
        <v>191000</v>
      </c>
    </row>
    <row r="13" spans="1:5">
      <c r="A13" s="4" t="s">
        <v>845</v>
      </c>
    </row>
    <row r="14" spans="1:5">
      <c r="A14" s="4" t="s">
        <v>147</v>
      </c>
      <c r="B14" s="5" t="n">
        <v>3144000</v>
      </c>
      <c r="C14" s="4" t="s">
        <v>89</v>
      </c>
      <c r="D14" s="5" t="n">
        <v>6014000</v>
      </c>
      <c r="E14" s="4" t="s">
        <v>89</v>
      </c>
    </row>
    <row r="15" spans="1:5">
      <c r="A15" s="4" t="s">
        <v>846</v>
      </c>
    </row>
    <row r="16" spans="1:5">
      <c r="A16" s="4" t="s">
        <v>147</v>
      </c>
      <c r="B16" s="5" t="n">
        <v>-9000000</v>
      </c>
      <c r="C16" s="5" t="n">
        <v>4942000</v>
      </c>
      <c r="D16" s="5" t="n">
        <v>-10623000</v>
      </c>
      <c r="E16" s="5" t="n">
        <v>676000</v>
      </c>
    </row>
    <row r="17" spans="1:5">
      <c r="A17" s="4" t="s">
        <v>847</v>
      </c>
    </row>
    <row r="18" spans="1:5">
      <c r="A18" s="4" t="s">
        <v>147</v>
      </c>
      <c r="B18" s="5" t="n">
        <v>20778000</v>
      </c>
      <c r="C18" s="5" t="n">
        <v>24226000</v>
      </c>
      <c r="D18" s="5" t="n">
        <v>42961000</v>
      </c>
      <c r="E18" s="5" t="n">
        <v>38666000</v>
      </c>
    </row>
    <row r="19" spans="1:5">
      <c r="A19" s="4" t="s">
        <v>848</v>
      </c>
    </row>
    <row r="20" spans="1:5">
      <c r="A20" s="4" t="s">
        <v>147</v>
      </c>
      <c r="B20" s="6" t="n">
        <v>-9195000</v>
      </c>
      <c r="C20" s="6" t="n">
        <v>-4999000</v>
      </c>
      <c r="D20" s="6" t="n">
        <v>-16250000</v>
      </c>
      <c r="E20" s="6" t="n">
        <v>-99120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849</v>
      </c>
      <c r="B1" s="2" t="s">
        <v>75</v>
      </c>
      <c r="D1" s="2" t="s">
        <v>1</v>
      </c>
    </row>
    <row r="2" spans="1:5">
      <c r="B2" s="2" t="s">
        <v>2</v>
      </c>
      <c r="C2" s="2" t="s">
        <v>76</v>
      </c>
      <c r="D2" s="2" t="s">
        <v>2</v>
      </c>
      <c r="E2" s="2" t="s">
        <v>76</v>
      </c>
    </row>
    <row r="3" spans="1:5">
      <c r="A3" s="4" t="s">
        <v>850</v>
      </c>
    </row>
    <row r="4" spans="1:5">
      <c r="A4" s="4" t="s">
        <v>147</v>
      </c>
      <c r="B4" s="6" t="n">
        <v>28487000</v>
      </c>
      <c r="C4" s="6" t="n">
        <v>17148000</v>
      </c>
      <c r="D4" s="6" t="n">
        <v>55462000</v>
      </c>
      <c r="E4" s="6" t="n">
        <v>33211000</v>
      </c>
    </row>
    <row r="5" spans="1:5">
      <c r="A5" s="4" t="s">
        <v>851</v>
      </c>
    </row>
    <row r="6" spans="1:5">
      <c r="A6" s="4" t="s">
        <v>147</v>
      </c>
      <c r="B6" s="4" t="s">
        <v>89</v>
      </c>
      <c r="C6" s="4" t="s">
        <v>89</v>
      </c>
      <c r="D6" s="4" t="s">
        <v>89</v>
      </c>
      <c r="E6" s="5" t="n">
        <v>1000</v>
      </c>
    </row>
    <row r="7" spans="1:5">
      <c r="A7" s="4" t="s">
        <v>852</v>
      </c>
    </row>
    <row r="8" spans="1:5">
      <c r="A8" s="4" t="s">
        <v>147</v>
      </c>
      <c r="B8" s="5" t="n">
        <v>6879000</v>
      </c>
      <c r="C8" s="4" t="s">
        <v>89</v>
      </c>
      <c r="D8" s="5" t="n">
        <v>13758000</v>
      </c>
      <c r="E8" s="4" t="s">
        <v>89</v>
      </c>
    </row>
    <row r="9" spans="1:5">
      <c r="A9" s="4" t="s">
        <v>853</v>
      </c>
    </row>
    <row r="10" spans="1:5">
      <c r="A10" s="4" t="s">
        <v>147</v>
      </c>
      <c r="B10" s="5" t="n">
        <v>3881000</v>
      </c>
      <c r="C10" s="5" t="n">
        <v>641000</v>
      </c>
      <c r="D10" s="5" t="n">
        <v>7341000</v>
      </c>
      <c r="E10" s="5" t="n">
        <v>1244000</v>
      </c>
    </row>
    <row r="11" spans="1:5">
      <c r="A11" s="4" t="s">
        <v>854</v>
      </c>
    </row>
    <row r="12" spans="1:5">
      <c r="A12" s="4" t="s">
        <v>147</v>
      </c>
      <c r="B12" s="4" t="s">
        <v>89</v>
      </c>
      <c r="C12" s="5" t="n">
        <v>67000</v>
      </c>
      <c r="D12" s="5" t="n">
        <v>4000</v>
      </c>
      <c r="E12" s="5" t="n">
        <v>134000</v>
      </c>
    </row>
    <row r="13" spans="1:5">
      <c r="A13" s="4" t="s">
        <v>855</v>
      </c>
    </row>
    <row r="14" spans="1:5">
      <c r="A14" s="4" t="s">
        <v>147</v>
      </c>
      <c r="B14" s="5" t="n">
        <v>3144000</v>
      </c>
      <c r="C14" s="4" t="s">
        <v>89</v>
      </c>
      <c r="D14" s="5" t="n">
        <v>5969000</v>
      </c>
      <c r="E14" s="4" t="s">
        <v>89</v>
      </c>
    </row>
    <row r="15" spans="1:5">
      <c r="A15" s="4" t="s">
        <v>856</v>
      </c>
    </row>
    <row r="16" spans="1:5">
      <c r="A16" s="4" t="s">
        <v>147</v>
      </c>
      <c r="B16" s="5" t="n">
        <v>21608000</v>
      </c>
      <c r="C16" s="5" t="n">
        <v>17148000</v>
      </c>
      <c r="D16" s="5" t="n">
        <v>41704000</v>
      </c>
      <c r="E16" s="5" t="n">
        <v>33210000</v>
      </c>
    </row>
    <row r="17" spans="1:5">
      <c r="A17" s="4" t="s">
        <v>857</v>
      </c>
    </row>
    <row r="18" spans="1:5">
      <c r="A18" s="4" t="s">
        <v>147</v>
      </c>
      <c r="B18" s="6" t="n">
        <v>737000</v>
      </c>
      <c r="C18" s="6" t="n">
        <v>574000</v>
      </c>
      <c r="D18" s="6" t="n">
        <v>1368000</v>
      </c>
      <c r="E18" s="6" t="n">
        <v>11100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5"/>
    <col customWidth="1" max="3" min="3" width="15"/>
  </cols>
  <sheetData>
    <row r="1" spans="1:3">
      <c r="A1" s="1" t="s">
        <v>858</v>
      </c>
      <c r="B1" s="2" t="s">
        <v>2</v>
      </c>
      <c r="C1" s="2" t="s">
        <v>37</v>
      </c>
    </row>
    <row r="2" spans="1:3">
      <c r="A2" s="4" t="s">
        <v>147</v>
      </c>
      <c r="B2" s="6" t="n">
        <v>1541224000</v>
      </c>
      <c r="C2" s="6" t="n">
        <v>1480867000</v>
      </c>
    </row>
    <row r="3" spans="1:3">
      <c r="A3" s="4" t="s">
        <v>859</v>
      </c>
    </row>
    <row r="4" spans="1:3">
      <c r="A4" s="4" t="s">
        <v>147</v>
      </c>
      <c r="B4" s="5" t="n">
        <v>646982000</v>
      </c>
      <c r="C4" s="5" t="n">
        <v>584173000</v>
      </c>
    </row>
    <row r="5" spans="1:3">
      <c r="A5" s="4" t="s">
        <v>860</v>
      </c>
    </row>
    <row r="6" spans="1:3">
      <c r="A6" s="4" t="s">
        <v>147</v>
      </c>
      <c r="B6" s="5" t="n">
        <v>885363000</v>
      </c>
      <c r="C6" s="5" t="n">
        <v>889665000</v>
      </c>
    </row>
    <row r="7" spans="1:3">
      <c r="A7" s="4" t="s">
        <v>861</v>
      </c>
    </row>
    <row r="8" spans="1:3">
      <c r="A8" s="4" t="s">
        <v>147</v>
      </c>
      <c r="B8" s="6" t="n">
        <v>8879000</v>
      </c>
      <c r="C8" s="6" t="n">
        <v>7029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862</v>
      </c>
      <c r="B1" s="2" t="s">
        <v>1</v>
      </c>
    </row>
    <row r="2" spans="1:2">
      <c r="B2" s="2" t="s">
        <v>863</v>
      </c>
    </row>
    <row r="3" spans="1:2">
      <c r="A3" s="3" t="s">
        <v>864</v>
      </c>
    </row>
    <row r="4" spans="1:2">
      <c r="A4" s="4" t="s">
        <v>865</v>
      </c>
      <c r="B4" s="5" t="n">
        <v>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2"/>
    <col customWidth="1" max="2" min="2" width="36"/>
    <col customWidth="1" max="3" min="3" width="14"/>
  </cols>
  <sheetData>
    <row r="1" spans="1:3">
      <c r="A1" s="1" t="s">
        <v>866</v>
      </c>
      <c r="B1" s="2" t="s">
        <v>1</v>
      </c>
    </row>
    <row r="2" spans="1:3">
      <c r="B2" s="2" t="s">
        <v>2</v>
      </c>
      <c r="C2" s="2" t="s">
        <v>344</v>
      </c>
    </row>
    <row r="3" spans="1:3">
      <c r="A3" s="4" t="s">
        <v>224</v>
      </c>
      <c r="B3" s="4" t="s">
        <v>867</v>
      </c>
    </row>
    <row r="4" spans="1:3">
      <c r="A4" s="4" t="s">
        <v>868</v>
      </c>
      <c r="B4" s="4" t="s">
        <v>869</v>
      </c>
    </row>
    <row r="5" spans="1:3">
      <c r="A5" s="4" t="s">
        <v>870</v>
      </c>
      <c r="C5" s="6" t="n">
        <v>900000</v>
      </c>
    </row>
    <row r="6" spans="1:3">
      <c r="A6" s="4" t="s">
        <v>870</v>
      </c>
      <c r="B6" s="6" t="n">
        <v>1540000</v>
      </c>
    </row>
    <row r="7" spans="1:3">
      <c r="A7" s="4" t="s">
        <v>871</v>
      </c>
    </row>
    <row r="8" spans="1:3">
      <c r="A8" s="4" t="s">
        <v>870</v>
      </c>
      <c r="B8" s="5" t="n">
        <v>1540000</v>
      </c>
    </row>
    <row r="9" spans="1:3">
      <c r="A9" s="4" t="s">
        <v>872</v>
      </c>
    </row>
    <row r="10" spans="1:3">
      <c r="A10" s="4" t="s">
        <v>870</v>
      </c>
      <c r="B10" s="6" t="n">
        <v>875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21"/>
  </cols>
  <sheetData>
    <row r="1" spans="1:2">
      <c r="A1" s="1" t="s">
        <v>873</v>
      </c>
      <c r="B1" s="2" t="s">
        <v>458</v>
      </c>
    </row>
    <row r="2" spans="1:2">
      <c r="A2" s="3" t="s">
        <v>874</v>
      </c>
    </row>
    <row r="3" spans="1:2">
      <c r="A3" s="4" t="s">
        <v>875</v>
      </c>
      <c r="B3" s="6" t="n">
        <v>138000</v>
      </c>
    </row>
    <row r="4" spans="1:2">
      <c r="A4" s="4" t="s">
        <v>462</v>
      </c>
      <c r="B4" s="5" t="n">
        <v>284000</v>
      </c>
    </row>
    <row r="5" spans="1:2">
      <c r="A5" s="4" t="s">
        <v>463</v>
      </c>
      <c r="B5" s="5" t="n">
        <v>293000</v>
      </c>
    </row>
    <row r="6" spans="1:2">
      <c r="A6" s="4" t="s">
        <v>464</v>
      </c>
      <c r="B6" s="5" t="n">
        <v>302000</v>
      </c>
    </row>
    <row r="7" spans="1:2">
      <c r="A7" s="4" t="s">
        <v>465</v>
      </c>
      <c r="B7" s="5" t="n">
        <v>311000</v>
      </c>
    </row>
    <row r="8" spans="1:2">
      <c r="A8" s="4" t="s">
        <v>627</v>
      </c>
      <c r="B8" s="5" t="n">
        <v>593000</v>
      </c>
    </row>
    <row r="9" spans="1:2">
      <c r="A9" s="4" t="s">
        <v>876</v>
      </c>
      <c r="B9" s="5" t="n">
        <v>1921000</v>
      </c>
    </row>
    <row r="10" spans="1:2">
      <c r="A10" s="4" t="s">
        <v>877</v>
      </c>
      <c r="B10" s="5" t="n">
        <v>-381000</v>
      </c>
    </row>
    <row r="11" spans="1:2">
      <c r="A11" s="4" t="s">
        <v>878</v>
      </c>
      <c r="B11" s="6" t="n">
        <v>154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879</v>
      </c>
      <c r="B1" s="2" t="s">
        <v>880</v>
      </c>
    </row>
    <row r="2" spans="1:2">
      <c r="A2" s="3" t="s">
        <v>881</v>
      </c>
    </row>
    <row r="3" spans="1:2">
      <c r="A3" s="4" t="s">
        <v>20</v>
      </c>
      <c r="B3" s="6" t="n">
        <v>275000</v>
      </c>
    </row>
    <row r="4" spans="1:2">
      <c r="A4" s="4" t="s">
        <v>462</v>
      </c>
      <c r="B4" s="5" t="n">
        <v>284000</v>
      </c>
    </row>
    <row r="5" spans="1:2">
      <c r="A5" s="4" t="s">
        <v>463</v>
      </c>
      <c r="B5" s="5" t="n">
        <v>293000</v>
      </c>
    </row>
    <row r="6" spans="1:2">
      <c r="A6" s="4" t="s">
        <v>464</v>
      </c>
      <c r="B6" s="5" t="n">
        <v>302000</v>
      </c>
    </row>
    <row r="7" spans="1:2">
      <c r="A7" s="4" t="s">
        <v>465</v>
      </c>
      <c r="B7" s="5" t="n">
        <v>311000</v>
      </c>
    </row>
    <row r="8" spans="1:2">
      <c r="A8" s="4" t="s">
        <v>627</v>
      </c>
      <c r="B8" s="5" t="n">
        <v>593000</v>
      </c>
    </row>
    <row r="9" spans="1:2">
      <c r="A9" s="4" t="s">
        <v>147</v>
      </c>
      <c r="B9" s="6" t="n">
        <v>205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3"/>
    <col customWidth="1" max="2" min="2" width="80"/>
    <col customWidth="1" max="3" min="3" width="25"/>
    <col customWidth="1" max="4" min="4" width="21"/>
    <col customWidth="1" max="5" min="5" width="25"/>
    <col customWidth="1" max="6" min="6" width="21"/>
  </cols>
  <sheetData>
    <row r="1" spans="1:6">
      <c r="A1" s="1" t="s">
        <v>882</v>
      </c>
      <c r="B1" s="2" t="s">
        <v>883</v>
      </c>
      <c r="C1" s="2" t="s">
        <v>458</v>
      </c>
      <c r="D1" s="2" t="s">
        <v>657</v>
      </c>
      <c r="E1" s="2" t="s">
        <v>458</v>
      </c>
      <c r="F1" s="2" t="s">
        <v>657</v>
      </c>
    </row>
    <row r="2" spans="1:6">
      <c r="A2" s="3" t="s">
        <v>884</v>
      </c>
    </row>
    <row r="3" spans="1:6">
      <c r="A3" s="4" t="s">
        <v>885</v>
      </c>
      <c r="B3" s="4" t="s">
        <v>886</v>
      </c>
    </row>
    <row r="4" spans="1:6">
      <c r="A4" s="4" t="s">
        <v>887</v>
      </c>
      <c r="B4" s="5" t="n">
        <v>17687</v>
      </c>
    </row>
    <row r="5" spans="1:6">
      <c r="A5" s="4" t="s">
        <v>888</v>
      </c>
      <c r="B5" s="4" t="s">
        <v>889</v>
      </c>
    </row>
    <row r="6" spans="1:6">
      <c r="A6" s="4" t="s">
        <v>890</v>
      </c>
      <c r="C6" s="6" t="n">
        <v>49000</v>
      </c>
      <c r="E6" s="6" t="n">
        <v>99000</v>
      </c>
    </row>
    <row r="7" spans="1:6">
      <c r="A7" s="4" t="s">
        <v>891</v>
      </c>
      <c r="C7" s="6" t="n">
        <v>12000</v>
      </c>
      <c r="E7" s="6" t="n">
        <v>38000</v>
      </c>
    </row>
    <row r="8" spans="1:6">
      <c r="A8" s="4" t="s">
        <v>892</v>
      </c>
      <c r="C8" s="4" t="s">
        <v>893</v>
      </c>
      <c r="E8" s="4" t="s">
        <v>893</v>
      </c>
    </row>
    <row r="9" spans="1:6">
      <c r="A9" s="4" t="s">
        <v>894</v>
      </c>
      <c r="C9" s="4" t="s">
        <v>895</v>
      </c>
      <c r="E9" s="4" t="s">
        <v>895</v>
      </c>
    </row>
    <row r="10" spans="1:6">
      <c r="A10" s="4" t="s">
        <v>896</v>
      </c>
      <c r="C10" s="6" t="n">
        <v>69000</v>
      </c>
      <c r="E10" s="6" t="n">
        <v>137000</v>
      </c>
    </row>
    <row r="11" spans="1:6">
      <c r="A11" s="4" t="s">
        <v>897</v>
      </c>
      <c r="C11" s="5" t="n">
        <v>55000</v>
      </c>
      <c r="E11" s="5" t="n">
        <v>110000</v>
      </c>
    </row>
    <row r="12" spans="1:6">
      <c r="A12" s="4" t="s">
        <v>898</v>
      </c>
      <c r="C12" s="6" t="n">
        <v>116000</v>
      </c>
      <c r="D12" s="6" t="n">
        <v>111000</v>
      </c>
      <c r="E12" s="6" t="n">
        <v>247000</v>
      </c>
      <c r="F12" s="6" t="n">
        <v>215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3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 customWidth="1" max="7" min="7" width="14"/>
  </cols>
  <sheetData>
    <row r="1" spans="1:7">
      <c r="A1" s="1" t="s">
        <v>899</v>
      </c>
      <c r="B1" s="2" t="s">
        <v>2</v>
      </c>
      <c r="C1" s="2" t="s">
        <v>570</v>
      </c>
      <c r="D1" s="2" t="s">
        <v>37</v>
      </c>
      <c r="E1" s="2" t="s">
        <v>76</v>
      </c>
      <c r="F1" s="2" t="s">
        <v>900</v>
      </c>
      <c r="G1" s="2" t="s">
        <v>471</v>
      </c>
    </row>
    <row r="2" spans="1:7">
      <c r="A2" s="3" t="s">
        <v>38</v>
      </c>
    </row>
    <row r="3" spans="1:7">
      <c r="A3" s="4" t="s">
        <v>39</v>
      </c>
      <c r="B3" s="6" t="n">
        <v>71548248</v>
      </c>
      <c r="D3" s="6" t="n">
        <v>114587084</v>
      </c>
      <c r="E3" s="6" t="n">
        <v>124400000</v>
      </c>
    </row>
    <row r="4" spans="1:7">
      <c r="A4" s="4" t="s">
        <v>40</v>
      </c>
      <c r="B4" s="5" t="n">
        <v>5336425</v>
      </c>
      <c r="D4" s="5" t="n">
        <v>10849126</v>
      </c>
      <c r="E4" s="5" t="n">
        <v>6700000</v>
      </c>
    </row>
    <row r="5" spans="1:7">
      <c r="A5" s="4" t="s">
        <v>41</v>
      </c>
      <c r="B5" s="5" t="n">
        <v>799266174</v>
      </c>
      <c r="D5" s="5" t="n">
        <v>747922465</v>
      </c>
    </row>
    <row r="6" spans="1:7">
      <c r="A6" s="4" t="s">
        <v>42</v>
      </c>
      <c r="B6" s="5" t="n">
        <v>5576397</v>
      </c>
      <c r="D6" s="5" t="n">
        <v>16460687</v>
      </c>
    </row>
    <row r="7" spans="1:7">
      <c r="A7" s="4" t="s">
        <v>43</v>
      </c>
      <c r="B7" s="5" t="n">
        <v>238678993</v>
      </c>
      <c r="D7" s="5" t="n">
        <v>184768874</v>
      </c>
    </row>
    <row r="8" spans="1:7">
      <c r="A8" s="4" t="s">
        <v>44</v>
      </c>
      <c r="B8" s="5" t="n">
        <v>369696377</v>
      </c>
      <c r="D8" s="5" t="n">
        <v>360841651</v>
      </c>
    </row>
    <row r="9" spans="1:7">
      <c r="A9" s="4" t="s">
        <v>45</v>
      </c>
      <c r="B9" s="5" t="n">
        <v>51121238</v>
      </c>
      <c r="D9" s="5" t="n">
        <v>45437164</v>
      </c>
    </row>
    <row r="10" spans="1:7">
      <c r="A10" s="4" t="s">
        <v>901</v>
      </c>
      <c r="B10" s="4" t="s">
        <v>89</v>
      </c>
      <c r="D10" s="4" t="s">
        <v>89</v>
      </c>
    </row>
    <row r="11" spans="1:7">
      <c r="A11" s="4" t="s">
        <v>46</v>
      </c>
      <c r="B11" s="5" t="n">
        <v>1541223852</v>
      </c>
      <c r="D11" s="5" t="n">
        <v>1480867051</v>
      </c>
    </row>
    <row r="12" spans="1:7">
      <c r="A12" s="3" t="s">
        <v>47</v>
      </c>
    </row>
    <row r="13" spans="1:7">
      <c r="A13" s="4" t="s">
        <v>48</v>
      </c>
      <c r="B13" s="5" t="n">
        <v>129936091</v>
      </c>
      <c r="D13" s="5" t="n">
        <v>148977596</v>
      </c>
    </row>
    <row r="14" spans="1:7">
      <c r="A14" s="4" t="s">
        <v>49</v>
      </c>
      <c r="B14" s="5" t="n">
        <v>782447640</v>
      </c>
      <c r="D14" s="5" t="n">
        <v>651402663</v>
      </c>
    </row>
    <row r="15" spans="1:7">
      <c r="A15" s="4" t="s">
        <v>50</v>
      </c>
      <c r="B15" s="5" t="n">
        <v>366891940</v>
      </c>
      <c r="D15" s="5" t="n">
        <v>366891940</v>
      </c>
    </row>
    <row r="16" spans="1:7">
      <c r="A16" s="4" t="s">
        <v>51</v>
      </c>
      <c r="B16" s="5" t="n">
        <v>3910742</v>
      </c>
      <c r="D16" s="5" t="n">
        <v>9276507</v>
      </c>
    </row>
    <row r="17" spans="1:7">
      <c r="A17" s="4" t="s">
        <v>52</v>
      </c>
      <c r="B17" s="5" t="n">
        <v>17632911</v>
      </c>
      <c r="D17" s="5" t="n">
        <v>18555293</v>
      </c>
    </row>
    <row r="18" spans="1:7">
      <c r="A18" s="4" t="s">
        <v>53</v>
      </c>
      <c r="B18" s="5" t="n">
        <v>6870823</v>
      </c>
      <c r="D18" s="5" t="n">
        <v>4705170</v>
      </c>
    </row>
    <row r="19" spans="1:7">
      <c r="A19" s="4" t="s">
        <v>54</v>
      </c>
      <c r="B19" s="5" t="n">
        <v>1307690147</v>
      </c>
      <c r="D19" s="5" t="n">
        <v>1199809169</v>
      </c>
    </row>
    <row r="20" spans="1:7">
      <c r="A20" s="3" t="s">
        <v>55</v>
      </c>
    </row>
    <row r="21" spans="1:7">
      <c r="A21" s="4" t="s">
        <v>902</v>
      </c>
      <c r="B21" s="4" t="s">
        <v>89</v>
      </c>
      <c r="D21" s="4" t="s">
        <v>89</v>
      </c>
    </row>
    <row r="22" spans="1:7">
      <c r="A22" s="4" t="s">
        <v>903</v>
      </c>
      <c r="B22" s="5" t="n">
        <v>212737793</v>
      </c>
      <c r="D22" s="5" t="n">
        <v>215973039</v>
      </c>
    </row>
    <row r="23" spans="1:7">
      <c r="A23" s="4" t="s">
        <v>904</v>
      </c>
      <c r="B23" s="5" t="n">
        <v>33033</v>
      </c>
      <c r="D23" s="5" t="n">
        <v>33018</v>
      </c>
    </row>
    <row r="24" spans="1:7">
      <c r="A24" s="4" t="s">
        <v>905</v>
      </c>
      <c r="B24" s="5" t="n">
        <v>241317803</v>
      </c>
      <c r="D24" s="5" t="n">
        <v>249662168</v>
      </c>
    </row>
    <row r="25" spans="1:7">
      <c r="A25" s="4" t="s">
        <v>60</v>
      </c>
      <c r="B25" s="5" t="n">
        <v>-220554924</v>
      </c>
      <c r="D25" s="5" t="n">
        <v>-184610343</v>
      </c>
    </row>
    <row r="26" spans="1:7">
      <c r="A26" s="4" t="s">
        <v>61</v>
      </c>
      <c r="B26" s="5" t="n">
        <v>233533705</v>
      </c>
      <c r="C26" s="6" t="n">
        <v>261257938</v>
      </c>
      <c r="D26" s="5" t="n">
        <v>281057882</v>
      </c>
      <c r="E26" s="6" t="n">
        <v>172022351</v>
      </c>
      <c r="F26" s="6" t="n">
        <v>163746987</v>
      </c>
      <c r="G26" s="6" t="n">
        <v>133671743</v>
      </c>
    </row>
    <row r="27" spans="1:7">
      <c r="A27" s="4" t="s">
        <v>906</v>
      </c>
      <c r="B27" s="5" t="n">
        <v>1541223852</v>
      </c>
      <c r="D27" s="5" t="n">
        <v>1480867051</v>
      </c>
    </row>
    <row r="28" spans="1:7">
      <c r="A28" s="4" t="s">
        <v>907</v>
      </c>
    </row>
    <row r="29" spans="1:7">
      <c r="A29" s="3" t="s">
        <v>38</v>
      </c>
    </row>
    <row r="30" spans="1:7">
      <c r="A30" s="4" t="s">
        <v>39</v>
      </c>
      <c r="B30" s="5" t="n">
        <v>57570832</v>
      </c>
      <c r="D30" s="5" t="n">
        <v>113293682</v>
      </c>
    </row>
    <row r="31" spans="1:7">
      <c r="A31" s="4" t="s">
        <v>40</v>
      </c>
      <c r="B31" s="4" t="s">
        <v>89</v>
      </c>
      <c r="D31" s="4" t="s">
        <v>89</v>
      </c>
    </row>
    <row r="32" spans="1:7">
      <c r="A32" s="4" t="s">
        <v>41</v>
      </c>
      <c r="B32" s="4" t="s">
        <v>89</v>
      </c>
      <c r="D32" s="4" t="s">
        <v>89</v>
      </c>
    </row>
    <row r="33" spans="1:7">
      <c r="A33" s="4" t="s">
        <v>42</v>
      </c>
      <c r="B33" s="4" t="s">
        <v>89</v>
      </c>
      <c r="D33" s="4" t="s">
        <v>89</v>
      </c>
    </row>
    <row r="34" spans="1:7">
      <c r="A34" s="4" t="s">
        <v>43</v>
      </c>
      <c r="B34" s="4" t="s">
        <v>89</v>
      </c>
      <c r="D34" s="4" t="s">
        <v>89</v>
      </c>
    </row>
    <row r="35" spans="1:7">
      <c r="A35" s="4" t="s">
        <v>44</v>
      </c>
      <c r="B35" s="5" t="n">
        <v>369696377</v>
      </c>
      <c r="D35" s="5" t="n">
        <v>360841651</v>
      </c>
    </row>
    <row r="36" spans="1:7">
      <c r="A36" s="4" t="s">
        <v>45</v>
      </c>
      <c r="B36" s="5" t="n">
        <v>44328834</v>
      </c>
      <c r="D36" s="5" t="n">
        <v>42944402</v>
      </c>
    </row>
    <row r="37" spans="1:7">
      <c r="A37" s="4" t="s">
        <v>901</v>
      </c>
      <c r="B37" s="5" t="n">
        <v>930820984</v>
      </c>
      <c r="D37" s="5" t="n">
        <v>799182251</v>
      </c>
    </row>
    <row r="38" spans="1:7">
      <c r="A38" s="4" t="s">
        <v>46</v>
      </c>
      <c r="B38" s="5" t="n">
        <v>1402417027</v>
      </c>
      <c r="D38" s="5" t="n">
        <v>1316261986</v>
      </c>
    </row>
    <row r="39" spans="1:7">
      <c r="A39" s="3" t="s">
        <v>47</v>
      </c>
    </row>
    <row r="40" spans="1:7">
      <c r="A40" s="4" t="s">
        <v>48</v>
      </c>
      <c r="B40" s="4" t="s">
        <v>89</v>
      </c>
      <c r="D40" s="4" t="s">
        <v>89</v>
      </c>
    </row>
    <row r="41" spans="1:7">
      <c r="A41" s="4" t="s">
        <v>49</v>
      </c>
      <c r="B41" s="5" t="n">
        <v>782447640</v>
      </c>
      <c r="D41" s="5" t="n">
        <v>651402663</v>
      </c>
    </row>
    <row r="42" spans="1:7">
      <c r="A42" s="4" t="s">
        <v>50</v>
      </c>
      <c r="B42" s="5" t="n">
        <v>366891940</v>
      </c>
      <c r="D42" s="5" t="n">
        <v>366891940</v>
      </c>
    </row>
    <row r="43" spans="1:7">
      <c r="A43" s="4" t="s">
        <v>51</v>
      </c>
      <c r="B43" s="5" t="n">
        <v>2004327</v>
      </c>
      <c r="D43" s="5" t="n">
        <v>1126327</v>
      </c>
    </row>
    <row r="44" spans="1:7">
      <c r="A44" s="4" t="s">
        <v>52</v>
      </c>
      <c r="B44" s="5" t="n">
        <v>13982956</v>
      </c>
      <c r="D44" s="5" t="n">
        <v>14047248</v>
      </c>
    </row>
    <row r="45" spans="1:7">
      <c r="A45" s="4" t="s">
        <v>53</v>
      </c>
      <c r="B45" s="5" t="n">
        <v>3556459</v>
      </c>
      <c r="D45" s="5" t="n">
        <v>1735926</v>
      </c>
    </row>
    <row r="46" spans="1:7">
      <c r="A46" s="4" t="s">
        <v>54</v>
      </c>
      <c r="B46" s="5" t="n">
        <v>1168883322</v>
      </c>
      <c r="D46" s="5" t="n">
        <v>1035204104</v>
      </c>
    </row>
    <row r="47" spans="1:7">
      <c r="A47" s="3" t="s">
        <v>55</v>
      </c>
    </row>
    <row r="48" spans="1:7">
      <c r="A48" s="4" t="s">
        <v>902</v>
      </c>
      <c r="B48" s="4" t="s">
        <v>89</v>
      </c>
      <c r="D48" s="4" t="s">
        <v>89</v>
      </c>
    </row>
    <row r="49" spans="1:7">
      <c r="A49" s="4" t="s">
        <v>903</v>
      </c>
      <c r="B49" s="5" t="n">
        <v>212737793</v>
      </c>
      <c r="D49" s="5" t="n">
        <v>215973039</v>
      </c>
    </row>
    <row r="50" spans="1:7">
      <c r="A50" s="4" t="s">
        <v>904</v>
      </c>
      <c r="B50" s="5" t="n">
        <v>33033</v>
      </c>
      <c r="D50" s="5" t="n">
        <v>33018</v>
      </c>
    </row>
    <row r="51" spans="1:7">
      <c r="A51" s="4" t="s">
        <v>905</v>
      </c>
      <c r="B51" s="5" t="n">
        <v>241317803</v>
      </c>
      <c r="D51" s="5" t="n">
        <v>249662168</v>
      </c>
    </row>
    <row r="52" spans="1:7">
      <c r="A52" s="4" t="s">
        <v>60</v>
      </c>
      <c r="B52" s="5" t="n">
        <v>-220554924</v>
      </c>
      <c r="D52" s="5" t="n">
        <v>-184610343</v>
      </c>
    </row>
    <row r="53" spans="1:7">
      <c r="A53" s="4" t="s">
        <v>61</v>
      </c>
      <c r="B53" s="5" t="n">
        <v>233533705</v>
      </c>
      <c r="D53" s="5" t="n">
        <v>281057882</v>
      </c>
    </row>
    <row r="54" spans="1:7">
      <c r="A54" s="4" t="s">
        <v>906</v>
      </c>
      <c r="B54" s="5" t="n">
        <v>1402417027</v>
      </c>
      <c r="D54" s="5" t="n">
        <v>1316261986</v>
      </c>
    </row>
    <row r="55" spans="1:7">
      <c r="A55" s="4" t="s">
        <v>908</v>
      </c>
    </row>
    <row r="56" spans="1:7">
      <c r="A56" s="3" t="s">
        <v>38</v>
      </c>
    </row>
    <row r="57" spans="1:7">
      <c r="A57" s="4" t="s">
        <v>39</v>
      </c>
      <c r="B57" s="5" t="n">
        <v>12788062</v>
      </c>
      <c r="D57" s="5" t="n">
        <v>232387</v>
      </c>
    </row>
    <row r="58" spans="1:7">
      <c r="A58" s="4" t="s">
        <v>40</v>
      </c>
      <c r="B58" s="5" t="n">
        <v>1019362</v>
      </c>
      <c r="D58" s="5" t="n">
        <v>7217194</v>
      </c>
    </row>
    <row r="59" spans="1:7">
      <c r="A59" s="4" t="s">
        <v>41</v>
      </c>
      <c r="B59" s="5" t="n">
        <v>105425415</v>
      </c>
      <c r="D59" s="5" t="n">
        <v>92336494</v>
      </c>
    </row>
    <row r="60" spans="1:7">
      <c r="A60" s="4" t="s">
        <v>42</v>
      </c>
      <c r="B60" s="5" t="n">
        <v>1531397</v>
      </c>
      <c r="D60" s="5" t="n">
        <v>5000000</v>
      </c>
    </row>
    <row r="61" spans="1:7">
      <c r="A61" s="4" t="s">
        <v>43</v>
      </c>
      <c r="B61" s="5" t="n">
        <v>238678993</v>
      </c>
      <c r="D61" s="5" t="n">
        <v>184768874</v>
      </c>
    </row>
    <row r="62" spans="1:7">
      <c r="A62" s="4" t="s">
        <v>44</v>
      </c>
      <c r="B62" s="4" t="s">
        <v>89</v>
      </c>
      <c r="D62" s="4" t="s">
        <v>89</v>
      </c>
    </row>
    <row r="63" spans="1:7">
      <c r="A63" s="4" t="s">
        <v>45</v>
      </c>
      <c r="B63" s="5" t="n">
        <v>2560810</v>
      </c>
      <c r="D63" s="5" t="n">
        <v>1730581</v>
      </c>
    </row>
    <row r="64" spans="1:7">
      <c r="A64" s="4" t="s">
        <v>901</v>
      </c>
      <c r="B64" s="5" t="n">
        <v>571524910</v>
      </c>
      <c r="D64" s="5" t="n">
        <v>510865003</v>
      </c>
    </row>
    <row r="65" spans="1:7">
      <c r="A65" s="4" t="s">
        <v>46</v>
      </c>
      <c r="B65" s="5" t="n">
        <v>933528949</v>
      </c>
      <c r="D65" s="5" t="n">
        <v>802150533</v>
      </c>
    </row>
    <row r="66" spans="1:7">
      <c r="A66" s="3" t="s">
        <v>47</v>
      </c>
    </row>
    <row r="67" spans="1:7">
      <c r="A67" s="4" t="s">
        <v>48</v>
      </c>
      <c r="B67" s="4" t="s">
        <v>89</v>
      </c>
      <c r="D67" s="4" t="s">
        <v>89</v>
      </c>
    </row>
    <row r="68" spans="1:7">
      <c r="A68" s="4" t="s">
        <v>49</v>
      </c>
      <c r="B68" s="4" t="s">
        <v>89</v>
      </c>
      <c r="D68" s="4" t="s">
        <v>89</v>
      </c>
    </row>
    <row r="69" spans="1:7">
      <c r="A69" s="4" t="s">
        <v>50</v>
      </c>
      <c r="B69" s="4" t="s">
        <v>89</v>
      </c>
      <c r="D69" s="4" t="s">
        <v>89</v>
      </c>
    </row>
    <row r="70" spans="1:7">
      <c r="A70" s="4" t="s">
        <v>51</v>
      </c>
      <c r="B70" s="5" t="n">
        <v>828641</v>
      </c>
      <c r="D70" s="5" t="n">
        <v>1674494</v>
      </c>
    </row>
    <row r="71" spans="1:7">
      <c r="A71" s="4" t="s">
        <v>52</v>
      </c>
      <c r="B71" s="4" t="s">
        <v>89</v>
      </c>
      <c r="D71" s="4" t="s">
        <v>89</v>
      </c>
    </row>
    <row r="72" spans="1:7">
      <c r="A72" s="4" t="s">
        <v>53</v>
      </c>
      <c r="B72" s="5" t="n">
        <v>2455714</v>
      </c>
      <c r="D72" s="5" t="n">
        <v>1593108</v>
      </c>
    </row>
    <row r="73" spans="1:7">
      <c r="A73" s="4" t="s">
        <v>54</v>
      </c>
      <c r="B73" s="5" t="n">
        <v>3284355</v>
      </c>
      <c r="D73" s="5" t="n">
        <v>3267602</v>
      </c>
    </row>
    <row r="74" spans="1:7">
      <c r="A74" s="3" t="s">
        <v>55</v>
      </c>
    </row>
    <row r="75" spans="1:7">
      <c r="A75" s="4" t="s">
        <v>902</v>
      </c>
      <c r="B75" s="5" t="n">
        <v>930244594</v>
      </c>
      <c r="D75" s="5" t="n">
        <v>798882931</v>
      </c>
    </row>
    <row r="76" spans="1:7">
      <c r="A76" s="4" t="s">
        <v>903</v>
      </c>
      <c r="B76" s="4" t="s">
        <v>89</v>
      </c>
      <c r="D76" s="4" t="s">
        <v>89</v>
      </c>
    </row>
    <row r="77" spans="1:7">
      <c r="A77" s="4" t="s">
        <v>904</v>
      </c>
      <c r="B77" s="4" t="s">
        <v>89</v>
      </c>
      <c r="D77" s="4" t="s">
        <v>89</v>
      </c>
    </row>
    <row r="78" spans="1:7">
      <c r="A78" s="4" t="s">
        <v>905</v>
      </c>
      <c r="B78" s="4" t="s">
        <v>89</v>
      </c>
      <c r="D78" s="4" t="s">
        <v>89</v>
      </c>
    </row>
    <row r="79" spans="1:7">
      <c r="A79" s="4" t="s">
        <v>60</v>
      </c>
      <c r="B79" s="4" t="s">
        <v>89</v>
      </c>
      <c r="D79" s="4" t="s">
        <v>89</v>
      </c>
    </row>
    <row r="80" spans="1:7">
      <c r="A80" s="4" t="s">
        <v>61</v>
      </c>
      <c r="B80" s="5" t="n">
        <v>930244594</v>
      </c>
      <c r="D80" s="5" t="n">
        <v>798882931</v>
      </c>
    </row>
    <row r="81" spans="1:7">
      <c r="A81" s="4" t="s">
        <v>906</v>
      </c>
      <c r="B81" s="5" t="n">
        <v>933528949</v>
      </c>
      <c r="D81" s="5" t="n">
        <v>802150533</v>
      </c>
    </row>
    <row r="82" spans="1:7">
      <c r="A82" s="4" t="s">
        <v>909</v>
      </c>
    </row>
    <row r="83" spans="1:7">
      <c r="A83" s="3" t="s">
        <v>38</v>
      </c>
    </row>
    <row r="84" spans="1:7">
      <c r="A84" s="4" t="s">
        <v>39</v>
      </c>
      <c r="B84" s="5" t="n">
        <v>1189354</v>
      </c>
      <c r="D84" s="5" t="n">
        <v>1061015</v>
      </c>
    </row>
    <row r="85" spans="1:7">
      <c r="A85" s="4" t="s">
        <v>40</v>
      </c>
      <c r="B85" s="5" t="n">
        <v>4317063</v>
      </c>
      <c r="D85" s="5" t="n">
        <v>3631932</v>
      </c>
    </row>
    <row r="86" spans="1:7">
      <c r="A86" s="4" t="s">
        <v>41</v>
      </c>
      <c r="B86" s="5" t="n">
        <v>693840759</v>
      </c>
      <c r="D86" s="5" t="n">
        <v>655585971</v>
      </c>
    </row>
    <row r="87" spans="1:7">
      <c r="A87" s="4" t="s">
        <v>42</v>
      </c>
      <c r="B87" s="5" t="n">
        <v>4045000</v>
      </c>
      <c r="D87" s="5" t="n">
        <v>11460687</v>
      </c>
    </row>
    <row r="88" spans="1:7">
      <c r="A88" s="4" t="s">
        <v>43</v>
      </c>
      <c r="B88" s="4" t="s">
        <v>89</v>
      </c>
      <c r="D88" s="4" t="s">
        <v>89</v>
      </c>
    </row>
    <row r="89" spans="1:7">
      <c r="A89" s="4" t="s">
        <v>44</v>
      </c>
      <c r="B89" s="4" t="s">
        <v>89</v>
      </c>
      <c r="D89" s="4" t="s">
        <v>89</v>
      </c>
    </row>
    <row r="90" spans="1:7">
      <c r="A90" s="4" t="s">
        <v>45</v>
      </c>
      <c r="B90" s="5" t="n">
        <v>4231594</v>
      </c>
      <c r="D90" s="5" t="n">
        <v>762181</v>
      </c>
    </row>
    <row r="91" spans="1:7">
      <c r="A91" s="4" t="s">
        <v>901</v>
      </c>
      <c r="B91" s="4" t="s">
        <v>89</v>
      </c>
      <c r="D91" s="4" t="s">
        <v>89</v>
      </c>
    </row>
    <row r="92" spans="1:7">
      <c r="A92" s="4" t="s">
        <v>46</v>
      </c>
      <c r="B92" s="5" t="n">
        <v>707623770</v>
      </c>
      <c r="D92" s="5" t="n">
        <v>672501786</v>
      </c>
    </row>
    <row r="93" spans="1:7">
      <c r="A93" s="3" t="s">
        <v>47</v>
      </c>
    </row>
    <row r="94" spans="1:7">
      <c r="A94" s="4" t="s">
        <v>48</v>
      </c>
      <c r="B94" s="5" t="n">
        <v>129936091</v>
      </c>
      <c r="D94" s="5" t="n">
        <v>148977596</v>
      </c>
    </row>
    <row r="95" spans="1:7">
      <c r="A95" s="4" t="s">
        <v>49</v>
      </c>
      <c r="B95" s="4" t="s">
        <v>89</v>
      </c>
      <c r="D95" s="4" t="s">
        <v>89</v>
      </c>
    </row>
    <row r="96" spans="1:7">
      <c r="A96" s="4" t="s">
        <v>50</v>
      </c>
      <c r="B96" s="4" t="s">
        <v>89</v>
      </c>
      <c r="D96" s="4" t="s">
        <v>89</v>
      </c>
    </row>
    <row r="97" spans="1:7">
      <c r="A97" s="4" t="s">
        <v>51</v>
      </c>
      <c r="B97" s="5" t="n">
        <v>1077774</v>
      </c>
      <c r="D97" s="5" t="n">
        <v>6475686</v>
      </c>
    </row>
    <row r="98" spans="1:7">
      <c r="A98" s="4" t="s">
        <v>52</v>
      </c>
      <c r="B98" s="5" t="n">
        <v>3649955</v>
      </c>
      <c r="D98" s="5" t="n">
        <v>4508045</v>
      </c>
    </row>
    <row r="99" spans="1:7">
      <c r="A99" s="4" t="s">
        <v>53</v>
      </c>
      <c r="B99" s="5" t="n">
        <v>858650</v>
      </c>
      <c r="D99" s="5" t="n">
        <v>1376136</v>
      </c>
    </row>
    <row r="100" spans="1:7">
      <c r="A100" s="4" t="s">
        <v>54</v>
      </c>
      <c r="B100" s="5" t="n">
        <v>135522470</v>
      </c>
      <c r="D100" s="5" t="n">
        <v>161337463</v>
      </c>
    </row>
    <row r="101" spans="1:7">
      <c r="A101" s="3" t="s">
        <v>55</v>
      </c>
    </row>
    <row r="102" spans="1:7">
      <c r="A102" s="4" t="s">
        <v>902</v>
      </c>
      <c r="B102" s="5" t="n">
        <v>572101300</v>
      </c>
      <c r="D102" s="5" t="n">
        <v>511164323</v>
      </c>
    </row>
    <row r="103" spans="1:7">
      <c r="A103" s="4" t="s">
        <v>903</v>
      </c>
      <c r="B103" s="4" t="s">
        <v>89</v>
      </c>
      <c r="D103" s="4" t="s">
        <v>89</v>
      </c>
    </row>
    <row r="104" spans="1:7">
      <c r="A104" s="4" t="s">
        <v>904</v>
      </c>
      <c r="B104" s="4" t="s">
        <v>89</v>
      </c>
      <c r="D104" s="4" t="s">
        <v>89</v>
      </c>
    </row>
    <row r="105" spans="1:7">
      <c r="A105" s="4" t="s">
        <v>905</v>
      </c>
      <c r="B105" s="4" t="s">
        <v>89</v>
      </c>
      <c r="D105" s="4" t="s">
        <v>89</v>
      </c>
    </row>
    <row r="106" spans="1:7">
      <c r="A106" s="4" t="s">
        <v>60</v>
      </c>
      <c r="B106" s="4" t="s">
        <v>89</v>
      </c>
      <c r="D106" s="4" t="s">
        <v>89</v>
      </c>
    </row>
    <row r="107" spans="1:7">
      <c r="A107" s="4" t="s">
        <v>61</v>
      </c>
      <c r="B107" s="5" t="n">
        <v>572101300</v>
      </c>
      <c r="D107" s="5" t="n">
        <v>511164323</v>
      </c>
    </row>
    <row r="108" spans="1:7">
      <c r="A108" s="4" t="s">
        <v>906</v>
      </c>
      <c r="B108" s="5" t="n">
        <v>707623770</v>
      </c>
      <c r="D108" s="5" t="n">
        <v>672501786</v>
      </c>
    </row>
    <row r="109" spans="1:7">
      <c r="A109" s="4" t="s">
        <v>910</v>
      </c>
    </row>
    <row r="110" spans="1:7">
      <c r="A110" s="3" t="s">
        <v>38</v>
      </c>
    </row>
    <row r="111" spans="1:7">
      <c r="A111" s="4" t="s">
        <v>39</v>
      </c>
      <c r="B111" s="4" t="s">
        <v>89</v>
      </c>
      <c r="D111" s="4" t="s">
        <v>89</v>
      </c>
    </row>
    <row r="112" spans="1:7">
      <c r="A112" s="4" t="s">
        <v>40</v>
      </c>
      <c r="B112" s="4" t="s">
        <v>89</v>
      </c>
      <c r="D112" s="4" t="s">
        <v>89</v>
      </c>
    </row>
    <row r="113" spans="1:7">
      <c r="A113" s="4" t="s">
        <v>41</v>
      </c>
      <c r="B113" s="4" t="s">
        <v>89</v>
      </c>
      <c r="D113" s="4" t="s">
        <v>89</v>
      </c>
    </row>
    <row r="114" spans="1:7">
      <c r="A114" s="4" t="s">
        <v>42</v>
      </c>
      <c r="B114" s="4" t="s">
        <v>89</v>
      </c>
      <c r="D114" s="4" t="s">
        <v>89</v>
      </c>
    </row>
    <row r="115" spans="1:7">
      <c r="A115" s="4" t="s">
        <v>43</v>
      </c>
      <c r="B115" s="4" t="s">
        <v>89</v>
      </c>
      <c r="D115" s="4" t="s">
        <v>89</v>
      </c>
    </row>
    <row r="116" spans="1:7">
      <c r="A116" s="4" t="s">
        <v>44</v>
      </c>
      <c r="B116" s="4" t="s">
        <v>89</v>
      </c>
      <c r="D116" s="4" t="s">
        <v>89</v>
      </c>
    </row>
    <row r="117" spans="1:7">
      <c r="A117" s="4" t="s">
        <v>45</v>
      </c>
      <c r="B117" s="4" t="s">
        <v>89</v>
      </c>
      <c r="D117" s="4" t="s">
        <v>89</v>
      </c>
    </row>
    <row r="118" spans="1:7">
      <c r="A118" s="4" t="s">
        <v>901</v>
      </c>
      <c r="B118" s="5" t="n">
        <v>-1502345894</v>
      </c>
      <c r="D118" s="5" t="n">
        <v>-1310047254</v>
      </c>
    </row>
    <row r="119" spans="1:7">
      <c r="A119" s="4" t="s">
        <v>46</v>
      </c>
      <c r="B119" s="5" t="n">
        <v>-1502345894</v>
      </c>
      <c r="D119" s="5" t="n">
        <v>-1310047254</v>
      </c>
    </row>
    <row r="120" spans="1:7">
      <c r="A120" s="3" t="s">
        <v>47</v>
      </c>
    </row>
    <row r="121" spans="1:7">
      <c r="A121" s="4" t="s">
        <v>48</v>
      </c>
      <c r="B121" s="4" t="s">
        <v>89</v>
      </c>
      <c r="D121" s="4" t="s">
        <v>89</v>
      </c>
    </row>
    <row r="122" spans="1:7">
      <c r="A122" s="4" t="s">
        <v>49</v>
      </c>
      <c r="B122" s="4" t="s">
        <v>89</v>
      </c>
      <c r="D122" s="4" t="s">
        <v>89</v>
      </c>
    </row>
    <row r="123" spans="1:7">
      <c r="A123" s="4" t="s">
        <v>50</v>
      </c>
      <c r="B123" s="4" t="s">
        <v>89</v>
      </c>
      <c r="D123" s="4" t="s">
        <v>89</v>
      </c>
    </row>
    <row r="124" spans="1:7">
      <c r="A124" s="4" t="s">
        <v>51</v>
      </c>
      <c r="B124" s="4" t="s">
        <v>89</v>
      </c>
      <c r="D124" s="4" t="s">
        <v>89</v>
      </c>
    </row>
    <row r="125" spans="1:7">
      <c r="A125" s="4" t="s">
        <v>52</v>
      </c>
      <c r="B125" s="4" t="s">
        <v>89</v>
      </c>
      <c r="D125" s="4" t="s">
        <v>89</v>
      </c>
    </row>
    <row r="126" spans="1:7">
      <c r="A126" s="4" t="s">
        <v>53</v>
      </c>
      <c r="B126" s="4" t="s">
        <v>89</v>
      </c>
      <c r="D126" s="4" t="s">
        <v>89</v>
      </c>
    </row>
    <row r="127" spans="1:7">
      <c r="A127" s="4" t="s">
        <v>54</v>
      </c>
      <c r="B127" s="4" t="s">
        <v>89</v>
      </c>
      <c r="D127" s="4" t="s">
        <v>89</v>
      </c>
    </row>
    <row r="128" spans="1:7">
      <c r="A128" s="3" t="s">
        <v>55</v>
      </c>
    </row>
    <row r="129" spans="1:7">
      <c r="A129" s="4" t="s">
        <v>902</v>
      </c>
      <c r="B129" s="5" t="n">
        <v>-1502345894</v>
      </c>
      <c r="D129" s="5" t="n">
        <v>-1310047254</v>
      </c>
    </row>
    <row r="130" spans="1:7">
      <c r="A130" s="4" t="s">
        <v>903</v>
      </c>
      <c r="B130" s="4" t="s">
        <v>89</v>
      </c>
      <c r="D130" s="4" t="s">
        <v>89</v>
      </c>
    </row>
    <row r="131" spans="1:7">
      <c r="A131" s="4" t="s">
        <v>904</v>
      </c>
      <c r="B131" s="4" t="s">
        <v>89</v>
      </c>
      <c r="D131" s="4" t="s">
        <v>89</v>
      </c>
    </row>
    <row r="132" spans="1:7">
      <c r="A132" s="4" t="s">
        <v>905</v>
      </c>
      <c r="B132" s="4" t="s">
        <v>89</v>
      </c>
      <c r="D132" s="4" t="s">
        <v>89</v>
      </c>
    </row>
    <row r="133" spans="1:7">
      <c r="A133" s="4" t="s">
        <v>60</v>
      </c>
      <c r="B133" s="4" t="s">
        <v>89</v>
      </c>
      <c r="D133" s="4" t="s">
        <v>89</v>
      </c>
    </row>
    <row r="134" spans="1:7">
      <c r="A134" s="4" t="s">
        <v>61</v>
      </c>
      <c r="B134" s="5" t="n">
        <v>-1502345894</v>
      </c>
      <c r="D134" s="5" t="n">
        <v>-1310047254</v>
      </c>
    </row>
    <row r="135" spans="1:7">
      <c r="A135" s="4" t="s">
        <v>906</v>
      </c>
      <c r="B135" s="6" t="n">
        <v>-1502345894</v>
      </c>
      <c r="D135" s="6" t="n">
        <v>-131004725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911</v>
      </c>
      <c r="B1" s="2" t="s">
        <v>75</v>
      </c>
      <c r="D1" s="2" t="s">
        <v>1</v>
      </c>
    </row>
    <row r="2" spans="1:5">
      <c r="B2" s="2" t="s">
        <v>2</v>
      </c>
      <c r="C2" s="2" t="s">
        <v>76</v>
      </c>
      <c r="D2" s="2" t="s">
        <v>2</v>
      </c>
      <c r="E2" s="2" t="s">
        <v>76</v>
      </c>
    </row>
    <row r="3" spans="1:5">
      <c r="A3" s="3" t="s">
        <v>77</v>
      </c>
    </row>
    <row r="4" spans="1:5">
      <c r="A4" s="4" t="s">
        <v>78</v>
      </c>
      <c r="B4" s="6" t="n">
        <v>19929818</v>
      </c>
      <c r="C4" s="6" t="n">
        <v>23339750</v>
      </c>
      <c r="D4" s="6" t="n">
        <v>41426208</v>
      </c>
      <c r="E4" s="6" t="n">
        <v>37208495</v>
      </c>
    </row>
    <row r="5" spans="1:5">
      <c r="A5" s="4" t="s">
        <v>79</v>
      </c>
      <c r="B5" s="5" t="n">
        <v>4080557</v>
      </c>
      <c r="C5" s="5" t="n">
        <v>975198</v>
      </c>
      <c r="D5" s="5" t="n">
        <v>7801107</v>
      </c>
      <c r="E5" s="5" t="n">
        <v>1648125</v>
      </c>
    </row>
    <row r="6" spans="1:5">
      <c r="A6" s="4" t="s">
        <v>80</v>
      </c>
      <c r="B6" s="5" t="n">
        <v>24010375</v>
      </c>
      <c r="C6" s="5" t="n">
        <v>24314948</v>
      </c>
      <c r="D6" s="5" t="n">
        <v>49227315</v>
      </c>
      <c r="E6" s="5" t="n">
        <v>38856620</v>
      </c>
    </row>
    <row r="7" spans="1:5">
      <c r="A7" s="3" t="s">
        <v>81</v>
      </c>
    </row>
    <row r="8" spans="1:5">
      <c r="A8" s="4" t="s">
        <v>82</v>
      </c>
      <c r="B8" s="5" t="n">
        <v>28486953</v>
      </c>
      <c r="C8" s="5" t="n">
        <v>17147850</v>
      </c>
      <c r="D8" s="5" t="n">
        <v>55461941</v>
      </c>
      <c r="E8" s="5" t="n">
        <v>33211187</v>
      </c>
    </row>
    <row r="9" spans="1:5">
      <c r="A9" s="4" t="s">
        <v>83</v>
      </c>
      <c r="B9" s="5" t="n">
        <v>6794009</v>
      </c>
      <c r="C9" s="5" t="n">
        <v>3235699</v>
      </c>
      <c r="D9" s="5" t="n">
        <v>11947991</v>
      </c>
      <c r="E9" s="5" t="n">
        <v>6978368</v>
      </c>
    </row>
    <row r="10" spans="1:5">
      <c r="A10" s="4" t="s">
        <v>84</v>
      </c>
      <c r="B10" s="5" t="n">
        <v>4721568</v>
      </c>
      <c r="C10" s="5" t="n">
        <v>1155728</v>
      </c>
      <c r="D10" s="5" t="n">
        <v>7668763</v>
      </c>
      <c r="E10" s="5" t="n">
        <v>2329357</v>
      </c>
    </row>
    <row r="11" spans="1:5">
      <c r="A11" s="4" t="s">
        <v>85</v>
      </c>
      <c r="B11" s="5" t="n">
        <v>5938445</v>
      </c>
      <c r="C11" s="5" t="n">
        <v>2832777</v>
      </c>
      <c r="D11" s="5" t="n">
        <v>8766169</v>
      </c>
      <c r="E11" s="5" t="n">
        <v>5573354</v>
      </c>
    </row>
    <row r="12" spans="1:5">
      <c r="A12" s="4" t="s">
        <v>86</v>
      </c>
      <c r="B12" s="5" t="n">
        <v>45940975</v>
      </c>
      <c r="C12" s="5" t="n">
        <v>24372054</v>
      </c>
      <c r="D12" s="5" t="n">
        <v>83844864</v>
      </c>
      <c r="E12" s="5" t="n">
        <v>48092266</v>
      </c>
    </row>
    <row r="13" spans="1:5">
      <c r="A13" s="4" t="s">
        <v>912</v>
      </c>
      <c r="B13" s="5" t="n">
        <v>-21930600</v>
      </c>
      <c r="C13" s="5" t="n">
        <v>-57106</v>
      </c>
      <c r="D13" s="5" t="n">
        <v>-34617549</v>
      </c>
      <c r="E13" s="5" t="n">
        <v>-9235646</v>
      </c>
    </row>
    <row r="14" spans="1:5">
      <c r="A14" s="4" t="s">
        <v>913</v>
      </c>
      <c r="B14" s="4" t="s">
        <v>89</v>
      </c>
      <c r="C14" s="4" t="s">
        <v>89</v>
      </c>
      <c r="D14" s="4" t="s">
        <v>89</v>
      </c>
      <c r="E14" s="4" t="s">
        <v>89</v>
      </c>
    </row>
    <row r="15" spans="1:5">
      <c r="A15" s="4" t="s">
        <v>87</v>
      </c>
      <c r="B15" s="5" t="n">
        <v>-21930600</v>
      </c>
      <c r="C15" s="5" t="n">
        <v>-57106</v>
      </c>
      <c r="D15" s="5" t="n">
        <v>-34617549</v>
      </c>
      <c r="E15" s="5" t="n">
        <v>-9235646</v>
      </c>
    </row>
    <row r="16" spans="1:5">
      <c r="A16" s="4" t="s">
        <v>88</v>
      </c>
      <c r="B16" s="4" t="s">
        <v>89</v>
      </c>
      <c r="C16" s="4" t="s">
        <v>89</v>
      </c>
      <c r="D16" s="4" t="s">
        <v>89</v>
      </c>
      <c r="E16" s="4" t="s">
        <v>89</v>
      </c>
    </row>
    <row r="17" spans="1:5">
      <c r="A17" s="4" t="s">
        <v>90</v>
      </c>
      <c r="B17" s="5" t="n">
        <v>-21930600</v>
      </c>
      <c r="C17" s="5" t="n">
        <v>-57106</v>
      </c>
      <c r="D17" s="5" t="n">
        <v>-34617549</v>
      </c>
      <c r="E17" s="5" t="n">
        <v>-9235646</v>
      </c>
    </row>
    <row r="18" spans="1:5">
      <c r="A18" s="4" t="s">
        <v>91</v>
      </c>
      <c r="B18" s="5" t="n">
        <v>599711</v>
      </c>
      <c r="C18" s="4" t="s">
        <v>89</v>
      </c>
      <c r="D18" s="5" t="n">
        <v>-1327032</v>
      </c>
      <c r="E18" s="4" t="s">
        <v>89</v>
      </c>
    </row>
    <row r="19" spans="1:5">
      <c r="A19" s="4" t="s">
        <v>92</v>
      </c>
      <c r="B19" s="5" t="n">
        <v>-21330889</v>
      </c>
      <c r="C19" s="5" t="n">
        <v>-57106</v>
      </c>
      <c r="D19" s="5" t="n">
        <v>-35944581</v>
      </c>
      <c r="E19" s="5" t="n">
        <v>-9235646</v>
      </c>
    </row>
    <row r="20" spans="1:5">
      <c r="A20" s="4" t="s">
        <v>93</v>
      </c>
      <c r="B20" s="5" t="n">
        <v>4278218</v>
      </c>
      <c r="C20" s="5" t="n">
        <v>4338487</v>
      </c>
      <c r="D20" s="5" t="n">
        <v>8574532</v>
      </c>
      <c r="E20" s="5" t="n">
        <v>8042971</v>
      </c>
    </row>
    <row r="21" spans="1:5">
      <c r="A21" s="4" t="s">
        <v>94</v>
      </c>
      <c r="B21" s="5" t="n">
        <v>-25609107</v>
      </c>
      <c r="C21" s="5" t="n">
        <v>-4395593</v>
      </c>
      <c r="D21" s="5" t="n">
        <v>-44519113</v>
      </c>
      <c r="E21" s="5" t="n">
        <v>-17278617</v>
      </c>
    </row>
    <row r="22" spans="1:5">
      <c r="A22" s="4" t="s">
        <v>907</v>
      </c>
    </row>
    <row r="23" spans="1:5">
      <c r="A23" s="3" t="s">
        <v>77</v>
      </c>
    </row>
    <row r="24" spans="1:5">
      <c r="A24" s="4" t="s">
        <v>78</v>
      </c>
      <c r="B24" s="4" t="s">
        <v>89</v>
      </c>
      <c r="C24" s="4" t="s">
        <v>89</v>
      </c>
      <c r="D24" s="4" t="s">
        <v>89</v>
      </c>
      <c r="E24" s="4" t="s">
        <v>89</v>
      </c>
    </row>
    <row r="25" spans="1:5">
      <c r="A25" s="4" t="s">
        <v>79</v>
      </c>
      <c r="B25" s="5" t="n">
        <v>566901</v>
      </c>
      <c r="C25" s="5" t="n">
        <v>661859</v>
      </c>
      <c r="D25" s="5" t="n">
        <v>1181017</v>
      </c>
      <c r="E25" s="5" t="n">
        <v>1113898</v>
      </c>
    </row>
    <row r="26" spans="1:5">
      <c r="A26" s="4" t="s">
        <v>80</v>
      </c>
      <c r="B26" s="5" t="n">
        <v>566901</v>
      </c>
      <c r="C26" s="5" t="n">
        <v>661859</v>
      </c>
      <c r="D26" s="5" t="n">
        <v>1181017</v>
      </c>
      <c r="E26" s="5" t="n">
        <v>1113898</v>
      </c>
    </row>
    <row r="27" spans="1:5">
      <c r="A27" s="3" t="s">
        <v>81</v>
      </c>
    </row>
    <row r="28" spans="1:5">
      <c r="A28" s="4" t="s">
        <v>82</v>
      </c>
      <c r="B28" s="5" t="n">
        <v>24573243</v>
      </c>
      <c r="C28" s="5" t="n">
        <v>11396554</v>
      </c>
      <c r="D28" s="5" t="n">
        <v>47180188</v>
      </c>
      <c r="E28" s="5" t="n">
        <v>22019206</v>
      </c>
    </row>
    <row r="29" spans="1:5">
      <c r="A29" s="4" t="s">
        <v>83</v>
      </c>
      <c r="B29" s="5" t="n">
        <v>4392778</v>
      </c>
      <c r="C29" s="5" t="n">
        <v>1414360</v>
      </c>
      <c r="D29" s="5" t="n">
        <v>7616983</v>
      </c>
      <c r="E29" s="5" t="n">
        <v>3337093</v>
      </c>
    </row>
    <row r="30" spans="1:5">
      <c r="A30" s="4" t="s">
        <v>84</v>
      </c>
      <c r="B30" s="5" t="n">
        <v>3049960</v>
      </c>
      <c r="C30" s="5" t="n">
        <v>399790</v>
      </c>
      <c r="D30" s="5" t="n">
        <v>4329912</v>
      </c>
      <c r="E30" s="5" t="n">
        <v>807102</v>
      </c>
    </row>
    <row r="31" spans="1:5">
      <c r="A31" s="4" t="s">
        <v>85</v>
      </c>
      <c r="B31" s="5" t="n">
        <v>4762279</v>
      </c>
      <c r="C31" s="5" t="n">
        <v>1697222</v>
      </c>
      <c r="D31" s="5" t="n">
        <v>6454608</v>
      </c>
      <c r="E31" s="5" t="n">
        <v>3491702</v>
      </c>
    </row>
    <row r="32" spans="1:5">
      <c r="A32" s="4" t="s">
        <v>86</v>
      </c>
      <c r="B32" s="5" t="n">
        <v>36778260</v>
      </c>
      <c r="C32" s="5" t="n">
        <v>14907926</v>
      </c>
      <c r="D32" s="5" t="n">
        <v>65581691</v>
      </c>
      <c r="E32" s="5" t="n">
        <v>29655103</v>
      </c>
    </row>
    <row r="33" spans="1:5">
      <c r="A33" s="4" t="s">
        <v>912</v>
      </c>
      <c r="B33" s="5" t="n">
        <v>-36211359</v>
      </c>
      <c r="C33" s="5" t="n">
        <v>-14246067</v>
      </c>
      <c r="D33" s="5" t="n">
        <v>-64400674</v>
      </c>
      <c r="E33" s="5" t="n">
        <v>-28541205</v>
      </c>
    </row>
    <row r="34" spans="1:5">
      <c r="A34" s="4" t="s">
        <v>913</v>
      </c>
      <c r="B34" s="5" t="n">
        <v>14280759</v>
      </c>
      <c r="C34" s="5" t="n">
        <v>14188961</v>
      </c>
      <c r="D34" s="5" t="n">
        <v>29783125</v>
      </c>
      <c r="E34" s="5" t="n">
        <v>19305559</v>
      </c>
    </row>
    <row r="35" spans="1:5">
      <c r="A35" s="4" t="s">
        <v>87</v>
      </c>
      <c r="B35" s="5" t="n">
        <v>-21930600</v>
      </c>
      <c r="C35" s="5" t="n">
        <v>-57106</v>
      </c>
      <c r="D35" s="5" t="n">
        <v>-34617549</v>
      </c>
      <c r="E35" s="5" t="n">
        <v>-9235646</v>
      </c>
    </row>
    <row r="36" spans="1:5">
      <c r="A36" s="4" t="s">
        <v>88</v>
      </c>
      <c r="B36" s="4" t="s">
        <v>89</v>
      </c>
      <c r="C36" s="4" t="s">
        <v>89</v>
      </c>
      <c r="D36" s="4" t="s">
        <v>89</v>
      </c>
      <c r="E36" s="4" t="s">
        <v>89</v>
      </c>
    </row>
    <row r="37" spans="1:5">
      <c r="A37" s="4" t="s">
        <v>90</v>
      </c>
      <c r="B37" s="5" t="n">
        <v>-21930600</v>
      </c>
      <c r="D37" s="5" t="n">
        <v>-34617549</v>
      </c>
      <c r="E37" s="5" t="n">
        <v>-9235646</v>
      </c>
    </row>
    <row r="38" spans="1:5">
      <c r="A38" s="4" t="s">
        <v>91</v>
      </c>
      <c r="B38" s="5" t="n">
        <v>599711</v>
      </c>
      <c r="D38" s="5" t="n">
        <v>-1327032</v>
      </c>
    </row>
    <row r="39" spans="1:5">
      <c r="A39" s="4" t="s">
        <v>92</v>
      </c>
      <c r="B39" s="5" t="n">
        <v>-21330889</v>
      </c>
      <c r="C39" s="5" t="n">
        <v>-57106</v>
      </c>
      <c r="D39" s="5" t="n">
        <v>-35944581</v>
      </c>
      <c r="E39" s="5" t="n">
        <v>-9235646</v>
      </c>
    </row>
    <row r="40" spans="1:5">
      <c r="A40" s="4" t="s">
        <v>93</v>
      </c>
      <c r="B40" s="5" t="n">
        <v>4278218</v>
      </c>
      <c r="C40" s="5" t="n">
        <v>4338487</v>
      </c>
      <c r="D40" s="5" t="n">
        <v>8574532</v>
      </c>
      <c r="E40" s="5" t="n">
        <v>8042971</v>
      </c>
    </row>
    <row r="41" spans="1:5">
      <c r="A41" s="4" t="s">
        <v>94</v>
      </c>
      <c r="B41" s="5" t="n">
        <v>-25609107</v>
      </c>
      <c r="C41" s="5" t="n">
        <v>-4395593</v>
      </c>
      <c r="D41" s="5" t="n">
        <v>-44519113</v>
      </c>
      <c r="E41" s="5" t="n">
        <v>-17278617</v>
      </c>
    </row>
    <row r="42" spans="1:5">
      <c r="A42" s="4" t="s">
        <v>908</v>
      </c>
    </row>
    <row r="43" spans="1:5">
      <c r="A43" s="3" t="s">
        <v>77</v>
      </c>
    </row>
    <row r="44" spans="1:5">
      <c r="A44" s="4" t="s">
        <v>78</v>
      </c>
      <c r="B44" s="5" t="n">
        <v>2483972</v>
      </c>
      <c r="C44" s="5" t="n">
        <v>6620224</v>
      </c>
      <c r="D44" s="5" t="n">
        <v>4551232</v>
      </c>
      <c r="E44" s="5" t="n">
        <v>8013679</v>
      </c>
    </row>
    <row r="45" spans="1:5">
      <c r="A45" s="4" t="s">
        <v>79</v>
      </c>
      <c r="B45" s="5" t="n">
        <v>3194473</v>
      </c>
      <c r="C45" s="5" t="n">
        <v>17798</v>
      </c>
      <c r="D45" s="5" t="n">
        <v>6026677</v>
      </c>
      <c r="E45" s="5" t="n">
        <v>26524</v>
      </c>
    </row>
    <row r="46" spans="1:5">
      <c r="A46" s="4" t="s">
        <v>80</v>
      </c>
      <c r="B46" s="5" t="n">
        <v>5678445</v>
      </c>
      <c r="C46" s="5" t="n">
        <v>6638022</v>
      </c>
      <c r="D46" s="5" t="n">
        <v>10577909</v>
      </c>
      <c r="E46" s="5" t="n">
        <v>8040203</v>
      </c>
    </row>
    <row r="47" spans="1:5">
      <c r="A47" s="3" t="s">
        <v>81</v>
      </c>
    </row>
    <row r="48" spans="1:5">
      <c r="A48" s="4" t="s">
        <v>82</v>
      </c>
      <c r="B48" s="4" t="s">
        <v>89</v>
      </c>
      <c r="C48" s="4" t="s">
        <v>89</v>
      </c>
      <c r="D48" s="4" t="s">
        <v>89</v>
      </c>
      <c r="E48" s="4" t="s">
        <v>89</v>
      </c>
    </row>
    <row r="49" spans="1:5">
      <c r="A49" s="4" t="s">
        <v>83</v>
      </c>
      <c r="B49" s="5" t="n">
        <v>1856233</v>
      </c>
      <c r="C49" s="5" t="n">
        <v>1318806</v>
      </c>
      <c r="D49" s="5" t="n">
        <v>3710866</v>
      </c>
      <c r="E49" s="5" t="n">
        <v>2794537</v>
      </c>
    </row>
    <row r="50" spans="1:5">
      <c r="A50" s="4" t="s">
        <v>84</v>
      </c>
      <c r="B50" s="5" t="n">
        <v>335670</v>
      </c>
      <c r="C50" s="5" t="n">
        <v>234740</v>
      </c>
      <c r="D50" s="5" t="n">
        <v>915537</v>
      </c>
      <c r="E50" s="5" t="n">
        <v>466390</v>
      </c>
    </row>
    <row r="51" spans="1:5">
      <c r="A51" s="4" t="s">
        <v>85</v>
      </c>
      <c r="B51" s="5" t="n">
        <v>490150</v>
      </c>
      <c r="C51" s="5" t="n">
        <v>476907</v>
      </c>
      <c r="D51" s="5" t="n">
        <v>962658</v>
      </c>
      <c r="E51" s="5" t="n">
        <v>941514</v>
      </c>
    </row>
    <row r="52" spans="1:5">
      <c r="A52" s="4" t="s">
        <v>86</v>
      </c>
      <c r="B52" s="5" t="n">
        <v>2682053</v>
      </c>
      <c r="C52" s="5" t="n">
        <v>2030453</v>
      </c>
      <c r="D52" s="5" t="n">
        <v>5589061</v>
      </c>
      <c r="E52" s="5" t="n">
        <v>4202441</v>
      </c>
    </row>
    <row r="53" spans="1:5">
      <c r="A53" s="4" t="s">
        <v>912</v>
      </c>
      <c r="B53" s="5" t="n">
        <v>2996392</v>
      </c>
      <c r="C53" s="5" t="n">
        <v>4607569</v>
      </c>
      <c r="D53" s="5" t="n">
        <v>4988848</v>
      </c>
      <c r="E53" s="5" t="n">
        <v>3837762</v>
      </c>
    </row>
    <row r="54" spans="1:5">
      <c r="A54" s="4" t="s">
        <v>913</v>
      </c>
      <c r="B54" s="5" t="n">
        <v>13470096</v>
      </c>
      <c r="C54" s="5" t="n">
        <v>10693650</v>
      </c>
      <c r="D54" s="5" t="n">
        <v>28354358</v>
      </c>
      <c r="E54" s="5" t="n">
        <v>17557850</v>
      </c>
    </row>
    <row r="55" spans="1:5">
      <c r="A55" s="4" t="s">
        <v>87</v>
      </c>
      <c r="B55" s="5" t="n">
        <v>16466488</v>
      </c>
      <c r="C55" s="5" t="n">
        <v>15301219</v>
      </c>
      <c r="D55" s="5" t="n">
        <v>33343206</v>
      </c>
      <c r="E55" s="5" t="n">
        <v>21395612</v>
      </c>
    </row>
    <row r="56" spans="1:5">
      <c r="A56" s="4" t="s">
        <v>88</v>
      </c>
      <c r="B56" s="4" t="s">
        <v>89</v>
      </c>
      <c r="C56" s="4" t="s">
        <v>89</v>
      </c>
      <c r="D56" s="4" t="s">
        <v>89</v>
      </c>
      <c r="E56" s="4" t="s">
        <v>89</v>
      </c>
    </row>
    <row r="57" spans="1:5">
      <c r="A57" s="4" t="s">
        <v>90</v>
      </c>
      <c r="B57" s="5" t="n">
        <v>16466488</v>
      </c>
      <c r="D57" s="5" t="n">
        <v>33343206</v>
      </c>
    </row>
    <row r="58" spans="1:5">
      <c r="A58" s="4" t="s">
        <v>91</v>
      </c>
      <c r="B58" s="4" t="s">
        <v>89</v>
      </c>
      <c r="D58" s="4" t="s">
        <v>89</v>
      </c>
    </row>
    <row r="59" spans="1:5">
      <c r="A59" s="4" t="s">
        <v>92</v>
      </c>
      <c r="B59" s="5" t="n">
        <v>16466488</v>
      </c>
      <c r="C59" s="5" t="n">
        <v>15301219</v>
      </c>
      <c r="D59" s="5" t="n">
        <v>33343206</v>
      </c>
      <c r="E59" s="5" t="n">
        <v>21395612</v>
      </c>
    </row>
    <row r="60" spans="1:5">
      <c r="A60" s="4" t="s">
        <v>93</v>
      </c>
      <c r="B60" s="4" t="s">
        <v>89</v>
      </c>
      <c r="C60" s="4" t="s">
        <v>89</v>
      </c>
      <c r="D60" s="4" t="s">
        <v>89</v>
      </c>
      <c r="E60" s="4" t="s">
        <v>89</v>
      </c>
    </row>
    <row r="61" spans="1:5">
      <c r="A61" s="4" t="s">
        <v>94</v>
      </c>
      <c r="B61" s="5" t="n">
        <v>16466488</v>
      </c>
      <c r="C61" s="5" t="n">
        <v>15301219</v>
      </c>
      <c r="D61" s="5" t="n">
        <v>33343206</v>
      </c>
      <c r="E61" s="5" t="n">
        <v>21395612</v>
      </c>
    </row>
    <row r="62" spans="1:5">
      <c r="A62" s="4" t="s">
        <v>909</v>
      </c>
    </row>
    <row r="63" spans="1:5">
      <c r="A63" s="3" t="s">
        <v>77</v>
      </c>
    </row>
    <row r="64" spans="1:5">
      <c r="A64" s="4" t="s">
        <v>78</v>
      </c>
      <c r="B64" s="5" t="n">
        <v>17445846</v>
      </c>
      <c r="C64" s="5" t="n">
        <v>16719526</v>
      </c>
      <c r="D64" s="5" t="n">
        <v>36874976</v>
      </c>
      <c r="E64" s="5" t="n">
        <v>29194816</v>
      </c>
    </row>
    <row r="65" spans="1:5">
      <c r="A65" s="4" t="s">
        <v>79</v>
      </c>
      <c r="B65" s="5" t="n">
        <v>319183</v>
      </c>
      <c r="C65" s="5" t="n">
        <v>295541</v>
      </c>
      <c r="D65" s="5" t="n">
        <v>593413</v>
      </c>
      <c r="E65" s="5" t="n">
        <v>507703</v>
      </c>
    </row>
    <row r="66" spans="1:5">
      <c r="A66" s="4" t="s">
        <v>80</v>
      </c>
      <c r="B66" s="5" t="n">
        <v>17765029</v>
      </c>
      <c r="C66" s="5" t="n">
        <v>17015067</v>
      </c>
      <c r="D66" s="5" t="n">
        <v>37468389</v>
      </c>
      <c r="E66" s="5" t="n">
        <v>29702519</v>
      </c>
    </row>
    <row r="67" spans="1:5">
      <c r="A67" s="3" t="s">
        <v>81</v>
      </c>
    </row>
    <row r="68" spans="1:5">
      <c r="A68" s="4" t="s">
        <v>82</v>
      </c>
      <c r="B68" s="5" t="n">
        <v>3913710</v>
      </c>
      <c r="C68" s="5" t="n">
        <v>5751296</v>
      </c>
      <c r="D68" s="5" t="n">
        <v>8281753</v>
      </c>
      <c r="E68" s="5" t="n">
        <v>11191981</v>
      </c>
    </row>
    <row r="69" spans="1:5">
      <c r="A69" s="4" t="s">
        <v>83</v>
      </c>
      <c r="B69" s="5" t="n">
        <v>544998</v>
      </c>
      <c r="C69" s="5" t="n">
        <v>502533</v>
      </c>
      <c r="D69" s="5" t="n">
        <v>620142</v>
      </c>
      <c r="E69" s="5" t="n">
        <v>846738</v>
      </c>
    </row>
    <row r="70" spans="1:5">
      <c r="A70" s="4" t="s">
        <v>84</v>
      </c>
      <c r="B70" s="5" t="n">
        <v>1335938</v>
      </c>
      <c r="C70" s="5" t="n">
        <v>521198</v>
      </c>
      <c r="D70" s="5" t="n">
        <v>2423314</v>
      </c>
      <c r="E70" s="5" t="n">
        <v>1055865</v>
      </c>
    </row>
    <row r="71" spans="1:5">
      <c r="A71" s="4" t="s">
        <v>85</v>
      </c>
      <c r="B71" s="5" t="n">
        <v>686016</v>
      </c>
      <c r="C71" s="5" t="n">
        <v>658648</v>
      </c>
      <c r="D71" s="5" t="n">
        <v>1348903</v>
      </c>
      <c r="E71" s="5" t="n">
        <v>1140138</v>
      </c>
    </row>
    <row r="72" spans="1:5">
      <c r="A72" s="4" t="s">
        <v>86</v>
      </c>
      <c r="B72" s="5" t="n">
        <v>6480662</v>
      </c>
      <c r="C72" s="5" t="n">
        <v>7433675</v>
      </c>
      <c r="D72" s="5" t="n">
        <v>12674112</v>
      </c>
      <c r="E72" s="5" t="n">
        <v>14234722</v>
      </c>
    </row>
    <row r="73" spans="1:5">
      <c r="A73" s="4" t="s">
        <v>912</v>
      </c>
      <c r="B73" s="5" t="n">
        <v>11284367</v>
      </c>
      <c r="C73" s="5" t="n">
        <v>9581392</v>
      </c>
      <c r="D73" s="5" t="n">
        <v>24794277</v>
      </c>
      <c r="E73" s="5" t="n">
        <v>15467797</v>
      </c>
    </row>
    <row r="74" spans="1:5">
      <c r="A74" s="4" t="s">
        <v>913</v>
      </c>
      <c r="B74" s="4" t="s">
        <v>89</v>
      </c>
      <c r="C74" s="4" t="s">
        <v>89</v>
      </c>
      <c r="D74" s="4" t="s">
        <v>89</v>
      </c>
      <c r="E74" s="4" t="s">
        <v>89</v>
      </c>
    </row>
    <row r="75" spans="1:5">
      <c r="A75" s="4" t="s">
        <v>87</v>
      </c>
      <c r="B75" s="5" t="n">
        <v>11284367</v>
      </c>
      <c r="C75" s="5" t="n">
        <v>9581392</v>
      </c>
      <c r="D75" s="5" t="n">
        <v>24794277</v>
      </c>
      <c r="E75" s="5" t="n">
        <v>15467797</v>
      </c>
    </row>
    <row r="76" spans="1:5">
      <c r="A76" s="4" t="s">
        <v>88</v>
      </c>
      <c r="B76" s="4" t="s">
        <v>89</v>
      </c>
      <c r="C76" s="4" t="s">
        <v>89</v>
      </c>
      <c r="D76" s="4" t="s">
        <v>89</v>
      </c>
      <c r="E76" s="4" t="s">
        <v>89</v>
      </c>
    </row>
    <row r="77" spans="1:5">
      <c r="A77" s="4" t="s">
        <v>90</v>
      </c>
      <c r="B77" s="5" t="n">
        <v>11284367</v>
      </c>
      <c r="D77" s="5" t="n">
        <v>24794277</v>
      </c>
    </row>
    <row r="78" spans="1:5">
      <c r="A78" s="4" t="s">
        <v>91</v>
      </c>
      <c r="B78" s="4" t="s">
        <v>89</v>
      </c>
      <c r="D78" s="4" t="s">
        <v>89</v>
      </c>
    </row>
    <row r="79" spans="1:5">
      <c r="A79" s="4" t="s">
        <v>92</v>
      </c>
      <c r="B79" s="5" t="n">
        <v>11284367</v>
      </c>
      <c r="C79" s="5" t="n">
        <v>9581392</v>
      </c>
      <c r="D79" s="5" t="n">
        <v>24794277</v>
      </c>
      <c r="E79" s="5" t="n">
        <v>15467797</v>
      </c>
    </row>
    <row r="80" spans="1:5">
      <c r="A80" s="4" t="s">
        <v>93</v>
      </c>
      <c r="B80" s="4" t="s">
        <v>89</v>
      </c>
      <c r="C80" s="4" t="s">
        <v>89</v>
      </c>
      <c r="D80" s="4" t="s">
        <v>89</v>
      </c>
      <c r="E80" s="4" t="s">
        <v>89</v>
      </c>
    </row>
    <row r="81" spans="1:5">
      <c r="A81" s="4" t="s">
        <v>94</v>
      </c>
      <c r="B81" s="5" t="n">
        <v>11284367</v>
      </c>
      <c r="C81" s="5" t="n">
        <v>9581392</v>
      </c>
      <c r="D81" s="5" t="n">
        <v>24794277</v>
      </c>
      <c r="E81" s="5" t="n">
        <v>15467797</v>
      </c>
    </row>
    <row r="82" spans="1:5">
      <c r="A82" s="4" t="s">
        <v>910</v>
      </c>
    </row>
    <row r="83" spans="1:5">
      <c r="A83" s="3" t="s">
        <v>77</v>
      </c>
    </row>
    <row r="84" spans="1:5">
      <c r="A84" s="4" t="s">
        <v>78</v>
      </c>
      <c r="B84" s="4" t="s">
        <v>89</v>
      </c>
      <c r="C84" s="4" t="s">
        <v>89</v>
      </c>
      <c r="D84" s="4" t="s">
        <v>89</v>
      </c>
      <c r="E84" s="4" t="s">
        <v>89</v>
      </c>
    </row>
    <row r="85" spans="1:5">
      <c r="A85" s="4" t="s">
        <v>79</v>
      </c>
      <c r="B85" s="4" t="s">
        <v>89</v>
      </c>
      <c r="C85" s="4" t="s">
        <v>89</v>
      </c>
      <c r="D85" s="4" t="s">
        <v>89</v>
      </c>
      <c r="E85" s="4" t="s">
        <v>89</v>
      </c>
    </row>
    <row r="86" spans="1:5">
      <c r="A86" s="4" t="s">
        <v>80</v>
      </c>
      <c r="B86" s="4" t="s">
        <v>89</v>
      </c>
      <c r="C86" s="4" t="s">
        <v>89</v>
      </c>
      <c r="D86" s="4" t="s">
        <v>89</v>
      </c>
      <c r="E86" s="4" t="s">
        <v>89</v>
      </c>
    </row>
    <row r="87" spans="1:5">
      <c r="A87" s="3" t="s">
        <v>81</v>
      </c>
    </row>
    <row r="88" spans="1:5">
      <c r="A88" s="4" t="s">
        <v>82</v>
      </c>
      <c r="B88" s="4" t="s">
        <v>89</v>
      </c>
      <c r="C88" s="4" t="s">
        <v>89</v>
      </c>
      <c r="D88" s="4" t="s">
        <v>89</v>
      </c>
      <c r="E88" s="4" t="s">
        <v>89</v>
      </c>
    </row>
    <row r="89" spans="1:5">
      <c r="A89" s="4" t="s">
        <v>83</v>
      </c>
      <c r="B89" s="4" t="s">
        <v>89</v>
      </c>
      <c r="C89" s="4" t="s">
        <v>89</v>
      </c>
      <c r="D89" s="4" t="s">
        <v>89</v>
      </c>
      <c r="E89" s="4" t="s">
        <v>89</v>
      </c>
    </row>
    <row r="90" spans="1:5">
      <c r="A90" s="4" t="s">
        <v>84</v>
      </c>
      <c r="B90" s="4" t="s">
        <v>89</v>
      </c>
      <c r="C90" s="4" t="s">
        <v>89</v>
      </c>
      <c r="D90" s="4" t="s">
        <v>89</v>
      </c>
      <c r="E90" s="4" t="s">
        <v>89</v>
      </c>
    </row>
    <row r="91" spans="1:5">
      <c r="A91" s="4" t="s">
        <v>85</v>
      </c>
      <c r="B91" s="4" t="s">
        <v>89</v>
      </c>
      <c r="C91" s="4" t="s">
        <v>89</v>
      </c>
      <c r="D91" s="4" t="s">
        <v>89</v>
      </c>
      <c r="E91" s="4" t="s">
        <v>89</v>
      </c>
    </row>
    <row r="92" spans="1:5">
      <c r="A92" s="4" t="s">
        <v>86</v>
      </c>
      <c r="B92" s="4" t="s">
        <v>89</v>
      </c>
      <c r="C92" s="4" t="s">
        <v>89</v>
      </c>
      <c r="D92" s="4" t="s">
        <v>89</v>
      </c>
      <c r="E92" s="4" t="s">
        <v>89</v>
      </c>
    </row>
    <row r="93" spans="1:5">
      <c r="A93" s="4" t="s">
        <v>912</v>
      </c>
      <c r="B93" s="4" t="s">
        <v>89</v>
      </c>
      <c r="C93" s="4" t="s">
        <v>89</v>
      </c>
      <c r="D93" s="4" t="s">
        <v>89</v>
      </c>
      <c r="E93" s="4" t="s">
        <v>89</v>
      </c>
    </row>
    <row r="94" spans="1:5">
      <c r="A94" s="4" t="s">
        <v>913</v>
      </c>
      <c r="B94" s="5" t="n">
        <v>-27750855</v>
      </c>
      <c r="C94" s="5" t="n">
        <v>-24882611</v>
      </c>
      <c r="D94" s="5" t="n">
        <v>-58137483</v>
      </c>
      <c r="E94" s="5" t="n">
        <v>-36863409</v>
      </c>
    </row>
    <row r="95" spans="1:5">
      <c r="A95" s="4" t="s">
        <v>87</v>
      </c>
      <c r="B95" s="5" t="n">
        <v>-27750855</v>
      </c>
      <c r="C95" s="5" t="n">
        <v>-24882611</v>
      </c>
      <c r="D95" s="5" t="n">
        <v>-58137483</v>
      </c>
      <c r="E95" s="5" t="n">
        <v>-36863409</v>
      </c>
    </row>
    <row r="96" spans="1:5">
      <c r="A96" s="4" t="s">
        <v>88</v>
      </c>
      <c r="B96" s="4" t="s">
        <v>89</v>
      </c>
      <c r="C96" s="4" t="s">
        <v>89</v>
      </c>
      <c r="D96" s="4" t="s">
        <v>89</v>
      </c>
      <c r="E96" s="4" t="s">
        <v>89</v>
      </c>
    </row>
    <row r="97" spans="1:5">
      <c r="A97" s="4" t="s">
        <v>90</v>
      </c>
      <c r="B97" s="5" t="n">
        <v>-27750855</v>
      </c>
      <c r="D97" s="5" t="n">
        <v>-58137483</v>
      </c>
    </row>
    <row r="98" spans="1:5">
      <c r="A98" s="4" t="s">
        <v>91</v>
      </c>
      <c r="B98" s="4" t="s">
        <v>89</v>
      </c>
      <c r="D98" s="4" t="s">
        <v>89</v>
      </c>
    </row>
    <row r="99" spans="1:5">
      <c r="A99" s="4" t="s">
        <v>92</v>
      </c>
      <c r="B99" s="5" t="n">
        <v>-27750855</v>
      </c>
      <c r="C99" s="5" t="n">
        <v>-24882611</v>
      </c>
      <c r="D99" s="5" t="n">
        <v>-58137483</v>
      </c>
      <c r="E99" s="5" t="n">
        <v>-36863409</v>
      </c>
    </row>
    <row r="100" spans="1:5">
      <c r="A100" s="4" t="s">
        <v>93</v>
      </c>
      <c r="B100" s="4" t="s">
        <v>89</v>
      </c>
      <c r="C100" s="4" t="s">
        <v>89</v>
      </c>
      <c r="D100" s="4" t="s">
        <v>89</v>
      </c>
      <c r="E100" s="4" t="s">
        <v>89</v>
      </c>
    </row>
    <row r="101" spans="1:5">
      <c r="A101" s="4" t="s">
        <v>94</v>
      </c>
      <c r="B101" s="6" t="n">
        <v>-27750855</v>
      </c>
      <c r="C101" s="6" t="n">
        <v>-24882611</v>
      </c>
      <c r="D101" s="6" t="n">
        <v>-58137483</v>
      </c>
      <c r="E101" s="6" t="n">
        <v>-36863409</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914</v>
      </c>
      <c r="B1" s="2" t="s">
        <v>75</v>
      </c>
      <c r="E1" s="2" t="s">
        <v>1</v>
      </c>
    </row>
    <row r="2" spans="1:6">
      <c r="B2" s="2" t="s">
        <v>2</v>
      </c>
      <c r="C2" s="2" t="s">
        <v>570</v>
      </c>
      <c r="D2" s="2" t="s">
        <v>76</v>
      </c>
      <c r="E2" s="2" t="s">
        <v>2</v>
      </c>
      <c r="F2" s="2" t="s">
        <v>76</v>
      </c>
    </row>
    <row r="3" spans="1:6">
      <c r="A3" s="3" t="s">
        <v>100</v>
      </c>
    </row>
    <row r="4" spans="1:6">
      <c r="A4" s="4" t="s">
        <v>101</v>
      </c>
      <c r="B4" s="6" t="n">
        <v>-21330889</v>
      </c>
      <c r="D4" s="6" t="n">
        <v>-57106</v>
      </c>
      <c r="E4" s="6" t="n">
        <v>-35944581</v>
      </c>
      <c r="F4" s="6" t="n">
        <v>-9235646</v>
      </c>
    </row>
    <row r="5" spans="1:6">
      <c r="A5" s="3" t="s">
        <v>102</v>
      </c>
    </row>
    <row r="6" spans="1:6">
      <c r="A6" s="4" t="s">
        <v>915</v>
      </c>
      <c r="B6" s="4" t="s">
        <v>89</v>
      </c>
      <c r="D6" s="4" t="s">
        <v>89</v>
      </c>
      <c r="E6" s="4" t="s">
        <v>89</v>
      </c>
      <c r="F6" s="4" t="s">
        <v>89</v>
      </c>
    </row>
    <row r="7" spans="1:6">
      <c r="A7" s="4" t="s">
        <v>103</v>
      </c>
      <c r="B7" s="5" t="n">
        <v>-18279420</v>
      </c>
      <c r="D7" s="5" t="n">
        <v>-14573175</v>
      </c>
      <c r="E7" s="5" t="n">
        <v>-33850225</v>
      </c>
      <c r="F7" s="5" t="n">
        <v>-31218769</v>
      </c>
    </row>
    <row r="8" spans="1:6">
      <c r="A8" s="4" t="s">
        <v>104</v>
      </c>
      <c r="B8" s="5" t="n">
        <v>3421779</v>
      </c>
      <c r="D8" s="5" t="n">
        <v>2402773</v>
      </c>
      <c r="E8" s="5" t="n">
        <v>6521768</v>
      </c>
      <c r="F8" s="5" t="n">
        <v>4665961</v>
      </c>
    </row>
    <row r="9" spans="1:6">
      <c r="A9" s="4" t="s">
        <v>105</v>
      </c>
      <c r="B9" s="5" t="n">
        <v>-445909</v>
      </c>
      <c r="D9" s="4" t="s">
        <v>89</v>
      </c>
      <c r="E9" s="5" t="n">
        <v>-864520</v>
      </c>
      <c r="F9" s="4" t="s">
        <v>89</v>
      </c>
    </row>
    <row r="10" spans="1:6">
      <c r="A10" s="4" t="s">
        <v>916</v>
      </c>
      <c r="B10" s="5" t="n">
        <v>-599711</v>
      </c>
      <c r="D10" s="4" t="s">
        <v>89</v>
      </c>
      <c r="E10" s="5" t="n">
        <v>1327032</v>
      </c>
      <c r="F10" s="4" t="s">
        <v>89</v>
      </c>
    </row>
    <row r="11" spans="1:6">
      <c r="A11" s="4" t="s">
        <v>107</v>
      </c>
      <c r="B11" s="5" t="n">
        <v>-169278</v>
      </c>
      <c r="D11" s="5" t="n">
        <v>47480</v>
      </c>
      <c r="E11" s="5" t="n">
        <v>664531</v>
      </c>
      <c r="F11" s="5" t="n">
        <v>260404</v>
      </c>
    </row>
    <row r="12" spans="1:6">
      <c r="A12" s="3" t="s">
        <v>108</v>
      </c>
    </row>
    <row r="13" spans="1:6">
      <c r="A13" s="4" t="s">
        <v>109</v>
      </c>
      <c r="B13" s="5" t="n">
        <v>3623603</v>
      </c>
      <c r="D13" s="5" t="n">
        <v>-14732270</v>
      </c>
      <c r="E13" s="5" t="n">
        <v>10884290</v>
      </c>
      <c r="F13" s="5" t="n">
        <v>-10376239</v>
      </c>
    </row>
    <row r="14" spans="1:6">
      <c r="A14" s="4" t="s">
        <v>110</v>
      </c>
      <c r="B14" s="5" t="n">
        <v>-1494841</v>
      </c>
      <c r="D14" s="4" t="s">
        <v>89</v>
      </c>
      <c r="E14" s="5" t="n">
        <v>-3045599</v>
      </c>
      <c r="F14" s="4" t="s">
        <v>89</v>
      </c>
    </row>
    <row r="15" spans="1:6">
      <c r="A15" s="4" t="s">
        <v>45</v>
      </c>
      <c r="B15" s="5" t="n">
        <v>-1004700</v>
      </c>
      <c r="D15" s="5" t="n">
        <v>-1732765</v>
      </c>
      <c r="E15" s="5" t="n">
        <v>-4946637</v>
      </c>
      <c r="F15" s="5" t="n">
        <v>-1809206</v>
      </c>
    </row>
    <row r="16" spans="1:6">
      <c r="A16" s="3" t="s">
        <v>111</v>
      </c>
    </row>
    <row r="17" spans="1:6">
      <c r="A17" s="4" t="s">
        <v>112</v>
      </c>
      <c r="B17" s="5" t="n">
        <v>-1424888</v>
      </c>
      <c r="D17" s="5" t="n">
        <v>494610</v>
      </c>
      <c r="E17" s="5" t="n">
        <v>-4752847</v>
      </c>
      <c r="F17" s="5" t="n">
        <v>-1263522</v>
      </c>
    </row>
    <row r="18" spans="1:6">
      <c r="A18" s="4" t="s">
        <v>113</v>
      </c>
      <c r="B18" s="5" t="n">
        <v>-37704254</v>
      </c>
      <c r="D18" s="5" t="n">
        <v>-28150453</v>
      </c>
      <c r="E18" s="5" t="n">
        <v>-64006788</v>
      </c>
      <c r="F18" s="5" t="n">
        <v>-48977017</v>
      </c>
    </row>
    <row r="19" spans="1:6">
      <c r="A19" s="3" t="s">
        <v>114</v>
      </c>
    </row>
    <row r="20" spans="1:6">
      <c r="A20" s="4" t="s">
        <v>115</v>
      </c>
      <c r="B20" s="5" t="n">
        <v>-4145903</v>
      </c>
      <c r="D20" s="5" t="n">
        <v>-30248939</v>
      </c>
      <c r="E20" s="5" t="n">
        <v>-31538534</v>
      </c>
      <c r="F20" s="5" t="n">
        <v>-55548764</v>
      </c>
    </row>
    <row r="21" spans="1:6">
      <c r="A21" s="4" t="s">
        <v>116</v>
      </c>
      <c r="B21" s="5" t="n">
        <v>5343880</v>
      </c>
      <c r="D21" s="5" t="n">
        <v>6148349</v>
      </c>
      <c r="E21" s="5" t="n">
        <v>14045048</v>
      </c>
      <c r="F21" s="5" t="n">
        <v>11231643</v>
      </c>
    </row>
    <row r="22" spans="1:6">
      <c r="A22" s="4" t="s">
        <v>117</v>
      </c>
      <c r="B22" s="5" t="n">
        <v>-50000000</v>
      </c>
      <c r="E22" s="5" t="n">
        <v>-50000000</v>
      </c>
    </row>
    <row r="23" spans="1:6">
      <c r="A23" s="4" t="s">
        <v>118</v>
      </c>
      <c r="B23" s="5" t="n">
        <v>-10000000</v>
      </c>
      <c r="E23" s="5" t="n">
        <v>-10000000</v>
      </c>
    </row>
    <row r="24" spans="1:6">
      <c r="A24" s="4" t="s">
        <v>917</v>
      </c>
      <c r="B24" s="4" t="s">
        <v>89</v>
      </c>
      <c r="D24" s="4" t="s">
        <v>89</v>
      </c>
      <c r="E24" s="4" t="s">
        <v>89</v>
      </c>
      <c r="F24" s="4" t="s">
        <v>89</v>
      </c>
    </row>
    <row r="25" spans="1:6">
      <c r="A25" s="4" t="s">
        <v>119</v>
      </c>
      <c r="B25" s="5" t="n">
        <v>-58802023</v>
      </c>
      <c r="D25" s="5" t="n">
        <v>-24100590</v>
      </c>
      <c r="E25" s="5" t="n">
        <v>-77493486</v>
      </c>
      <c r="F25" s="5" t="n">
        <v>-44317121</v>
      </c>
    </row>
    <row r="26" spans="1:6">
      <c r="A26" s="3" t="s">
        <v>120</v>
      </c>
    </row>
    <row r="27" spans="1:6">
      <c r="A27" s="4" t="s">
        <v>121</v>
      </c>
      <c r="B27" s="4" t="s">
        <v>89</v>
      </c>
      <c r="D27" s="5" t="n">
        <v>3266221</v>
      </c>
      <c r="E27" s="4" t="s">
        <v>89</v>
      </c>
      <c r="F27" s="5" t="n">
        <v>12903166</v>
      </c>
    </row>
    <row r="28" spans="1:6">
      <c r="A28" s="4" t="s">
        <v>122</v>
      </c>
      <c r="B28" s="5" t="n">
        <v>-17195880</v>
      </c>
      <c r="D28" s="5" t="n">
        <v>-32347036</v>
      </c>
      <c r="E28" s="5" t="n">
        <v>-19569015</v>
      </c>
      <c r="F28" s="5" t="n">
        <v>-45038316</v>
      </c>
    </row>
    <row r="29" spans="1:6">
      <c r="A29" s="4" t="s">
        <v>123</v>
      </c>
      <c r="B29" s="5" t="n">
        <v>45241850</v>
      </c>
      <c r="D29" s="5" t="n">
        <v>60536446</v>
      </c>
      <c r="E29" s="5" t="n">
        <v>171226542</v>
      </c>
      <c r="F29" s="5" t="n">
        <v>97197545</v>
      </c>
    </row>
    <row r="30" spans="1:6">
      <c r="A30" s="4" t="s">
        <v>918</v>
      </c>
      <c r="B30" s="5" t="n">
        <v>-23003851</v>
      </c>
      <c r="D30" s="5" t="n">
        <v>-13710821</v>
      </c>
      <c r="E30" s="5" t="n">
        <v>-46977530</v>
      </c>
      <c r="F30" s="5" t="n">
        <v>-25956269</v>
      </c>
    </row>
    <row r="31" spans="1:6">
      <c r="A31" s="4" t="s">
        <v>125</v>
      </c>
      <c r="B31" s="5" t="n">
        <v>326306</v>
      </c>
      <c r="D31" s="4" t="s">
        <v>89</v>
      </c>
      <c r="E31" s="5" t="n">
        <v>57518</v>
      </c>
      <c r="F31" s="4" t="s">
        <v>89</v>
      </c>
    </row>
    <row r="32" spans="1:6">
      <c r="A32" s="4" t="s">
        <v>126</v>
      </c>
      <c r="B32" s="4" t="s">
        <v>89</v>
      </c>
      <c r="D32" s="5" t="n">
        <v>14372959</v>
      </c>
      <c r="E32" s="4" t="s">
        <v>89</v>
      </c>
      <c r="F32" s="5" t="n">
        <v>56238128</v>
      </c>
    </row>
    <row r="33" spans="1:6">
      <c r="A33" s="4" t="s">
        <v>127</v>
      </c>
      <c r="B33" s="4" t="s">
        <v>89</v>
      </c>
      <c r="D33" s="5" t="n">
        <v>-984599</v>
      </c>
      <c r="E33" s="4" t="s">
        <v>89</v>
      </c>
      <c r="F33" s="5" t="n">
        <v>-4142294</v>
      </c>
    </row>
    <row r="34" spans="1:6">
      <c r="A34" s="4" t="s">
        <v>128</v>
      </c>
      <c r="B34" s="5" t="n">
        <v>-2395329</v>
      </c>
      <c r="D34" s="5" t="n">
        <v>-1212690</v>
      </c>
      <c r="E34" s="5" t="n">
        <v>-3214246</v>
      </c>
      <c r="F34" s="5" t="n">
        <v>-1539914</v>
      </c>
    </row>
    <row r="35" spans="1:6">
      <c r="A35" s="4" t="s">
        <v>93</v>
      </c>
      <c r="B35" s="5" t="n">
        <v>-4278218</v>
      </c>
      <c r="D35" s="5" t="n">
        <v>-4338487</v>
      </c>
      <c r="E35" s="5" t="n">
        <v>-8574532</v>
      </c>
      <c r="F35" s="5" t="n">
        <v>-8042971</v>
      </c>
    </row>
    <row r="36" spans="1:6">
      <c r="A36" s="4" t="s">
        <v>919</v>
      </c>
      <c r="B36" s="4" t="s">
        <v>89</v>
      </c>
      <c r="D36" s="4" t="s">
        <v>89</v>
      </c>
      <c r="E36" s="4" t="s">
        <v>89</v>
      </c>
      <c r="F36" s="4" t="s">
        <v>89</v>
      </c>
    </row>
    <row r="37" spans="1:6">
      <c r="A37" s="4" t="s">
        <v>129</v>
      </c>
      <c r="B37" s="5" t="n">
        <v>-1305122</v>
      </c>
      <c r="D37" s="5" t="n">
        <v>25581993</v>
      </c>
      <c r="E37" s="5" t="n">
        <v>92948737</v>
      </c>
      <c r="F37" s="5" t="n">
        <v>81619075</v>
      </c>
    </row>
    <row r="38" spans="1:6">
      <c r="A38" s="4" t="s">
        <v>130</v>
      </c>
      <c r="B38" s="5" t="n">
        <v>-97811399</v>
      </c>
      <c r="D38" s="5" t="n">
        <v>-26669050</v>
      </c>
      <c r="E38" s="5" t="n">
        <v>-48551537</v>
      </c>
      <c r="F38" s="5" t="n">
        <v>-11675063</v>
      </c>
    </row>
    <row r="39" spans="1:6">
      <c r="A39" s="3" t="s">
        <v>131</v>
      </c>
    </row>
    <row r="40" spans="1:6">
      <c r="A40" s="4" t="s">
        <v>132</v>
      </c>
      <c r="B40" s="5" t="n">
        <v>174696072</v>
      </c>
      <c r="C40" s="6" t="n">
        <v>125436210</v>
      </c>
      <c r="D40" s="5" t="n">
        <v>157765163</v>
      </c>
      <c r="E40" s="5" t="n">
        <v>125436210</v>
      </c>
      <c r="F40" s="5" t="n">
        <v>142771176</v>
      </c>
    </row>
    <row r="41" spans="1:6">
      <c r="A41" s="4" t="s">
        <v>133</v>
      </c>
      <c r="B41" s="5" t="n">
        <v>76884673</v>
      </c>
      <c r="C41" s="5" t="n">
        <v>174696072</v>
      </c>
      <c r="D41" s="5" t="n">
        <v>131096113</v>
      </c>
      <c r="E41" s="5" t="n">
        <v>76884673</v>
      </c>
      <c r="F41" s="5" t="n">
        <v>131096113</v>
      </c>
    </row>
    <row r="42" spans="1:6">
      <c r="A42" s="4" t="s">
        <v>910</v>
      </c>
    </row>
    <row r="43" spans="1:6">
      <c r="A43" s="3" t="s">
        <v>100</v>
      </c>
    </row>
    <row r="44" spans="1:6">
      <c r="A44" s="4" t="s">
        <v>101</v>
      </c>
      <c r="B44" s="5" t="n">
        <v>-27750855</v>
      </c>
      <c r="D44" s="5" t="n">
        <v>-24882611</v>
      </c>
      <c r="E44" s="5" t="n">
        <v>-58137483</v>
      </c>
      <c r="F44" s="5" t="n">
        <v>-36863409</v>
      </c>
    </row>
    <row r="45" spans="1:6">
      <c r="A45" s="3" t="s">
        <v>102</v>
      </c>
    </row>
    <row r="46" spans="1:6">
      <c r="A46" s="4" t="s">
        <v>915</v>
      </c>
      <c r="B46" s="5" t="n">
        <v>27750855</v>
      </c>
      <c r="D46" s="5" t="n">
        <v>24882611</v>
      </c>
      <c r="E46" s="5" t="n">
        <v>58137483</v>
      </c>
      <c r="F46" s="5" t="n">
        <v>36863409</v>
      </c>
    </row>
    <row r="47" spans="1:6">
      <c r="A47" s="4" t="s">
        <v>103</v>
      </c>
      <c r="B47" s="4" t="s">
        <v>89</v>
      </c>
      <c r="D47" s="4" t="s">
        <v>89</v>
      </c>
      <c r="E47" s="4" t="s">
        <v>89</v>
      </c>
      <c r="F47" s="4" t="s">
        <v>89</v>
      </c>
    </row>
    <row r="48" spans="1:6">
      <c r="A48" s="4" t="s">
        <v>104</v>
      </c>
      <c r="B48" s="4" t="s">
        <v>89</v>
      </c>
      <c r="D48" s="4" t="s">
        <v>89</v>
      </c>
      <c r="E48" s="4" t="s">
        <v>89</v>
      </c>
      <c r="F48" s="4" t="s">
        <v>89</v>
      </c>
    </row>
    <row r="49" spans="1:6">
      <c r="A49" s="4" t="s">
        <v>105</v>
      </c>
      <c r="B49" s="4" t="s">
        <v>89</v>
      </c>
      <c r="E49" s="4" t="s">
        <v>89</v>
      </c>
    </row>
    <row r="50" spans="1:6">
      <c r="A50" s="4" t="s">
        <v>916</v>
      </c>
      <c r="B50" s="4" t="s">
        <v>89</v>
      </c>
      <c r="E50" s="4" t="s">
        <v>89</v>
      </c>
    </row>
    <row r="51" spans="1:6">
      <c r="A51" s="4" t="s">
        <v>107</v>
      </c>
      <c r="B51" s="4" t="s">
        <v>89</v>
      </c>
      <c r="D51" s="4" t="s">
        <v>89</v>
      </c>
      <c r="E51" s="4" t="s">
        <v>89</v>
      </c>
      <c r="F51" s="4" t="s">
        <v>89</v>
      </c>
    </row>
    <row r="52" spans="1:6">
      <c r="A52" s="3" t="s">
        <v>108</v>
      </c>
    </row>
    <row r="53" spans="1:6">
      <c r="A53" s="4" t="s">
        <v>109</v>
      </c>
      <c r="B53" s="4" t="s">
        <v>89</v>
      </c>
      <c r="D53" s="4" t="s">
        <v>89</v>
      </c>
      <c r="E53" s="4" t="s">
        <v>89</v>
      </c>
      <c r="F53" s="4" t="s">
        <v>89</v>
      </c>
    </row>
    <row r="54" spans="1:6">
      <c r="A54" s="4" t="s">
        <v>110</v>
      </c>
      <c r="B54" s="4" t="s">
        <v>89</v>
      </c>
      <c r="E54" s="4" t="s">
        <v>89</v>
      </c>
    </row>
    <row r="55" spans="1:6">
      <c r="A55" s="4" t="s">
        <v>45</v>
      </c>
      <c r="B55" s="4" t="s">
        <v>89</v>
      </c>
      <c r="D55" s="4" t="s">
        <v>89</v>
      </c>
      <c r="E55" s="4" t="s">
        <v>89</v>
      </c>
      <c r="F55" s="4" t="s">
        <v>89</v>
      </c>
    </row>
    <row r="56" spans="1:6">
      <c r="A56" s="3" t="s">
        <v>111</v>
      </c>
    </row>
    <row r="57" spans="1:6">
      <c r="A57" s="4" t="s">
        <v>112</v>
      </c>
      <c r="B57" s="4" t="s">
        <v>89</v>
      </c>
      <c r="D57" s="4" t="s">
        <v>89</v>
      </c>
      <c r="E57" s="4" t="s">
        <v>89</v>
      </c>
      <c r="F57" s="4" t="s">
        <v>89</v>
      </c>
    </row>
    <row r="58" spans="1:6">
      <c r="A58" s="4" t="s">
        <v>113</v>
      </c>
      <c r="B58" s="4" t="s">
        <v>89</v>
      </c>
      <c r="D58" s="4" t="s">
        <v>89</v>
      </c>
      <c r="E58" s="4" t="s">
        <v>89</v>
      </c>
      <c r="F58" s="4" t="s">
        <v>89</v>
      </c>
    </row>
    <row r="59" spans="1:6">
      <c r="A59" s="3" t="s">
        <v>114</v>
      </c>
    </row>
    <row r="60" spans="1:6">
      <c r="A60" s="4" t="s">
        <v>115</v>
      </c>
      <c r="B60" s="4" t="s">
        <v>89</v>
      </c>
      <c r="D60" s="4" t="s">
        <v>89</v>
      </c>
      <c r="E60" s="4" t="s">
        <v>89</v>
      </c>
      <c r="F60" s="4" t="s">
        <v>89</v>
      </c>
    </row>
    <row r="61" spans="1:6">
      <c r="A61" s="4" t="s">
        <v>116</v>
      </c>
      <c r="B61" s="4" t="s">
        <v>89</v>
      </c>
      <c r="D61" s="4" t="s">
        <v>89</v>
      </c>
      <c r="E61" s="4" t="s">
        <v>89</v>
      </c>
      <c r="F61" s="4" t="s">
        <v>89</v>
      </c>
    </row>
    <row r="62" spans="1:6">
      <c r="A62" s="4" t="s">
        <v>117</v>
      </c>
      <c r="B62" s="4" t="s">
        <v>89</v>
      </c>
      <c r="E62" s="4" t="s">
        <v>89</v>
      </c>
    </row>
    <row r="63" spans="1:6">
      <c r="A63" s="4" t="s">
        <v>118</v>
      </c>
      <c r="B63" s="4" t="s">
        <v>89</v>
      </c>
      <c r="E63" s="4" t="s">
        <v>89</v>
      </c>
    </row>
    <row r="64" spans="1:6">
      <c r="A64" s="4" t="s">
        <v>917</v>
      </c>
      <c r="B64" s="5" t="n">
        <v>71939462</v>
      </c>
      <c r="D64" s="5" t="n">
        <v>99135390</v>
      </c>
      <c r="E64" s="5" t="n">
        <v>134161156</v>
      </c>
      <c r="F64" s="5" t="n">
        <v>142483761</v>
      </c>
    </row>
    <row r="65" spans="1:6">
      <c r="A65" s="4" t="s">
        <v>119</v>
      </c>
      <c r="B65" s="5" t="n">
        <v>71939462</v>
      </c>
      <c r="D65" s="5" t="n">
        <v>99135390</v>
      </c>
      <c r="E65" s="5" t="n">
        <v>134161156</v>
      </c>
      <c r="F65" s="5" t="n">
        <v>142483761</v>
      </c>
    </row>
    <row r="66" spans="1:6">
      <c r="A66" s="3" t="s">
        <v>120</v>
      </c>
    </row>
    <row r="67" spans="1:6">
      <c r="A67" s="4" t="s">
        <v>121</v>
      </c>
      <c r="D67" s="4" t="s">
        <v>89</v>
      </c>
      <c r="F67" s="4" t="s">
        <v>89</v>
      </c>
    </row>
    <row r="68" spans="1:6">
      <c r="A68" s="4" t="s">
        <v>122</v>
      </c>
      <c r="B68" s="4" t="s">
        <v>89</v>
      </c>
      <c r="D68" s="4" t="s">
        <v>89</v>
      </c>
      <c r="E68" s="4" t="s">
        <v>89</v>
      </c>
      <c r="F68" s="4" t="s">
        <v>89</v>
      </c>
    </row>
    <row r="69" spans="1:6">
      <c r="A69" s="4" t="s">
        <v>123</v>
      </c>
      <c r="B69" s="4" t="s">
        <v>89</v>
      </c>
      <c r="D69" s="4" t="s">
        <v>89</v>
      </c>
      <c r="E69" s="4" t="s">
        <v>89</v>
      </c>
      <c r="F69" s="4" t="s">
        <v>89</v>
      </c>
    </row>
    <row r="70" spans="1:6">
      <c r="A70" s="4" t="s">
        <v>918</v>
      </c>
      <c r="B70" s="4" t="s">
        <v>89</v>
      </c>
      <c r="D70" s="4" t="s">
        <v>89</v>
      </c>
      <c r="E70" s="4" t="s">
        <v>89</v>
      </c>
      <c r="F70" s="4" t="s">
        <v>89</v>
      </c>
    </row>
    <row r="71" spans="1:6">
      <c r="A71" s="4" t="s">
        <v>125</v>
      </c>
      <c r="B71" s="4" t="s">
        <v>89</v>
      </c>
      <c r="E71" s="4" t="s">
        <v>89</v>
      </c>
    </row>
    <row r="72" spans="1:6">
      <c r="A72" s="4" t="s">
        <v>126</v>
      </c>
      <c r="D72" s="4" t="s">
        <v>89</v>
      </c>
      <c r="E72" s="4" t="s">
        <v>89</v>
      </c>
      <c r="F72" s="4" t="s">
        <v>89</v>
      </c>
    </row>
    <row r="73" spans="1:6">
      <c r="A73" s="4" t="s">
        <v>127</v>
      </c>
      <c r="D73" s="4" t="s">
        <v>89</v>
      </c>
      <c r="F73" s="4" t="s">
        <v>89</v>
      </c>
    </row>
    <row r="74" spans="1:6">
      <c r="A74" s="4" t="s">
        <v>128</v>
      </c>
      <c r="B74" s="4" t="s">
        <v>89</v>
      </c>
      <c r="D74" s="4" t="s">
        <v>89</v>
      </c>
      <c r="F74" s="4" t="s">
        <v>89</v>
      </c>
    </row>
    <row r="75" spans="1:6">
      <c r="A75" s="4" t="s">
        <v>93</v>
      </c>
      <c r="B75" s="4" t="s">
        <v>89</v>
      </c>
      <c r="D75" s="4" t="s">
        <v>89</v>
      </c>
      <c r="E75" s="4" t="s">
        <v>89</v>
      </c>
      <c r="F75" s="4" t="s">
        <v>89</v>
      </c>
    </row>
    <row r="76" spans="1:6">
      <c r="A76" s="4" t="s">
        <v>919</v>
      </c>
      <c r="B76" s="5" t="n">
        <v>-71939462</v>
      </c>
      <c r="D76" s="5" t="n">
        <v>-99135390</v>
      </c>
      <c r="E76" s="5" t="n">
        <v>-134161156</v>
      </c>
      <c r="F76" s="5" t="n">
        <v>-142483761</v>
      </c>
    </row>
    <row r="77" spans="1:6">
      <c r="A77" s="4" t="s">
        <v>129</v>
      </c>
      <c r="B77" s="5" t="n">
        <v>-71939462</v>
      </c>
      <c r="D77" s="5" t="n">
        <v>-99135390</v>
      </c>
      <c r="E77" s="5" t="n">
        <v>-134161156</v>
      </c>
      <c r="F77" s="5" t="n">
        <v>-142483761</v>
      </c>
    </row>
    <row r="78" spans="1:6">
      <c r="A78" s="4" t="s">
        <v>130</v>
      </c>
      <c r="B78" s="4" t="s">
        <v>89</v>
      </c>
      <c r="D78" s="4" t="s">
        <v>89</v>
      </c>
      <c r="E78" s="4" t="s">
        <v>89</v>
      </c>
      <c r="F78" s="4" t="s">
        <v>89</v>
      </c>
    </row>
    <row r="79" spans="1:6">
      <c r="A79" s="3" t="s">
        <v>131</v>
      </c>
    </row>
    <row r="80" spans="1:6">
      <c r="A80" s="4" t="s">
        <v>132</v>
      </c>
      <c r="B80" s="4" t="s">
        <v>89</v>
      </c>
      <c r="C80" s="4" t="s">
        <v>89</v>
      </c>
      <c r="D80" s="4" t="s">
        <v>89</v>
      </c>
      <c r="E80" s="4" t="s">
        <v>89</v>
      </c>
      <c r="F80" s="4" t="s">
        <v>89</v>
      </c>
    </row>
    <row r="81" spans="1:6">
      <c r="A81" s="4" t="s">
        <v>133</v>
      </c>
      <c r="B81" s="4" t="s">
        <v>89</v>
      </c>
      <c r="C81" s="4" t="s">
        <v>89</v>
      </c>
      <c r="D81" s="4" t="s">
        <v>89</v>
      </c>
      <c r="E81" s="4" t="s">
        <v>89</v>
      </c>
      <c r="F81" s="4" t="s">
        <v>89</v>
      </c>
    </row>
    <row r="82" spans="1:6">
      <c r="A82" s="4" t="s">
        <v>907</v>
      </c>
    </row>
    <row r="83" spans="1:6">
      <c r="A83" s="3" t="s">
        <v>100</v>
      </c>
    </row>
    <row r="84" spans="1:6">
      <c r="A84" s="4" t="s">
        <v>101</v>
      </c>
      <c r="B84" s="5" t="n">
        <v>-21330889</v>
      </c>
      <c r="D84" s="5" t="n">
        <v>-57106</v>
      </c>
      <c r="E84" s="5" t="n">
        <v>-35944581</v>
      </c>
      <c r="F84" s="5" t="n">
        <v>-9235646</v>
      </c>
    </row>
    <row r="85" spans="1:6">
      <c r="A85" s="3" t="s">
        <v>102</v>
      </c>
    </row>
    <row r="86" spans="1:6">
      <c r="A86" s="4" t="s">
        <v>915</v>
      </c>
      <c r="B86" s="5" t="n">
        <v>-14280759</v>
      </c>
      <c r="D86" s="5" t="n">
        <v>-14188961</v>
      </c>
      <c r="E86" s="5" t="n">
        <v>-29783125</v>
      </c>
      <c r="F86" s="5" t="n">
        <v>-19305559</v>
      </c>
    </row>
    <row r="87" spans="1:6">
      <c r="A87" s="4" t="s">
        <v>103</v>
      </c>
      <c r="B87" s="4" t="s">
        <v>89</v>
      </c>
      <c r="D87" s="4" t="s">
        <v>89</v>
      </c>
      <c r="E87" s="4" t="s">
        <v>89</v>
      </c>
      <c r="F87" s="4" t="s">
        <v>89</v>
      </c>
    </row>
    <row r="88" spans="1:6">
      <c r="A88" s="4" t="s">
        <v>104</v>
      </c>
      <c r="B88" s="5" t="n">
        <v>3158024</v>
      </c>
      <c r="D88" s="5" t="n">
        <v>2139018</v>
      </c>
      <c r="E88" s="5" t="n">
        <v>5994258</v>
      </c>
      <c r="F88" s="5" t="n">
        <v>4138451</v>
      </c>
    </row>
    <row r="89" spans="1:6">
      <c r="A89" s="4" t="s">
        <v>105</v>
      </c>
      <c r="B89" s="4" t="s">
        <v>89</v>
      </c>
      <c r="E89" s="4" t="s">
        <v>89</v>
      </c>
    </row>
    <row r="90" spans="1:6">
      <c r="A90" s="4" t="s">
        <v>916</v>
      </c>
      <c r="B90" s="5" t="n">
        <v>-599711</v>
      </c>
      <c r="E90" s="5" t="n">
        <v>1327032</v>
      </c>
    </row>
    <row r="91" spans="1:6">
      <c r="A91" s="4" t="s">
        <v>107</v>
      </c>
      <c r="B91" s="5" t="n">
        <v>-169278</v>
      </c>
      <c r="D91" s="5" t="n">
        <v>47480</v>
      </c>
      <c r="E91" s="5" t="n">
        <v>664531</v>
      </c>
      <c r="F91" s="5" t="n">
        <v>260404</v>
      </c>
    </row>
    <row r="92" spans="1:6">
      <c r="A92" s="3" t="s">
        <v>108</v>
      </c>
    </row>
    <row r="93" spans="1:6">
      <c r="A93" s="4" t="s">
        <v>109</v>
      </c>
      <c r="B93" s="4" t="s">
        <v>89</v>
      </c>
      <c r="D93" s="4" t="s">
        <v>89</v>
      </c>
      <c r="E93" s="4" t="s">
        <v>89</v>
      </c>
      <c r="F93" s="4" t="s">
        <v>89</v>
      </c>
    </row>
    <row r="94" spans="1:6">
      <c r="A94" s="4" t="s">
        <v>110</v>
      </c>
      <c r="B94" s="4" t="s">
        <v>89</v>
      </c>
      <c r="E94" s="4" t="s">
        <v>89</v>
      </c>
    </row>
    <row r="95" spans="1:6">
      <c r="A95" s="4" t="s">
        <v>45</v>
      </c>
      <c r="B95" s="5" t="n">
        <v>-1149864</v>
      </c>
      <c r="D95" s="5" t="n">
        <v>-2145890</v>
      </c>
      <c r="E95" s="5" t="n">
        <v>-1566190</v>
      </c>
      <c r="F95" s="5" t="n">
        <v>-2395631</v>
      </c>
    </row>
    <row r="96" spans="1:6">
      <c r="A96" s="3" t="s">
        <v>111</v>
      </c>
    </row>
    <row r="97" spans="1:6">
      <c r="A97" s="4" t="s">
        <v>112</v>
      </c>
      <c r="B97" s="5" t="n">
        <v>1518842</v>
      </c>
      <c r="D97" s="5" t="n">
        <v>423738</v>
      </c>
      <c r="E97" s="5" t="n">
        <v>2923080</v>
      </c>
      <c r="F97" s="5" t="n">
        <v>901048</v>
      </c>
    </row>
    <row r="98" spans="1:6">
      <c r="A98" s="4" t="s">
        <v>113</v>
      </c>
      <c r="B98" s="5" t="n">
        <v>-32853635</v>
      </c>
      <c r="D98" s="5" t="n">
        <v>-13781721</v>
      </c>
      <c r="E98" s="5" t="n">
        <v>-56384995</v>
      </c>
      <c r="F98" s="5" t="n">
        <v>-25636933</v>
      </c>
    </row>
    <row r="99" spans="1:6">
      <c r="A99" s="3" t="s">
        <v>114</v>
      </c>
    </row>
    <row r="100" spans="1:6">
      <c r="A100" s="4" t="s">
        <v>115</v>
      </c>
      <c r="B100" s="4" t="s">
        <v>89</v>
      </c>
      <c r="D100" s="4" t="s">
        <v>89</v>
      </c>
      <c r="E100" s="4" t="s">
        <v>89</v>
      </c>
      <c r="F100" s="4" t="s">
        <v>89</v>
      </c>
    </row>
    <row r="101" spans="1:6">
      <c r="A101" s="4" t="s">
        <v>116</v>
      </c>
      <c r="B101" s="4" t="s">
        <v>89</v>
      </c>
      <c r="D101" s="4" t="s">
        <v>89</v>
      </c>
      <c r="E101" s="4" t="s">
        <v>89</v>
      </c>
      <c r="F101" s="4" t="s">
        <v>89</v>
      </c>
    </row>
    <row r="102" spans="1:6">
      <c r="A102" s="4" t="s">
        <v>117</v>
      </c>
      <c r="B102" s="4" t="s">
        <v>89</v>
      </c>
      <c r="E102" s="4" t="s">
        <v>89</v>
      </c>
    </row>
    <row r="103" spans="1:6">
      <c r="A103" s="4" t="s">
        <v>118</v>
      </c>
      <c r="B103" s="5" t="n">
        <v>-10000000</v>
      </c>
      <c r="E103" s="5" t="n">
        <v>-10000000</v>
      </c>
    </row>
    <row r="104" spans="1:6">
      <c r="A104" s="4" t="s">
        <v>917</v>
      </c>
      <c r="B104" s="5" t="n">
        <v>-68131854</v>
      </c>
      <c r="D104" s="5" t="n">
        <v>-57797077</v>
      </c>
      <c r="E104" s="5" t="n">
        <v>-101855607</v>
      </c>
      <c r="F104" s="5" t="n">
        <v>-77052713</v>
      </c>
    </row>
    <row r="105" spans="1:6">
      <c r="A105" s="4" t="s">
        <v>119</v>
      </c>
      <c r="B105" s="5" t="n">
        <v>-78131854</v>
      </c>
      <c r="D105" s="5" t="n">
        <v>-57797077</v>
      </c>
      <c r="E105" s="5" t="n">
        <v>-111855607</v>
      </c>
      <c r="F105" s="5" t="n">
        <v>-77052713</v>
      </c>
    </row>
    <row r="106" spans="1:6">
      <c r="A106" s="3" t="s">
        <v>120</v>
      </c>
    </row>
    <row r="107" spans="1:6">
      <c r="A107" s="4" t="s">
        <v>121</v>
      </c>
      <c r="D107" s="4" t="s">
        <v>89</v>
      </c>
      <c r="F107" s="4" t="s">
        <v>89</v>
      </c>
    </row>
    <row r="108" spans="1:6">
      <c r="A108" s="4" t="s">
        <v>122</v>
      </c>
      <c r="B108" s="4" t="s">
        <v>89</v>
      </c>
      <c r="D108" s="4" t="s">
        <v>89</v>
      </c>
      <c r="E108" s="4" t="s">
        <v>89</v>
      </c>
      <c r="F108" s="4" t="s">
        <v>89</v>
      </c>
    </row>
    <row r="109" spans="1:6">
      <c r="A109" s="4" t="s">
        <v>123</v>
      </c>
      <c r="B109" s="5" t="n">
        <v>45241850</v>
      </c>
      <c r="D109" s="5" t="n">
        <v>60536446</v>
      </c>
      <c r="E109" s="5" t="n">
        <v>171226542</v>
      </c>
      <c r="F109" s="5" t="n">
        <v>97197545</v>
      </c>
    </row>
    <row r="110" spans="1:6">
      <c r="A110" s="4" t="s">
        <v>918</v>
      </c>
      <c r="B110" s="5" t="n">
        <v>-23003851</v>
      </c>
      <c r="D110" s="5" t="n">
        <v>-13710821</v>
      </c>
      <c r="E110" s="5" t="n">
        <v>-46977530</v>
      </c>
      <c r="F110" s="5" t="n">
        <v>-25956269</v>
      </c>
    </row>
    <row r="111" spans="1:6">
      <c r="A111" s="4" t="s">
        <v>125</v>
      </c>
      <c r="B111" s="5" t="n">
        <v>326306</v>
      </c>
      <c r="E111" s="5" t="n">
        <v>57518</v>
      </c>
    </row>
    <row r="112" spans="1:6">
      <c r="A112" s="4" t="s">
        <v>126</v>
      </c>
      <c r="D112" s="5" t="n">
        <v>14372959</v>
      </c>
      <c r="E112" s="4" t="s">
        <v>89</v>
      </c>
      <c r="F112" s="5" t="n">
        <v>56238128</v>
      </c>
    </row>
    <row r="113" spans="1:6">
      <c r="A113" s="4" t="s">
        <v>127</v>
      </c>
      <c r="D113" s="5" t="n">
        <v>-984599</v>
      </c>
      <c r="E113" s="4" t="s">
        <v>89</v>
      </c>
      <c r="F113" s="5" t="n">
        <v>-4142294</v>
      </c>
    </row>
    <row r="114" spans="1:6">
      <c r="A114" s="4" t="s">
        <v>128</v>
      </c>
      <c r="B114" s="5" t="n">
        <v>-2395329</v>
      </c>
      <c r="D114" s="5" t="n">
        <v>-1212690</v>
      </c>
      <c r="E114" s="5" t="n">
        <v>-3214246</v>
      </c>
      <c r="F114" s="5" t="n">
        <v>-1539914</v>
      </c>
    </row>
    <row r="115" spans="1:6">
      <c r="A115" s="4" t="s">
        <v>93</v>
      </c>
      <c r="B115" s="5" t="n">
        <v>-4278218</v>
      </c>
      <c r="D115" s="5" t="n">
        <v>-4338487</v>
      </c>
      <c r="E115" s="5" t="n">
        <v>-8574532</v>
      </c>
      <c r="F115" s="5" t="n">
        <v>-8042971</v>
      </c>
    </row>
    <row r="116" spans="1:6">
      <c r="A116" s="4" t="s">
        <v>919</v>
      </c>
      <c r="B116" s="4" t="s">
        <v>89</v>
      </c>
      <c r="D116" s="4" t="s">
        <v>89</v>
      </c>
      <c r="E116" s="4" t="s">
        <v>89</v>
      </c>
      <c r="F116" s="4" t="s">
        <v>89</v>
      </c>
    </row>
    <row r="117" spans="1:6">
      <c r="A117" s="4" t="s">
        <v>129</v>
      </c>
      <c r="B117" s="5" t="n">
        <v>15890758</v>
      </c>
      <c r="D117" s="5" t="n">
        <v>54662808</v>
      </c>
      <c r="E117" s="5" t="n">
        <v>112517752</v>
      </c>
      <c r="F117" s="5" t="n">
        <v>113754225</v>
      </c>
    </row>
    <row r="118" spans="1:6">
      <c r="A118" s="4" t="s">
        <v>130</v>
      </c>
      <c r="B118" s="5" t="n">
        <v>-95094731</v>
      </c>
      <c r="D118" s="5" t="n">
        <v>-16915990</v>
      </c>
      <c r="E118" s="5" t="n">
        <v>-55722850</v>
      </c>
      <c r="F118" s="5" t="n">
        <v>11064579</v>
      </c>
    </row>
    <row r="119" spans="1:6">
      <c r="A119" s="3" t="s">
        <v>131</v>
      </c>
    </row>
    <row r="120" spans="1:6">
      <c r="A120" s="4" t="s">
        <v>132</v>
      </c>
      <c r="B120" s="5" t="n">
        <v>152665563</v>
      </c>
      <c r="C120" s="5" t="n">
        <v>113293682</v>
      </c>
      <c r="D120" s="5" t="n">
        <v>139933398</v>
      </c>
      <c r="E120" s="5" t="n">
        <v>113293682</v>
      </c>
      <c r="F120" s="5" t="n">
        <v>111952829</v>
      </c>
    </row>
    <row r="121" spans="1:6">
      <c r="A121" s="4" t="s">
        <v>133</v>
      </c>
      <c r="B121" s="5" t="n">
        <v>57570832</v>
      </c>
      <c r="C121" s="5" t="n">
        <v>152665563</v>
      </c>
      <c r="D121" s="5" t="n">
        <v>123017408</v>
      </c>
      <c r="E121" s="5" t="n">
        <v>57570832</v>
      </c>
      <c r="F121" s="5" t="n">
        <v>123017408</v>
      </c>
    </row>
    <row r="122" spans="1:6">
      <c r="A122" s="4" t="s">
        <v>920</v>
      </c>
    </row>
    <row r="123" spans="1:6">
      <c r="A123" s="3" t="s">
        <v>100</v>
      </c>
    </row>
    <row r="124" spans="1:6">
      <c r="A124" s="4" t="s">
        <v>101</v>
      </c>
      <c r="B124" s="5" t="n">
        <v>16466488</v>
      </c>
      <c r="D124" s="5" t="n">
        <v>15301219</v>
      </c>
      <c r="E124" s="5" t="n">
        <v>33343206</v>
      </c>
      <c r="F124" s="5" t="n">
        <v>21395612</v>
      </c>
    </row>
    <row r="125" spans="1:6">
      <c r="A125" s="3" t="s">
        <v>102</v>
      </c>
    </row>
    <row r="126" spans="1:6">
      <c r="A126" s="4" t="s">
        <v>915</v>
      </c>
      <c r="B126" s="5" t="n">
        <v>-13470096</v>
      </c>
      <c r="D126" s="5" t="n">
        <v>-10693650</v>
      </c>
      <c r="E126" s="5" t="n">
        <v>-28354358</v>
      </c>
      <c r="F126" s="5" t="n">
        <v>-17557850</v>
      </c>
    </row>
    <row r="127" spans="1:6">
      <c r="A127" s="4" t="s">
        <v>103</v>
      </c>
      <c r="B127" s="5" t="n">
        <v>-2842780</v>
      </c>
      <c r="D127" s="5" t="n">
        <v>-4693656</v>
      </c>
      <c r="E127" s="5" t="n">
        <v>-6462797</v>
      </c>
      <c r="F127" s="5" t="n">
        <v>-6205841</v>
      </c>
    </row>
    <row r="128" spans="1:6">
      <c r="A128" s="4" t="s">
        <v>104</v>
      </c>
      <c r="B128" s="4" t="s">
        <v>89</v>
      </c>
      <c r="D128" s="4" t="s">
        <v>89</v>
      </c>
      <c r="E128" s="4" t="s">
        <v>89</v>
      </c>
      <c r="F128" s="4" t="s">
        <v>89</v>
      </c>
    </row>
    <row r="129" spans="1:6">
      <c r="A129" s="4" t="s">
        <v>105</v>
      </c>
      <c r="B129" s="5" t="n">
        <v>-445909</v>
      </c>
      <c r="E129" s="5" t="n">
        <v>-864520</v>
      </c>
    </row>
    <row r="130" spans="1:6">
      <c r="A130" s="4" t="s">
        <v>916</v>
      </c>
      <c r="B130" s="4" t="s">
        <v>89</v>
      </c>
      <c r="E130" s="4" t="s">
        <v>89</v>
      </c>
    </row>
    <row r="131" spans="1:6">
      <c r="A131" s="4" t="s">
        <v>107</v>
      </c>
      <c r="B131" s="4" t="s">
        <v>89</v>
      </c>
      <c r="D131" s="4" t="s">
        <v>89</v>
      </c>
      <c r="E131" s="4" t="s">
        <v>89</v>
      </c>
      <c r="F131" s="4" t="s">
        <v>89</v>
      </c>
    </row>
    <row r="132" spans="1:6">
      <c r="A132" s="3" t="s">
        <v>108</v>
      </c>
    </row>
    <row r="133" spans="1:6">
      <c r="A133" s="4" t="s">
        <v>109</v>
      </c>
      <c r="B133" s="5" t="n">
        <v>-1531397</v>
      </c>
      <c r="D133" s="5" t="n">
        <v>-600000</v>
      </c>
      <c r="E133" s="5" t="n">
        <v>3468603</v>
      </c>
      <c r="F133" s="5" t="n">
        <v>700000</v>
      </c>
    </row>
    <row r="134" spans="1:6">
      <c r="A134" s="4" t="s">
        <v>110</v>
      </c>
      <c r="B134" s="5" t="n">
        <v>-1494841</v>
      </c>
      <c r="E134" s="5" t="n">
        <v>-3045599</v>
      </c>
    </row>
    <row r="135" spans="1:6">
      <c r="A135" s="4" t="s">
        <v>45</v>
      </c>
      <c r="B135" s="5" t="n">
        <v>17276</v>
      </c>
      <c r="D135" s="5" t="n">
        <v>66594</v>
      </c>
      <c r="E135" s="5" t="n">
        <v>88964</v>
      </c>
      <c r="F135" s="5" t="n">
        <v>65128</v>
      </c>
    </row>
    <row r="136" spans="1:6">
      <c r="A136" s="3" t="s">
        <v>111</v>
      </c>
    </row>
    <row r="137" spans="1:6">
      <c r="A137" s="4" t="s">
        <v>112</v>
      </c>
      <c r="B137" s="5" t="n">
        <v>-421381</v>
      </c>
      <c r="D137" s="5" t="n">
        <v>-68313</v>
      </c>
      <c r="E137" s="5" t="n">
        <v>-902439</v>
      </c>
      <c r="F137" s="5" t="n">
        <v>19255</v>
      </c>
    </row>
    <row r="138" spans="1:6">
      <c r="A138" s="4" t="s">
        <v>113</v>
      </c>
      <c r="B138" s="5" t="n">
        <v>-3722640</v>
      </c>
      <c r="D138" s="5" t="n">
        <v>-687806</v>
      </c>
      <c r="E138" s="5" t="n">
        <v>-2728940</v>
      </c>
      <c r="F138" s="5" t="n">
        <v>-1583696</v>
      </c>
    </row>
    <row r="139" spans="1:6">
      <c r="A139" s="3" t="s">
        <v>114</v>
      </c>
    </row>
    <row r="140" spans="1:6">
      <c r="A140" s="4" t="s">
        <v>115</v>
      </c>
      <c r="B140" s="4" t="s">
        <v>89</v>
      </c>
      <c r="D140" s="5" t="n">
        <v>-15548000</v>
      </c>
      <c r="E140" s="5" t="n">
        <v>-8682044</v>
      </c>
      <c r="F140" s="5" t="n">
        <v>-15548000</v>
      </c>
    </row>
    <row r="141" spans="1:6">
      <c r="A141" s="4" t="s">
        <v>116</v>
      </c>
      <c r="B141" s="5" t="n">
        <v>1886500</v>
      </c>
      <c r="D141" s="5" t="n">
        <v>1313885</v>
      </c>
      <c r="E141" s="5" t="n">
        <v>2055919</v>
      </c>
      <c r="F141" s="5" t="n">
        <v>1954430</v>
      </c>
    </row>
    <row r="142" spans="1:6">
      <c r="A142" s="4" t="s">
        <v>117</v>
      </c>
      <c r="B142" s="5" t="n">
        <v>-50000000</v>
      </c>
      <c r="E142" s="5" t="n">
        <v>-50000000</v>
      </c>
    </row>
    <row r="143" spans="1:6">
      <c r="A143" s="4" t="s">
        <v>118</v>
      </c>
      <c r="B143" s="4" t="s">
        <v>89</v>
      </c>
      <c r="E143" s="4" t="s">
        <v>89</v>
      </c>
    </row>
    <row r="144" spans="1:6">
      <c r="A144" s="4" t="s">
        <v>917</v>
      </c>
      <c r="B144" s="5" t="n">
        <v>-3807608</v>
      </c>
      <c r="D144" s="5" t="n">
        <v>-41338313</v>
      </c>
      <c r="E144" s="5" t="n">
        <v>-32305549</v>
      </c>
      <c r="F144" s="5" t="n">
        <v>-65431048</v>
      </c>
    </row>
    <row r="145" spans="1:6">
      <c r="A145" s="4" t="s">
        <v>119</v>
      </c>
      <c r="B145" s="5" t="n">
        <v>-51921108</v>
      </c>
      <c r="D145" s="5" t="n">
        <v>-55572428</v>
      </c>
      <c r="E145" s="5" t="n">
        <v>-88931674</v>
      </c>
      <c r="F145" s="5" t="n">
        <v>-79024618</v>
      </c>
    </row>
    <row r="146" spans="1:6">
      <c r="A146" s="3" t="s">
        <v>120</v>
      </c>
    </row>
    <row r="147" spans="1:6">
      <c r="A147" s="4" t="s">
        <v>121</v>
      </c>
      <c r="D147" s="4" t="s">
        <v>89</v>
      </c>
      <c r="F147" s="4" t="s">
        <v>89</v>
      </c>
    </row>
    <row r="148" spans="1:6">
      <c r="A148" s="4" t="s">
        <v>122</v>
      </c>
      <c r="B148" s="4" t="s">
        <v>89</v>
      </c>
      <c r="D148" s="4" t="s">
        <v>89</v>
      </c>
      <c r="E148" s="4" t="s">
        <v>89</v>
      </c>
      <c r="F148" s="4" t="s">
        <v>89</v>
      </c>
    </row>
    <row r="149" spans="1:6">
      <c r="A149" s="4" t="s">
        <v>123</v>
      </c>
      <c r="B149" s="4" t="s">
        <v>89</v>
      </c>
      <c r="D149" s="4" t="s">
        <v>89</v>
      </c>
      <c r="E149" s="4" t="s">
        <v>89</v>
      </c>
      <c r="F149" s="4" t="s">
        <v>89</v>
      </c>
    </row>
    <row r="150" spans="1:6">
      <c r="A150" s="4" t="s">
        <v>918</v>
      </c>
      <c r="B150" s="4" t="s">
        <v>89</v>
      </c>
      <c r="D150" s="4" t="s">
        <v>89</v>
      </c>
      <c r="E150" s="4" t="s">
        <v>89</v>
      </c>
      <c r="F150" s="4" t="s">
        <v>89</v>
      </c>
    </row>
    <row r="151" spans="1:6">
      <c r="A151" s="4" t="s">
        <v>125</v>
      </c>
      <c r="B151" s="4" t="s">
        <v>89</v>
      </c>
      <c r="E151" s="4" t="s">
        <v>89</v>
      </c>
    </row>
    <row r="152" spans="1:6">
      <c r="A152" s="4" t="s">
        <v>126</v>
      </c>
      <c r="D152" s="4" t="s">
        <v>89</v>
      </c>
      <c r="E152" s="4" t="s">
        <v>89</v>
      </c>
      <c r="F152" s="4" t="s">
        <v>89</v>
      </c>
    </row>
    <row r="153" spans="1:6">
      <c r="A153" s="4" t="s">
        <v>127</v>
      </c>
      <c r="D153" s="4" t="s">
        <v>89</v>
      </c>
      <c r="F153" s="4" t="s">
        <v>89</v>
      </c>
    </row>
    <row r="154" spans="1:6">
      <c r="A154" s="4" t="s">
        <v>128</v>
      </c>
      <c r="B154" s="4" t="s">
        <v>89</v>
      </c>
      <c r="D154" s="4" t="s">
        <v>89</v>
      </c>
      <c r="F154" s="4" t="s">
        <v>89</v>
      </c>
    </row>
    <row r="155" spans="1:6">
      <c r="A155" s="4" t="s">
        <v>93</v>
      </c>
      <c r="B155" s="4" t="s">
        <v>89</v>
      </c>
      <c r="D155" s="4" t="s">
        <v>89</v>
      </c>
      <c r="E155" s="4" t="s">
        <v>89</v>
      </c>
      <c r="F155" s="4" t="s">
        <v>89</v>
      </c>
    </row>
    <row r="156" spans="1:6">
      <c r="A156" s="4" t="s">
        <v>919</v>
      </c>
      <c r="B156" s="5" t="n">
        <v>66305661</v>
      </c>
      <c r="D156" s="5" t="n">
        <v>57296366</v>
      </c>
      <c r="E156" s="5" t="n">
        <v>98018457</v>
      </c>
      <c r="F156" s="5" t="n">
        <v>75949383</v>
      </c>
    </row>
    <row r="157" spans="1:6">
      <c r="A157" s="4" t="s">
        <v>129</v>
      </c>
      <c r="B157" s="5" t="n">
        <v>66305661</v>
      </c>
      <c r="D157" s="5" t="n">
        <v>57296366</v>
      </c>
      <c r="E157" s="5" t="n">
        <v>98018457</v>
      </c>
      <c r="F157" s="5" t="n">
        <v>75949383</v>
      </c>
    </row>
    <row r="158" spans="1:6">
      <c r="A158" s="4" t="s">
        <v>130</v>
      </c>
      <c r="B158" s="5" t="n">
        <v>10661913</v>
      </c>
      <c r="D158" s="5" t="n">
        <v>1036132</v>
      </c>
      <c r="E158" s="5" t="n">
        <v>6357843</v>
      </c>
      <c r="F158" s="5" t="n">
        <v>-4658931</v>
      </c>
    </row>
    <row r="159" spans="1:6">
      <c r="A159" s="3" t="s">
        <v>131</v>
      </c>
    </row>
    <row r="160" spans="1:6">
      <c r="A160" s="4" t="s">
        <v>132</v>
      </c>
      <c r="B160" s="5" t="n">
        <v>3145511</v>
      </c>
      <c r="C160" s="5" t="n">
        <v>7449581</v>
      </c>
      <c r="D160" s="5" t="n">
        <v>5158970</v>
      </c>
      <c r="E160" s="5" t="n">
        <v>7449581</v>
      </c>
      <c r="F160" s="5" t="n">
        <v>10854033</v>
      </c>
    </row>
    <row r="161" spans="1:6">
      <c r="A161" s="4" t="s">
        <v>133</v>
      </c>
      <c r="B161" s="5" t="n">
        <v>13807424</v>
      </c>
      <c r="C161" s="5" t="n">
        <v>3145511</v>
      </c>
      <c r="D161" s="5" t="n">
        <v>6195102</v>
      </c>
      <c r="E161" s="5" t="n">
        <v>13807424</v>
      </c>
      <c r="F161" s="5" t="n">
        <v>6195102</v>
      </c>
    </row>
    <row r="162" spans="1:6">
      <c r="A162" s="4" t="s">
        <v>909</v>
      </c>
    </row>
    <row r="163" spans="1:6">
      <c r="A163" s="3" t="s">
        <v>100</v>
      </c>
    </row>
    <row r="164" spans="1:6">
      <c r="A164" s="4" t="s">
        <v>101</v>
      </c>
      <c r="B164" s="5" t="n">
        <v>11284367</v>
      </c>
      <c r="D164" s="5" t="n">
        <v>9581392</v>
      </c>
      <c r="E164" s="5" t="n">
        <v>24794277</v>
      </c>
      <c r="F164" s="5" t="n">
        <v>15467797</v>
      </c>
    </row>
    <row r="165" spans="1:6">
      <c r="A165" s="3" t="s">
        <v>102</v>
      </c>
    </row>
    <row r="166" spans="1:6">
      <c r="A166" s="4" t="s">
        <v>915</v>
      </c>
      <c r="B166" s="4" t="s">
        <v>89</v>
      </c>
      <c r="D166" s="4" t="s">
        <v>89</v>
      </c>
      <c r="E166" s="4" t="s">
        <v>89</v>
      </c>
      <c r="F166" s="4" t="s">
        <v>89</v>
      </c>
    </row>
    <row r="167" spans="1:6">
      <c r="A167" s="4" t="s">
        <v>103</v>
      </c>
      <c r="B167" s="5" t="n">
        <v>-15436640</v>
      </c>
      <c r="D167" s="5" t="n">
        <v>-9879519</v>
      </c>
      <c r="E167" s="5" t="n">
        <v>-27387428</v>
      </c>
      <c r="F167" s="5" t="n">
        <v>-25012928</v>
      </c>
    </row>
    <row r="168" spans="1:6">
      <c r="A168" s="4" t="s">
        <v>104</v>
      </c>
      <c r="B168" s="5" t="n">
        <v>263755</v>
      </c>
      <c r="D168" s="5" t="n">
        <v>263755</v>
      </c>
      <c r="E168" s="5" t="n">
        <v>527510</v>
      </c>
      <c r="F168" s="5" t="n">
        <v>527510</v>
      </c>
    </row>
    <row r="169" spans="1:6">
      <c r="A169" s="4" t="s">
        <v>105</v>
      </c>
      <c r="B169" s="4" t="s">
        <v>89</v>
      </c>
      <c r="E169" s="4" t="s">
        <v>89</v>
      </c>
    </row>
    <row r="170" spans="1:6">
      <c r="A170" s="4" t="s">
        <v>916</v>
      </c>
      <c r="B170" s="4" t="s">
        <v>89</v>
      </c>
      <c r="E170" s="4" t="s">
        <v>89</v>
      </c>
    </row>
    <row r="171" spans="1:6">
      <c r="A171" s="4" t="s">
        <v>107</v>
      </c>
      <c r="B171" s="4" t="s">
        <v>89</v>
      </c>
      <c r="D171" s="4" t="s">
        <v>89</v>
      </c>
      <c r="E171" s="4" t="s">
        <v>89</v>
      </c>
      <c r="F171" s="4" t="s">
        <v>89</v>
      </c>
    </row>
    <row r="172" spans="1:6">
      <c r="A172" s="3" t="s">
        <v>108</v>
      </c>
    </row>
    <row r="173" spans="1:6">
      <c r="A173" s="4" t="s">
        <v>109</v>
      </c>
      <c r="B173" s="5" t="n">
        <v>5155000</v>
      </c>
      <c r="D173" s="5" t="n">
        <v>-14132270</v>
      </c>
      <c r="E173" s="5" t="n">
        <v>7415687</v>
      </c>
      <c r="F173" s="5" t="n">
        <v>-11076239</v>
      </c>
    </row>
    <row r="174" spans="1:6">
      <c r="A174" s="4" t="s">
        <v>110</v>
      </c>
      <c r="B174" s="4" t="s">
        <v>89</v>
      </c>
      <c r="E174" s="4" t="s">
        <v>89</v>
      </c>
    </row>
    <row r="175" spans="1:6">
      <c r="A175" s="4" t="s">
        <v>45</v>
      </c>
      <c r="B175" s="5" t="n">
        <v>127888</v>
      </c>
      <c r="D175" s="5" t="n">
        <v>346531</v>
      </c>
      <c r="E175" s="5" t="n">
        <v>-3469411</v>
      </c>
      <c r="F175" s="5" t="n">
        <v>521297</v>
      </c>
    </row>
    <row r="176" spans="1:6">
      <c r="A176" s="3" t="s">
        <v>111</v>
      </c>
    </row>
    <row r="177" spans="1:6">
      <c r="A177" s="4" t="s">
        <v>112</v>
      </c>
      <c r="B177" s="5" t="n">
        <v>-2522349</v>
      </c>
      <c r="D177" s="5" t="n">
        <v>139185</v>
      </c>
      <c r="E177" s="5" t="n">
        <v>-6773488</v>
      </c>
      <c r="F177" s="5" t="n">
        <v>-2183825</v>
      </c>
    </row>
    <row r="178" spans="1:6">
      <c r="A178" s="4" t="s">
        <v>113</v>
      </c>
      <c r="B178" s="5" t="n">
        <v>-1127979</v>
      </c>
      <c r="D178" s="5" t="n">
        <v>-13680926</v>
      </c>
      <c r="E178" s="5" t="n">
        <v>-4892853</v>
      </c>
      <c r="F178" s="5" t="n">
        <v>-21756388</v>
      </c>
    </row>
    <row r="179" spans="1:6">
      <c r="A179" s="3" t="s">
        <v>114</v>
      </c>
    </row>
    <row r="180" spans="1:6">
      <c r="A180" s="4" t="s">
        <v>115</v>
      </c>
      <c r="B180" s="5" t="n">
        <v>-4145903</v>
      </c>
      <c r="D180" s="5" t="n">
        <v>-14700939</v>
      </c>
      <c r="E180" s="5" t="n">
        <v>-22856490</v>
      </c>
      <c r="F180" s="5" t="n">
        <v>-40000764</v>
      </c>
    </row>
    <row r="181" spans="1:6">
      <c r="A181" s="4" t="s">
        <v>116</v>
      </c>
      <c r="B181" s="5" t="n">
        <v>3457380</v>
      </c>
      <c r="D181" s="5" t="n">
        <v>4834464</v>
      </c>
      <c r="E181" s="5" t="n">
        <v>11989129</v>
      </c>
      <c r="F181" s="5" t="n">
        <v>9277213</v>
      </c>
    </row>
    <row r="182" spans="1:6">
      <c r="A182" s="4" t="s">
        <v>117</v>
      </c>
      <c r="B182" s="4" t="s">
        <v>89</v>
      </c>
      <c r="E182" s="4" t="s">
        <v>89</v>
      </c>
    </row>
    <row r="183" spans="1:6">
      <c r="A183" s="4" t="s">
        <v>118</v>
      </c>
      <c r="B183" s="4" t="s">
        <v>89</v>
      </c>
      <c r="E183" s="4" t="s">
        <v>89</v>
      </c>
    </row>
    <row r="184" spans="1:6">
      <c r="A184" s="4" t="s">
        <v>917</v>
      </c>
      <c r="B184" s="4" t="s">
        <v>89</v>
      </c>
      <c r="D184" s="4" t="s">
        <v>89</v>
      </c>
      <c r="E184" s="4" t="s">
        <v>89</v>
      </c>
      <c r="F184" s="4" t="s">
        <v>89</v>
      </c>
    </row>
    <row r="185" spans="1:6">
      <c r="A185" s="4" t="s">
        <v>119</v>
      </c>
      <c r="B185" s="5" t="n">
        <v>-688523</v>
      </c>
      <c r="D185" s="5" t="n">
        <v>-9866475</v>
      </c>
      <c r="E185" s="5" t="n">
        <v>-10867361</v>
      </c>
      <c r="F185" s="5" t="n">
        <v>-30723551</v>
      </c>
    </row>
    <row r="186" spans="1:6">
      <c r="A186" s="3" t="s">
        <v>120</v>
      </c>
    </row>
    <row r="187" spans="1:6">
      <c r="A187" s="4" t="s">
        <v>121</v>
      </c>
      <c r="D187" s="5" t="n">
        <v>3266221</v>
      </c>
      <c r="F187" s="5" t="n">
        <v>12903166</v>
      </c>
    </row>
    <row r="188" spans="1:6">
      <c r="A188" s="4" t="s">
        <v>122</v>
      </c>
      <c r="B188" s="5" t="n">
        <v>-17195880</v>
      </c>
      <c r="D188" s="5" t="n">
        <v>-32347036</v>
      </c>
      <c r="E188" s="5" t="n">
        <v>-19569015</v>
      </c>
      <c r="F188" s="5" t="n">
        <v>-45038316</v>
      </c>
    </row>
    <row r="189" spans="1:6">
      <c r="A189" s="4" t="s">
        <v>123</v>
      </c>
      <c r="B189" s="4" t="s">
        <v>89</v>
      </c>
      <c r="D189" s="4" t="s">
        <v>89</v>
      </c>
      <c r="E189" s="4" t="s">
        <v>89</v>
      </c>
      <c r="F189" s="4" t="s">
        <v>89</v>
      </c>
    </row>
    <row r="190" spans="1:6">
      <c r="A190" s="4" t="s">
        <v>918</v>
      </c>
      <c r="B190" s="4" t="s">
        <v>89</v>
      </c>
      <c r="D190" s="4" t="s">
        <v>89</v>
      </c>
      <c r="E190" s="4" t="s">
        <v>89</v>
      </c>
      <c r="F190" s="4" t="s">
        <v>89</v>
      </c>
    </row>
    <row r="191" spans="1:6">
      <c r="A191" s="4" t="s">
        <v>125</v>
      </c>
      <c r="B191" s="4" t="s">
        <v>89</v>
      </c>
      <c r="E191" s="4" t="s">
        <v>89</v>
      </c>
    </row>
    <row r="192" spans="1:6">
      <c r="A192" s="4" t="s">
        <v>126</v>
      </c>
      <c r="D192" s="4" t="s">
        <v>89</v>
      </c>
      <c r="E192" s="4" t="s">
        <v>89</v>
      </c>
      <c r="F192" s="4" t="s">
        <v>89</v>
      </c>
    </row>
    <row r="193" spans="1:6">
      <c r="A193" s="4" t="s">
        <v>127</v>
      </c>
      <c r="D193" s="4" t="s">
        <v>89</v>
      </c>
      <c r="F193" s="4" t="s">
        <v>89</v>
      </c>
    </row>
    <row r="194" spans="1:6">
      <c r="A194" s="4" t="s">
        <v>128</v>
      </c>
      <c r="B194" s="4" t="s">
        <v>89</v>
      </c>
      <c r="D194" s="4" t="s">
        <v>89</v>
      </c>
      <c r="F194" s="4" t="s">
        <v>89</v>
      </c>
    </row>
    <row r="195" spans="1:6">
      <c r="A195" s="4" t="s">
        <v>93</v>
      </c>
      <c r="B195" s="4" t="s">
        <v>89</v>
      </c>
      <c r="D195" s="4" t="s">
        <v>89</v>
      </c>
      <c r="E195" s="4" t="s">
        <v>89</v>
      </c>
      <c r="F195" s="4" t="s">
        <v>89</v>
      </c>
    </row>
    <row r="196" spans="1:6">
      <c r="A196" s="4" t="s">
        <v>919</v>
      </c>
      <c r="B196" s="5" t="n">
        <v>5633801</v>
      </c>
      <c r="D196" s="5" t="n">
        <v>41839024</v>
      </c>
      <c r="E196" s="5" t="n">
        <v>36142699</v>
      </c>
      <c r="F196" s="5" t="n">
        <v>66534378</v>
      </c>
    </row>
    <row r="197" spans="1:6">
      <c r="A197" s="4" t="s">
        <v>129</v>
      </c>
      <c r="B197" s="5" t="n">
        <v>-11562079</v>
      </c>
      <c r="D197" s="5" t="n">
        <v>12758209</v>
      </c>
      <c r="E197" s="5" t="n">
        <v>16573684</v>
      </c>
      <c r="F197" s="5" t="n">
        <v>34399228</v>
      </c>
    </row>
    <row r="198" spans="1:6">
      <c r="A198" s="4" t="s">
        <v>130</v>
      </c>
      <c r="B198" s="5" t="n">
        <v>-13378581</v>
      </c>
      <c r="D198" s="5" t="n">
        <v>-10789192</v>
      </c>
      <c r="E198" s="5" t="n">
        <v>813470</v>
      </c>
      <c r="F198" s="5" t="n">
        <v>-18080711</v>
      </c>
    </row>
    <row r="199" spans="1:6">
      <c r="A199" s="3" t="s">
        <v>131</v>
      </c>
    </row>
    <row r="200" spans="1:6">
      <c r="A200" s="4" t="s">
        <v>132</v>
      </c>
      <c r="B200" s="5" t="n">
        <v>18884998</v>
      </c>
      <c r="C200" s="5" t="n">
        <v>4692947</v>
      </c>
      <c r="D200" s="5" t="n">
        <v>12672795</v>
      </c>
      <c r="E200" s="5" t="n">
        <v>4692947</v>
      </c>
      <c r="F200" s="5" t="n">
        <v>19964314</v>
      </c>
    </row>
    <row r="201" spans="1:6">
      <c r="A201" s="4" t="s">
        <v>133</v>
      </c>
      <c r="B201" s="6" t="n">
        <v>5506417</v>
      </c>
      <c r="C201" s="6" t="n">
        <v>18884998</v>
      </c>
      <c r="D201" s="6" t="n">
        <v>1883603</v>
      </c>
      <c r="E201" s="6" t="n">
        <v>5506417</v>
      </c>
      <c r="F201" s="6" t="n">
        <v>1883603</v>
      </c>
    </row>
  </sheetData>
  <mergeCells count="3">
    <mergeCell ref="A1:A2"/>
    <mergeCell ref="B1:D1"/>
    <mergeCell ref="E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921</v>
      </c>
      <c r="B1" s="2" t="s">
        <v>75</v>
      </c>
      <c r="C1" s="2" t="s">
        <v>1</v>
      </c>
    </row>
    <row r="2" spans="1:4">
      <c r="B2" s="2" t="s">
        <v>76</v>
      </c>
      <c r="C2" s="2" t="s">
        <v>2</v>
      </c>
      <c r="D2" s="2" t="s">
        <v>76</v>
      </c>
    </row>
    <row r="3" spans="1:4">
      <c r="A3" s="3" t="s">
        <v>922</v>
      </c>
    </row>
    <row r="4" spans="1:4">
      <c r="A4" s="4" t="s">
        <v>923</v>
      </c>
      <c r="C4" s="4" t="s">
        <v>634</v>
      </c>
    </row>
    <row r="5" spans="1:4">
      <c r="A5" s="4" t="s">
        <v>907</v>
      </c>
    </row>
    <row r="6" spans="1:4">
      <c r="A6" s="3" t="s">
        <v>922</v>
      </c>
    </row>
    <row r="7" spans="1:4">
      <c r="A7" s="4" t="s">
        <v>924</v>
      </c>
      <c r="B7" s="6" t="n">
        <v>57800000</v>
      </c>
      <c r="D7" s="6" t="n">
        <v>77100000</v>
      </c>
    </row>
    <row r="8" spans="1:4">
      <c r="A8" s="4" t="s">
        <v>925</v>
      </c>
    </row>
    <row r="9" spans="1:4">
      <c r="A9" s="3" t="s">
        <v>922</v>
      </c>
    </row>
    <row r="10" spans="1:4">
      <c r="A10" s="4" t="s">
        <v>924</v>
      </c>
      <c r="B10" s="6" t="n">
        <v>41300000</v>
      </c>
      <c r="D10" s="6" t="n">
        <v>65400000</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37</v>
      </c>
    </row>
    <row r="2" spans="1:3">
      <c r="A2" s="4" t="s">
        <v>927</v>
      </c>
    </row>
    <row r="3" spans="1:3">
      <c r="A3" s="3" t="s">
        <v>928</v>
      </c>
    </row>
    <row r="4" spans="1:3">
      <c r="A4" s="4" t="s">
        <v>929</v>
      </c>
      <c r="B4" s="4" t="s">
        <v>930</v>
      </c>
      <c r="C4" s="4" t="s">
        <v>931</v>
      </c>
    </row>
    <row r="5" spans="1:3">
      <c r="A5" s="4" t="s">
        <v>932</v>
      </c>
    </row>
    <row r="6" spans="1:3">
      <c r="A6" s="3" t="s">
        <v>928</v>
      </c>
    </row>
    <row r="7" spans="1:3">
      <c r="A7" s="4" t="s">
        <v>929</v>
      </c>
      <c r="B7" s="4" t="s">
        <v>933</v>
      </c>
      <c r="C7" s="4" t="s">
        <v>934</v>
      </c>
    </row>
    <row r="8" spans="1:3">
      <c r="A8" s="4" t="s">
        <v>935</v>
      </c>
    </row>
    <row r="9" spans="1:3">
      <c r="A9" s="3" t="s">
        <v>928</v>
      </c>
    </row>
    <row r="10" spans="1:3">
      <c r="A10" s="4" t="s">
        <v>929</v>
      </c>
      <c r="B10" s="4" t="s">
        <v>936</v>
      </c>
      <c r="C10" s="4" t="s">
        <v>93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37</v>
      </c>
    </row>
    <row r="2" spans="1:3">
      <c r="A2" s="4" t="s">
        <v>939</v>
      </c>
    </row>
    <row r="3" spans="1:3">
      <c r="A3" s="3" t="s">
        <v>940</v>
      </c>
    </row>
    <row r="4" spans="1:3">
      <c r="A4" s="4" t="s">
        <v>941</v>
      </c>
      <c r="B4" s="4" t="s">
        <v>942</v>
      </c>
      <c r="C4" s="4" t="s">
        <v>943</v>
      </c>
    </row>
    <row r="5" spans="1:3">
      <c r="A5" s="4" t="s">
        <v>944</v>
      </c>
    </row>
    <row r="6" spans="1:3">
      <c r="A6" s="3" t="s">
        <v>940</v>
      </c>
    </row>
    <row r="7" spans="1:3">
      <c r="A7" s="4" t="s">
        <v>941</v>
      </c>
      <c r="B7" s="4" t="s">
        <v>945</v>
      </c>
      <c r="C7" s="4" t="s">
        <v>94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80"/>
  </cols>
  <sheetData>
    <row r="1" spans="1:3">
      <c r="A1" s="1" t="s">
        <v>947</v>
      </c>
      <c r="B1" s="2" t="s">
        <v>1</v>
      </c>
      <c r="C1" s="2" t="s">
        <v>470</v>
      </c>
    </row>
    <row r="2" spans="1:3">
      <c r="B2" s="2" t="s">
        <v>2</v>
      </c>
      <c r="C2" s="2" t="s">
        <v>37</v>
      </c>
    </row>
    <row r="3" spans="1:3">
      <c r="A3" s="4" t="s">
        <v>572</v>
      </c>
    </row>
    <row r="4" spans="1:3">
      <c r="A4" s="3" t="s">
        <v>948</v>
      </c>
    </row>
    <row r="5" spans="1:3">
      <c r="A5" s="4" t="s">
        <v>949</v>
      </c>
      <c r="C5" s="4" t="s">
        <v>950</v>
      </c>
    </row>
    <row r="6" spans="1:3">
      <c r="A6" s="4" t="s">
        <v>951</v>
      </c>
    </row>
    <row r="7" spans="1:3">
      <c r="A7" s="3" t="s">
        <v>948</v>
      </c>
    </row>
    <row r="8" spans="1:3">
      <c r="A8" s="4" t="s">
        <v>952</v>
      </c>
      <c r="B8" s="4" t="s">
        <v>68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953</v>
      </c>
      <c r="B1" s="2" t="s">
        <v>1</v>
      </c>
    </row>
    <row r="2" spans="1:2">
      <c r="B2" s="2" t="s">
        <v>458</v>
      </c>
    </row>
    <row r="3" spans="1:2">
      <c r="A3" s="3" t="s">
        <v>954</v>
      </c>
    </row>
    <row r="4" spans="1:2">
      <c r="A4" s="4" t="s">
        <v>955</v>
      </c>
      <c r="B4" s="6" t="n">
        <v>18061000</v>
      </c>
    </row>
    <row r="5" spans="1:2">
      <c r="A5" s="4" t="s">
        <v>956</v>
      </c>
      <c r="B5" s="6" t="n">
        <v>37987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3T08:16:52Z</dcterms:created>
  <dcterms:modified xmlns:dcterms="http://purl.org/dc/terms/" xmlns:xsi="http://www.w3.org/2001/XMLSchema-instance" xsi:type="dcterms:W3CDTF">2019-09-03T08:16:52Z</dcterms:modified>
</cp:coreProperties>
</file>